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Ea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Impact of Recent Accounting Pro" sheetId="11" state="visible" r:id="rId11"/>
    <sheet xmlns:r="http://schemas.openxmlformats.org/officeDocument/2006/relationships" name="Investment Securities" sheetId="12" state="visible" r:id="rId12"/>
    <sheet xmlns:r="http://schemas.openxmlformats.org/officeDocument/2006/relationships" name="Bank Stocks" sheetId="13" state="visible" r:id="rId13"/>
    <sheet xmlns:r="http://schemas.openxmlformats.org/officeDocument/2006/relationships" name="Loans and Allowance for Loan Lo" sheetId="14" state="visible" r:id="rId14"/>
    <sheet xmlns:r="http://schemas.openxmlformats.org/officeDocument/2006/relationships" name="Loan Commitments" sheetId="15" state="visible" r:id="rId15"/>
    <sheet xmlns:r="http://schemas.openxmlformats.org/officeDocument/2006/relationships" name="Goodwill and Intangible Assets" sheetId="16" state="visible" r:id="rId16"/>
    <sheet xmlns:r="http://schemas.openxmlformats.org/officeDocument/2006/relationships" name="Premises and Equipment" sheetId="17" state="visible" r:id="rId17"/>
    <sheet xmlns:r="http://schemas.openxmlformats.org/officeDocument/2006/relationships" name="Deposits" sheetId="18" state="visible" r:id="rId18"/>
    <sheet xmlns:r="http://schemas.openxmlformats.org/officeDocument/2006/relationships" name="Federal Home Loan Bank Borrowin" sheetId="19" state="visible" r:id="rId19"/>
    <sheet xmlns:r="http://schemas.openxmlformats.org/officeDocument/2006/relationships" name="Subordinated Debentures" sheetId="20" state="visible" r:id="rId20"/>
    <sheet xmlns:r="http://schemas.openxmlformats.org/officeDocument/2006/relationships" name="Other Borrowings" sheetId="21" state="visible" r:id="rId21"/>
    <sheet xmlns:r="http://schemas.openxmlformats.org/officeDocument/2006/relationships" name="Repurchase Agreements" sheetId="22" state="visible" r:id="rId22"/>
    <sheet xmlns:r="http://schemas.openxmlformats.org/officeDocument/2006/relationships" name="Revenue from Contracts with Cus" sheetId="23" state="visible" r:id="rId23"/>
    <sheet xmlns:r="http://schemas.openxmlformats.org/officeDocument/2006/relationships" name="Income Taxes" sheetId="24" state="visible" r:id="rId24"/>
    <sheet xmlns:r="http://schemas.openxmlformats.org/officeDocument/2006/relationships" name="Employee Benefit Plans" sheetId="25" state="visible" r:id="rId25"/>
    <sheet xmlns:r="http://schemas.openxmlformats.org/officeDocument/2006/relationships" name="Stock Compensation Plan" sheetId="26" state="visible" r:id="rId26"/>
    <sheet xmlns:r="http://schemas.openxmlformats.org/officeDocument/2006/relationships" name="Fair Value of Financial Instrum" sheetId="27" state="visible" r:id="rId27"/>
    <sheet xmlns:r="http://schemas.openxmlformats.org/officeDocument/2006/relationships" name="Regulatory Capital Requirements" sheetId="28" state="visible" r:id="rId28"/>
    <sheet xmlns:r="http://schemas.openxmlformats.org/officeDocument/2006/relationships" name="Parent Company Condensed Financ" sheetId="29" state="visible" r:id="rId29"/>
    <sheet xmlns:r="http://schemas.openxmlformats.org/officeDocument/2006/relationships" name="Commitments, Contingencies and " sheetId="30" state="visible" r:id="rId30"/>
    <sheet xmlns:r="http://schemas.openxmlformats.org/officeDocument/2006/relationships" name="Deposit-Related Los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Investment Securities (Tables)" sheetId="34" state="visible" r:id="rId34"/>
    <sheet xmlns:r="http://schemas.openxmlformats.org/officeDocument/2006/relationships" name="Loans and Allowance for Loan _2" sheetId="35" state="visible" r:id="rId35"/>
    <sheet xmlns:r="http://schemas.openxmlformats.org/officeDocument/2006/relationships" name="Goodwill and Intangible Assets " sheetId="36" state="visible" r:id="rId36"/>
    <sheet xmlns:r="http://schemas.openxmlformats.org/officeDocument/2006/relationships" name="Premises and Equipment (Tables)" sheetId="37" state="visible" r:id="rId37"/>
    <sheet xmlns:r="http://schemas.openxmlformats.org/officeDocument/2006/relationships" name="Deposits (Tables)" sheetId="38" state="visible" r:id="rId38"/>
    <sheet xmlns:r="http://schemas.openxmlformats.org/officeDocument/2006/relationships" name="Repurchase Agreements (Tables)" sheetId="39" state="visible" r:id="rId39"/>
    <sheet xmlns:r="http://schemas.openxmlformats.org/officeDocument/2006/relationships" name="Revenue from Contracts with C_2" sheetId="40" state="visible" r:id="rId40"/>
    <sheet xmlns:r="http://schemas.openxmlformats.org/officeDocument/2006/relationships" name="Income Taxes (Tables)" sheetId="41" state="visible" r:id="rId41"/>
    <sheet xmlns:r="http://schemas.openxmlformats.org/officeDocument/2006/relationships" name="Stock Compensation Plan (Tables" sheetId="42" state="visible" r:id="rId42"/>
    <sheet xmlns:r="http://schemas.openxmlformats.org/officeDocument/2006/relationships" name="Fair Value of Financial Instr_2" sheetId="43" state="visible" r:id="rId43"/>
    <sheet xmlns:r="http://schemas.openxmlformats.org/officeDocument/2006/relationships" name="Regulatory Capital Requiremen_2" sheetId="44" state="visible" r:id="rId44"/>
    <sheet xmlns:r="http://schemas.openxmlformats.org/officeDocument/2006/relationships" name="Parent Company Condensed Fina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Impact of Recent Accounting P_2" sheetId="48" state="visible" r:id="rId48"/>
    <sheet xmlns:r="http://schemas.openxmlformats.org/officeDocument/2006/relationships" name="Investment Securities (Details " sheetId="49" state="visible" r:id="rId49"/>
    <sheet xmlns:r="http://schemas.openxmlformats.org/officeDocument/2006/relationships" name="Investment Securities - Schedul" sheetId="50" state="visible" r:id="rId50"/>
    <sheet xmlns:r="http://schemas.openxmlformats.org/officeDocument/2006/relationships" name="Investment Securities - Sched_2" sheetId="51" state="visible" r:id="rId51"/>
    <sheet xmlns:r="http://schemas.openxmlformats.org/officeDocument/2006/relationships" name="Investment Securities - Sched_3" sheetId="52" state="visible" r:id="rId52"/>
    <sheet xmlns:r="http://schemas.openxmlformats.org/officeDocument/2006/relationships" name="Investment Securities - Sched_4" sheetId="53" state="visible" r:id="rId53"/>
    <sheet xmlns:r="http://schemas.openxmlformats.org/officeDocument/2006/relationships" name="Bank Stocks (Details Narrative)" sheetId="54" state="visible" r:id="rId54"/>
    <sheet xmlns:r="http://schemas.openxmlformats.org/officeDocument/2006/relationships" name="Loans and Allowance for Loan _3" sheetId="55" state="visible" r:id="rId55"/>
    <sheet xmlns:r="http://schemas.openxmlformats.org/officeDocument/2006/relationships" name="Loans and Allowance for Loan _4" sheetId="56" state="visible" r:id="rId56"/>
    <sheet xmlns:r="http://schemas.openxmlformats.org/officeDocument/2006/relationships" name="Loans and Allowance for Loan _5" sheetId="57" state="visible" r:id="rId57"/>
    <sheet xmlns:r="http://schemas.openxmlformats.org/officeDocument/2006/relationships" name="Loans and Allowance for Loan _6" sheetId="58" state="visible" r:id="rId58"/>
    <sheet xmlns:r="http://schemas.openxmlformats.org/officeDocument/2006/relationships" name="Loans and Allowance for Loan _7" sheetId="59" state="visible" r:id="rId59"/>
    <sheet xmlns:r="http://schemas.openxmlformats.org/officeDocument/2006/relationships" name="Loans and Allowance for Loan _8" sheetId="60" state="visible" r:id="rId60"/>
    <sheet xmlns:r="http://schemas.openxmlformats.org/officeDocument/2006/relationships" name="Loans and Allowance for Loan _9" sheetId="61" state="visible" r:id="rId61"/>
    <sheet xmlns:r="http://schemas.openxmlformats.org/officeDocument/2006/relationships" name="Loans and Allowance for Loan_10" sheetId="62" state="visible" r:id="rId62"/>
    <sheet xmlns:r="http://schemas.openxmlformats.org/officeDocument/2006/relationships" name="Loan Commitments (Details Narra"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Goodwill and Intangible Asset_5" sheetId="67" state="visible" r:id="rId67"/>
    <sheet xmlns:r="http://schemas.openxmlformats.org/officeDocument/2006/relationships" name="Goodwill and Intangible Asset_6" sheetId="68" state="visible" r:id="rId68"/>
    <sheet xmlns:r="http://schemas.openxmlformats.org/officeDocument/2006/relationships" name="Premises and Equipment (Details" sheetId="69" state="visible" r:id="rId69"/>
    <sheet xmlns:r="http://schemas.openxmlformats.org/officeDocument/2006/relationships" name="Premises and Equipment - Schedu" sheetId="70" state="visible" r:id="rId70"/>
    <sheet xmlns:r="http://schemas.openxmlformats.org/officeDocument/2006/relationships" name="Deposits (Details Narrative)" sheetId="71" state="visible" r:id="rId71"/>
    <sheet xmlns:r="http://schemas.openxmlformats.org/officeDocument/2006/relationships" name="Deposits - Schedule of Maturiti" sheetId="72" state="visible" r:id="rId72"/>
    <sheet xmlns:r="http://schemas.openxmlformats.org/officeDocument/2006/relationships" name="Deposits - Schedule of Interest" sheetId="73" state="visible" r:id="rId73"/>
    <sheet xmlns:r="http://schemas.openxmlformats.org/officeDocument/2006/relationships" name="Federal Home Loan Bank Borrow_2" sheetId="74" state="visible" r:id="rId74"/>
    <sheet xmlns:r="http://schemas.openxmlformats.org/officeDocument/2006/relationships" name="Subordinated Debentures (Detail" sheetId="75" state="visible" r:id="rId75"/>
    <sheet xmlns:r="http://schemas.openxmlformats.org/officeDocument/2006/relationships" name="Other Borrowings (Details Narra" sheetId="76" state="visible" r:id="rId76"/>
    <sheet xmlns:r="http://schemas.openxmlformats.org/officeDocument/2006/relationships" name="Repurchase Agreements (Details " sheetId="77" state="visible" r:id="rId77"/>
    <sheet xmlns:r="http://schemas.openxmlformats.org/officeDocument/2006/relationships" name="Repurchase Agreements - Schedul" sheetId="78" state="visible" r:id="rId78"/>
    <sheet xmlns:r="http://schemas.openxmlformats.org/officeDocument/2006/relationships" name="Revenue from Contracts with C_3" sheetId="79" state="visible" r:id="rId79"/>
    <sheet xmlns:r="http://schemas.openxmlformats.org/officeDocument/2006/relationships" name="Revenue from Contracts with C_4" sheetId="80" state="visible" r:id="rId80"/>
    <sheet xmlns:r="http://schemas.openxmlformats.org/officeDocument/2006/relationships" name="Income Taxes (Details Narrative" sheetId="81" state="visible" r:id="rId81"/>
    <sheet xmlns:r="http://schemas.openxmlformats.org/officeDocument/2006/relationships" name="Income Taxes - Schedule of Comp" sheetId="82" state="visible" r:id="rId82"/>
    <sheet xmlns:r="http://schemas.openxmlformats.org/officeDocument/2006/relationships" name="Income Taxes - Schedule of Effe" sheetId="83" state="visible" r:id="rId83"/>
    <sheet xmlns:r="http://schemas.openxmlformats.org/officeDocument/2006/relationships" name="Income Taxes - Schedule of Defe" sheetId="84" state="visible" r:id="rId84"/>
    <sheet xmlns:r="http://schemas.openxmlformats.org/officeDocument/2006/relationships" name="Income Taxes - Schedule of Unre" sheetId="85" state="visible" r:id="rId85"/>
    <sheet xmlns:r="http://schemas.openxmlformats.org/officeDocument/2006/relationships" name="Employee Benefit Plans (Details" sheetId="86" state="visible" r:id="rId86"/>
    <sheet xmlns:r="http://schemas.openxmlformats.org/officeDocument/2006/relationships" name="Stock Compensation Plan (Detail" sheetId="87" state="visible" r:id="rId87"/>
    <sheet xmlns:r="http://schemas.openxmlformats.org/officeDocument/2006/relationships" name="Stock Compensation Plan - Sched" sheetId="88" state="visible" r:id="rId88"/>
    <sheet xmlns:r="http://schemas.openxmlformats.org/officeDocument/2006/relationships" name="Stock Compensation Plan - Sch_2" sheetId="89" state="visible" r:id="rId89"/>
    <sheet xmlns:r="http://schemas.openxmlformats.org/officeDocument/2006/relationships" name="Stock Compensation Plan - Sch_3" sheetId="90" state="visible" r:id="rId90"/>
    <sheet xmlns:r="http://schemas.openxmlformats.org/officeDocument/2006/relationships" name="Stock Compensation Plan - Sch_4" sheetId="91" state="visible" r:id="rId91"/>
    <sheet xmlns:r="http://schemas.openxmlformats.org/officeDocument/2006/relationships" name="Stock Compensation Plan - Sch_5" sheetId="92" state="visible" r:id="rId92"/>
    <sheet xmlns:r="http://schemas.openxmlformats.org/officeDocument/2006/relationships" name="Stock Compensation Plan - Sch_6" sheetId="93" state="visible" r:id="rId93"/>
    <sheet xmlns:r="http://schemas.openxmlformats.org/officeDocument/2006/relationships" name="Stock Compensation Plan - Sch_7" sheetId="94" state="visible" r:id="rId94"/>
    <sheet xmlns:r="http://schemas.openxmlformats.org/officeDocument/2006/relationships" name="Fair Value of Financial Instr_3" sheetId="95" state="visible" r:id="rId95"/>
    <sheet xmlns:r="http://schemas.openxmlformats.org/officeDocument/2006/relationships" name="Fair Value of Financial Instr_4" sheetId="96" state="visible" r:id="rId96"/>
    <sheet xmlns:r="http://schemas.openxmlformats.org/officeDocument/2006/relationships" name="Fair Value of Financial Instr_5" sheetId="97" state="visible" r:id="rId97"/>
    <sheet xmlns:r="http://schemas.openxmlformats.org/officeDocument/2006/relationships" name="Fair Value of Financial Instr_6" sheetId="98" state="visible" r:id="rId98"/>
    <sheet xmlns:r="http://schemas.openxmlformats.org/officeDocument/2006/relationships" name="Fair Value of Financial Instr_7" sheetId="99" state="visible" r:id="rId99"/>
    <sheet xmlns:r="http://schemas.openxmlformats.org/officeDocument/2006/relationships" name="Fair Value of Financial Instr_8" sheetId="100" state="visible" r:id="rId100"/>
    <sheet xmlns:r="http://schemas.openxmlformats.org/officeDocument/2006/relationships" name="Fair Value of Financial Instr_9" sheetId="101" state="visible" r:id="rId101"/>
    <sheet xmlns:r="http://schemas.openxmlformats.org/officeDocument/2006/relationships" name="Regulatory Capital Requiremen_3" sheetId="102" state="visible" r:id="rId102"/>
    <sheet xmlns:r="http://schemas.openxmlformats.org/officeDocument/2006/relationships" name="Regulatory Capital Requiremen_4" sheetId="103" state="visible" r:id="rId103"/>
    <sheet xmlns:r="http://schemas.openxmlformats.org/officeDocument/2006/relationships" name="Regulatory Capital Requiremen_5" sheetId="104" state="visible" r:id="rId104"/>
    <sheet xmlns:r="http://schemas.openxmlformats.org/officeDocument/2006/relationships" name="Regulatory Capital Requiremen_6" sheetId="105" state="visible" r:id="rId105"/>
    <sheet xmlns:r="http://schemas.openxmlformats.org/officeDocument/2006/relationships" name="Regulatory Capital Requiremen_7" sheetId="106" state="visible" r:id="rId106"/>
    <sheet xmlns:r="http://schemas.openxmlformats.org/officeDocument/2006/relationships" name="Parent Company Condensed Fina_3" sheetId="107" state="visible" r:id="rId107"/>
    <sheet xmlns:r="http://schemas.openxmlformats.org/officeDocument/2006/relationships" name="Parent Company Condensed Fina_4" sheetId="108" state="visible" r:id="rId108"/>
    <sheet xmlns:r="http://schemas.openxmlformats.org/officeDocument/2006/relationships" name="Deposit-Related Loss (Details N" sheetId="109" state="visible" r:id="rId109"/>
  </sheets>
  <definedNames/>
  <calcPr calcId="124519" fullCalcOnLoad="1"/>
</workbook>
</file>

<file path=xl/sharedStrings.xml><?xml version="1.0" encoding="utf-8"?>
<sst xmlns="http://schemas.openxmlformats.org/spreadsheetml/2006/main" uniqueCount="1142">
  <si>
    <t>Document and Entity Information - USD ($) $ in Thousands</t>
  </si>
  <si>
    <t>12 Months Ended</t>
  </si>
  <si>
    <t>Dec. 31, 2018</t>
  </si>
  <si>
    <t>Mar. 13, 2019</t>
  </si>
  <si>
    <t>Jun. 30, 2018</t>
  </si>
  <si>
    <t>Document And Entity Information</t>
  </si>
  <si>
    <t>Entity Registrant Name</t>
  </si>
  <si>
    <t>LANDMARK BANCORP INC</t>
  </si>
  <si>
    <t>Entity Central Index Key</t>
  </si>
  <si>
    <t>0001141688</t>
  </si>
  <si>
    <t>Document Type</t>
  </si>
  <si>
    <t>10-K</t>
  </si>
  <si>
    <t>Document Period End Date</t>
  </si>
  <si>
    <t>Dec. 31,
		2018</t>
  </si>
  <si>
    <t>Amendment Flag</t>
  </si>
  <si>
    <t>false</t>
  </si>
  <si>
    <t>Current Fiscal Year End Date</t>
  </si>
  <si>
    <t>--12-31</t>
  </si>
  <si>
    <t>Entity a Well-known Seasoned Issuer</t>
  </si>
  <si>
    <t>No</t>
  </si>
  <si>
    <t>Entity a Voluntary Filer</t>
  </si>
  <si>
    <t>Entity's Reporting Status Current</t>
  </si>
  <si>
    <t>Yes</t>
  </si>
  <si>
    <t>Entity Filer Category</t>
  </si>
  <si>
    <t>Accelerated Filer</t>
  </si>
  <si>
    <t>Entity Small Business Flag</t>
  </si>
  <si>
    <t>true</t>
  </si>
  <si>
    <t>Entity Emerging Growth Company</t>
  </si>
  <si>
    <t>Entity Ex Transition Period</t>
  </si>
  <si>
    <t>Entity Shell Company</t>
  </si>
  <si>
    <t>Entity Public Float</t>
  </si>
  <si>
    <t>Entity Common Stock, Shares Outstanding</t>
  </si>
  <si>
    <t>Trading Symbol</t>
  </si>
  <si>
    <t>LARK</t>
  </si>
  <si>
    <t>Document Fiscal Period Focus</t>
  </si>
  <si>
    <t>FY</t>
  </si>
  <si>
    <t>Document Fiscal Year Focus</t>
  </si>
  <si>
    <t>2018</t>
  </si>
  <si>
    <t>Consolidated Balance Sheets - USD ($) $ in Thousands</t>
  </si>
  <si>
    <t>Dec. 31, 2017</t>
  </si>
  <si>
    <t>Assets</t>
  </si>
  <si>
    <t>Cash and cash equivalents</t>
  </si>
  <si>
    <t>Investment securities available-for-sale, at fair value</t>
  </si>
  <si>
    <t>Bank stocks, at cost</t>
  </si>
  <si>
    <t>Loans, net of allowance for loans losses of $5,765 and $5,459</t>
  </si>
  <si>
    <t>Loans held for sale, at fair value</t>
  </si>
  <si>
    <t>Premises and equipment, net</t>
  </si>
  <si>
    <t>Bank owned life insurance</t>
  </si>
  <si>
    <t>Goodwill</t>
  </si>
  <si>
    <t>Other intangible assets, net</t>
  </si>
  <si>
    <t>Real estate owned, net</t>
  </si>
  <si>
    <t>Accrued interest and other assets</t>
  </si>
  <si>
    <t>Total assets</t>
  </si>
  <si>
    <t>Deposits:</t>
  </si>
  <si>
    <t>Non-interest bearing demand</t>
  </si>
  <si>
    <t>Money market and checking</t>
  </si>
  <si>
    <t>Savings</t>
  </si>
  <si>
    <t>Time</t>
  </si>
  <si>
    <t>Total deposits</t>
  </si>
  <si>
    <t>Federal Home Loan Bank borrowings</t>
  </si>
  <si>
    <t>Subordinated debentures</t>
  </si>
  <si>
    <t>Other borrowings</t>
  </si>
  <si>
    <t>Accrued interest and other liabilities</t>
  </si>
  <si>
    <t>Total liabilities</t>
  </si>
  <si>
    <t>Commitments and contingencies</t>
  </si>
  <si>
    <t xml:space="preserve"> </t>
  </si>
  <si>
    <t>Stockholders' equity:</t>
  </si>
  <si>
    <t>Preferred stock, $0.01 par, 200,000 shares authorized; none issued</t>
  </si>
  <si>
    <t>Common stock, $0.01 par, 7,500,000 shares authorized; 4,372,116 and 4,285,742 shares issued and outstanding at December 31, 2018 and 2017, respectively</t>
  </si>
  <si>
    <t>Additional paid-in capital</t>
  </si>
  <si>
    <t>Retained earnings</t>
  </si>
  <si>
    <t>Accumulated other comprehensive loss</t>
  </si>
  <si>
    <t>Total stockholders' equity</t>
  </si>
  <si>
    <t>Total liabilities and stockholders' equity</t>
  </si>
  <si>
    <t>Consolidated Balance Sheets (Parenthetical) - USD ($) $ in Thousands</t>
  </si>
  <si>
    <t>Statement of Financial Position [Abstract]</t>
  </si>
  <si>
    <t>Allowance for loans losse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Earnings - USD ($) $ in Thousands</t>
  </si>
  <si>
    <t>Dec. 31, 2016</t>
  </si>
  <si>
    <t>Loans:</t>
  </si>
  <si>
    <t>Taxable</t>
  </si>
  <si>
    <t>Tax-exempt</t>
  </si>
  <si>
    <t>Investment securities:</t>
  </si>
  <si>
    <t>Total interest income</t>
  </si>
  <si>
    <t>Interest expense:</t>
  </si>
  <si>
    <t>Deposits</t>
  </si>
  <si>
    <t>Borrowings</t>
  </si>
  <si>
    <t>Total interest expense</t>
  </si>
  <si>
    <t>Net interest income</t>
  </si>
  <si>
    <t>Provision for loan losses</t>
  </si>
  <si>
    <t>Net interest income after provision for loan losses</t>
  </si>
  <si>
    <t>Non-interest income:</t>
  </si>
  <si>
    <t>Fees and service charges</t>
  </si>
  <si>
    <t>Gains on sales of loans, net</t>
  </si>
  <si>
    <t>[1]</t>
  </si>
  <si>
    <t>Increase in cash surrender value of bank owned life insurance</t>
  </si>
  <si>
    <t>Gains on sales of investment securities, net</t>
  </si>
  <si>
    <t>Other</t>
  </si>
  <si>
    <t>Total non-interest income</t>
  </si>
  <si>
    <t>Non-interest expense:</t>
  </si>
  <si>
    <t>Compensation and benefits</t>
  </si>
  <si>
    <t>Occupancy and equipment</t>
  </si>
  <si>
    <t>Data processing</t>
  </si>
  <si>
    <t>Amortization of intangibles</t>
  </si>
  <si>
    <t>Professional fees</t>
  </si>
  <si>
    <t>Advertising</t>
  </si>
  <si>
    <t>Federal deposit insurance premiums</t>
  </si>
  <si>
    <t>Foreclosure and real estate owned expense</t>
  </si>
  <si>
    <t>Deposit-related loss</t>
  </si>
  <si>
    <t>Total non-interest expense</t>
  </si>
  <si>
    <t>Earnings before income taxes</t>
  </si>
  <si>
    <t>Income tax expense (benefit)</t>
  </si>
  <si>
    <t>Net earnings</t>
  </si>
  <si>
    <t>Earnings per share:</t>
  </si>
  <si>
    <t>Basic</t>
  </si>
  <si>
    <t>[2]</t>
  </si>
  <si>
    <t>Diluted</t>
  </si>
  <si>
    <t>Not within the scope of ASC 606.</t>
  </si>
  <si>
    <t>All per share amounts have been adjusted to give effect to the 5% stock dividends paid during December 2018, 2017 and 2016.</t>
  </si>
  <si>
    <t>Consolidated Statements of Earnings (Parenthetical)</t>
  </si>
  <si>
    <t>Income Statement [Abstract]</t>
  </si>
  <si>
    <t>Stock dividend, percentage</t>
  </si>
  <si>
    <t>5.00%</t>
  </si>
  <si>
    <t>Consolidated Statements of Comprehensive Income - USD ($) $ in Thousands</t>
  </si>
  <si>
    <t>Statement of Comprehensive Income [Abstract]</t>
  </si>
  <si>
    <t>Net unrealized holding (losses) gains on available-for-sale securities</t>
  </si>
  <si>
    <t>Less reclassification adjustment on gains included in earnings</t>
  </si>
  <si>
    <t>Net unrealized (losses) gains</t>
  </si>
  <si>
    <t>Income tax effect on net gains included in earnings</t>
  </si>
  <si>
    <t>Income tax effect on net unrealized holding (losses) gains</t>
  </si>
  <si>
    <t>Other comprehensive (loss) income</t>
  </si>
  <si>
    <t>Total comprehensive income</t>
  </si>
  <si>
    <t>Consolidated Statements of Stockholders' Equity - USD ($) $ in Thousands</t>
  </si>
  <si>
    <t>Common Stock [Member]</t>
  </si>
  <si>
    <t>Additional Paid-in Capital [Member]</t>
  </si>
  <si>
    <t>Retained Earnings [Member]</t>
  </si>
  <si>
    <t>Accumulated Other Comprehensive Income (Loss) [Member]</t>
  </si>
  <si>
    <t>Total</t>
  </si>
  <si>
    <t>Balance at Dec. 31, 2015</t>
  </si>
  <si>
    <t>Other comprehensive income loss</t>
  </si>
  <si>
    <t>Dividends paid</t>
  </si>
  <si>
    <t>Stock-based compensation</t>
  </si>
  <si>
    <t>Exercise of stock options</t>
  </si>
  <si>
    <t>Stock dividend</t>
  </si>
  <si>
    <t>Balance at Dec. 31, 2016</t>
  </si>
  <si>
    <t>Tax reclassification from early adoption of ASU 2018-02</t>
  </si>
  <si>
    <t>Balance at Dec. 31, 2017</t>
  </si>
  <si>
    <t>Adjustment of common stock investments</t>
  </si>
  <si>
    <t>Balance at Dec. 31, 2018</t>
  </si>
  <si>
    <t>Dividends per share have been adjusted to give effect to the 5% stock dividends paid during December 2018, 2017 and 2016.</t>
  </si>
  <si>
    <t>Consolidated Statements of Stockholders' Equity (Parenthetical) - $ / shares</t>
  </si>
  <si>
    <t>Statement of Stockholders' Equity [Abstract]</t>
  </si>
  <si>
    <t>Dividend, per share</t>
  </si>
  <si>
    <t>Excise of stock option, shares</t>
  </si>
  <si>
    <t>Stock dividends</t>
  </si>
  <si>
    <t>Consolidated Statements of Cash Flows - USD ($) $ in Thousands</t>
  </si>
  <si>
    <t>Cash flows from operating activities:</t>
  </si>
  <si>
    <t>Adjustments to reconcile net earnings to net cash provided by operating activities:</t>
  </si>
  <si>
    <t>Valuation allowance on real estate owned</t>
  </si>
  <si>
    <t>Amortization of investment security premiums, net</t>
  </si>
  <si>
    <t>Amortization of purchase accounting adjustment on loans</t>
  </si>
  <si>
    <t>Amortization of purchase accounting adjustment on subordinated debentures</t>
  </si>
  <si>
    <t>Depreciation</t>
  </si>
  <si>
    <t>Deferred income taxes</t>
  </si>
  <si>
    <t>Net gain on investment securities</t>
  </si>
  <si>
    <t>Net loss (gain) on sales of premises and equipment and foreclosed assets</t>
  </si>
  <si>
    <t>Net gains on sales of loans</t>
  </si>
  <si>
    <t>Proceeds from sale of loans</t>
  </si>
  <si>
    <t>Origination of loans held for sale</t>
  </si>
  <si>
    <t>Changes in assets and liabilities:</t>
  </si>
  <si>
    <t>Accrued interest, expenses and other liabilities</t>
  </si>
  <si>
    <t>Net cash provided by operating activities</t>
  </si>
  <si>
    <t>Cash flows from investing activities:</t>
  </si>
  <si>
    <t>Net increase in loans</t>
  </si>
  <si>
    <t>Maturities and prepayments of investment securities</t>
  </si>
  <si>
    <t>Purchases of investment securities</t>
  </si>
  <si>
    <t>Proceeds from sale of investment securities</t>
  </si>
  <si>
    <t>Proceeds from sales of common stock investments</t>
  </si>
  <si>
    <t>Redemption of bank stocks</t>
  </si>
  <si>
    <t>Purchase of bank stocks</t>
  </si>
  <si>
    <t>Proceeds from sales of premises and equipment and foreclosed assets</t>
  </si>
  <si>
    <t>Proceeds from bank owned life insurance</t>
  </si>
  <si>
    <t>Purchase of bank owned life insurance</t>
  </si>
  <si>
    <t>Purchases of premises and equipment, net</t>
  </si>
  <si>
    <t>Net cash used in investing activities</t>
  </si>
  <si>
    <t>Cash flows from financing activities:</t>
  </si>
  <si>
    <t>Net increase in deposits</t>
  </si>
  <si>
    <t>Federal Home Loan Bank advance borrowings</t>
  </si>
  <si>
    <t>Federal Home Loan Bank advance repayments</t>
  </si>
  <si>
    <t>Proceeds from other borrowings</t>
  </si>
  <si>
    <t>Repayments on other borrowings</t>
  </si>
  <si>
    <t>Proceeds from exercise of stock options</t>
  </si>
  <si>
    <t>Payment of dividends</t>
  </si>
  <si>
    <t>Net cash provided by financing activities</t>
  </si>
  <si>
    <t>Net increase (decrease) in cash and cash equivalents</t>
  </si>
  <si>
    <t>Cash and cash equivalents at beginning of year</t>
  </si>
  <si>
    <t>Cash and cash equivalents at end of year</t>
  </si>
  <si>
    <t>Supplemental disclosure of cash flow information:</t>
  </si>
  <si>
    <t>Net refund received during the year for income taxes</t>
  </si>
  <si>
    <t>Cash paid during the year for interest</t>
  </si>
  <si>
    <t>Supplemental schedule of noncash investing and financing activities:</t>
  </si>
  <si>
    <t>Transfer of loans to real estate owned</t>
  </si>
  <si>
    <t>Investment securities purchases not yet settled</t>
  </si>
  <si>
    <t>Summary of Significant Accounting Policies</t>
  </si>
  <si>
    <t>Accounting Policies [Abstract]</t>
  </si>
  <si>
    <t>(1) Summary of Significant Accounting Policies Principles of Consolidation. Use of Estimates. Business Combinations. Reserve Requirements. Cash Flows. Investment Securities. The Company performs quarterly
reviews of the investment portfolio to evaluate investment for other-than-temporary impairment. The initial review begins with
all securities in an unrealized loss position. The Company’s assessment of other-than-temporary impairment is based on its
judgment of the specific facts and circumstances impacting each individual security at the time such assessments are made. The
Company reviews and considers all factual information, including expected cash flows, the structure of the security, the credit
quality of the underlying assets and the current and anticipated market conditions. Any credit-related impairment on debt securities
is recorded through a charge to earnings. Impairment related to other factors is recognized in other comprehensive income. However,
if the Company intends to sell or it is more likely than not that it will be required to sell a security in an unrealized loss
position before recovery of its amortized costs basis, the entire impairment is recorded through a charge to earnings. Common Stocks. Bank Stocks. Acquired Loans.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f a loan is impaired include payment status, probability of collecting scheduled principal and interest payments when
due and value of collateral for collateral dependent loans.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n addition, the Company classifies troubled debt restructurings (“TDR”) as impaired
loans. A loan is classified as a TDR if the Company modifies a loan with any concessions, as defined by accounting guidance, to
a borrower experiencing financial difficulty. The allowance recorded on impaired loans is measured on a loan-by-loan basis for
commercial, commercial real estate, agriculture and construction and land loans by either the present value of expected future
cash flows discounted at the loan’s effective interest rate, the loan’s obtainable market price, or the fair value
of the collateral if the loan is collateral dependent. Large groups of homogeneous loans with smaller individual balances are collectively
evaluated for impairment. Accordingly, the Company generally does not separately identify individual consumer and residential loans
for impairment disclosures. The accrual of interest
on non-performing loans is discontinued at the time the loan is ninety days delinquent, unless the credit is well-secured and in
process of collection. Loans are placed on non-accrual or are charged off at an earlier date if collection of the principal or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Loans are evaluated individually and are returned to accrual status when all principal and interest
amounts contractually due are brought current and future payments are reasonably assured. Allowance for Loan
Losses. In addition to the general
component the allowance consists of a specific component. The specific component relates to loans that are individually classified
a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DRs and classified as impaired. Loans Held for Sale Mortgage loans held for
sale are generally sold with servicing rights retained. The carrying value of mortgage loans sold is reduced by the amount allocated
to the servicing right. Gains and losses on sales of mortgage loans are based on the difference between the selling price and the
carrying value of the related loan sold. Mortgage Servicing
Rights. Servicing righ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Changes in valuation allowances are included in amortization expense
on the income statement. The fair values of servicing rights are subject to significant fluctuations as a result of changes in
estimated and actual prepayment speeds and default rates and losses. Transfers of Financial
Assets. Mortgage Loan Repurchase
Reserve. Premises and Equipment. Bank Owned Life Insurance Goodwill and Intangible
Assets. Intangible assets include
core deposit intangibles, lease intangibles and mortgage servicing rights. Core deposit intangible assets are amortized over their
estimated useful life of ten years on an accelerated basis. Lease intangible assets are amortized over the life of the lease. When
facts and circumstances indicate potential impairment, the Company will evaluate the recoverability of the intangible asset’s
carrying value, using estimates of undiscounted future cash flows over the remaining asset life. Any impairment loss is measured
by the excess of carrying value over fair value. Income Taxes. Loan Commitments
and Related Financial Instruments. Loss Contingencies. Comprehensive Income. Real Estate Owned. Stock-Based Compensation.
In the fourth quarter of
2016, the Company elected to early adopt ASU 2016-09 Compensation-Stock Compensation (Topic 718). As a result of this election,
the Company recognized $136,000, $103,000 and $308,000 of excess tax benefits from the exercise of stock options as a reduction
in income tax expense during 2018, 2017 and 2016. Also upon early adoption of ASU 2016-09, the Company elected to change its accounting
policy to account for forfeitures as they occur. The change in accounting for forfeitures did not impact the consolidated financial
statements. Earnings per Share. The shares used in the
calculation of basic and diluted earnings per share, which have been adjusted to give effect to the 5% common stock dividends paid
by the Company in December 2018, 2017 and 2016, are shown below:
Years ended December 31,
(Dollars in thousands, except per share amounts) 2018 2017 2016
Net earnings available to common shareholders $ 10,426 $ 4,369 $ 8,961
Weighted average common shares outstanding - basic 4,350,671 4,268,556 4,196,949
Assumed exercise of stock options 15,151 74,172 71,996
Weighted average common shares outstanding - diluted 4,365,822 4,342,728 4,268,945
Earnings per share:
Basic $ 2.40 $ 1.02 $ 2.13
Diluted $ 2.39 $ 1.01 $ 2.10 Derivative Financial
Instruments. Dividend Restriction. Fair Value of Financial
Instruments.</t>
  </si>
  <si>
    <t>Impact of Recent Accounting Pronouncements</t>
  </si>
  <si>
    <t>Accounting Changes and Error Corrections [Abstract]</t>
  </si>
  <si>
    <t>(2) Impact of Recent Accounting Pronouncements In January 2016, the Financial
Accounting Standards Board (the “FASB”) issued ASU 2016-01, Financial Instruments (Topic 825): Recognition and Measurement
of Financial Assets and Liabilities. The main provisions of the update are to eliminate the available for sale classification of
accounting for equity securities and to adjust the fair value disclosures for financial instruments carried at amortized costs
such that the disclosed fair values represent an exit price as opposed to an entry price. The provisions of this update require
that equity securities be carried at fair market value on the balance sheet and any periodic changes in value will be adjustments
to the income statement. A practical expedient is provided for equity securities without a readily determinable fair value, such
that these securities can be carried at cost less any impairment. The provisions of this update became effective for interim and
annual periods beginning after December 15, 2017. The Company adopted ASU 2016-01 effective January 1, 2018. Effective January
1, 2018, changes in the value of the Company’s common stock investments are adjustments to the income statement. Additionally,
the disclosure of fair value of the loan portfolio is presented using an exit price method instead of the discounted cash flow
method previously utilized. Management has concluded that the requirements of this update did not have a material impact to the
Company’s financial position, results of operations or cash flows. In February 2016, the FASB
issued an update (ASU No. 2016-02, Leases) creating FASB Topic 842, Leases. The guidance is intended to increase transparency and
comparability among organizations by recognizing lease assets and lease liabilities on the balance sheet and requiring more disclosures
related to leasing transactions. The amendments in this update are effective for fiscal years, and interim periods within those
years, beginning after December 15, 2018. Early adoption was permitted. The Company has adopted ASU 2016-02 effective January 1,
2019. Management has concluded that based on the Company’s current operating leases, the adoption of ASU 2016-02 does not
have a material impact on the Company’s consolidated financial statement and related disclosures. In June 2016, the FASB
issued ASU 2016-13, Financial Instruments - Credit Losses (Topic 326), commonly referred to as “CECL.” The provisions
of the update eliminate the probable initial recognition threshold under current GAAP which requires reserves to be based on an
incurred loss methodology. Under CECL, reserves required for financial assets measured at amortized cost will reflect an organization’s
estimate of all expected credit losses over the expected term of the financial asset and thereby require the use of reasonable
and supportable forecasts to estimate future credit losses. Because CECL encompasses all financial assets carried at amortized
cost, the requirement that reserves be established based on an organization’s reasonable and supportable estimate of expected
credit losses extends to held to maturity debt securities. Under the provisions of the update, credit losses recognized on available
for sale debt securities will be presented as an allowance as opposed to a write-down. In addition, CECL will modify the accounting
for purchased loans, with credit deterioration since origination, so that reserves are established at the date of acquisition for
purchased loans. Under current GAAP a purchased loan’s contractual balance is adjusted to fair value through a credit discount,
and no reserve is recorded on the purchased loan upon acquisition. Since under CECL reserves will be established for purchased
loans at the time of acquisition, the accounting for purchased loans is made more comparable to the accounting for originated loans.
Finally, increased disclosure requirements under CECL oblige organizations to present the currently required credit quality disclosures
disaggregated by the year of origination or vintage. FASB expects that the evaluation of underwriting standards and credit quality
trends by financial statement users will be enhanced with the additional vintage disclosures. For public entities, the amendments
of the update are effective beginning January 1, 2020. Management has initiated an implementation committee that has implemented
a process to collect the data and is developing a system for the new standard. Initial calculations estimate the effect will be
an increase to the allowance for loan losses upon adoption. However, the size of the overall increase is uncertain at this time. In March 2017, the FASB
issued ASU 2017-08, Receivables - Nonrefundable Fees and Other Costs (Subtopic 310-20): Premium Amortization on Purchased Callable
Debt Securities. The amendments in this update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 provisions of this update become
effective for interim and annual periods beginning after December 15, 2018. The Company has adopted ASU 2017-08 effective January
1, 2019. Management has concluded that based on the Company’s current portfolio of investment securities that the adoption
of these amendments will result in a shorter amortization period for investment security premiums; however, the impact was not
material to the Company’s consolidated financial statements. In February 2018, the FASB
issued ASU 2018-02, Income Statement-Reporting Comprehensive Income (Topic 220): Reclassification of Certain Tax Effects from Accumulated
Other Comprehensive Income. On December 22, 2017, the Tax Cuts and Jobs Act of 2017 was signed into law, which among other things
reduced the maximum federal corporate tax rate from 35% to 21%. This ASU addresses concerns about the guidance in current GAAP
that requires deferred tax liabilities and assets to be adjusted for the effect of a change in tax laws or rates with the effect
included in income from continuing operations in the reporting period that includes the enactment date. That guidance is applicable
even in situations in which the related income tax effects of items in accumulated other comprehensive income were originally recognized
in other comprehensive income (rather than in income from continuing operations). As a result of the adjustment of deferred taxes
being required to be included in income from continuing operations, the tax effects of items within accumulated other comprehensive
income (referred to as stranded tax effects for purposes of this ASU) do not reflect the appropriate tax rate. This ASU allows
for an election to reclass between retained earnings and accumulated other comprehensive income the impact of the federal income
tax rate change. The amendments in this ASU are effective for fiscal years beginning after December 15, 2018 and interim periods
within those fiscal years. Early adoption of the amendments of this ASU is permitted. ASU 2018-02 was early adopted and the December
31, 2017 financial statements reflect the reclassification out of accumulated other comprehensive income and into retained earnings
for $67,000. On January 1, 2018, the
Company adopted ASU 2014-09 Revenue from Contracts with Customers and all subsequent amendments to the ASU (collectively, “ASC
606”), which (i) creates a single framework for recognizing revenue from contracts with customers that fall within its scope
and (ii) revises when it is appropriate to recognize a gain (loss) from the transfer of non-financial assets, such as real estate
owned. The majority of the Company’s revenues come from interest income and other sources, including loans, leases, securities
and derivatives that are outside the scope of ASC 606. Services within the scope of ASC 606 include deposit service charges on
deposits, interchange income, and the sale of real estate owned. Refer to footnote 14 to the financial statements, Revenue from
Contracts with Customers, for further discussion on the Company’s accounting policies for revenue sources within the scope
of ASC 606. The Company adopted ASC
606 using the modified retrospective method applied to all contracts not completed as of January 1, 2018. Results for reporting
periods beginning after January 1, 2018 are presented under ASC 606 while prior period amounts continue to be reported in accordance
with legacy GAAP. The adoption of ASC 606 did not result in a change to the accounting for any of the in-scope revenue streams.
As such, no cumulative effect adjustment was recorded.</t>
  </si>
  <si>
    <t>Investment Securities</t>
  </si>
  <si>
    <t>Investments, Debt and Equity Securities [Abstract]</t>
  </si>
  <si>
    <t>(3) Investment Securities A summary of investment
securities available-for-sale is as follows:
As of December 31, 2018
Gross Gross
Amortized unrealized unrealized Estimated
(Dollars in thousands) cost gains losses fair value
U. S. treasury securities $ 1,999 $ - $ (28 ) $ 1,971
U. S. federal agency obligations 10,370 32 (41 ) 10,361
Municipal obligations, tax exempt 161,529 353 (2,770 ) 159,112
Municipal obligations, taxable 53,178 180 (323 ) 53,035
Agency mortgage-backed securities 158,765 264 (2,953 ) 156,076
Certificates of deposit 7,790 - - 7,790
Total $ 393,631 $ 829 $ (6,115 ) $ 388,345
As of December 31, 2017
Gross Gross
Amortized unrealized unrealized Estimated
cost gains losses fair value
U. S. treasury securities $ 1,999 $ - $ (9 ) $ 1,990
U. S. federal agency obligations 16,572 5 (85 ) 16,492
Municipal obligations, tax exempt 183,846 1,972 (1,080 ) 184,738
Municipal obligations, taxable 57,783 409 (216 ) 57,976
Agency mortgage-backed securities 119,096 92 (1,633 ) 117,555
Certificates of deposit 9,224 - - 9,224
Common stocks - 8 - 8
Total $ 388,520 $ 2,486 $ (3,023 ) $ 387,983 The tables above
show that some of the securities in the available-for-sale investment portfolio had unrealized losses, or were temporarily impaired,
as of December 31, 2018 and 2017. This temporary impairment represents the estimated amount of loss that would be realized if the
securities were sold on the valuation date. Securities which were temporarily impaired are shown below, along with the length of
time in a continuous unrealized loss position.
As of December 31, 2018
Less than 12 months 12 months or longer Total
No. of Fair Unrealized Fair Unrealized Fair Unrealized
(Dollars in thousands) securities value losses value losses value losses
U.S. federal treasury securities 1 $ - $ - $ 1,971 $ (28 ) $ 1,971 $ (28 )
U.S. federal agency obligations 6 145 (1 ) 7,970 (40 ) 8,115 (41 )
Municipal obligations, tax exempt 296 35,898 (367 ) 85,921 (2,403 ) 121,819 (2,770 )
Municipal obligations, taxable 86 8,293 (22 ) 28,984 (301 ) 37,277 (323 )
Agency mortgage-backed securities 101 30,030 (146 ) 96,155 (2,807 ) 126,185 (2,953 )
Total 490 $ 74,366 $ (536 ) $ 221,001 $ (5,579 ) $ 295,367 $ (6,115 )
As of December 31, 2017
Less than 12 months 12 months or longer Total
No. of Fair Unrealized Fair Unrealized Fair Unrealized
securities value losses value losses value losses
U.S. federal treasury securities 1 $ 1,990 $ (9 ) $ - $ - $ 1,990 $ (9 )
U.S. federal agency obligations 14 7,989 (24 ) 8,272 (61 ) 16,261 (85 )
Municipal obligations, tax exempt 178 37,299 (273 ) 31,930 (807 ) 69,229 (1,080 )
Municipal obligations, taxable 73 18,792 (96 ) 9,744 (120 ) 28,536 (216 )
Agency mortgage-backed securities 79 68,630 (620 ) 39,844 (1,013 ) 108,474 (1,633 )
Total 345 $ 134,700 $ (1,022 ) $ 89,790 $ (2,001 ) $ 224,490 $ (3,023 ) The Company’s
U.S. treasury portfolio consists of securities issued by the United States Department of the Treasury. The receipt of principal
and interest on U.S. treasury securities is guaranteed by the full faith and credit of the U.S. government. Based on these factors,
along with the Company’s intent to not sell the security and its belief that it was more likely than not that the Company
will not be required to sell the security before recovery of its cost basis, the Company believed that the U.S. treasury security
identified in the tables above was temporarily impaired as of December 31, 2018 and 2017. The Company’s
U.S. federal agency portfolio consists of securities issued by the government-sponsored agencies of Federal Home Loan Mortgage
Corporation (“FHLMC”), Federal National Mortgage Association (“FNMA”) and the FHLB. The receipt of principal
and interest on U.S. federal agency obligations is guaranteed by the respective government-sponsored agency guarantor, such that
the Company believes that its U.S. federal agency obligations do not expose the Company to credit-related losses. Based on these
factors, along with the Company’s intent to not sell the securities and its belief that it was more likely than not that
the Company will not be required to sell the securities before recovery of their cost basis, the Company believed that the U.S.
federal agency obligations identified in the tables above were temporarily impaired. The Company’s
portfolio of municipal obligations consists of both tax-exempt and taxable general obligations securities issued by various municipalities.
As of December 31, 2018, the Company did not intend to sell and it is more likely than not that the Company will not be required
to sell its municipal obligations in an unrealized loss position until the recovery of its cost. Due to the issuers’ continued
satisfaction of the securities’ obligations in accordance with their contractual terms and the expectation that they will
continue to do so, the evaluation of the fundamentals of the issuers’ financial condition and other objective evidence, the
Company believed that the municipal obligations identified in the tables above were temporarily impaired. The Company’s
agency mortgage-backed securities portfolio consists of securities underwritten to the standards of and guaranteed by the government-sponsored
agencies of FHLMC, FNMA and the Government National Mortgage Association. The receipt of principal, at par, and interest on agency
mortgage-backed securities is guaranteed by the respective government-sponsored agency guarantor, such that the Company believed
that its agency mortgage-backed securities did not expose the Company to credit-related losses. Based on these factors, along with
the Company’s intent to not sell the securities and the Company’s belief that it was more likely than not that the
Company will not be required to sell the securities before recovery of their cost basis, the Company believed that the agency mortgage-backed
securities identified in the tables above were temporarily impaired. The table below
includes scheduled principal payments and estimated prepayments, based on observable market inputs, for agency mortgage-backed
securities. Actual maturities will differ from contractual maturities because borrowers have the right to prepay obligations with
or without prepayment penalties. The amortized cost
and fair value of investment securities at December 31, 2018 are as follows:
Amortized Estimated
(Dollars in thousands) cost fair value
Due in less than one year $ 34,943 $ 34,847
Due after one year but within five years 177,050 174,149
Due after five years but within ten years 103,823 102,522
Due after ten years 77,815 76,827
Total $ 393,631 $ 388,345 Sales proceeds and
gross realized gains and losses on sales of available-for-sale securities are as follows:
Years ended December 31,
(Dollars in thousands) 2018 2017 2016
Sales proceeds $ 21,126 $ 13,810 $ 14,326
Realized gains $ 84 $ 522 $ 573
Realized losses (64 ) (24 ) (15 )
Net realized gains $ 20 $ 498 $ 558 Securities with
carrying values of $249.7 million and $232.5 million were pledged to secure public funds on deposit, repurchase agreements and
as collateral for borrowings at December 31, 2018 and 2017, respectively. Except for U.S. federal agency obligations, no investment
in a single issuer exceeded 10% of consolidated stockholders’ equity. Effective January
1, 2018, the Company changed the classification of its common stock investments from available-for-sale with changes in fair value
excluded from earnings and reported as a separate component of stockholders’ equity, net of taxes to be carried at fair
value with changes in fair value included in net earnings. The Company received $7,000 of proceeds from the sale of its remaining
common stock investments during the year ended December 31, 2018.</t>
  </si>
  <si>
    <t>Bank Stocks</t>
  </si>
  <si>
    <t>(4) Bank Stocks Bank stocks primarily
consist of restricted investments in FHLB and Federal Reserve Bank (“FRB”) stock. The carrying value of the FHLB stock
at December 31, 2018 was $2.8 million compared to $3.4 million at December 31, 2017. The carrying value of the FRB stock was $1.9
million at both December 31, 2018 and 2017. These securities are not readily marketable and are required for regulatory purposes
and borrowing availability. Since there are no available market values, these securities are carried at cost. Redemption of these
investments at par value is at the option of the FHLB or FRB, as applicable. Also included in Bank stocks are other miscellaneous
investments in the common stock of various correspondent banks which are held for borrowing purposes and totaled $111,000 at December
31, 2018 and 2017.</t>
  </si>
  <si>
    <t>Loans and Allowance for Loan Losses</t>
  </si>
  <si>
    <t>Receivables [Abstract]</t>
  </si>
  <si>
    <t xml:space="preserve">(5) Loans and Allowance for Loan
Losses Loans consisted
of the following:
As of December 31,
(Dollars in thousands) 2018 2017
One-to-four family residential real estate loans $ 136,895 $ 136,215
Construction and land loans 20,083 19,356
Commercial real estate loans 138,967 120,624
Commercial loans 74,289 54,591
Agriculture loans 96,632 83,008
Municipal loans 2,953 3,396
Consumer loans 25,428 22,046
Total gross loans 495,247 439,236
Net deferred loan costs and loans in process (109 ) (34 )
Allowance for loan losses (5,765 ) (5,459 )
Loans, net $ 489,373 $ 433,743 The following tables
provide information on the Company’s allowance for loan losses by loan class and allowance methodology:
Year ended December 31, 2018
(Dollars in thousands) One-to-four family residential real estate loans Construction and land loans Commercial real estate loans Commercial loans Agriculture loans Municipal loans Consumer loans Total
Allowance for loan losses:
Balance at January 1, 2018 $ 542 $ 181 $ 1,540 $ 1,226 $ 1,812 $ 8 $ 150 $ 5,459
Charge-offs (32 ) - - (950 ) - - (178 ) (1,160 )
Recoveries 4 - 1 22 1 2 36 66
Provision for loan losses (65 ) (13 ) 145 753 425 (3 ) 158 1,400
Balance at December 31, 2018 $ 449 $ 168 $ 1,686 $ 1,051 $ 2,238 $ 7 $ 166 $ 5,765
Allowance for loan losses:
Individually evaluated for loss $ 100 $ 103 $ 67 $ 27 $ 13 $ - $ - $ 310
Collectively evaluated for loss 349 65 1,619 1,024 2,225 7 166 5,455
Total $ 449 $ 168 $ 1,686 $ 1,051 $ 2,238 $ 7 $ 166 $ 5,765
Loan balances:
Individually evaluated for loss $ 623 $ 1,808 $ 3,912 $ 1,528 $ 717 $ 58 $ 45 $ 8,691
Collectively evaluated for loss 136,272 18,275 135,055 72,761 95,915 2,895 25,383 486,556
Total $ 136,895 $ 20,083 $ 138,967 $ 74,289 $ 96,632 $ 2,953 $ 25,428 $ 495,247
Year ended December 31, 2017
(Dollars in thousands) One-to-four family residential real estate Construction and land Commercial real estate Commercial loans Agriculture loans Municipal loans Consumer loans Total
Allowance for loan losses:
Balance at January 1, 2017 $ 504 $ 53 $ 1,777 $ 1,119 $ 1,684 $ 12 $ 195 $ 5,344
Charge-offs (37 ) - (71 ) - (45 ) - (335 ) (488 )
Recoveries 11 - - 20 1 37 84 153
Provision for loan losses 64 128 (166 ) 87 172 (41 ) 206 450
Balance at December 31, 2017 $ 542 $ 181 $ 1,540 $ 1,226 $ 1,812 $ 8 $ 150 $ 5,459
Allowance for loan losses:
Individually evaluated for loss $ 73 $ 102 $ 52 $ 391 $ 24 $ - $ - $ 642
Collectively evaluated for loss 469 79 1,488 835 1,788 8 150 4,817
Total $ 542 $ 181 $ 1,540 $ 1,226 $ 1,812 $ 8 $ 150 5,459
Loan balances:
Individually evaluated for loss $ 747 $ 2,031 $ 3,973 $ 2,002 $ 833 $ 140 $ 34 $ 9,760
Collectively evaluated for loss 135,468 17,325 116,651 52,589 82,175 3,256 22,012 429,476
Total $ 136,215 $ 19,356 $ 120,624 $ 54,591 $ 83,008 $ 3,396 $ 22,046 $ 439,236
Year ended December 31, 2016
One-to-four family residential real estate loans Construction and land loans Commercial real estate loans Commercial loans Agriculture loans Municipal loans Consumer loans Total
Allowance for loan losses:
Balance at January 1, 2016 $ 925 $ 77 $ 1,740 $ 1,530 $ 1,428 $ 23 $ 199 $ 5,922
Charge-offs (14 ) - - (306 ) (375 ) - (471 ) (1,166 )
Recoveries 9 - - 34 - 6 39 88
Provision for loan losses (416 ) (24 ) 37 (139 ) 631 (17 ) 428 500
Balance at December 31, 2016 $ 504 $ 53 $ 1,777 $ 1,119 $ 1,684 $ 12 $ 195 $ 5,344
Allowance for loan losses:
Individually evaluated for loss $ - $ - $ 81 $ 87 $ 89 $ - $ 17 $ 274
Collectively evaluated for loss 504 53 1,696 1,032 1,595 12 178 5,070
Total $ 504 $ 53 $ 1,777 $ 1,119 $ 1,684 $ 12 $ 195 $ 5,344
Loan balances:
Individually evaluated for loss $ 780 $ 1,937 $ 2,445 $ 355 $ 881 $ 258 $ 72 $ 6,728
Collectively evaluated for loss 136,066 11,801 115,755 54,151 77,443 3,626 20,199 419,041
Total $ 136,846 $ 13,738 $ 118,200 $ 54,506 $ 78,324 $ 3,884 $ 20,271 $ 425,769 The Company’s
impaired loans decreased $1.1 million from $9.8 million at December 31, 2017 to $8.7 million at December 31, 2018. The difference
between the unpaid contractual principal and the impaired loan balance is a result of charge-offs recorded against impaired loans.
The difference in the Company’s non-accrual loan balances and impaired loan balances at December 31, 2018 and December 31,
2017 was related to TDRs that are current and accruing interest, but still classified as impaired. Interest income recognized on
a cash basis for impaired loans was immaterial during the years 2018, 2017 and 2016. The following tables present information on
impaired loans:
As of December 31, 2018
(Dollars in thousands) Unpaid contractual principal Impaired loan balance Impaired loans without an allowance Impaired loans with an allowance Related allowance recorded Year-to-date average loan balance Year-to-date interest income recognized
One-to-four family residential real estate loans $ 623 $ 623 $ 413 $ 210 $ 100 $ 640 $ 10
Construction and land loans 3,543 1,808 1,383 425 103 2,689 53
Commercial real estate loans 3,912 3,912 2,120 1,792 67 3,928 487
Commercial loans 1,528 1,528 1,446 82 27 1,537 -
Agriculture loans 932 717 529 188 13 844 52
Municipal loans 58 58 58 - - 58 1
Consumer loans 45 45 45 - - 49 -
Total impaired loans $ 10,641 $ 8,691 $ 5,994 $ 2,697 $ 310 $ 9,745 $ 603
As of December 31, 2017
Unpaid contractual principal Impaired loan balance Impaired loans without an allowance Impaired loans with an allowance Related allowance recorded Year-to-date average loan balance Year-to-date interest income recognized
One-to-four family residential real estate loans $ 747 $ 747 $ 503 $ 244 $ 73 $ 774 $ 8
Construction and land loans 3,766 2,031 430 1,601 102 2,033 65
Commercial real estate loans 3,973 3,973 3,888 85 52 3,989 490
Commercial loans 2,002 2,002 11 1,991 391 2,082 -
Agriculture loans 1,048 833 545 288 24 912 1
Municipal loans 140 140 140 - - 192 5
Consumer loans 34 34 34 - - 35 -
Total impaired loans $ 11,710 $ 9,760 $ 5,551 $ 4,209 $ 642 $ 10,017 $ 569
As of December 31, 2016
Unpaid contractual principal Impaired loan balance Impaired loans without an allowance Impaired loans with an allowance Related allowance recorded Year-to-date average loan balance Year-to-date interest income recognized
One-to-four family residential real estate loans $ 780 $ 780 $ 780 $ - $ - $ 798 $ 7
Construction and land loans 3,672 1,937 1,937 - - 2,068 72
Commercial real estate loans 2,445 2,445 2,145 300 81 2,587 505
Commercial loans 355 355 46 309 87 425 2
Agriculture loans 1,173 881 147 734 89 1,000 2
Municipal loans 258 258 258 - - 418 -
Consumer loans 72 72 55 17 17 78 13
Total impaired loans $ 8,755 $ 6,728 $ 5,368 $ 1,360 $ 274 $ 7,374 $ 601 The Company’s
key credit quality indicator is a loan’s performance status, defined as accruing or non-accruing. Performing loans are considered
to have a lower risk of loss. Non-accrual loans are those which the Company believes have a higher risk of loss. The accrual of
interest on non-performing loans is discontinued at the time the loan is ninety days delinquent, unless the credit is well secured
and in process of collection. Loans are placed on non-accrual or are charged off at an earlier date if collection of principal
or interest is considered doubtful. There were no loans ninety days delinquent and accruing interest at December 31, 2018 or December
31, 2017. The following tables present information on the Company’s past due and non-accrual loans by loan class:
As of December 31, 2018
(Dollars in thousands) 30-59 days delinquent and accruing 60-89 days delinquent and accruing 90 days or more delinquent and accruing Total past due loans accruing Non-accrual loans Total past due and non-accrual loans Total loans not past due
One-to-four family residential real estate loans $ 131 $ 206 $ - $ 337 $ 442 $ 779 $ 136,116
Construction and land loans - 134 - 134 948 1,082 19,001
Commercial real estate loans 465 - - 465 1,791 2,256 136,711
Commercial loans 398 20 - 418 1,528 1,946 72,343
Agriculture loans 100 88 - 188 482 670 95,962
Municipal loans - - - - - - 2,953
Consumer loans 106 23 - 129 45 174 25,254
Total $ 1,200 $ 471 $ - $ 1,671 $ 5,236 $ 6,907 $ 488,340
Percent of gross loans 0.24 % 0.10 % 0.00 % 0.34 % 1.06 % 1.40 % 98.60 %
As of December 31, 2017
30-59 days delinquent and accruing 60-89 days delinquent and accruing 90 days or more delinquent and accruing Total past due loans accruing Non-accrual loans Total past due and non-accrual loans Total loans not past due
One-to-four family residential real estate loans $ 101 $ 313 $ - $ 414 $ 552 $ 966 $ 135,249
Construction and land loans - 4 - 4 779 783 18,573
Commercial real estate loans 22 209 - 231 1,841 2,072 118,552
Commercial loans - 397 - 397 2,002 2,399 52,192
Agriculture loans - - - - 833 833 82,175
Municipal loans - - - - - - 3,396
Consumer loans 105 204 - 309 34 343 21,703
Total $ 228 $ 1,127 $ - $ 1,355 $ 6,041 $ 7,396 $ 431,840
Percent of gross loans 0.05 % 0.26 % 0.00 % 0.31 % 1.37 % 1.68 % 98.32 % Under the original
terms of the Company’s non-accrual loans, interest earned on such loans for the years 2018, 2017 and 2016, would have increased
interest income by $254,000, $185,000 and $75,000, respectively. No interest income related to non-accrual loans was included in
interest income for the years ended December 31, 2018, 2017 and 2016. The Company also
categorizes loans into risk categories based on relevant information about the ability of the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 quarterly basis. Non-classified loans generally include those loans that are expected to be repaid in accordance
with contractual loan terms. Classified loans are those that are assigned a special mention, substandard or doubtful risk rating
using the following definitions: Special Mention: Loans are
currently protected by the current net worth and paying capacity of the obligor or of the collateral pledged but potentially weak.
These loans constitute an undue and unwarranted credit risk, but not to the point of justifying a classification of substandard.
The credit risk may be relatively minor, yet constitutes an unwarranted risk in light of the circumstances surrounding a specific
asset. Substandard: Loans are inadequately
protected by the current net worth and paying capacity of the obligor or of the collateral pledged. Loans have a well-defined weakness
or weaknesses that jeopardize the liquidation of the debt. Loans are characterized by the distinct possibility that the Company
will sustain some loss if the deficiencies are not corrected. Doubtful: Loans classified
doubtful have all the weaknesses inherent in those classified as substandard, with the added characteristic that weaknesses make
collection or liquidation in full, on the basis of currently existing facts, conditions and values, highly questionable and improbable. The following table
provides information on the Company’s risk categories by loan class:
As of December 31, 2018 As of December 31, 2017
(Dollars in thousands) Nonclassified Classified Nonclassified Classified
One-to-four family residential real estate loans $ 135,947 $ 948 $ 135,475 $ 740
Construction and land loans 19,135 948 18,577 779
Commercial real estate loans 126,619 12,348 114,736 5,888
Commercial loans 66,490 7,799 52,313 2,278
Agriculture loans 86,917 9,715 76,455 6,553
Municipal loans 2,953 - 3,396 -
Consumer loans 25,383 45 22,006 40
Total $ 463,444 $ 31,803 $ 422,958 $ 16,278 At December 31,
2018, the Company had ten loan relationships consisting of fourteen outstanding loans totaling $4.0 million that were classified
as TDRs compared to twelve relationships consisting of twenty outstanding loans totaling $4.8 million that were classified as TDRs
at December 31, 2017. During 2018, the
Company classified an agriculture loan totaling $64,000 as a TDR after originating a loan to an existing loan relationship that
was classified as a TDR in 2016. As part of the restructuring the borrower paid off three loans previously classified as TDRs.
Since the agriculture loan relationship was adequately secured, no impairments were recorded against the principal as of December
31, 2018. The Company also classified a $36,000 commercial loan as a TDR after extending the maturity of the loan during 2018.
The commercial loan had a $10,000 impairment recorded against the principal balance as of December 31, 2018. An agriculture loan
relationship consisting of two loans that were originally classified as TDRs during 2015 and a municipal loan that was classified
as a TDR in 2010 were both paid off in 2018. During 2017, the
Company classified four agriculture loans totaling $98,000 as TDRs after refinancing existing loans to two agriculture loan relationships
that were classified as TDRs in 2016 and 2015. The Company also classified a $104,000 agriculture loan as a TDR in 2017 after extending
the maturity of the loan. The Company also classified a one-to-four family residential real estate loan totaling $25,000 as a TDR
during 2017 after modifying the terms per a bankruptcy judgment. Also during 2017, the Company classified an $11,000 commercial
real estate loan as a TDR after extending the maturity of the loan. The $11,000 commercial real estate loan was charged-off during
2017 as a result of the borrower failing to comply with the terms of the restructuring. During 2016, the
Company classified a $268,000 agriculture loan relationship consisting of three loans as a TDR after extending the maturities of
the loans. The collateral securing the loans was deemed to be insufficient, resulting in a charge-off of $215,000. The Company
also classified an $8,000 commercial loan as a TDR during 2016 after modifying the payments to interest only. Also during 2016,
the Company classified an $188,000 one-to-four family residential real estate loan as a TDR after agreeing to a loan modification
which adjusted the payment schedule. The Company evaluates
each TDR individually and returns the loan to accrual status when a payment history is established after the restructuring and
future payments are reasonably assured. There was one commercial real estate loan totaling $11,000 that was classified as a TDR
during 2017 which defaulted within 12 months of modification. The loan was charged-off as of December 31, 2017. There were no loans
modified as TDRs for which there was a payment default within 12 months of modification as of December 31, 2018 and 2016. At December
31, 2018, there was a commitment of $10,000 to lend additional funds on one construction and land loan classified as a TDR. The
Company did not record any charge-offs against loans classified as TDRs during 2018 and recorded a credit provision for loan loss
of $117,000 against TDRs during 2018. The Company recorded charge-offs of $11,000 and a provision for loan loss of $47,000 against
TDRs during 2017. The Company recorded charge-offs of $215,000 and a provision for loan loss of $16,000 against TDRs during 2016.
The Company allocated $10,000 and $127,000 of the allowance for loan losses recorded against loans classified as TDRs at December
31, 2018 and 2017, respectively. The following table
presents information on loans that were classified as TDRs:
As of December 31, 2018 As of December 31, 2017
(Dollars in thousands) Number of loans Non-accrual balance Accruing balance Number of loans Non-accrual balance Accruing balance
One-to-four family residential real estate loans 2 $ - $ 181 2 $ - $ 195
Construction and land loans 4 523 860 4 575 1,252
Commercial real estate loans 2 - 2,121 3 45 2,132
Commerical loans 1 36 - - - -
Agriculture 4 23 235 9 471 -
Municipal loans 1 - 58 2 - 140
Total troubled debt restructurings 14 $ 582 $ 3,455 20 $ 1,091 $ 3,719 The Company had
loans and unfunded commitments to directors and officers, and to affiliated parties, at December 31, 2018 and 2017. A summary of
such loans is as follows:
(Dollars in thousands)
Balance at December 31, 2017 $ 14,681
New loans 11,909
Repayments (12,929 )
Balance at December 31, 2018 $ 13,661 </t>
  </si>
  <si>
    <t>Loan Commitments</t>
  </si>
  <si>
    <t>Loan Commitments [Abstract]</t>
  </si>
  <si>
    <t>(6) Loan Commitments The Company is a party
to financial instruments with off-balance sheet risk in the normal course of business to meet customers’ financing needs.
These financial instruments consist principally of commitments to extend credit. The Company uses the same credit policies in
making commitments and conditional obligations as it does for on-balance sheet instruments. The Company’s exposure to credit
loss in the event of nonperformance by the other party is represented by the contractual amount of those instruments. In the normal
course of business, there are various commitments and contingent liabilities, such as commitments to extend credit, letters of
credit, and lines of credit, the balance of which are not recorded in the accompanying consolidated financial statements. The
Company generally requires collateral or other security on unfunded loan commitments and irrevocable letters of credit. Unfunded
commitments to extend credit, excluding standby letters of credit, aggregated to $86.7 million and $87.6 million at December 31,
2018 and 2017, respectively, and are generally at variable interest rates. Standby letters of credit totaled $1.4 million at December
31, 2018 and $806,000 at December 31, 2017.</t>
  </si>
  <si>
    <t>Goodwill and Intangible Assets</t>
  </si>
  <si>
    <t>Goodwill and Intangible Assets Disclosure [Abstract]</t>
  </si>
  <si>
    <t>(7) Goodwill and Intangible Assets The Company performed
its annual step one impairment test as of December 31, 2018. The fair value of the Company’s single reporting unit was compared
to the carrying value of the single reporting unit at the measurement date to determine if any impairment existed. Based on the
results of the December 31, 2018 step one impairment test, the Company concluded its goodwill was not impaired. A summary of the
other intangible assets that continue to be subject to amortization is as follows:
As of December 31, 2018
(Dollars in thousands) Gross carrying amount Accumulated amortization Net carrying amount
Core deposit intangible assets $ 2,067 $ (1,588 ) $ 479
Lease intangible asset 350 (233 ) 117
Mortgage servicing rights 6,545 (4,050 ) 2,495
Total other intangible assets $ 8,962 $ (5,871 ) $ 3,091
As of December 31, 2017
Gross carrying amount Accumulated amortization Net carrying amount
Core deposit intangible assets $ 2,067 $ (1,381 ) $ 686
Lease intangible asset 350 (188 ) 162
Mortgage servicing rights 6,285 (3,474 ) 2,811
Total other intangible assets $ 8,702 $ (5,043 ) $ 3,659 The following sets
forth estimated amortization expense for core deposit and lease intangible assets for the years ending December 31:
Amortization
(Dollars in thousands) expense
2019 214
2020 177
2021 121
2022 58
2023 26
Total $ 596 Mortgage loans serviced
for others are not reported as assets. The following table provides information on the principal balances of mortgage loans serviced
for others:
As of December 31,
(Dollars in thousands) 2018 2017
FHLMC $ 521,489 $ 517,863
FHLB 10,603 9,782 Custodial escrow
balances maintained in connection with serviced loans were $4.5 million and $4.4 million at December 31, 2018 and 2017, respectively.
Gross service fee income related to such loans was $1.4 million, $1.3 million and $1.2 million for the years ended December 31,
2018, 2017 and 2016, respectively, and is included in fees and service charges in the consolidated statements of earnings. Activity for mortgage
servicing rights and the related valuation allowance follows:
As of December 31,
(Dollars in thousands) 2018 2017
Mortgage servicing rights:
Balance at beginning of year $ 2,811 $ 2,849
Additions 543 931
Amortization (859 ) (969 )
Balance at end of year $ 2,495 $ 2,811 At December 31,
2018 and 2017, there was no valuation allowance related to mortgage servicing rights. The fair value of
mortgage servicing rights was $6.2 million and $5.6 million at December 31, 2018 and 2017, respectively. Fair value at December
31, 2018 was determined using discount rates ranging from 9.00% to 11.00%, prepayment speeds ranging from 6.00% to 22.40%, depending
on the stratification of the specific mortgage servicing right, and a weighted average default rate of 1.37%. Fair value at December
31, 2017 was determined using discount rates ranging from 9.50% to 9.59%, prepayment speeds ranging from 5.23% to 33.39%, depending
on the stratification of the specific mortgage servicing right, and a weighted average default rate of 2.26%. The Company had
a mortgage repurchase reserve of $235,000 at December 31, 2018 and December 31, 2017, which represents the Company’s best
estimate of probable losses that the Company will incur related to the repurchase of one-to-four family residential real estate
loans previously sold or to reimburse investors for credit losses incurred on loans previously sold where a breach of the contractual
representations and warranties occurred. As of December 31, 2018, the Company did not have any outstanding mortgage repurchase
requests.</t>
  </si>
  <si>
    <t>Premises and Equipment</t>
  </si>
  <si>
    <t>Property, Plant and Equipment [Abstract]</t>
  </si>
  <si>
    <t>(8) Premises and Equipment Premises and equipment
consisted of the following:
Estimated As of December 31,
(Dollars in thousands) useful lives 2018 2017
Land Indefinite $ 6,279 $ 6,279
Office buildings and improvements 10 - 50 years 20,859 19,837
Furniture and equipment 3 - 15 years 7,675 8,589
Automobiles 2 - 5 years 585 554
Total premises and equipment 35,398 35,259
Accumulated depreciation (14,271 ) (14,435 )
Total premises and equipment, net $ 21,127 $ 20,824 Depreciation expense
for the years ended December 31, 2018, 2017 and 2016 was $1.0 million, $1.0 million, and $1.1 million, respectively, and was included
in occupancy and equipment on the consolidated statements of earnings.</t>
  </si>
  <si>
    <t>Banking and Thrift [Abstract]</t>
  </si>
  <si>
    <t xml:space="preserve">(9) Deposits The following table
presents the maturities of time deposits at December 31, 2018:
(Dollars in thousands)
Year Amount
2019 $ 137,638
2020 15,686
2021 4,579
2022 6,332
2023 2,782
Thereafter 3
Total $ 167,020 The aggregate amount
of time deposits in denominations of $250,000 or more at December 31, 2018 and 2017 was $14.2 million and $19.2 million, respectively.
As of December 31, 2018, the Company had brokered time deposits of $61.9 million which all mature during 2019. The Company did
not have any brokered time deposits as of December 31, 2017. The components
of interest expense associated with deposits are as follows:
Years ended December 31,
(Dollars in thousands) 2018 2017 2016
Time deposits $ 1,195 $ 593 $ 650
Money market and checking 1,833 948 458
Savings 28 28 26
Total $ 3,056 $ 1,569 $ 1,134 </t>
  </si>
  <si>
    <t>Federal Home Loan Bank Borrowings</t>
  </si>
  <si>
    <t>(10) Federal Home Loan Bank Borrowings The Company did not have
any term advances from FHLB at December 31, 2018 compared to $25.0 million at December 31, 2017. All of the Bank’s term advances
with the FHLB had fixed rates and prepayment penalties and matured in 2018. Additionally, the Bank also has a line of credit, renewable
annually each September, with the FHLB under which there were $20.0 million of borrowings at December 31, 2018 compared to $6.6
million of borrowings as of December 31, 2017. Interest on any outstanding balance on the line of credit accrues at the federal
funds rate plus 0.15% (2.65% at December 31, 2018). Although no loans are
specifically pledged, the FHLB requires the Bank to maintain eligible collateral (qualifying loans and investment securities)
that has a lending value at least equal to its required collateral. At December 31, 2018 and 2017, there was a blanket pledge
of loans and securities totaling $156.9 million and $130.6 million, respectively. At December 31, 2018 and 2017, the Bank’s
total borrowing capacity with the FHLB was approximately $115.3 million and $97.5 million, respectively. At December 31, 2018
and 2017, the Bank’s available borrowing capacity was $85.0 million and $55.6 million, respectively. The available borrowing
capacity with the FHLB is collateral based, and the Bank’s ability to borrow is subject to maintaining collateral that meets
the eligibility requirements. The borrowing capacity is not committed and is subject to FHLB credit requirements and policies.
In addition, the Bank must maintain a restricted investment in FHLB stock to maintain access to borrowings.</t>
  </si>
  <si>
    <t>Subordinated Debentures</t>
  </si>
  <si>
    <t>Subordinated Debt [Abstract]</t>
  </si>
  <si>
    <t>(11) Subordinated Debentures In 2003, the Company issued
$8.2 million of subordinated debentures. These debentures, which are due in 2034 and are currently redeemable, were issued to a
wholly owned grantor trust (the “Trust”) formed to issue preferred securities representing undivided beneficial interests
in the assets of the Trust. The Trust then invested the gross proceeds of such preferred securities in the debentures. The Trust’s
preferred securities and the subordinated debentures require quarterly interest payments and have variable rates, adjustable quarterly.
Interest accrues at three month LIBOR plus 2.85%. The interest rate at December 31, 2018 and 2017 was 5.37% and 4.23%, respectively. In 2005, the Company issued
an additional $8.2 million of subordinated debentures. These debentures, which are due in 2036 and are currently redeemable, were
issued to a wholly owned grantor trust (“Trust II”) formed to issue preferred securities representing undivided beneficial
interests in the assets of Trust II. Trust II then invested the gross proceeds of such preferred securities in the debentures.
Trust II’s preferred securities and the subordinated debentures require quarterly interest payments and have variable rates,
adjustable quarterly. Interest accrues at three month LIBOR plus 1.34%. The interest rate at December 31, 2018 and 2017 was 4.13%
and 2.93 %, respectively. In 2013, the Company assumed
an additional $5.2 million of subordinated debentures as part of the Bank’s acquisition of Citizens Bank. These debentures,
which are due in 2036 and are currently redeemable, were issued by Citizens Bank’s former holding company to a wholly owned
grantor trust, First Capital (KS) Statutory Trust (“Trust III”) formed to issue preferred securities representing undivided
beneficial interests in the assets of Trust III. Trust III’s preferred securities and the subordinated debentures require
quarterly interest payments and have variable rates, adjustable quarterly. Interest accrues at three month LIBOR plus 1.62%. The
interest rate at December 31, 2018 and 2017 was 4.44% and 3.29% respectively. Including the purchase accounting accretion which
ended during 2018, the effective interest rate was 7.17% at December 31, 2017. While these trusts are
accounted for as unconsolidated equity investments, a portion of the trust preferred securities issued by the trusts qualifies
as Tier 1 Capital for regulatory purposes.</t>
  </si>
  <si>
    <t>Other Borrowings</t>
  </si>
  <si>
    <t>Debt Disclosure [Abstract]</t>
  </si>
  <si>
    <t>(12) Other Borrowings The Company has a $7.5
million line of credit from an unrelated financial institution maturing on November 1, 2019, with an interest rate that adjusts
daily based on the prime rate less 0.25%. This line of credit has covenants specific to capital and other financial ratios, which
the Company was in compliance with at December 31, 2018. As of December 31, 2018 and 2017, the Company did not have an outstanding
balance on the line of credit. At December 31, 2018 and
2017, the Bank had no borrowings through the Federal Reserve discount window, while the borrowing capacity was $10.1 million and
$14.5 million, respectively. The Bank also has various other federal funds agreements, both secured and unsecured, with correspondent
banks totaling approximately $30.0 million at December 31, 2018 and 2017. As of December 31, 2018 and 2017, there were no borrowings
through these correspondent bank federal funds agreements.</t>
  </si>
  <si>
    <t>Repurchase Agreements</t>
  </si>
  <si>
    <t>(13) Repurchase Agreements The Company has overnight
repurchase agreements with certain deposit customers whereby the Company uses investment securities as collateral for non-insured
funds. These balances are accounted for as collateralized financing and included in other borrowings on the balance sheet. Repurchase agreements are
comprised of non-insured customer funds, totaling $15.2 million at December 31, 2018, and $13.5 million at December 31, 2017, which
were secured by $18.6 million and $16.8 million of the Bank’s investment portfolio at the same dates, respectively. The following
is a summary of the balances and collateral of the Company’s repurchase agreements:
Years ended December 31,
(Dollars in thousands) 2018 2017
Average daily balance during the year $ 12,388 $ 12,819
Average interest rate during the year 0.87 % 0.26 %
Maximum month-end balance during the year $ 15,246 $ 16,801
Weighted average interest rate at year-end 1.00 % 0.70 %
As of December 31, 2018
Overnight and Greater
Continuous Up to 30 days 30-90 days than 90 days Total
Repurchase agreements:
U.S. federal treasury obligations $ 416 $ - $ - $ - $ 416
U.S. federal agency obligations 5,626 - - - 5,626
Agency mortgage-backed securities 9,204 - - - 9,204
Total $ 15,246 $ - $ - $ - $ 15,246
As of December 31, 2017
Overnight and Up to Greater
Continuous 30 days 30-90 days than 90 days Total
Repurchase agreements:
U.S. federal agency obligations $ 5,147 $ - $ - $ - $ 5,147
Agency mortgage-backed securities 8,362 - - - 8,362
Total $ 13,509 $ - $ - $ - $ 13,509 The investment securities
are held by a third party financial institution in the customer’s custodial account. The Company is required to maintain
adequate collateral for each repurchase agreement. Changes in the fair value of the investment securities impact the amount of
collateral required. If the Company were to default, the investment securities would be used to settle the repurchase agreement
with the deposit customer.</t>
  </si>
  <si>
    <t>Revenue from Contracts with Customers</t>
  </si>
  <si>
    <t>Revenue from Contract with Customer [Abstract]</t>
  </si>
  <si>
    <t>(14) Revenue from Contracts with
Customers All of the Company’s
revenue from contracts with customers in the scope of ASC 606 is recognized within non-interest income. Items outside the scope
of ASC 606 are noted as such.
Years ended December 31,
(Dollars in thousands) 2018 2017
Non-interest income:
Service charges on deposits
Overdraft fees $ 3,321 $ 3,571
Other 529 577
Interchange income 1,935 1,681
Loan servicing fees (1) 1,350 1,305
Office lease income (1) 630 604
Gains on sales of loans (1) 5,023 5,390
Bank owned life insurance income (1) 644 912
Gains (losses) on sales of investment securities (1) 20 498
Gains (losses) on sales of real estate owned (58 ) 13
Other 2,177 733
Total non-interest income $ 15,571 $ 15,284
(1) Not within the scope of ASC 606. The increase in
other non-interest income during 2018 was primarily the result of recoveries of $1.5 million on a deposit-related loss that occurred
in the third quarter of 2017. A description of
the Company’s revenue streams within the scope of ASC 606 follows: Service Charges on Deposit Accounts The Company earns
fees from its deposit customers for transaction-based, account maintenance, and overdraft services. Transaction-based fees, which
include services such as ATM usage fees, stop payment charges, statement rendering, and ACH fees, are recognized at the time the
transaction is executed as that is the point in time the Company fulfills the customer’s request. Account maintenance fees,
which relate primarily to monthly maintenance, are earned over the course of a month, representing the period during which the
Company satisfies the performance obligation. Overdraft fees are recognized at the point in time that the overdraft occurs. Service
charges on deposits are withdrawn from the customer’s account balance. Interchange Income The Company earns
interchange fees from debit cardholder transactions conducted through the interchange payment network. Interchange fees from cardholder
transactions represent a percentage of the underlying transaction value and are recognized daily, concurrently with the transaction
processing services provided to the cardholder. Gains (Losses) on Sales of Real
Estate Owned The Company records
a gain or loss from the sale of real estate owned when control of the property transfers to the buyer, which generally occurs
at the time of an executed deed. When the Company finances the sale of real estate owned to the buyer, the Company assesses whether
the buyer is committed to perform their obligations under the contract and whether collectability of the transaction price is
probable. Once these criteria are met, the real estate owned asset is derecognized and the gain or loss on sale is recorded upon
the transfer of control of the property to the buyer. In determining the gain or loss on the sale, the Company adjusts the transaction
price and related gain (loss) on sale if a significant financing component is present. There were no sales of real estate owned
that were financed by the Company during the years 2018 or 2017.</t>
  </si>
  <si>
    <t>Income Taxes</t>
  </si>
  <si>
    <t>Income Tax Disclosure [Abstract]</t>
  </si>
  <si>
    <t>(15) Income Taxes On December 22,
2017, H.R.1, commonly known as the Tax Cuts and Jobs Act (the “Act”), was signed into law. Among other things, the
Act reduced our corporate federal tax rate from 34% to 21% effective January 1, 2018. As a result at December 31, 2017, we were
required to re-measure, through income tax expense, our deferred tax assets and liabilities using the enacted rate at which we
expect them to be recovered or settled. The re-measurement of our net deferred tax asset resulted in additional income tax benefit
of $--352,000. After completing our 2017 tax return, income tax expense of $85,000 was recorded in 2018 associated with the re-measurement
of our net deferred tax asset. At December 31,
2017, the Company early adopted ASU 2018-02 and reclassified out of accumulated other comprehensive income and into retained earnings
$67,000 of tax benefit that was recorded to income tax expense at December 22, 2017 due to re-measuring the tax rate on deferred
taxes to 21% on available-for-sale securities. Income tax expense
(benefit) attributable to income from operations consisted of the following:
Years ended December 31,
(Dollars in thousands) 2018 2017 2016
Current:
Federal $ 396 $ (1,108 ) $ 1,298
State (197 ) (276 ) 97
Total current 199 (1,384 ) 1,395
Deferred:
Federal 875 768 797
State 155 27 248
Total deferred 1,030 795 1,045
Deferred tax valuation allowance (146 ) 44 (126 )
Deferred tax remeasurement 85 (352 ) -
Income tax (benefit) expense $ 1,168 $ (897 ) $ 2,314 The reasons
for the difference between actual income tax expense (benefit) and expected income tax expense attributable to income from operations
at the statutory federal income tax rate were as follows:
Years ended December 31,
(Dollars in thousands) 2018 2017 2016
Computed “expected” tax expense $ 2,435 $ 1,180 $ 3,833
(Reduction) increase in income taxes resulting from:
Tax-exempt interest income, net (850 ) (1,346 ) (1,220 )
Deferred tax remeasurement 85 (352 ) -
REIT excise tax - 249 -
Excess tax benefit from stock option exercise (119 ) (107 ) (283 )
Bank owned life insurance (140 ) (316 ) (177 )
Reversal of unrecognized tax benefits, net (512 ) (197 ) (125 )
State income taxes, net of federal benefit 364 61 269
Investment tax credits (24 ) (7 ) (11 )
Other, net (71 ) (62 ) 28
$ 1,168 $ (897 ) $ 2,314 The tax effects
of temporary differences that give rise to the significant portions of the deferred tax assets and liabilities at the following
dates were as follows:
As of December 31,
(Dollars in thousands) 2018 2017
Deferred tax assets:
Federal alternative minimum tax credit and low income housing credit carry forwards $ - $ 2,485
Loans, including allowance for loan losses 1,489 1,419
Net operating loss carry forwards 383 529
State taxes 398 413
Acquisition costs 202 224
Deferred compensation arrangements 78 88
Unrealized loss on investment securities available-for-sale 1,295 132
Investments 33 46
Other, net 26 46
Total deferred tax assets 3,904 5,382
Less valuation allowance (383 ) (529 )
Total deferred tax assets, net of valuation allowance 3,521 4,853
Deferred tax liabilities:
Undistributed equity earnings - 1,539
Premises and equipment, net of depreciation 447 454
Mortgage servicing rights 464 470
Prepaid expenses 209 210
Intangible assets 92 12
FHLB stock dividends 56 74
Other borrowings - 35
Total deferred tax liabilities 1,268 2,794
Net deferred tax asset $ 2,253 $ 2,059 The Company has
Kansas corporate net operating loss carry forwards totaling $6.6 million and $9.1 million as of December 31, 2018 and 2017, respectively,
which expire between 2019 and 2027. The Company has recorded a valuation allowance against the Kansas corporate net operating loss
carry forwards. A valuation allowance related to the remaining deferred tax assets has not been provided because management believes
it is more likely than not that the results of future operations will generate sufficient taxable income to realize the deferred
tax assets at December 31, 2018. Retained earnings
at December 31, 2018 and 2017 include approximately $6.3 million for which no provision for federal income tax had been made. This
amount represents allocations of income to bad debt deductions in years prior to 1988 for tax purposes only. Reduction of amounts
allocated for purposes other than tax bad debt losses will create income for tax purposes only, which will be subject to the then
current corporate income tax rate. The Company has
unrecognized tax benefits representing tax positions for which a liability has been established. A reconciliation of the beginning
and ending amount of the liability relating to unrecognized tax benefits is as follows:
Years ended December 31,
(Dollars in thousands) 2018 2017
Unrecognized tax benefits at beginning of year $ 1,505 $ 1,809
Gross increases to current year tax positions 464 50
Gross decreases to prior year’s tax positions (2 ) (10 )
Lapse of statute of limitations (495 ) (344 )
Unrecognized tax benefits at end of year $ 1,472 $ 1,505 Tax years that
remain open and subject to audit include the years 2015 through 2018 for both federal and state tax purposes. The Company recognized
$495,000 and $344,000 of previously unrecognized tax benefits during 2018 and 2017, respectively. The gross unrecognized tax benefits
of $1.5 million at December 31, 2018 and December 31, 2017, respectively, would favorably impact the effective tax rate by $1.2
million if recognized. During 2018, the Company recorded an income tax benefit of $119,000 associated with interest and penalties.
During 2017 and 2016, the Company recorded $30,000, and $84,000 respectively, of income tax expense associated with interest and
penalties. As of December 31, 2018 and 2017, the Company has accrued interest and penalties related to the unrecognized tax benefits
of $331,000 and $450,000, respectively which are not included in the table above. The Company believes that it is reasonably possible
that a reduction in gross unrecognized tax benefits of up to $608,000 is possible during the next 12 months as a result of the
lapse of the statute of limitations.</t>
  </si>
  <si>
    <t>Employee Benefit Plans</t>
  </si>
  <si>
    <t>Retirement Benefits [Abstract]</t>
  </si>
  <si>
    <t xml:space="preserve">(16) Employee Benefit Plans Employee Retirement
Plan. Split Dollar Life Insurance
Agreement. Deferred Compensation
Agreements. </t>
  </si>
  <si>
    <t>Stock Compensation Plan</t>
  </si>
  <si>
    <t>Disclosure of Compensation Related Costs, Share-based Payments [Abstract]</t>
  </si>
  <si>
    <t xml:space="preserve">(17) Stock Compensation Plan The Company has
a stock-based employee compensation plan which allows for the issuance of stock options and restricted common stock, the purpose
of which is to provide additional incentive to certain officers, directors, and key employees by facilitating their purchase of
a stock interest in the Company. Compensation expense related to prior awards is recognized on a straight line basis over the vesting
period, which is typically four or five years. The stock-based compensation cost related to these awards was $223,000, $172,000
and $59,000 for the years ended December 31, 2018, 2017 and 2016, respectively. The Company recognized tax benefits of $194,000,
$180,000, and $330,000 for the years ended December 31, 2018, 2017 and 2016, respectively. For stock options,
the exercise price may not be less than 100% of the fair market value of the shares on the date of the grant, and no option shall
be exercisable after the expiration of ten years from the grant date. In determining compensation cost, the Black-Scholes option-pricing
model is used to estimate the fair value of options on date of grant. The Black-Scholes model is a closed-end model that uses the
assumptions outlined below. Expected volatility is based on historical volatility of the Company’s stock. The Company uses
historical exercise behavior and other qualitative factors to estimate the expected term of the options, which represents the period
of time that the options granted are expected to be outstanding. The risk-free rate for the expected term is based on U.S. Treasury
rates in effect at the time of grant. At the annual meeting
of stockholders on May 20, 2015, our stockholders approved the 2015 Stock Incentive Plan which authorized the issuance of equity
awards covering 303,877 shares of common stock as adjusted for subsequent stock dividends. On August 1, 2016, the Company’s
Compensation Committee awarded 14,355, as adjusted for subsequent stock dividends, shares of restricted common stock. These awards
vest ratably over one or four years. The value of the 14,355, as adjusted for subsequent stock dividends, shares was based on a
stock price of $22.24 per share on the date such shares were granted as adjusted for subsequent stock dividends. On August 1, 2017,
the Compensation Committee awarded 3,016, as adjusted for subsequent stock dividends, shares of restricted common stock and options
to acquire 35,757, as adjusted for subsequent stock dividends, shares of common stock. The restricted stock awards vest ratably
over one year and the value was based on a stock price of $26.53 per share on the date such shares were granted as adjusted for
subsequent stock dividends. The options vest ratably over four years. On August 1, 2018, the Compensation Committee awarded 11,319,
as adjusted for subsequent stock dividends, shares of restricted common stock. The value of the 11,319, as adjusted for subsequent
stock dividends, shares was based on a stock price of $27.63 on the date such shares were granted as adjusted for subsequent stock
dividends. The fair value of the options granted were determined using the following weighted-average assumptions as of the grant
date:
Years ended December 31,
2018 2017 2016
Risk-free interest rate n/a 2.07 % n/a
Expected term n/a 7 years n/a
Expected stock price volatility n/a 33.30 % n/a
Dividend yield n/a 2.74 % n/a A summary of option
activity during 2018 is presented below:
Weighted Weighted
average average
exercise remaining Aggregate
(Dollars in thousands, except per share amounts) Shares
price per share
contractual term
intrinsic value
Outstanding at January 1, 2018 173,448 $ 16.09 2.8 years $ 2,237
Granted - $ -
Effect of 5% stock dividend 3,431 $
Forfeited/expired (36,043 ) $ 15.42
Exercised (72,130 ) $ 7.40
Outstanding at December 31, 2018 68,706 $ 17.97 5.1 years $ 462
Exercisable at December 31, 2018 44,159 $ 13.21 3.2 years $ 462
Fully vested options at December 31, 2018 44,159 $ 13.21 3.2 years $ 462 Additional information
about stock options exercised is presented below:
(Dollars in thousands) Years ended December 31,
2018 2017 2016
Intrinsic value of options exercised (on exercise date) $ 1,523 $ 279 $ 1,820
Cash received from options exercised 534 228 1,796
Excess tax benefit realized from options exercised $ 136 $ 103 $ 308 As of December 31,
2018, there was $160,000 of unrecognized compensation cost related to the 24,547 outstanding nonvested options.
(Dollars in thousands)
Year Amount
2019 $ 62
2020 62
2021 36
Total $ 160 A summary of nonvested restricted
common stock activity during 2018 is presented below:
Shares Weighted average grant date price per share
Nonvested restricted common stock at January 1, 2018 9,834 $ 24.67
Granted 10,780 $ 27.63
Vested (4,605 ) $ 26.16
Effect of 5% stock dividend 791
Nonvested restricted common stock at December 31, 2018 16,800 $ 25.87 As of December 31,
2018, there was $339,000 of total unrecognized compensation cost related to 16,800 outstanding unvested restricted shares that
will be recognized over the following periods:
(Dollars in thousands)
Year Amount
2019 $ 155
2020 92
2021 58
2022 34
Total $ 339 </t>
  </si>
  <si>
    <t>Fair Value of Financial Instruments and Fair Value Measurements</t>
  </si>
  <si>
    <t>Fair Value Disclosures [Abstract]</t>
  </si>
  <si>
    <t>(18) Fair Value of Financial Instruments
and 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Fair value estimates
of the Company’s financial instruments as of December 31, 2018 and 2017, including methods and assumptions utilized, are
set forth below:
As of December 31, 2018
Carrying
(Dollars in thousands) amount Level 1 Level 2 Level 3 Total
Financial assets:
Cash and cash equivalents $ 19,114 $ 19,114 $ - $ - $ 19,114
Investment securities available for sale 388,345 1,971 386,374 - 388,345
Bank stocks, at cost 4,776 n/a n/a n/a n/a
Loans, net 489,373 - - 494,473 494,473
Loans held for sale 4,743 - 4,743 - 4,743
Derivative financial instruments 522 - 522 - 522
Accrued interest receivable 4,631 - 2,194 2,437 4,631
Financial liabilities:
Non-maturity deposits $ (656,628 ) $ (656,628 ) $ - $ - (656,628 )
Time deposits (167,020 ) - (164,994 ) - (164,994 )
FHLB borrowings (20,000 ) - (20,000 ) - (20,000 )
Subordinated debentures (21,651 ) - (19,678 ) - (19,678 )
Other borrowings (15,246 ) - (15,246 ) - (15,246 )
Accrued interest payable (442 ) - (442 ) - (442 )
Derivative financial instruments (25 ) - (25 ) - (25 )
As of December 31, 2017
Carrying
(Dollars in thousands) amount Level 1 Level 2 Level 3 Total
Financial assets:
Cash and cash equivalents $ 16,584 $ 16,584 $ - $ - $ 16,584
Investment securities available-for-sale 387,983 1,998 385,985 - 387,983
Bank stocks, at cost 5,423 n/a n/a n/a n/a
Loans, net 433,743 - - 436,910 436,910
Loans held for sale 6,535 - 6,535 - 6,535
Derivative financial instruments 395 - 395 - 395
Accrued interest receivable 4,409 20 2,234 2,155 4,409
Financial liabilities:
Non-maturity deposits $ (642,281 ) $ (642,281 ) $ - $ - (642,281 )
Time deposits (123,277 ) - (121,298 ) - (121,298 )
FHLB borrowings (31,600 ) - (31,706 ) - (31,706 )
Subordinated debentures (21,484 ) - (19,134 ) - (19,134 )
Other borrowings (13,509 ) - (13,509 ) - (13,509 )
Accrued interest payable (274 ) - (274 ) - (274 ) Methods and Assumptions Utilized Effective January
1, 2018, the estimated fair value of the Company’s loan portfolio is based on the segregation of loans by collateral type,
interest terms, and maturities. The fair value is estimated based on discounting scheduled and estimated cash flows through maturity
using appropriate market inputs to arrive at a discount rate that reflects exit pricing as prescribed in ASC Topic 820. The market
inputs utilize market trading information in the calculation of loan fair values and is classified as Level 3. Prior to January
1, 2018, the fair value was estimated based on discounting scheduled and estimated cash flows through maturity using an appropriate
risk-adjusted yield curve to approximate current interest rates for each category and was classified as Level 3. No adjustment
was made to the interest rates for changes in credit risk of performing loans where there are no known credit concerns. The fair
values of impaired loans were generally based on market prices for similar assets determined through independent appraisals or
discounted values of independent appraisals and brokers’ opinions of value. The difference in methodologies may make the
fair value of loans not comparable between current year and prior year periods. Transfers The Company did not
transfer any assets or liabilities among levels during the year ended December 31, 2018 or 2017. Valuation Methods for Instruments
Measured at Fair Value on a Recurring Basis The following table
represents the Company’s financial instruments that are measured at fair value on a recurring basis at December 31, 2018
and 2017, allocated to the appropriate fair value hierarchy:
As of December 31, 2018
Fair value hierarchy
(Dollars in thousands) Total Level 1 Level 2 Level 3
Assets:
Available-for-sale securities
U. S. treasury securities $ 1,971 $ 1,971 $ - $ -
U. S. federal agency obligations 10,361 - 10,361 -
Municipal obligations, tax exempt 159,112 - 159,112 -
Municipal obligations, taxable 53,035 - 53,035 -
Agency mortgage-backed securities 156,076 - 156,076 -
Certificates of deposit 7,790 - 7,790 -
Loans held for sale 4,743 - 4,743 -
Derivative financial instruments 522 - 522 -
Liabilities:
Derivative financial instruments (25 ) - (25 ) -
As of December 31, 2017
Fair value hierarchy
(Dollars in thousands) Total Level 1 Level 2 Level 3
Assets:
Available-for-sale securities
U. S. treasury securities $ 1,990 $ 1,990 $ - $ -
U. S. federal agency obligations 16,492 - 16,492 -
Municipal obligations, tax exempt 184,738 - 184,738 -
Municipal obligations, taxable 57,976 - 57,976 -
Agency mortgage-backed securities 117,555 - 117,555 -
Common stocks 8 8 - -
Certificates of deposit 9,224 - 9,224 -
Loans held for sale 6,535 - 6,535 -
Derivative financial instruments 395 - 395 - The Company’s
investment securities classified as available-for-sale include U.S. treasury securities, U.S. federal agency securities, municipal
obligations, agency mortgage-backed securities, and certificates of deposits. Quoted exchange prices are available for the Company’s
U.S treasury securities which are classified as Level 1. U.S. federal agency securities and agency mortgage-backed obligations
are priced utilizing industry-standard models that consider various assumptions, including time value, yield curves, volatility
factors, prepayment speeds, default rates, loss severity, current market and contractual prices for the underlying financial instruments,
as well as other relevant economic measures. Substantially all of these assumptions are observable in the marketplace, can be derived
from observable data, or are supported by observable levels at which transactions are executed in the marketplace. These measurements
are classified as Level 2. Municipal securities are valued using a type of matrix, or grid, pricing in which securities are benchmarked
against U.S. treasury rates based on credit rating. These model and matrix measurements are classified as Level 2 in the fair value
hierarchy. Changes in the fair
value of available-for-sale securities are included in other comprehensive income to the extent the changes are not considered
other-than-temporary impairments. Other-than-temporary impairment tests are performed on a quarterly basis and any decline in the
fair value of an individual security below its cost that is deemed to be other-than-temporary results in a write-down of that security’s
cost basis. Mortgage loans originated
and intended for sale in the secondary market are carried at estimated fair value. The mortgage loan valuations are based on quoted
secondary market prices for similar loans and are classified as Level 2. Changes in the fair value of mortgage loans originated
and intended for sale in the secondary market and derivative financial instruments are included in gains on sales of loans. The aggregate fair
value, contractual balance (including accrued interest), and gain or loss on loans held for sale were as follows:
As of December 31,
(Dollars in thousands) 2018 2017
Aggregate fair value $ 4,743 $ 6,535
Contractual balance 4,687 6,420
Gain $ 56 $ 115 The Company’s
derivative financial instruments consist of interest rate lock commitments and forward commitments for the future delivery of these
mortgage loans. The fair values of these derivatives are based on quoted prices for similar loans in the secondary market. The
market prices are adjusted by a factor, based on the Company’s historical data and its judgment about future economic trends,
which considers the likelihood that a commitment will ultimately result in a closed loan. These instruments are classified as Level
2. The amounts are included in other assets or other liabilities on the consolidated balance sheets and gains on sale of loans,
net in the consolidated statements of earnings. The total amount of gains and losses from changes in fair value of loans held for
sale included in earnings were as follows:
As of December 31,
(Dollars in thousands) 2018 2017
Interest income $ 333 $ 259
Change in fair value (59 ) 78
Total change in fair value $ 274 $ 337 Valuation Methods for Instruments
Measured at Fair Value on a Nonrecurring Basis The Company does
not value its loan portfolio at fair value. Collateral-dependent impaired loans are generally carried at the lower of cost or fair
value of the collateral, less estimated selling costs. Collateral values are determined based on appraisals performed by qualified
licensed appraisers hired by the Company and then further adjusted if warranted based on relevant facts and circumstances. The
appraisals may utilize a single valuation approach or a combination of approaches including the comparable sales and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Impaired loans are reviewed and evaluated at least quarterly for additional impairment and adjusted accordingly,
based on the same factors identified above. The loan balance of the Company’s impaired loans was $8.7 million and $9.8 million,
with an allocated allowance of $310,000 and $642,000, at December 31, 2018 and 2017, respectively. Real estate owned
includes assets acquired through, or in lieu of, foreclosure and land previously acquired for expansion. Real estate owned is initially
recorded at the fair value of the collateral less estimated selling costs. Subsequent valuations are updated periodically and are
based upon independent appraisals, third party price opinions or internal pricing models. The appraisals may utilize a single valuation
approach or a combination of approaches including the comparable sales and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Real estate owned is
reviewed and evaluated at least annually for additional impairment and adjusted accordingly, based on the same factors identified
above. The following table
represents the Company’s financial instruments that are measured at fair value on a non-recurring basis as of December 31,
2018 and 2017 allocated to the appropriate fair value hierarchy:
As of December 31, 2018 Total
Fair value hierarchy (losses)/
(Dollars in thousands) Total Level 1 Level 2 Level 3 gains
Assets:
Impaired loans:
One-to-four family residential real estate $ 110 $ - $ - $ 110 $ (29 )
Construction and land 322 - - 322 (103 )
Commercial real estate loans 1,725 - - 1,725 377
Commercial loans 55 - - 55 (51 )
Agriculture loans 175 - - 175 11
As of December 31, 2017 Total
Fair value hierarchy (losses)/
Total Level 1 Level 2 Level 3 gains
Assets:
Impaired loans:
One-to-four family residential real estate $ 171 $ - $ - $ 171 $ (73 )
Construction and land 1,499 - - 1,499 (102 )
Commercial real estate loans 33 - - 33 12
Commercial loans 1,600 - - 1,600 (304 )
Agriculture loans 264 - - 264 65
Real estate owned:
One-to-four family residential real estate 325 - - 325 (68 )
Commercial real estate 85 - - 85 (50 ) The following table
presents quantitative information about Level 3 fair value measurements for impaired loans measure at fair value on a non-recurring
basis as of December 31, 2018 and 2017.
(Dollars in thousands) Fair value Valuation technique Unobservable inputs Range
As of December 31, 2018
Impaired loans:
One-to-four family residential real estate $ 110 Sales comparison Adjustment to appraised value 0%-20 %
Construction and land 322 Sales comparison Adjustment to appraised value 0%-25 %
Commercial real estate 1,725 Sales comparison Adjustment to appraised value 0 %
Commercial loans 55 Sales comparison Adjustment to comparable sales 0%-15 %
Agriculture loans 175 Sales comparison Adjustment to appraised value 0 %
As of December 31, 2017
Impaired loans:
One-to-four family residential real estate $ 171 Sales comparison Adjustment to appraised value 16%-50 %
Construction and land 1,499 Sales comparison Adjustment to appraised value 0%-25 %
Commercial real estate 33 Sales comparison Adjustment to appraised value 0%-91 %
Commercial loans 1,600 Sales comparison Adjustment to comparable sales 15%-50 %
Agriculture loans 264 Sales comparison Adjustment to appraised value 0%-50 %
Real estate owned:
One-to-four family residential real estate 325 Sales comparison Adjustment to appraised value 10 %
Commercial real estate 85 Sales comparison Adjustment to appraised value 10 %</t>
  </si>
  <si>
    <t>Regulatory Capital Requirements</t>
  </si>
  <si>
    <t>(19) Regulatory Capital Requirement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Management believed
as of December 31, 2018, the Company and Bank met all capital adequacy requirements to which they were subject at that time.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The Company and the Bank are subject to the Basel III Rule, which
is applicable to all U.S. banks that are subject to minimum capital requirements, as well as to bank and savings and loan holding
companies other than “small bank holding companies” (generally, non-public bank holding companies with consolidated
assets of less than $3.0 billion). The Basel III Rule
includes a common equity Tier 1 capital to risk-weighted assets minimum ratio of 4.5%, a minimum ratio of Tier 1 capital to risk-weighted
assets of 6.0%, a minimum ratio of Total Capital to risk-weighted assets of 8.0%, and a minimum Tier 1 leverage ratio of 4.0%.
A capital conservation buffer, comprised of common equity Tier 1 capital, is also established above the regulatory minimum capital
requirements. This capital conservation buffer was 0.625% for 2016, 1.25% for 2017, and 1.875% for 2018 and increased to its final
level of 2.5% on January 1, 2019. The capital conservation buffer increases the common equity Tier 1 capital ratio, and Tier 1
capital and total risk based capital ratios. As of December 31,
2018 and December 31, 2017, the most recent regulatory notifications categorized the Bank as well capitalized under the regulatory
framework for prompt corrective action then in effect. There are no conditions or events since that notification that management
believes have changed the Bank’s category. The following is
a comparison of the Company’s regulatory capital to minimum capital requirements in effect at December 31, 2018 and 2017:
For capital
Actual adequacy purposes
(Dollars in thousands) Amount Ratio Amount Ratio (1)
As of December 31, 2018
Leverage $ 99,150 10.34 % $ 38,373 4.0 %
Common Equity Tier 1 Capital 78,150 13.12 % 37,982 6.4 %
Tier 1 Capital 99,150 16.64 % 46,919 7.9 %
Total Risk Based Capital 105,055 17.63 % 58,835 9.9 %
As of December 31, 2017
Leverage $ 88,605 9.80 % $ 36,180 4.0 %
Common Equity Tier 1 Capital 68,269 12.83 % 30,590 5.8 %
Tier 1 Capital 88,605 16.65 % 38,571 7.3 %
Total Risk Based Capital 94,208 17.71 % 49,211 9.3 %
(1) The required percent for capital adequacy purposes includes a capital conservation buffer of 1.875% for December 31, 2018 and 1.25% for December 31, 2017. The following is
a comparison of the Bank’s regulatory capital to minimum capital requirements in effect at December 31, 2018 and 2017:
To be well-capitalized
under prompt
For capital corrective
Actual adequacy purposes action provisions
(Dollars in thousands) Amount Ratio Amount Ratio (1) Amount Ratio
As of December 31, 2018
Leverage $ 97,112 10.15 % $ 38,254 4.0 % $ 47,818 5.0 %
Common Equity Tier 1 Capital 97,112 16.33 % 37,922 6.4 % 38,665 6.5 %
Tier 1 Capital 97,112 16.33 % 46,844 7.9 % 47,588 8.0 %
Total Risk Based Capital 103,017 17.32 % 58,741 9.9 % 59,485 10.0 %
As of December 31, 2017
Leverage $ 86,808 9.62 % $ 36,097 4.0 % $ 45,122 5.0 %
Common Equity Tier 1 Capital 86,808 16.35 % 30,529 5.8 % 34,511 6.5 %
Tier 1 Capital 86,808 16.35 % 38,493 7.3 % 42,475 8.0 %
Total Risk Based Capital 92,407 17.40 % 49,112 9.3 % 53,094 10.0 %
(1) The required percent for capital adequacy purposes includes a capital conservation buffer of 1.875% for December 31, 2018 and 1.25% for December 31, 2017.</t>
  </si>
  <si>
    <t>Parent Company Condensed Financial Statements</t>
  </si>
  <si>
    <t>Condensed Financial Information Disclosure [Abstract]</t>
  </si>
  <si>
    <t>(20) Parent Company Condensed Financial
Statements The following
is condensed financial information of the parent company as of December 31, 2018 and 2017 and for the years ended December 31,
2018, 2017 and 2016: Condensed
Balance Sheets
As of December 31,
(Dollars in thousands) 2018 2017
Assets:
Cash and cash equivalents $ 100 $ 217
Investment securities 237 245
Investment in subsidiaries 112,394 107,443
Other 942 1,261
Total assets $ 113,673 $ 109,166
Liabilities and stockholders' equity:
Subordinated debentures $ 21,651 $ 21,484
Other 121 60
Stockholders' equity 91,901 87,622
Total liabilities and stockholders' equity $ 113,673 $ 109,166 Condensed
Statements of Earnings
Years ended December 31,
(Dollars in thousands) 2018 2017 2016
Dividends from Bank $ 3,200 $ 3,700 $ 1,250
Interest income 29 49 59
Gain on sale of investment - 493 324
Other non-interest income 7 7 7
Interest expense (1,078 ) (898 ) (787 )
Other expense, net (325 ) (470 ) (314 )
Earnings before equity in undistributed earnings 1,833 2,881 539
Increase in undistributed equity of Bank 7,567 633 8,171
Increase in undistributed equity of Nonbank subsidiary 740 542 -
Earnings before income taxes 10,140 4,056 8,710
Income tax benefit (286 ) (313 ) (251 )
Net earnings 10,426 4,369 8,961
Other comprehensive (loss) income (3,579 ) 1,010 (3,523 )
Total comprehensive income $ 6,847 $ 5,379 $ 5,438 Condensed
Statements of Cash Flows
Years ended December 31,
(Dollars in thousands) 2018 2017 2016
Cash flows from operating activities:
Net earnings $ 10,426 $ 4,369 $ 8,961
Increase in undistributed equity of subsidiaries (8,307 ) (1,175 ) (8,171 )
Amortization of purchase accounting adjustment on subordinated debentures 167 200 200
Gain on sale of investment - (493 ) (324 )
Other 381 (543 ) (112 )
Net cash provided by operating activities 2,667 2,358 554
Cash flows from investing activities:
Investment in subsidiary - (250 ) -
Proceeds from sales of investments 7 967 445
Net cash provided by investing activities 7 717 445
Cash flows from financing activities:
Proceeds from exercise of stock options 534 228 1,796
Proceeds from other borrowings - 100 -
Repayments on other borrowings - (100 ) -
Payment of dividends (3,325 ) (3,108 ) (2,912 )
Net cash used in financing activities (2,791 ) (2,880 ) (1,116 )
Net (decrease)increase in cash (117 ) 195 (117 )
Cash at beginning of year 217 22 139
Cash at end of year $ 100 $ 217 $ 22 Dividends paid
by the Company are provided through dividends from the Bank. At December 31, 2018, the Bank could distribute dividends of up to
$16.4 million without regulatory approvals. The primary source of funds for the Company is dividends from the Bank. Under the
National Bank Act, a national bank may pay dividends out of its undivided profits in such amounts and at such times as the bank’s
board of directors deems prudent. Without prior OCC approval, however, a national bank may not pay dividends in any calendar year
that, in the aggregate, exceed the bank’s year-to-date net income plus the bank’s retained net income for the two
preceding years. The payment of dividends by any financial institution is affected by the requirement to maintain adequate capital
pursuant to applicable capital adequacy guidelines and regulations, and a financial institution generally is prohibited from paying
any dividends if, following payment thereof, the institution would be undercapitalized.</t>
  </si>
  <si>
    <t>Commitments, Contingencies and Guarantees</t>
  </si>
  <si>
    <t>Commitments and Contingencies Disclosure [Abstract]</t>
  </si>
  <si>
    <t>(21) Commitments, Contingencies and Guarantees Commitments to extend credit
are legally binding agreements to lend to a borrower providing there are no violations of any conditions established in the contract.
The Company, as a provider of financial services, routinely issues financial guarantees in the form of financial and performance
commercial and standby letters of credit. As many of the commitments are expected to expire without being drawn upon, the total
commitment does not necessarily represent future cash requirements (see Note 6). There are no pending legal
proceedings to which the Company or the Bank is a party other than ordinary routine litigation incidental to the Bank’s
business. While the ultimate outcome of current legal proceedings cannot be predicted with certainty, it is the opinion of management
that the resolution of these legal actions should not have a material effect on the Company’s consolidated financial position
or results of operations.</t>
  </si>
  <si>
    <t>Deposit-Related Loss</t>
  </si>
  <si>
    <t>Deposit-related Loss</t>
  </si>
  <si>
    <t>(22) Deposit-Related Loss On August 8, 2017, the
Company was made aware that checks deposited by our customer from a third party were being returned by another financial institution
due to uncollected funds related to the third party. This caused a $10.3 million overdraft balance. As of December 31, 2017, the
Company’s collection efforts have provided $2.2 million in funds to cover a portion of the overdraft, resulting in an $8.1
million pre-tax loss which is included in other non-interest expense in the consolidated statement of earnings. The Company recovered
an additional $1.5 million of this loss during 2018 which includes payments received from the third party whose checks were returned
and from insurance claims received. The insurance payments included risk sharing payments from the pool that Landmark Risk Management,
Inc. utilizes to spread insurance risk. An investigation of the situation and the potential recovery of losses is ongoing, including
whether or not existing insurance policies will cover any more of the loss. The Company intends to protect all of its rights pursuant
to this matter and seek all available legal and equitable remedies; however, future recoveries are uncertain. The recovery process
is expected to require an extended period of time to resolve, and the Company will likely incur further legal expenses in pursuing
our recovery efforts.</t>
  </si>
  <si>
    <t>Summary of Significant Accounting Policies (Policies)</t>
  </si>
  <si>
    <t>Principles of Consolidation</t>
  </si>
  <si>
    <t>Principles
of Consolidation.</t>
  </si>
  <si>
    <t>Use of Estimates</t>
  </si>
  <si>
    <t>Use of Estimates.</t>
  </si>
  <si>
    <t>Business Combinations</t>
  </si>
  <si>
    <t>Business Combinations.</t>
  </si>
  <si>
    <t>Reserve Requirements</t>
  </si>
  <si>
    <t>Reserve Requirements.</t>
  </si>
  <si>
    <t>Cash Flows</t>
  </si>
  <si>
    <t>Cash Flows.</t>
  </si>
  <si>
    <t>Investment Securities. The Company performs quarterly
reviews of the investment portfolio to evaluate investment for other-than-temporary impairment. The initial review begins with
all securities in an unrealized loss position. The Company’s assessment of other-than-temporary impairment is based on its
judgment of the specific facts and circumstances impacting each individual security at the time such assessments are made. The
Company reviews and considers all factual information, including expected cash flows, the structure of the security, the credit
quality of the underlying assets and the current and anticipated market conditions. Any credit-related impairment on debt securities
is recorded through a charge to earnings. Impairment related to other factors is recognized in other comprehensive income. However,
if the Company intends to sell or it is more likely than not that it will be required to sell a security in an unrealized loss
position before recovery of its amortized costs basis, the entire impairment is recorded through a charge to earnings.</t>
  </si>
  <si>
    <t>Common Stocks</t>
  </si>
  <si>
    <t xml:space="preserve">Common Stocks. </t>
  </si>
  <si>
    <t>Bank Stocks.</t>
  </si>
  <si>
    <t>Acquired Loans</t>
  </si>
  <si>
    <t>Acquired Loans.</t>
  </si>
  <si>
    <t>Loans</t>
  </si>
  <si>
    <t>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f a loan is impaired include payment status, probability of collecting scheduled principal and interest payments when
due and value of collateral for collateral dependent loans.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n addition, the Company classifies troubled debt restructurings (“TDR”) as impaired
loans. A loan is classified as a TDR if the Company modifies a loan with any concessions, as defined by accounting guidance, to
a borrower experiencing financial difficulty. The allowance recorded on impaired loans is measured on a loan-by-loan basis for
commercial, commercial real estate, agriculture and construction and land loans by either the present value of expected future
cash flows discounted at the loan’s effective interest rate, the loan’s obtainable market price, or the fair value
of the collateral if the loan is collateral dependent. Large groups of homogeneous loans with smaller individual balances are collectively
evaluated for impairment. Accordingly, the Company generally does not separately identify individual consumer and residential loans
for impairment disclosures. The accrual of interest
on non-performing loans is discontinued at the time the loan is ninety days delinquent, unless the credit is well-secured and
in process of collection. Loans are placed on non-accrual or are charged off at an earlier date if collection of the principal
or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Loans are evaluated individually and are returned to accrual status when all principal
and interest amounts contractually due are brought current and future payments are reasonably assured.</t>
  </si>
  <si>
    <t>Allowance for Loan Losses</t>
  </si>
  <si>
    <t>Allowance for Loan
Losses. In addition to the general
component the allowance consists of a specific component. The specific component relates to loans that are individually classified
a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DRs and classified as impaired.</t>
  </si>
  <si>
    <t>Loans Held for Sale</t>
  </si>
  <si>
    <t>Loans Held for Sale Mortgage loans held for
sale are generally sold with servicing rights retained. The carrying value of mortgage loans sold is reduced by the amount allocated
to the servicing right. Gains and losses on sales of mortgage loans are based on the difference between the selling price and
the carrying value of the related loan sold.</t>
  </si>
  <si>
    <t>Mortgage Servicing Rights</t>
  </si>
  <si>
    <t>Mortgage Servicing
Rights. Servicing righ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Changes in valuation allowances are included in amortization
expense on the income statement. The fair values of servicing rights are subject to significant fluctuations as a result of changes
in estimated and actual prepayment speeds and default rates and losses.</t>
  </si>
  <si>
    <t>Transfers of Financial Assets</t>
  </si>
  <si>
    <t>Transfers of Financial
Assets.</t>
  </si>
  <si>
    <t>Mortgage Loan Repurchase Reserve</t>
  </si>
  <si>
    <t>Mortgage Loan Repurchase
Reserve.</t>
  </si>
  <si>
    <t>Premises and Equipment.</t>
  </si>
  <si>
    <t>Bank Owned Life Insurance</t>
  </si>
  <si>
    <t>Bank Owned Life
Insurance</t>
  </si>
  <si>
    <t>Goodwill and Intangible
Assets. Intangible assets include
core deposit intangibles, lease intangibles and mortgage servicing rights. Core deposit intangible assets are amortized over their
estimated useful life of ten years on an accelerated basis. Lease intangible assets are amortized over the life of the lease.
When facts and circumstances indicate potential impairment, the Company will evaluate the recoverability of the intangible asset’s
carrying value, using estimates of undiscounted future cash flows over the remaining asset life. Any impairment loss is measured
by the excess of carrying value over fair value.</t>
  </si>
  <si>
    <t xml:space="preserve">Income Taxes. </t>
  </si>
  <si>
    <t>Loan Commitments and Related Financial Instruments</t>
  </si>
  <si>
    <t>Loan Commitments
and Related Financial Instruments.</t>
  </si>
  <si>
    <t>Loss Contingencies</t>
  </si>
  <si>
    <t>Loss Contingencies.</t>
  </si>
  <si>
    <t>Comprehensive Income</t>
  </si>
  <si>
    <t>Comprehensive Income.</t>
  </si>
  <si>
    <t>Real Estate Owned</t>
  </si>
  <si>
    <t>Real Estate Owned.</t>
  </si>
  <si>
    <t>Stock-Based Compensation</t>
  </si>
  <si>
    <t>Stock-Based Compensation.
In the fourth quarter
of 2016, the Company elected to early adopt ASU 2016-09 Compensation-Stock Compensation (Topic 718). As a result of this election,
the Company recognized $136,000, $103,000 and $308,000 of excess tax benefits from the exercise of stock options as a reduction
in income tax expense during 2018, 2017 and 2016. Also upon early adoption of ASU 2016-09, the Company elected to change its accounting
policy to account for forfeitures as they occur. The change in accounting for forfeitures did not impact the consolidated financial
statements.</t>
  </si>
  <si>
    <t>Earnings Per Share</t>
  </si>
  <si>
    <t xml:space="preserve">Earnings per Share. The shares used in the
calculation of basic and diluted earnings per share, which have been adjusted to give effect to the 5% common stock dividends paid
by the Company in December 2018, 2017 and 2016, are shown below:
Years ended December 31,
(Dollars in thousands, except per share amounts) 2018 2017 2016
Net earnings available to common shareholders $ 10,426 $ 4,369 $ 8,961
Weighted average common shares outstanding - basic 4,350,671 4,268,556 4,196,949
Assumed exercise of stock options 15,151 74,172 71,996
Weighted average common shares outstanding - diluted 4,365,822 4,342,728 4,268,945
Earnings per share:
Basic $ 2.40 $ 1.02 $ 2.13
Diluted $ 2.39 $ 1.01 $ 2.10 </t>
  </si>
  <si>
    <t>Derivative Financial Instruments</t>
  </si>
  <si>
    <t>Derivative Financial
Instruments.</t>
  </si>
  <si>
    <t>Dividend Restriction</t>
  </si>
  <si>
    <t>Dividend Restriction.</t>
  </si>
  <si>
    <t>Fair Value of Financial Instruments</t>
  </si>
  <si>
    <t>Fair Value of Financial
Instruments.</t>
  </si>
  <si>
    <t>Summary of Significant Accounting Policies (Tables)</t>
  </si>
  <si>
    <t>Schedule of Earnings Per Share, Basic and Diluted</t>
  </si>
  <si>
    <t xml:space="preserve">The shares used in the
calculation of basic and diluted earnings per share, which have been adjusted to give effect to the 5% common stock dividends paid
by the Company in December 2018, 2017 and 2016, are shown below:
Years ended December 31,
(Dollars in thousands, except per share amounts) 2018 2017 2016
Net earnings available to common shareholders $ 10,426 $ 4,369 $ 8,961
Weighted average common shares outstanding - basic 4,350,671 4,268,556 4,196,949
Assumed exercise of stock options 15,151 74,172 71,996
Weighted average common shares outstanding - diluted 4,365,822 4,342,728 4,268,945
Earnings per share:
Basic $ 2.40 $ 1.02 $ 2.13
Diluted $ 2.39 $ 1.01 $ 2.10 </t>
  </si>
  <si>
    <t>Investment Securities (Tables)</t>
  </si>
  <si>
    <t>Schedule of Available-for-sale Securities</t>
  </si>
  <si>
    <t xml:space="preserve">A summary of investment
securities available-for-sale is as follows:
As of December 31, 2018
Gross Gross
Amortized unrealized unrealized Estimated
(Dollars in thousands) cost gains losses fair value
U. S. treasury securities $ 1,999 $ - $ (28 ) $ 1,971
U. S. federal agency obligations 10,370 32 (41 ) 10,361
Municipal obligations, tax exempt 161,529 353 (2,770 ) 159,112
Municipal obligations, taxable 53,178 180 (323 ) 53,035
Agency mortgage-backed securities 158,765 264 (2,953 ) 156,076
Certificates of deposit 7,790 - - 7,790
Total $ 393,631 $ 829 $ (6,115 ) $ 388,345
As of December 31, 2017
Gross Gross
Amortized unrealized unrealized Estimated
cost gains losses fair value
U. S. treasury securities $ 1,999 $ - $ (9 ) $ 1,990
U. S. federal agency obligations 16,572 5 (85 ) 16,492
Municipal obligations, tax exempt 183,846 1,972 (1,080 ) 184,738
Municipal obligations, taxable 57,783 409 (216 ) 57,976
Agency mortgage-backed securities 119,096 92 (1,633 ) 117,555
Certificates of deposit 9,224 - - 9,224
Common stocks - 8 - 8
Total $ 388,520 $ 2,486 $ (3,023 ) $ 387,983 </t>
  </si>
  <si>
    <t>Schedule of Available for Sale Securities Continuous Unrealized Loss Position Fair Value</t>
  </si>
  <si>
    <t>Securities which
were temporarily impaired are shown below, along with the length of time in a continuous unrealized loss position.
As of December 31, 2018
Less than 12 months 12 months or longer Total
No. of Fair Unrealized Fair Unrealized Fair Unrealized
(Dollars in thousands) securities value losses value losses value losses
U.S. federal treasury securities 1 $ - $ - $ 1,971 $ (28 ) $ 1,971 $ (28 )
U.S. federal agency obligations 6 145 (1 ) 7,970 (40 ) 8,115 (41 )
Municipal obligations, tax exempt 296 35,898 (367 ) 85,921 (2,403 ) 121,819 (2,770 )
Municipal obligations, taxable 86 8,293 (22 ) 28,984 (301 ) 37,277 (323 )
Agency mortgage-backed securities 101 30,030 (146 ) 96,155 (2,807 ) 126,185 (2,953 )
Total 490 $ 74,366 $ (536 ) $ 221,001 $ (5,579 ) $ 295,367 $ (6,115 )
As of December 31, 2017
Less than 12 months 12 months or longer Total
No. of Fair Unrealized Fair Unrealized Fair Unrealized
securities value losses value losses value losses
U.S. federal treasury securities 1 $ 1,990 $ (9 ) $ - $ - $ 1,990 $ (9 )
U.S. federal agency obligations 14 7,989 (24 ) 8,272 (61 ) 16,261 (85 )
Municipal obligations, tax exempt 178 37,299 (273 ) 31,930 (807 ) 69,229 (1,080 )
Municipal obligations, taxable 73 18,792 (96 ) 9,744 (120 ) 28,536 (216 )
Agency mortgage-backed securities 79 68,630 (620 ) 39,844 (1,013 ) 108,474 (1,633 )
Total 345 $ 134,700 $ (1,022 ) $ 89,790 $ (2,001 ) $ 224,490 $ (3,023 )</t>
  </si>
  <si>
    <t>Schedule of Investments Classified by Contractual Maturity Date</t>
  </si>
  <si>
    <t xml:space="preserve">The amortized cost
and fair value of investment securities at December 31, 2018 are as follows:
Amortized Estimated
(Dollars in thousands) cost fair value
Due in less than one year $ 34,943 $ 34,847
Due after one year but within five years 177,050 174,149
Due after five years but within ten years 103,823 102,522
Due after ten years 77,815 76,827
Total $ 393,631 $ 388,345 </t>
  </si>
  <si>
    <t>Schedule of Realized Gain (loss)</t>
  </si>
  <si>
    <t xml:space="preserve">Sales proceeds and
gross realized gains and losses on sales of available-for-sale securities are as follows:
Years ended December 31,
(Dollars in thousands) 2018 2017 2016
Sales proceeds $ 21,126 $ 13,810 $ 14,326
Realized gains $ 84 $ 522 $ 573
Realized losses (64 ) (24 ) (15 )
Net realized gains $ 20 $ 498 $ 558 </t>
  </si>
  <si>
    <t>Loans and Allowance for Loan Losses (Tables)</t>
  </si>
  <si>
    <t>Schedule of Loans</t>
  </si>
  <si>
    <t xml:space="preserve">Loans consisted
of the following:
As of December 31,
(Dollars in thousands) 2018 2017
One-to-four family residential real estate loans $ 136,895 $ 136,215
Construction and land loans 20,083 19,356
Commercial real estate loans 138,967 120,624
Commercial loans 74,289 54,591
Agriculture loans 96,632 83,008
Municipal loans 2,953 3,396
Consumer loans 25,428 22,046
Total gross loans 495,247 439,236
Net deferred loan costs and loans in process (109 ) (34 )
Allowance for loan losses (5,765 ) (5,459 )
Loans, net $ 489,373 $ 433,743 </t>
  </si>
  <si>
    <t>Schedule of Allowance for Credit Losses On Financing Receivables</t>
  </si>
  <si>
    <t xml:space="preserve">The following tables
provide information on the Company’s allowance for loan losses by loan class and allowance methodology:
Year ended December 31, 2018
(Dollars in thousands) One-to-four family residential real estate loans Construction and land loans Commercial real estate loans Commercial loans Agriculture loans Municipal loans Consumer loans Total
Allowance for loan losses:
Balance at January 1, 2018 $ 542 $ 181 $ 1,540 $ 1,226 $ 1,812 $ 8 $ 150 $ 5,459
Charge-offs (32 ) - - (950 ) - - (178 ) (1,160 )
Recoveries 4 - 1 22 1 2 36 66
Provision for loan losses (65 ) (13 ) 145 753 425 (3 ) 158 1,400
Balance at December 31, 2018 $ 449 $ 168 $ 1,686 $ 1,051 $ 2,238 $ 7 $ 166 $ 5,765
Allowance for loan losses:
Individually evaluated for loss $ 100 $ 103 $ 67 $ 27 $ 13 $ - $ - $ 310
Collectively evaluated for loss 349 65 1,619 1,024 2,225 7 166 5,455
Total $ 449 $ 168 $ 1,686 $ 1,051 $ 2,238 $ 7 $ 166 $ 5,765
Loan balances:
Individually evaluated for loss $ 623 $ 1,808 $ 3,912 $ 1,528 $ 717 $ 58 $ 45 $ 8,691
Collectively evaluated for loss 136,272 18,275 135,055 72,761 95,915 2,895 25,383 486,556
Total $ 136,895 $ 20,083 $ 138,967 $ 74,289 $ 96,632 $ 2,953 $ 25,428 $ 495,247
Year ended December 31, 2017
(Dollars in thousands) One-to-four family residential real estate Construction and land Commercial real estate Commercial loans Agriculture loans Municipal loans Consumer loans Total
Allowance for loan losses:
Balance at January 1, 2017 $ 504 $ 53 $ 1,777 $ 1,119 $ 1,684 $ 12 $ 195 $ 5,344
Charge-offs (37 ) - (71 ) - (45 ) - (335 ) (488 )
Recoveries 11 - - 20 1 37 84 153
Provision for loan losses 64 128 (166 ) 87 172 (41 ) 206 450
Balance at December 31, 2017 $ 542 $ 181 $ 1,540 $ 1,226 $ 1,812 $ 8 $ 150 $ 5,459
Allowance for loan losses:
Individually evaluated for loss $ 73 $ 102 $ 52 $ 391 $ 24 $ - $ - $ 642
Collectively evaluated for loss 469 79 1,488 835 1,788 8 150 4,817
Total $ 542 $ 181 $ 1,540 $ 1,226 $ 1,812 $ 8 $ 150 5,459
Loan balances:
Individually evaluated for loss $ 747 $ 2,031 $ 3,973 $ 2,002 $ 833 $ 140 $ 34 $ 9,760
Collectively evaluated for loss 135,468 17,325 116,651 52,589 82,175 3,256 22,012 429,476
Total $ 136,215 $ 19,356 $ 120,624 $ 54,591 $ 83,008 $ 3,396 $ 22,046 $ 439,236
Year ended December 31, 2016
One-to-four family residential real estate loans Construction and land loans Commercial real estate loans Commercial loans Agriculture loans Municipal loans Consumer loans Total
Allowance for loan losses:
Balance at January 1, 2016 $ 925 $ 77 $ 1,740 $ 1,530 $ 1,428 $ 23 $ 199 $ 5,922
Charge-offs (14 ) - - (306 ) (375 ) - (471 ) (1,166 )
Recoveries 9 - - 34 - 6 39 88
Provision for loan losses (416 ) (24 ) 37 (139 ) 631 (17 ) 428 500
Balance at December 31, 2016 $ 504 $ 53 $ 1,777 $ 1,119 $ 1,684 $ 12 $ 195 $ 5,344
Allowance for loan losses:
Individually evaluated for loss $ - $ - $ 81 $ 87 $ 89 $ - $ 17 $ 274
Collectively evaluated for loss 504 53 1,696 1,032 1,595 12 178 5,070
Total $ 504 $ 53 $ 1,777 $ 1,119 $ 1,684 $ 12 $ 195 $ 5,344
Loan balances:
Individually evaluated for loss $ 780 $ 1,937 $ 2,445 $ 355 $ 881 $ 258 $ 72 $ 6,728
Collectively evaluated for loss 136,066 11,801 115,755 54,151 77,443 3,626 20,199 419,041
Total $ 136,846 $ 13,738 $ 118,200 $ 54,506 $ 78,324 $ 3,884 $ 20,271 $ 425,769 </t>
  </si>
  <si>
    <t>Schedule of Impaired Financing Receivables</t>
  </si>
  <si>
    <t xml:space="preserve">The following tables
present information on impaired loans:
As of December 31, 2018
(Dollars in thousands) Unpaid contractual principal Impaired loan balance Impaired loans without an allowance Impaired loans with an allowance Related allowance recorded Year-to-date average loan balance Year-to-date interest income recognized
One-to-four family residential real estate loans $ 623 $ 623 $ 413 $ 210 $ 100 $ 640 $ 10
Construction and land loans 3,543 1,808 1,383 425 103 2,689 53
Commercial real estate loans 3,912 3,912 2,120 1,792 67 3,928 487
Commercial loans 1,528 1,528 1,446 82 27 1,537 -
Agriculture loans 932 717 529 188 13 844 52
Municipal loans 58 58 58 - - 58 1
Consumer loans 45 45 45 - - 49 -
Total impaired loans $ 10,641 $ 8,691 $ 5,994 $ 2,697 $ 310 $ 9,745 $ 603
As of December 31, 2017
Unpaid contractual principal Impaired loan balance Impaired loans without an allowance Impaired loans with an allowance Related allowance recorded Year-to-date average loan balance Year-to-date interest income recognized
One-to-four family residential real estate loans $ 747 $ 747 $ 503 $ 244 $ 73 $ 774 $ 8
Construction and land loans 3,766 2,031 430 1,601 102 2,033 65
Commercial real estate loans 3,973 3,973 3,888 85 52 3,989 490
Commercial loans 2,002 2,002 11 1,991 391 2,082 -
Agriculture loans 1,048 833 545 288 24 912 1
Municipal loans 140 140 140 - - 192 5
Consumer loans 34 34 34 - - 35 -
Total impaired loans $ 11,710 $ 9,760 $ 5,551 $ 4,209 $ 642 $ 10,017 $ 569
As of December 31, 2016
Unpaid contractual principal Impaired loan balance Impaired loans without an allowance Impaired loans with an allowance Related allowance recorded Year-to-date average loan balance Year-to-date interest income recognized
One-to-four family residential real estate loans $ 780 $ 780 $ 780 $ - $ - $ 798 $ 7
Construction and land loans 3,672 1,937 1,937 - - 2,068 72
Commercial real estate loans 2,445 2,445 2,145 300 81 2,587 505
Commercial loans 355 355 46 309 87 425 2
Agriculture loans 1,173 881 147 734 89 1,000 2
Municipal loans 258 258 258 - - 418 -
Consumer loans 72 72 55 17 17 78 13
Total impaired loans $ 8,755 $ 6,728 $ 5,368 $ 1,360 $ 274 $ 7,374 $ 601 </t>
  </si>
  <si>
    <t>Schedule of Past Due Financing Receivables</t>
  </si>
  <si>
    <t>The following tables
present information on the Company’s past due and non-accrual loans by loan class:
As of December 31, 2018
(Dollars in thousands) 30-59 days delinquent and accruing 60-89 days delinquent and accruing 90 days or more delinquent and accruing Total past due loans accruing Non-accrual loans Total past due and non-accrual loans Total loans not past due
One-to-four family residential real estate loans $ 131 $ 206 $ - $ 337 $ 442 $ 779 $ 136,116
Construction and land loans - 134 - 134 948 1,082 19,001
Commercial real estate loans 465 - - 465 1,791 2,256 136,711
Commercial loans 398 20 - 418 1,528 1,946 72,343
Agriculture loans 100 88 - 188 482 670 95,962
Municipal loans - - - - - - 2,953
Consumer loans 106 23 - 129 45 174 25,254
Total $ 1,200 $ 471 $ - $ 1,671 $ 5,236 $ 6,907 $ 488,340
Percent of gross loans 0.24 % 0.10 % 0.00 % 0.34 % 1.06 % 1.40 % 98.60 %
As of December 31, 2017
30-59 days delinquent and accruing 60-89 days delinquent and accruing 90 days or more delinquent and accruing Total past due loans accruing Non-accrual loans Total past due and non-accrual loans Total loans not past due
One-to-four family residential real estate loans $ 101 $ 313 $ - $ 414 $ 552 $ 966 $ 135,249
Construction and land loans - 4 - 4 779 783 18,573
Commercial real estate loans 22 209 - 231 1,841 2,072 118,552
Commercial loans - 397 - 397 2,002 2,399 52,192
Agriculture loans - - - - 833 833 82,175
Municipal loans - - - - - - 3,396
Consumer loans 105 204 - 309 34 343 21,703
Total $ 228 $ 1,127 $ - $ 1,355 $ 6,041 $ 7,396 $ 431,840
Percent of gross loans 0.05 % 0.26 % 0.00 % 0.31 % 1.37 % 1.68 % 98.32 %</t>
  </si>
  <si>
    <t>Schedule of Risk Categories by Loan Class</t>
  </si>
  <si>
    <t xml:space="preserve">The following table
provides information on the Company’s risk categories by loan class:
As of December 31, 2018 As of December 31, 2017
(Dollars in thousands) Nonclassified Classified Nonclassified Classified
One-to-four family residential real estate loans $ 135,947 $ 948 $ 135,475 $ 740
Construction and land loans 19,135 948 18,577 779
Commercial real estate loans 126,619 12,348 114,736 5,888
Commercial loans 66,490 7,799 52,313 2,278
Agriculture loans 86,917 9,715 76,455 6,553
Municipal loans 2,953 - 3,396 -
Consumer loans 25,383 45 22,006 40
Total $ 463,444 $ 31,803 $ 422,958 $ 16,278 </t>
  </si>
  <si>
    <t>Schedule of Troubled Debt Restructurings On Financing Receivables</t>
  </si>
  <si>
    <t xml:space="preserve">The following table
presents information on loans that were classified as TDRs:
As of December 31, 2018 As of December 31, 2017
(Dollars in thousands) Number of loans Non-accrual balance Accruing balance Number of loans Non-accrual balance Accruing balance
One-to-four family residential real estate loans 2 $ - $ 181 2 $ - $ 195
Construction and land loans 4 523 860 4 575 1,252
Commercial real estate loans 2 - 2,121 3 45 2,132
Commerical loans 1 36 - - - -
Agriculture 4 23 235 9 471 -
Municipal loans 1 - 58 2 - 140
Total troubled debt restructurings 14 $ 582 $ 3,455 20 $ 1,091 $ 3,719 </t>
  </si>
  <si>
    <t>Schedule of Loan to Directors Officers and Affiliated Parties</t>
  </si>
  <si>
    <t xml:space="preserve">A summary of such
loans is as follows:
(Dollars in thousands)
Balance at December 31, 2017 $ 14,681
New loans 11,909
Repayments (12,929 )
Balance at December 31, 2018 $ 13,661 </t>
  </si>
  <si>
    <t>Goodwill and Intangible Assets (Tables)</t>
  </si>
  <si>
    <t>Schedule of Intangible Assets and Goodwill</t>
  </si>
  <si>
    <t xml:space="preserve">A summary of the
other intangible assets that continue to be subject to amortization is as follows:
As of December 31, 2018
(Dollars in thousands) Gross carrying amount Accumulated amortization Net carrying amount
Core deposit intangible assets $ 2,067 $ (1,588 ) $ 479
Lease intangible asset 350 (233 ) 117
Mortgage servicing rights 6,545 (4,050 ) 2,495
Total other intangible assets $ 8,962 $ (5,871 ) $ 3,091
As of December 31, 2017
Gross carrying amount Accumulated amortization Net carrying amount
Core deposit intangible assets $ 2,067 $ (1,381 ) $ 686
Lease intangible asset 350 (188 ) 162
Mortgage servicing rights 6,285 (3,474 ) 2,811
Total other intangible assets $ 8,702 $ (5,043 ) $ 3,659 </t>
  </si>
  <si>
    <t>Schedule of Finite-lived Intangible Assets, Future Amortization Expense</t>
  </si>
  <si>
    <t xml:space="preserve">The following sets
forth estimated amortization expense for core deposit and lease intangible assets for the years ending December 31:
Amortization
(Dollars in thousands) expense
2019 214
2020 177
2021 121
2022 58
2023 26
Total $ 596 </t>
  </si>
  <si>
    <t>Schedule of Participating Mortgage Loans</t>
  </si>
  <si>
    <t xml:space="preserve">The following table
provides information on the principal balances of mortgage loans serviced for others:
As of December 31,
(Dollars in thousands) 2018 2017
FHLMC $ 521,489 $ 517,863
FHLB 10,603 9,782 </t>
  </si>
  <si>
    <t>Schedule of Servicing Asset at Amortized Cost</t>
  </si>
  <si>
    <t xml:space="preserve">Activity for mortgage
servicing rights and the related valuation allowance follows:
As of December 31,
(Dollars in thousands) 2018 2017
Mortgage servicing rights:
Balance at beginning of year $ 2,811 $ 2,849
Additions 543 931
Amortization (859 ) (969 )
Balance at end of year $ 2,495 $ 2,811 </t>
  </si>
  <si>
    <t>Premises and Equipment (Tables)</t>
  </si>
  <si>
    <t>Schedule of Premises and Equipment</t>
  </si>
  <si>
    <t xml:space="preserve">Premises and equipment
consisted of the following:
Estimated As of December 31,
(Dollars in thousands) useful lives 2018 2017
Land Indefinite $ 6,279 $ 6,279
Office buildings and improvements 10 - 50 years 20,859 19,837
Furniture and equipment 3 - 15 years 7,675 8,589
Automobiles 2 - 5 years 585 554
Total premises and equipment 35,398 35,259
Accumulated depreciation (14,271 ) (14,435 )
Total premises and equipment, net $ 21,127 $ 20,824 </t>
  </si>
  <si>
    <t>Deposits (Tables)</t>
  </si>
  <si>
    <t>Schedule of Maturities of Time Deposit</t>
  </si>
  <si>
    <t xml:space="preserve">The following table
presents the maturities of time deposits at December 31, 2018:
(Dollars in thousands)
Year Amount
2019 $ 137,638
2020 15,686
2021 4,579
2022 6,332
2023 2,782
Thereafter 3
Total $ 167,020 </t>
  </si>
  <si>
    <t>Schedule of Interest Expense Associated with Deposits</t>
  </si>
  <si>
    <t xml:space="preserve">The components
of interest expense associated with deposits are as follows:
Years ended December 31,
(Dollars in thousands) 2018 2017 2016
Time deposits $ 1,195 $ 593 $ 650
Money market and checking 1,833 948 458
Savings 28 28 26
Total $ 3,056 $ 1,569 $ 1,134 </t>
  </si>
  <si>
    <t>Repurchase Agreements (Tables)</t>
  </si>
  <si>
    <t>Schedule of Repurchase Agreements</t>
  </si>
  <si>
    <t xml:space="preserve">The following is a summary
of the balances and collateral of the Company’s repurchase agreements:
Years ended December 31,
(Dollars in thousands) 2018 2017
Average daily balance during the year $ 12,388 $ 12,819
Average interest rate during the year 0.87 % 0.26 %
Maximum month-end balance during the year $ 15,246 $ 16,801
Weighted average interest rate at year-end 1.00 % 0.70 %
As of December 31, 2018
Overnight and Greater
Continuous Up to 30 days 30-90 days than 90 days Total
Repurchase agreements:
U.S. federal treasury obligations $ 416 $ - $ - $ - $ 416
U.S. federal agency obligations 5,626 - - - 5,626
Agency mortgage-backed securities 9,204 - - - 9,204
Total $ 15,246 $ - $ - $ - $ 15,246
As of December 31, 2017
Overnight and Up to Greater
Continuous 30 days 30-90 days than 90 days Total
Repurchase agreements:
U.S. federal agency obligations $ 5,147 $ - $ - $ - $ 5,147
Agency mortgage-backed securities 8,362 - - - 8,362
Total $ 13,509 $ - $ - $ - $ 13,509 </t>
  </si>
  <si>
    <t>Revenue from Contracts with Customers (Tables)</t>
  </si>
  <si>
    <t>Schedule of Revenue from Contracts with Customers Within Non-interest Income</t>
  </si>
  <si>
    <t>Items outside the
scope of ASC 606 are noted as such.
Years ended December 31,
(Dollars in thousands) 2018 2017
Non-interest income:
Service charges on deposits
Overdraft fees $ 3,321 $ 3,571
Other 529 577
Interchange income 1,935 1,681
Loan servicing fees (1) 1,350 1,305
Office lease income (1) 630 604
Gains on sales of loans (1) 5,023 5,390
Bank owned life insurance income (1) 644 912
Gains (losses) on sales of investment securities (1) 20 498
Gains (losses) on sales of real estate owned (58 ) 13
Other 2,177 733
Total non-interest income $ 15,571 $ 15,284
(1) Not within the scope of ASC 606.</t>
  </si>
  <si>
    <t>Income Taxes (Tables)</t>
  </si>
  <si>
    <t>Schedule of Components of Income Tax Expense (Benefit)</t>
  </si>
  <si>
    <t xml:space="preserve">Income tax expense
(benefit) attributable to income from operations consisted of the following:
Years ended December 31,
(Dollars in thousands) 2018 2017 2016
Current:
Federal $ 396 $ (1,108 ) $ 1,298
State (197 ) (276 ) 97
Total current 199 (1,384 ) 1,395
Deferred:
Federal 875 768 797
State 155 27 248
Total deferred 1,030 795 1,045
Deferred tax valuation allowance (146 ) 44 (126 )
Deferred tax remeasurement 85 (352 ) -
Income tax (benefit) expense $ 1,168 $ (897 ) $ 2,314 </t>
  </si>
  <si>
    <t>Schedule of Effective Income Tax Rate Reconciliation</t>
  </si>
  <si>
    <t xml:space="preserve">The reasons
for the difference between actual income tax expense (benefit) and expected income tax expense attributable to income from operations
at the statutory federal income tax rate were as follows:
Years ended December 31,
(Dollars in thousands) 2018 2017 2016
Computed “expected” tax expense $ 2,435 $ 1,180 $ 3,833
(Reduction) increase in income taxes resulting from:
Tax-exempt interest income, net (850 ) (1,346 ) (1,220 )
Deferred tax remeasurement 85 (352 ) -
REIT excise tax - 249 -
Excess tax benefit from stock option exercise (119 ) (107 ) (283 )
Bank owned life insurance (140 ) (316 ) (177 )
Reversal of unrecognized tax benefits, net (512 ) (197 ) (125 )
State income taxes, net of federal benefit 364 61 269
Investment tax credits (24 ) (7 ) (11 )
Other, net (71 ) (62 ) 28
$ 1,168 $ (897 ) $ 2,314 </t>
  </si>
  <si>
    <t>Schedule of Deferred Tax Assets and Liabilities</t>
  </si>
  <si>
    <t xml:space="preserve">The tax effects
of temporary differences that give rise to the significant portions of the deferred tax assets and liabilities at the following
dates were as follows:
As of December 31,
(Dollars in thousands) 2018 2017
Deferred tax assets:
Federal alternative minimum tax credit and low income housing credit carry forwards $ - $ 2,485
Loans, including allowance for loan losses 1,489 1,419
Net operating loss carry forwards 383 529
State taxes 398 413
Acquisition costs 202 224
Deferred compensation arrangements 78 88
Unrealized loss on investment securities available-for-sale 1,295 132
Investments 33 46
Other, net 26 46
Total deferred tax assets 3,904 5,382
Less valuation allowance (383 ) (529 )
Total deferred tax assets, net of valuation allowance 3,521 4,853
Deferred tax liabilities:
Undistributed equity earnings - 1,539
Premises and equipment, net of depreciation 447 454
Mortgage servicing rights 464 470
Prepaid expenses 209 210
Intangible assets 92 12
FHLB stock dividends 56 74
Other borrowings - 35
Total deferred tax liabilities 1,268 2,794
Net deferred tax asset $ 2,253 $ 2,059 </t>
  </si>
  <si>
    <t>Schedule of Unrecognized Tax Benefits</t>
  </si>
  <si>
    <t xml:space="preserve">A reconciliation
of the beginning and ending amount of the liability relating to unrecognized tax benefits is as follows:
Years ended December 31,
(Dollars in thousands) 2018 2017
Unrecognized tax benefits at beginning of year $ 1,505 $ 1,809
Gross increases to current year tax positions 464 50
Gross decreases to prior year’s tax positions (2 ) (10 )
Lapse of statute of limitations (495 ) (344 )
Unrecognized tax benefits at end of year $ 1,472 $ 1,505 </t>
  </si>
  <si>
    <t>Stock Compensation Plan (Tables)</t>
  </si>
  <si>
    <t>Schedule of Fair Value of Options Assumed</t>
  </si>
  <si>
    <t xml:space="preserve">The fair value of
the options granted were determined using the following weighted-average assumptions as of the grant date:
Years ended December 31,
2018 2017 2016
Risk-free interest rate n/a 2.07 % n/a
Expected term n/a 7 years n/a
Expected stock price volatility n/a 33.30 % n/a
Dividend yield n/a 2.74 % n/a </t>
  </si>
  <si>
    <t>Schedule of Share-based Compensation, Stock Options, Activity</t>
  </si>
  <si>
    <t xml:space="preserve">A summary of option
activity during 2018 is presented below:
Weighted Weighted
average average
exercise remaining Aggregate
(Dollars in thousands, except per share amounts) Shares
price per share
contractual term
intrinsic value
Outstanding at January 1, 2018 173,448 $ 16.09 2.8 years $ 2,237
Granted - $ -
Effect of 5% stock dividend 3,431 $
Forfeited/expired (36,043 ) $ 15.42
Exercised (72,130 ) $ 7.40
Outstanding at December 31, 2018 68,706 $ 17.97 5.1 years $ 462
Exercisable at December 31, 2018 44,159 $ 13.21 3.2 years $ 462
Fully vested options at December 31, 2018 44,159 $ 13.21 3.2 years $ 462 </t>
  </si>
  <si>
    <t>Schedule of Stock Option Exercised Additional Information</t>
  </si>
  <si>
    <t xml:space="preserve">Additional information
about stock options exercised is presented below:
(Dollars in thousands) Years ended December 31,
2018 2017 2016
Intrinsic value of options exercised (on exercise date) $ 1,523 $ 279 $ 1,820
Cash received from options exercised 534 228 1,796
Excess tax benefit realized from options exercised $ 136 $ 103 $ 308 </t>
  </si>
  <si>
    <t>Schedule of Share-based Compensation Arrangements by Share-based Payment Award</t>
  </si>
  <si>
    <t xml:space="preserve">(Dollars in thousands)
Year Amount
2019 $ 62
2020 62
2021 36
Total $ 160 </t>
  </si>
  <si>
    <t>Restricted Stock [Member]</t>
  </si>
  <si>
    <t xml:space="preserve">(Dollars in thousands)
Year Amount
2019 $ 155
2020 92
2021 58
2022 34
Total $ 339 </t>
  </si>
  <si>
    <t>Schedule of Nonvested Share Activity</t>
  </si>
  <si>
    <t xml:space="preserve">A summary of nonvested restricted
common stock activity during 2018 is presented below:
Shares Weighted average grant date price per share
Nonvested restricted common stock at January 1, 2018 9,834 $ 24.67
Granted 10,780 $ 27.63
Vested (4,605 ) $ 26.16
Effect of 5% stock dividend 791
Nonvested restricted common stock at December 31, 2018 16,800 $ 25.87 </t>
  </si>
  <si>
    <t>Fair Value of Financial Instruments and Fair Value Measurements (Tables)</t>
  </si>
  <si>
    <t>Schedule of Fair Value, by Balance Sheet Grouping</t>
  </si>
  <si>
    <t>Fair value estimates
of the Company’s financial instruments as of December 31, 2018 and 2017, including methods and assumptions utilized, are
set forth below:
As of December 31, 2018
Carrying
(Dollars in thousands) amount Level 1 Level 2 Level 3 Total
Financial assets:
Cash and cash equivalents $ 19,114 $ 19,114 $ - $ - $ 19,114
Investment securities available for sale 388,345 1,971 386,374 - 388,345
Bank stocks, at cost 4,776 n/a n/a n/a n/a
Loans, net 489,373 - - 494,473 494,473
Loans held for sale 4,743 - 4,743 - 4,743
Derivative financial instruments 522 - 522 - 522
Accrued interest receivable 4,631 - 2,194 2,437 4,631
Financial liabilities:
Non-maturity deposits $ (656,628 ) $ (656,628 ) $ - $ - (656,628 )
Time deposits (167,020 ) - (164,994 ) - (164,994 )
FHLB borrowings (20,000 ) - (20,000 ) - (20,000 )
Subordinated debentures (21,651 ) - (19,678 ) - (19,678 )
Other borrowings (15,246 ) - (15,246 ) - (15,246 )
Accrued interest payable (442 ) - (442 ) - (442 )
Derivative financial instruments (25 ) - (25 ) - (25 )
As of December 31, 2017
Carrying
(Dollars in thousands) amount Level 1 Level 2 Level 3 Total
Financial assets:
Cash and cash equivalents $ 16,584 $ 16,584 $ - $ - $ 16,584
Investment securities available-for-sale 387,983 1,998 385,985 - 387,983
Bank stocks, at cost 5,423 n/a n/a n/a n/a
Loans, net 433,743 - - 436,910 436,910
Loans held for sale 6,535 - 6,535 - 6,535
Derivative financial instruments 395 - 395 - 395
Accrued interest receivable 4,409 20 2,234 2,155 4,409
Financial liabilities:
Non-maturity deposits $ (642,281 ) $ (642,281 ) $ - $ - (642,281 )
Time deposits (123,277 ) - (121,298 ) - (121,298 )
FHLB borrowings (31,600 ) - (31,706 ) - (31,706 )
Subordinated debentures (21,484 ) - (19,134 ) - (19,134 )
Other borrowings (13,509 ) - (13,509 ) - (13,509 )
Accrued interest payable (274 ) - (274 ) - (274 )</t>
  </si>
  <si>
    <t>Schedule of Fair Value, Assets Measured on Recurring Basis</t>
  </si>
  <si>
    <t xml:space="preserve">The following table
represents the Company’s financial instruments that are measured at fair value on a recurring basis at December 31, 2018
and 2017, allocated to the appropriate fair value hierarchy:
As of December 31, 2018
Fair value hierarchy
(Dollars in thousands) Total Level 1 Level 2 Level 3
Assets:
Available-for-sale securities
U. S. treasury securities $ 1,971 $ 1,971 $ - $ -
U. S. federal agency obligations 10,361 - 10,361 -
Municipal obligations, tax exempt 159,112 - 159,112 -
Municipal obligations, taxable 53,035 - 53,035 -
Agency mortgage-backed securities 156,076 - 156,076 -
Certificates of deposit 7,790 - 7,790 -
Loans held for sale 4,743 - 4,743 -
Derivative financial instruments 522 - 522 -
Liabilities:
Derivative financial instruments (25 ) - (25 ) -
As of December 31, 2017
Fair value hierarchy
(Dollars in thousands) Total Level 1 Level 2 Level 3
Assets:
Available-for-sale securities
U. S. treasury securities $ 1,990 $ 1,990 $ - $ -
U. S. federal agency obligations 16,492 - 16,492 -
Municipal obligations, tax exempt 184,738 - 184,738 -
Municipal obligations, taxable 57,976 - 57,976 -
Agency mortgage-backed securities 117,555 - 117,555 -
Common stocks 8 8 - -
Certificates of deposit 9,224 - 9,224 -
Loans held for sale 6,535 - 6,535 -
Derivative financial instruments 395 - 395 - </t>
  </si>
  <si>
    <t>Schedule of Fair Value Contractual Balance and Gain Loss on Loans Held for Sale</t>
  </si>
  <si>
    <t xml:space="preserve">The aggregate fair
value, contractual balance (including accrued interest), and gain or loss on loans held for sale were as follows:
As of December 31,
(Dollars in thousands) 2018 2017
Aggregate fair value $ 4,743 $ 6,535
Contractual balance 4,687 6,420
Gain $ 56 $ 115 </t>
  </si>
  <si>
    <t>Schedule of Gains and Losses from Changes in Fair Value of Loans Held for Sale</t>
  </si>
  <si>
    <t xml:space="preserve">The total amount
of gains and losses from changes in fair value of loans held for sale included in earnings were as follows:
As of December 31,
(Dollars in thousands) 2018 2017
Interest income $ 333 $ 259
Change in fair value (59 ) 78
Total change in fair value $ 274 $ 337 </t>
  </si>
  <si>
    <t>Schedule of Fair Value, Assets and Liabilities Measured on Nonrecurring Basis, Valuation Techniques</t>
  </si>
  <si>
    <t>The following table
represents the Company’s financial instruments that are measured at fair value on a non-recurring basis as of December 31,
2018 and 2017 allocated to the appropriate fair value hierarchy:
As of December 31, 2018 Total
Fair value hierarchy (losses)/
(Dollars in thousands) Total Level 1 Level 2 Level 3 gains
Assets:
Impaired loans:
One-to-four family residential real estate $ 110 $ - $ - $ 110 $ (29 )
Construction and land 322 - - 322 (103 )
Commercial real estate loans 1,725 - - 1,725 377
Commercial loans 55 - - 55 (51 )
Agriculture loans 175 - - 175 11
As of December 31, 2017 Total
Fair value hierarchy (losses)/
Total Level 1 Level 2 Level 3 gains
Assets:
Impaired loans:
One-to-four family residential real estate $ 171 $ - $ - $ 171 $ (73 )
Construction and land 1,499 - - 1,499 (102 )
Commercial real estate loans 33 - - 33 12
Commercial loans 1,600 - - 1,600 (304 )
Agriculture loans 264 - - 264 65
Real estate owned:
One-to-four family residential real estate 325 - - 325 (68 )
Commercial real estate 85 - - 85 (50 )</t>
  </si>
  <si>
    <t>Schedule of Fair Value Measurements on Nonrecurring, Valuation Techniques</t>
  </si>
  <si>
    <t>The following table
presents quantitative information about Level 3 fair value measurements for impaired loans measure at fair value on a non-recurring
basis as of December 31, 2018 and 2017.
(Dollars in thousands) Fair value Valuation technique Unobservable inputs Range
As of December 31, 2018
Impaired loans:
One-to-four family residential real estate $ 110 Sales comparison Adjustment to appraised value 0%-20 %
Construction and land 322 Sales comparison Adjustment to appraised value 0%-25 %
Commercial real estate 1,725 Sales comparison Adjustment to appraised value 0 %
Commercial loans 55 Sales comparison Adjustment to comparable sales 0%-15 %
Agriculture loans 175 Sales comparison Adjustment to appraised value 0 %
As of December 31, 2017
Impaired loans:
One-to-four family residential real estate $ 171 Sales comparison Adjustment to appraised value 16%-50 %
Construction and land 1,499 Sales comparison Adjustment to appraised value 0%-25 %
Commercial real estate 33 Sales comparison Adjustment to appraised value 0%-91 %
Commercial loans 1,600 Sales comparison Adjustment to comparable sales 15%-50 %
Agriculture loans 264 Sales comparison Adjustment to appraised value 0%-50 %
Real estate owned:
One-to-four family residential real estate 325 Sales comparison Adjustment to appraised value 10 %
Commercial real estate 85 Sales comparison Adjustment to appraised value 10 %</t>
  </si>
  <si>
    <t>Regulatory Capital Requirements (Tables)</t>
  </si>
  <si>
    <t>Schedule of Compliance with Regulatory Capital Requirements for Mortgage Companies</t>
  </si>
  <si>
    <t>The following is
a comparison of the Company’s regulatory capital to minimum capital requirements in effect at December 31, 2018 and 2017:
For capital
Actual adequacy purposes
(Dollars in thousands) Amount Ratio Amount Ratio (1)
As of December 31, 2018
Leverage $ 99,150 10.34 % $ 38,373 4.0 %
Common Equity Tier 1 Capital 78,150 13.12 % 37,982 6.4 %
Tier 1 Capital 99,150 16.64 % 46,919 7.9 %
Total Risk Based Capital 105,055 17.63 % 58,835 9.9 %
As of December 31, 2017
Leverage $ 88,605 9.80 % $ 36,180 4.0 %
Common Equity Tier 1 Capital 68,269 12.83 % 30,590 5.8 %
Tier 1 Capital 88,605 16.65 % 38,571 7.3 %
Total Risk Based Capital 94,208 17.71 % 49,211 9.3 %
(1) The required percent for capital adequacy purposes includes a capital conservation buffer of 1.875% for December 31, 2018 and 1.25% for December 31, 2017.</t>
  </si>
  <si>
    <t>Schedule of Compliance with Regulatory Capital Requirements under Banking Regulations</t>
  </si>
  <si>
    <t>The following is
a comparison of the Bank’s regulatory capital to minimum capital requirements in effect at December 31, 2018 and 2017:
To be well-capitalized
under prompt
For capital corrective
Actual adequacy purposes action provisions
(Dollars in thousands) Amount Ratio Amount Ratio (1) Amount Ratio
As of December 31, 2018
Leverage $ 97,112 10.15 % $ 38,254 4.0 % $ 47,818 5.0 %
Common Equity Tier 1 Capital 97,112 16.33 % 37,922 6.4 % 38,665 6.5 %
Tier 1 Capital 97,112 16.33 % 46,844 7.9 % 47,588 8.0 %
Total Risk Based Capital 103,017 17.32 % 58,741 9.9 % 59,485 10.0 %
As of December 31, 2017
Leverage $ 86,808 9.62 % $ 36,097 4.0 % $ 45,122 5.0 %
Common Equity Tier 1 Capital 86,808 16.35 % 30,529 5.8 % 34,511 6.5 %
Tier 1 Capital 86,808 16.35 % 38,493 7.3 % 42,475 8.0 %
Total Risk Based Capital 92,407 17.40 % 49,112 9.3 % 53,094 10.0 %
(1) The required percent for capital adequacy purposes includes a capital conservation buffer of 1.875% for December 31, 2018 and 1.25% for December 31, 2017.</t>
  </si>
  <si>
    <t>Parent Company Condensed Financial Statements (Tables)</t>
  </si>
  <si>
    <t>Schedule of Condensed Financial Statements</t>
  </si>
  <si>
    <t xml:space="preserve">Condensed
Balance Sheets
As of December 31,
(Dollars in thousands) 2018 2017
Assets:
Cash and cash equivalents $ 100 $ 217
Investment securities 237 245
Investment in subsidiaries 112,394 107,443
Other 942 1,261
Total assets $ 113,673 $ 109,166
Liabilities and stockholders' equity:
Subordinated debentures $ 21,651 $ 21,484
Other 121 60
Stockholders' equity 91,901 87,622
Total liabilities and stockholders' equity $ 113,673 $ 109,166 Condensed
Statements of Earnings
Years ended December 31,
(Dollars in thousands) 2018 2017 2016
Dividends from Bank $ 3,200 $ 3,700 $ 1,250
Interest income 29 49 59
Gain on sale of investment - 493 324
Other non-interest income 7 7 7
Interest expense (1,078 ) (898 ) (787 )
Other expense, net (325 ) (470 ) (314 )
Earnings before equity in undistributed earnings 1,833 2,881 539
Increase in undistributed equity of Bank 7,567 633 8,171
Increase in undistributed equity of Nonbank subsidiary 740 542 -
Earnings before income taxes 10,140 4,056 8,710
Income tax benefit (286 ) (313 ) (251 )
Net earnings 10,426 4,369 8,961
Other comprehensive (loss) income (3,579 ) 1,010 (3,523 )
Total comprehensive income $ 6,847 $ 5,379 $ 5,438 Condensed
Statements of Cash Flows
Years ended December 31,
(Dollars in thousands) 2018 2017 2016
Cash flows from operating activities:
Net earnings $ 10,426 $ 4,369 $ 8,961
Increase in undistributed equity of subsidiaries (8,307 ) (1,175 ) (8,171 )
Amortization of purchase accounting adjustment on subordinated debentures 167 200 200
Gain on sale of investment - (493 ) (324 )
Other 381 (543 ) (112 )
Net cash provided by operating activities 2,667 2,358 554
Cash flows from investing activities:
Investment in subsidiary - (250 ) -
Proceeds from sales of investments 7 967 445
Net cash provided by investing activities 7 717 445
Cash flows from financing activities:
Proceeds from exercise of stock options 534 228 1,796
Proceeds from other borrowings - 100 -
Repayments on other borrowings - (100 ) -
Payment of dividends (3,325 ) (3,108 ) (2,912 )
Net cash used in financing activities (2,791 ) (2,880 ) (1,116 )
Net (decrease)increase in cash (117 ) 195 (117 )
Cash at beginning of year 217 22 139
Cash at end of year $ 100 $ 217 $ 22 </t>
  </si>
  <si>
    <t>Summary of Significant Accounting Policies (Details Narrative) - USD ($) $ in Thousands</t>
  </si>
  <si>
    <t>Income tax examination, likelihood of unfavorable settlement</t>
  </si>
  <si>
    <t>greater than 50 percent likelihood</t>
  </si>
  <si>
    <t>Diluted earning per shares excluded unexercised stock option</t>
  </si>
  <si>
    <t>Stock dividend percentage</t>
  </si>
  <si>
    <t>Accounting Standards Update 2016-09 [Member]</t>
  </si>
  <si>
    <t>Employee service share-based compensation, decreased tax benefit realized from exercise of stock options</t>
  </si>
  <si>
    <t>Summary of Significant Accounting Policies - Schedule of Earnings Per Share, Basic and Diluted (Details) - USD ($) $ / shares in Units, $ in Thousands</t>
  </si>
  <si>
    <t>Net earnings available to common shareholders</t>
  </si>
  <si>
    <t>Weighted average common shares outstanding - basic</t>
  </si>
  <si>
    <t>Assumed exercise of stock options</t>
  </si>
  <si>
    <t>Weighted average common shares outstanding - diluted</t>
  </si>
  <si>
    <t>Impact of Recent Accounting Pronouncements (Details Narrative) - USD ($) $ in Thousands</t>
  </si>
  <si>
    <t>Income tax federal corporate tax rate description</t>
  </si>
  <si>
    <t xml:space="preserve">On December 22, 2017, H.R.1, commonly known as the Tax Cuts and Jobs Act (the "Act"), was signed into law. Among other things, the Act reduced our corporate federal tax rate from 34% to 21% effective January 1, 2018. </t>
  </si>
  <si>
    <t>Federal statutory income tax rate, percent</t>
  </si>
  <si>
    <t>21.00%</t>
  </si>
  <si>
    <t>Accounting Standards Update 2018-02 [Member]</t>
  </si>
  <si>
    <t>On December 22, 2017, the Tax Cuts and Jobs Act of 2017 was signed into law, which among other things reduced the maximum federal corporate tax rate from 35% to 21%.</t>
  </si>
  <si>
    <t>Investment Securities (Details Narrative) - USD ($) $ in Thousands</t>
  </si>
  <si>
    <t>Security owned and pledged as collateral, fair value, total</t>
  </si>
  <si>
    <t>Equity method investment, ownership percentage</t>
  </si>
  <si>
    <t>10.00%</t>
  </si>
  <si>
    <t>Proceeds from sales of remaining common stock</t>
  </si>
  <si>
    <t>Investment Securities - Schedule of Available-for-sale Securities (Details) - USD ($) $ in Thousands</t>
  </si>
  <si>
    <t>Debt Securities, Available-for-sale [Line Items]</t>
  </si>
  <si>
    <t>Amortized cost</t>
  </si>
  <si>
    <t>Gross unrealized gains</t>
  </si>
  <si>
    <t>Gross unrealized losses</t>
  </si>
  <si>
    <t>Estimated fair value</t>
  </si>
  <si>
    <t>US Treasury Securities [Member]</t>
  </si>
  <si>
    <t>US Federal Agency Obligations [Member]</t>
  </si>
  <si>
    <t>Municipal Obligations, Tax Exempt [Member]</t>
  </si>
  <si>
    <t>Municipal Obligations, Taxable [Member]</t>
  </si>
  <si>
    <t>Agency Mortgage-backed Securities [Member]</t>
  </si>
  <si>
    <t>Certificates of Deposit [Member]</t>
  </si>
  <si>
    <t>Common Stocks [Member]</t>
  </si>
  <si>
    <t>Investment Securities - Schedule of Available for Sale Securities Continuous Unrealized Loss Position Fair Value (Details) $ in Thousands</t>
  </si>
  <si>
    <t>Dec. 31, 2018USD ($)Number</t>
  </si>
  <si>
    <t>Dec. 31, 2017USD ($)Number</t>
  </si>
  <si>
    <t>No. of securities | Number</t>
  </si>
  <si>
    <t>Fair value, Less than 12 months</t>
  </si>
  <si>
    <t>Unrealized losses, Less than 12 months</t>
  </si>
  <si>
    <t>Fair value, 12 months or longer</t>
  </si>
  <si>
    <t>Unrealized losses, 12 months or longer</t>
  </si>
  <si>
    <t>Total, Fair value</t>
  </si>
  <si>
    <t>Total, Unrealized losses</t>
  </si>
  <si>
    <t>Investment Securities - Schedule of Investments Classified by Contractual Maturity Date (Details) - USD ($) $ in Thousands</t>
  </si>
  <si>
    <t>Amortized cost, Due in less than one year</t>
  </si>
  <si>
    <t>Amortized cost, Due after one year but within five years</t>
  </si>
  <si>
    <t>Amortized cost, Due after five years but within ten years</t>
  </si>
  <si>
    <t>Amortized cost, Due after ten years</t>
  </si>
  <si>
    <t>Amortized cost, Total</t>
  </si>
  <si>
    <t>Estimated fair value, Due in less than one year</t>
  </si>
  <si>
    <t>Estimated fair value, Due after one year but within five years</t>
  </si>
  <si>
    <t>Estimated fair value, Due after five years but within ten years</t>
  </si>
  <si>
    <t>Estimated fair value, Due after ten years</t>
  </si>
  <si>
    <t>Estimated fair value, Total</t>
  </si>
  <si>
    <t>Investment Securities - Schedule of Realized Gain (Loss) (Details) - USD ($) $ in Thousands</t>
  </si>
  <si>
    <t>Sales proceeds</t>
  </si>
  <si>
    <t>Realized gains</t>
  </si>
  <si>
    <t>Realized losses</t>
  </si>
  <si>
    <t>Net realized gains</t>
  </si>
  <si>
    <t>Bank Stocks (Details Narrative) - USD ($) $ in Thousands</t>
  </si>
  <si>
    <t>Federal home loan bank stock</t>
  </si>
  <si>
    <t>Federal reserve bank stock</t>
  </si>
  <si>
    <t>Other assets, miscellaneous</t>
  </si>
  <si>
    <t>Loans and Allowance for Loan Losses (Details Narrative) - USD ($) $ in Thousands</t>
  </si>
  <si>
    <t>Dec. 31, 2015</t>
  </si>
  <si>
    <t>Impaired financing receivable loan balance charged off</t>
  </si>
  <si>
    <t>Nonaccrual loans , interest earned</t>
  </si>
  <si>
    <t>Loans and leases receivable, gross, total</t>
  </si>
  <si>
    <t>Loans and leases receivable, impaired, commitment to lend</t>
  </si>
  <si>
    <t>Loans and leases receivable, allowance</t>
  </si>
  <si>
    <t>Residential Real Estate [Member]</t>
  </si>
  <si>
    <t>Commercial agricultural loans receivable, gross</t>
  </si>
  <si>
    <t>Commercial real estate loans receivable, gross</t>
  </si>
  <si>
    <t>Commercial Real Estate Loans [Member]</t>
  </si>
  <si>
    <t>Agriculture Loans [Member]</t>
  </si>
  <si>
    <t>Consumer Loans [Member]</t>
  </si>
  <si>
    <t>Trouble Debt Restructurings [Member]</t>
  </si>
  <si>
    <t>Provision for loan losses reversal</t>
  </si>
  <si>
    <t>Trouble Debt Restructurings [Member] | Agriculture Loans [Member]</t>
  </si>
  <si>
    <t>Trouble Debt Restructurings [Member] | Four Agriculture Loans [Member]</t>
  </si>
  <si>
    <t>Trouble Debt Restructurings [Member] | Three Agriculture Loans [Member]</t>
  </si>
  <si>
    <t>Maximum [Member]</t>
  </si>
  <si>
    <t>Minimum [Member]</t>
  </si>
  <si>
    <t>Loans and Allowance for Loan Losses - Schedule of Loans (Details) - USD ($) $ in Thousands</t>
  </si>
  <si>
    <t>Total gross loans</t>
  </si>
  <si>
    <t>Net deferred loan costs and loans in process</t>
  </si>
  <si>
    <t>Allowance for loan losses</t>
  </si>
  <si>
    <t>Loans, net</t>
  </si>
  <si>
    <t>One-to-Four Family Residential Real Estate Loans [Member]</t>
  </si>
  <si>
    <t>Construction and Land Loan [Member]</t>
  </si>
  <si>
    <t>Commercial Loans [Member]</t>
  </si>
  <si>
    <t>Municipal Loans [Member]</t>
  </si>
  <si>
    <t>Loans and Allowance for Loan Losses - Schedule of Allowance for Credit Losses on Financing Receivables (Details) - USD ($) $ in Thousands</t>
  </si>
  <si>
    <t>Balance</t>
  </si>
  <si>
    <t>Charge-offs</t>
  </si>
  <si>
    <t>Recoveries</t>
  </si>
  <si>
    <t>Individually evaluated for loss</t>
  </si>
  <si>
    <t>Collectively evaluated for loss</t>
  </si>
  <si>
    <t>Loans and Leases Receivable, Gross, Total</t>
  </si>
  <si>
    <t>Loans and Allowance for Loan Losses - Schedule of Impaired Financing Receivables (Details) - USD ($) $ in Thousands</t>
  </si>
  <si>
    <t>Unpaid contractual principal</t>
  </si>
  <si>
    <t>Impaired loan balance</t>
  </si>
  <si>
    <t>Impaired loans without an allowance</t>
  </si>
  <si>
    <t>Impaired loans with an allowance</t>
  </si>
  <si>
    <t>Related allowance recorded</t>
  </si>
  <si>
    <t>Year-to-date average loan balance</t>
  </si>
  <si>
    <t>Year-to-date interest income recognized</t>
  </si>
  <si>
    <t>Loans and Allowance for Loan Losses - Schedule of Past Due Financing Receivables (Details) - USD ($) $ in Thousands</t>
  </si>
  <si>
    <t>Financing Receivable, Recorded Investment, Past Due</t>
  </si>
  <si>
    <t>Loans, 90 days or more delinquent and accruing</t>
  </si>
  <si>
    <t>Loans, Total past due loans accruing</t>
  </si>
  <si>
    <t>Loans, Non-accrual loans</t>
  </si>
  <si>
    <t>Loan, Total past due and non-accrual loans</t>
  </si>
  <si>
    <t>Loan, Total loans not past due</t>
  </si>
  <si>
    <t>Percent of gross loans, 30-59 days delinquent and accruing</t>
  </si>
  <si>
    <t>0.24%</t>
  </si>
  <si>
    <t>0.05%</t>
  </si>
  <si>
    <t>Percent of gross loans, 60-89 days delinquent and accruing</t>
  </si>
  <si>
    <t>0.10%</t>
  </si>
  <si>
    <t>0.26%</t>
  </si>
  <si>
    <t>Percent of gross loans, 90 days or more delinquent and accruing</t>
  </si>
  <si>
    <t>0.00%</t>
  </si>
  <si>
    <t>Percentage of gross loans, Total past due loans accruing</t>
  </si>
  <si>
    <t>0.34%</t>
  </si>
  <si>
    <t>0.31%</t>
  </si>
  <si>
    <t>Percent of gross loans, Non-accrual loans</t>
  </si>
  <si>
    <t>1.06%</t>
  </si>
  <si>
    <t>1.37%</t>
  </si>
  <si>
    <t>Percentage of Total past due and non-accrual loans</t>
  </si>
  <si>
    <t>1.40%</t>
  </si>
  <si>
    <t>1.68%</t>
  </si>
  <si>
    <t>Percentage of Total loans not past due</t>
  </si>
  <si>
    <t>98.60%</t>
  </si>
  <si>
    <t>98.32%</t>
  </si>
  <si>
    <t>30-59 Days Delinquent and Accruing [Member]</t>
  </si>
  <si>
    <t>30-59 Days Delinquent and Accruing [Member] | Commercial Loans [Member]</t>
  </si>
  <si>
    <t>30-59 Days Delinquent and Accruing [Member] | Agriculture Loans [Member]</t>
  </si>
  <si>
    <t>30-59 Days Delinquent and Accruing [Member] | Municipal Loans [Member]</t>
  </si>
  <si>
    <t>60-89 Days Delinquent and Accruing [Member]</t>
  </si>
  <si>
    <t>60-89 Days Delinquent and Accruing [Member] | Commercial Loans [Member]</t>
  </si>
  <si>
    <t>60-89 Days Delinquent and Accruing [Member] | Agriculture Loans [Member]</t>
  </si>
  <si>
    <t>60-89 Days Delinquent and Accruing [Member] | Municipal Loans [Member]</t>
  </si>
  <si>
    <t>60-89 Days Delinquent and Accruing [Member] | Consumer Loans [Member]</t>
  </si>
  <si>
    <t>One-to-Four Family Residential Real Estate Loans [Member] | 30-59 Days Delinquent and Accruing [Member]</t>
  </si>
  <si>
    <t>One-to-Four Family Residential Real Estate Loans [Member] | 60-89 Days Delinquent and Accruing [Member]</t>
  </si>
  <si>
    <t>Construction and Land Loan [Member] | 30-59 Days Delinquent and Accruing [Member]</t>
  </si>
  <si>
    <t>Construction and Land Loan [Member] | 60-89 Days Delinquent and Accruing [Member]</t>
  </si>
  <si>
    <t>Commercial Real Estate Loans [Member] | 30-59 Days Delinquent and Accruing [Member]</t>
  </si>
  <si>
    <t>Commercial Real Estate Loans [Member] | 60-89 Days Delinquent and Accruing [Member]</t>
  </si>
  <si>
    <t>Consumer Loans [Member] | 30-59 Days Delinquent and Accruing [Member]</t>
  </si>
  <si>
    <t>Commercial Loans [Member] | 30-59 Days Delinquent and Accruing [Member]</t>
  </si>
  <si>
    <t>Commercial Loans [Member] | 60-89 Days Delinquent and Accruing [Member]</t>
  </si>
  <si>
    <t>Agriculture Loans [Member] | 30-59 Days Delinquent and Accruing [Member]</t>
  </si>
  <si>
    <t>Municipal Loans [Member] | 30-59 Days Delinquent and Accruing [Member]</t>
  </si>
  <si>
    <t>Loans and Allowance for Loan Losses - Schedule of Risk Categories by Loan Class (Details) - USD ($) $ in Thousands</t>
  </si>
  <si>
    <t>Loans Receivables Non Classified [Member]</t>
  </si>
  <si>
    <t>Loans Receivables Non Classified [Member] | One-to-Four Family Residential Real Estate Loans [Member]</t>
  </si>
  <si>
    <t>Loans Receivables Non Classified [Member] | Construction and Land Loan [Member]</t>
  </si>
  <si>
    <t>Loans Receivables Non Classified [Member] | Commercial Real Estate Loans [Member]</t>
  </si>
  <si>
    <t>Loans Receivables Non Classified [Member] | Commercial Loans [Member]</t>
  </si>
  <si>
    <t>Loans Receivables Non Classified [Member] | Agriculture Loans [Member]</t>
  </si>
  <si>
    <t>Loans Receivables Non Classified [Member] | Municipal Loans [Member]</t>
  </si>
  <si>
    <t>Loans Receivables Non Classified [Member] | Consumer Loans [Member]</t>
  </si>
  <si>
    <t>Loans Receivables Classified [Member]</t>
  </si>
  <si>
    <t>Loans Receivables Classified [Member] | One-to-Four Family Residential Real Estate Loans [Member]</t>
  </si>
  <si>
    <t>Loans Receivables Classified [Member] | Construction and Land Loan [Member]</t>
  </si>
  <si>
    <t>Loans Receivables Classified [Member] | Commercial Real Estate Loans [Member]</t>
  </si>
  <si>
    <t>Loans Receivables Classified [Member] | Commercial Loans [Member]</t>
  </si>
  <si>
    <t>Loans Receivables Classified [Member] | Agriculture Loans [Member]</t>
  </si>
  <si>
    <t>Loans Receivables Classified [Member] | Municipal Loans [Member]</t>
  </si>
  <si>
    <t>Loans Receivables Classified [Member] | Consumer Loans [Member]</t>
  </si>
  <si>
    <t>Loans and Allowance for Loan Losses - Schedule of Troubled Debt Restructurings on Financing Receivables (Details) $ in Thousands</t>
  </si>
  <si>
    <t>Troubled debt restructurings, Number of loans | Number</t>
  </si>
  <si>
    <t>Financing receivable, modifications, recorded investment, non accrual balance</t>
  </si>
  <si>
    <t>Financing receivable, modifications, recorded investment, accruing balance</t>
  </si>
  <si>
    <t>TDR [Member]</t>
  </si>
  <si>
    <t>Loans and Allowance for Loan Losses - Schedule of Loan to Directors Officers and Affiliated Parties (Details) $ in Thousands</t>
  </si>
  <si>
    <t>Dec. 31, 2018USD ($)</t>
  </si>
  <si>
    <t>New loans</t>
  </si>
  <si>
    <t>Repayments</t>
  </si>
  <si>
    <t>Loan Commitments (Details Narrative) - USD ($) $ in Thousands</t>
  </si>
  <si>
    <t>Letters of credit outstanding, amount</t>
  </si>
  <si>
    <t>Standby letters of credit</t>
  </si>
  <si>
    <t>Goodwill and Intangible Assets (Details Narrative) - USD ($) $ in Thousands</t>
  </si>
  <si>
    <t>Weighted Average [Member]</t>
  </si>
  <si>
    <t>Finite-Lived Intangible Assets [Line Items]</t>
  </si>
  <si>
    <t>Assumption for fair value of interests continued to be held by transferor servicing assets or liabilities weighted average default rate</t>
  </si>
  <si>
    <t>2.26%</t>
  </si>
  <si>
    <t>Mortgage Loans Serviced [Member]</t>
  </si>
  <si>
    <t>Escrow deposit</t>
  </si>
  <si>
    <t>Interest and fee income, other loans</t>
  </si>
  <si>
    <t>Servicing asset at fair value, amount</t>
  </si>
  <si>
    <t>Mortgage Loans Serviced [Member] | Minimum [Member]</t>
  </si>
  <si>
    <t>Assumption for fair value of assets or liabilities that relate to transferor's continuing involvement, discount rate</t>
  </si>
  <si>
    <t>9.00%</t>
  </si>
  <si>
    <t>9.50%</t>
  </si>
  <si>
    <t>Assumption for fair value of assets or liabilities that relate to transferor's continuing involvement, prepayment speed</t>
  </si>
  <si>
    <t>6.00%</t>
  </si>
  <si>
    <t>5.23%</t>
  </si>
  <si>
    <t>Mortgage Loans Serviced [Member] | Maximum [Member]</t>
  </si>
  <si>
    <t>11.00%</t>
  </si>
  <si>
    <t>9.59%</t>
  </si>
  <si>
    <t>22.40%</t>
  </si>
  <si>
    <t>33.39%</t>
  </si>
  <si>
    <t>Mortgage Repurchase Reserve [Member]</t>
  </si>
  <si>
    <t>Mortgage loans on real estate, write-down or reserve, amount</t>
  </si>
  <si>
    <t>Goodwill and Intangible Assets - Schedule of Intangible Assets and Goodwill (Details) - USD ($) $ in Thousands</t>
  </si>
  <si>
    <t>Intangible assets, Gross carrying amount</t>
  </si>
  <si>
    <t>Intangible assets, Accumulated amortization</t>
  </si>
  <si>
    <t>Intangible assets, Net carrying amount</t>
  </si>
  <si>
    <t>Core Deposit Intangible Assets [Member]</t>
  </si>
  <si>
    <t>Lease Intangible Asset [Member]</t>
  </si>
  <si>
    <t>Mortgage Servicing Rights [Member]</t>
  </si>
  <si>
    <t>Goodwill and Intangible Assets - Schedule of Finite-lived Intangible Assets, Future Amortization Expense (Details) $ in Thousands</t>
  </si>
  <si>
    <t>2019</t>
  </si>
  <si>
    <t>2020</t>
  </si>
  <si>
    <t>2021</t>
  </si>
  <si>
    <t>2022</t>
  </si>
  <si>
    <t>2023</t>
  </si>
  <si>
    <t>Goodwill and Intangible Assets - Schedule of Participating Mortgage Loans (Details) - USD ($) $ in Thousands</t>
  </si>
  <si>
    <t>Federal Home Loan Mortgage Corporation Certificates and Obligations (FHLMC) [Member]</t>
  </si>
  <si>
    <t>SEC Schedule, 12-29, Real Estate Companies, Investment in Mortgage Loans on Real Estate [Line Items]</t>
  </si>
  <si>
    <t>Mortgage loans on real estate, face amount of mortgages</t>
  </si>
  <si>
    <t>Federal Home Loan Bank Certificates and Obligations (FHLB) [Member]</t>
  </si>
  <si>
    <t>Goodwill and Intangible Assets - Schedule of Servicing Asset at Amortized Cost (Details) - USD ($) $ in Thousands</t>
  </si>
  <si>
    <t>Balance at beginning of year</t>
  </si>
  <si>
    <t>Additions</t>
  </si>
  <si>
    <t>Amortization</t>
  </si>
  <si>
    <t>Balance at end of year</t>
  </si>
  <si>
    <t>Premises and Equipment (Details Narrative) - USD ($) $ in Thousands</t>
  </si>
  <si>
    <t>Depreciation expense</t>
  </si>
  <si>
    <t>Premises and Equipment - Schedule of Premises and Equipment (Details) - USD ($) $ in Thousands</t>
  </si>
  <si>
    <t>Land</t>
  </si>
  <si>
    <t>Office buildings and improvements</t>
  </si>
  <si>
    <t>Furniture and equipment</t>
  </si>
  <si>
    <t>Automobiles</t>
  </si>
  <si>
    <t>Total premises and equipment</t>
  </si>
  <si>
    <t>Accumulated depreciation</t>
  </si>
  <si>
    <t>Total premises and equipment, net</t>
  </si>
  <si>
    <t>Land [Member]</t>
  </si>
  <si>
    <t>Premises and equipment, estimated useful lives description</t>
  </si>
  <si>
    <t>Indefinite</t>
  </si>
  <si>
    <t>Office Buildings and Improvements [Member] | Minimum [Member]</t>
  </si>
  <si>
    <t>Premises and equipment, estimated useful lives</t>
  </si>
  <si>
    <t>10 years</t>
  </si>
  <si>
    <t>Office Buildings and Improvements [Member] | Maximum [Member]</t>
  </si>
  <si>
    <t>50 years</t>
  </si>
  <si>
    <t>Furniture and Equipment [Member] | Minimum [Member]</t>
  </si>
  <si>
    <t>3 years</t>
  </si>
  <si>
    <t>Furniture and Equipment [Member] | Maximum [Member]</t>
  </si>
  <si>
    <t>15 years</t>
  </si>
  <si>
    <t>Automobiles [Member] | Minimum [Member]</t>
  </si>
  <si>
    <t>2 years</t>
  </si>
  <si>
    <t>Automobiles [Member] | Maximum [Member]</t>
  </si>
  <si>
    <t>5 years</t>
  </si>
  <si>
    <t>Deposits (Details Narrative) - USD ($) $ in Thousands</t>
  </si>
  <si>
    <t>Time deposits in denominations during the period</t>
  </si>
  <si>
    <t xml:space="preserve">Aggregate amount of time deposits in denominations of $250,000 </t>
  </si>
  <si>
    <t>Time deposits in denominations of $250,000 or more</t>
  </si>
  <si>
    <t>Brokered time deposits</t>
  </si>
  <si>
    <t>Deposits - Schedule of Maturities of Time Deposit (Details) - USD ($) $ in Thousands</t>
  </si>
  <si>
    <t>Thereafter</t>
  </si>
  <si>
    <t>Deposits - Schedule of Interest Expense Associated with Deposits (Details) - USD ($) $ in Thousands</t>
  </si>
  <si>
    <t>Time deposits</t>
  </si>
  <si>
    <t>Federal Home Loan Bank Borrowings (Details Narrative) - USD ($) $ in Thousands</t>
  </si>
  <si>
    <t>Advances from federal home loan banks</t>
  </si>
  <si>
    <t>Federal Home Loan Bank Advances [Member]</t>
  </si>
  <si>
    <t>Long-term line of credit</t>
  </si>
  <si>
    <t>Line of credit, description</t>
  </si>
  <si>
    <t>The federal funds rate plus 0.15% (2.65% at December 31, 2018).</t>
  </si>
  <si>
    <t>Line of credit accrued interest rate</t>
  </si>
  <si>
    <t>2.65%</t>
  </si>
  <si>
    <t>Debt instrument, collateral amount</t>
  </si>
  <si>
    <t>Debt instrument maximum borrowing capacity amount</t>
  </si>
  <si>
    <t>Debt instrument, unused borrowing capacity, amount</t>
  </si>
  <si>
    <t>Federal Home Loan Bank Advances [Member] | Federal Funds Rate [Member]</t>
  </si>
  <si>
    <t>Debt variable rate</t>
  </si>
  <si>
    <t>0.15%</t>
  </si>
  <si>
    <t>Subordinated Debentures (Details Narrative) - USD ($) $ in Thousands</t>
  </si>
  <si>
    <t>Dec. 31, 2013</t>
  </si>
  <si>
    <t>Dec. 31, 2005</t>
  </si>
  <si>
    <t>Dec. 31, 2003</t>
  </si>
  <si>
    <t>Subordinated Debentures 2003 [Member]</t>
  </si>
  <si>
    <t>Proceeds from issuance of debt</t>
  </si>
  <si>
    <t>Debt instruments, due date, year</t>
  </si>
  <si>
    <t>2034</t>
  </si>
  <si>
    <t>Debt instrument, description of variable rate basis</t>
  </si>
  <si>
    <t xml:space="preserve">Interest accrues at three month LIBOR plus 2.85%. </t>
  </si>
  <si>
    <t>Subordinated borrowing, interest rate</t>
  </si>
  <si>
    <t>5.37%</t>
  </si>
  <si>
    <t>4.23%</t>
  </si>
  <si>
    <t>Subordinated Debentures 2003 [Member] | LIBOR [Member]</t>
  </si>
  <si>
    <t>2.85%</t>
  </si>
  <si>
    <t>Subordinated Debentures 2005 [Member]</t>
  </si>
  <si>
    <t>2036</t>
  </si>
  <si>
    <t>Interest accrues at three month LIBOR plus 1.34%.</t>
  </si>
  <si>
    <t>4.13%</t>
  </si>
  <si>
    <t>2.93%</t>
  </si>
  <si>
    <t>Subordinated Debentures 2005 [Member] | LIBOR [Member]</t>
  </si>
  <si>
    <t>1.34%</t>
  </si>
  <si>
    <t>Subordinated Debentures 2013 [Member]</t>
  </si>
  <si>
    <t xml:space="preserve">Interest accrues at three month LIBOR plus 1.62%. </t>
  </si>
  <si>
    <t>4.44%</t>
  </si>
  <si>
    <t>3.29%</t>
  </si>
  <si>
    <t>Debt instrument, effective interest rate</t>
  </si>
  <si>
    <t>7.17%</t>
  </si>
  <si>
    <t>Subordinated Debentures 2013 [Member] | LIBOR [Member]</t>
  </si>
  <si>
    <t>1.62%</t>
  </si>
  <si>
    <t>Other Borrowings (Details Narrative) - Unrelated Financial Institution [Member] - USD ($) $ in Thousands</t>
  </si>
  <si>
    <t>Line of credit facility, current borrowing capacity</t>
  </si>
  <si>
    <t>Line of credit facility maturing date</t>
  </si>
  <si>
    <t>Nov. 1,
		2019</t>
  </si>
  <si>
    <t>Line of credit facility, interest rate description</t>
  </si>
  <si>
    <t>Prime rate less 0.25%</t>
  </si>
  <si>
    <t>Line of credit facility maximum borrowing capacity</t>
  </si>
  <si>
    <t>Federal funds purchased</t>
  </si>
  <si>
    <t>Prime Rate [Member]</t>
  </si>
  <si>
    <t>0.25%</t>
  </si>
  <si>
    <t>Repurchase Agreements (Details Narrative) - USD ($) $ in Thousands</t>
  </si>
  <si>
    <t>Assets Sold under Agreements to Repurchase [Line Items]</t>
  </si>
  <si>
    <t>Customer funds</t>
  </si>
  <si>
    <t>Repurchase Agreements [Member]</t>
  </si>
  <si>
    <t>Repurchase Agreements - Schedule of Repurchase Agreements (Details) - USD ($) $ in Thousands</t>
  </si>
  <si>
    <t>Average daily balance during the year</t>
  </si>
  <si>
    <t>Average interest rate during the year</t>
  </si>
  <si>
    <t>0.87%</t>
  </si>
  <si>
    <t>Maximum month-end balance during the year</t>
  </si>
  <si>
    <t>Weighted average interest rate at year-end</t>
  </si>
  <si>
    <t>1.00%</t>
  </si>
  <si>
    <t>0.70%</t>
  </si>
  <si>
    <t>Assets sold under agreements to repurchase, carrying amount</t>
  </si>
  <si>
    <t>Overnight and Continuous [Member]</t>
  </si>
  <si>
    <t>Up to 30 Days [Member]</t>
  </si>
  <si>
    <t>30 - 90 Days [Member]</t>
  </si>
  <si>
    <t>Greater Than 90 Days [Member]</t>
  </si>
  <si>
    <t>US Federal Treasury Obligations [Member]</t>
  </si>
  <si>
    <t>US Federal Treasury Obligations [Member] | Overnight and Continuous [Member]</t>
  </si>
  <si>
    <t>US Federal Treasury Obligations [Member] | Up to 30 Days [Member]</t>
  </si>
  <si>
    <t>US Federal Treasury Obligations [Member] | 30 - 90 Days [Member]</t>
  </si>
  <si>
    <t>US Federal Treasury Obligations [Member] | Greater Than 90 Days [Member]</t>
  </si>
  <si>
    <t>US Federal Agency Obligations [Member] | Overnight and Continuous [Member]</t>
  </si>
  <si>
    <t>US Federal Agency Obligations [Member] | Up to 30 Days [Member]</t>
  </si>
  <si>
    <t>US Federal Agency Obligations [Member] | 30 - 90 Days [Member]</t>
  </si>
  <si>
    <t>US Federal Agency Obligations [Member] | Greater Than 90 Days [Member]</t>
  </si>
  <si>
    <t>Agency Mortgage-backed Securities [Member] | Overnight and Continuous [Member]</t>
  </si>
  <si>
    <t>Agency Mortgage-backed Securities [Member] | Up to 30 Days [Member]</t>
  </si>
  <si>
    <t>Agency Mortgage-backed Securities [Member] | 30 - 90 Days [Member]</t>
  </si>
  <si>
    <t>Agency Mortgage-backed Securities [Member] | Greater Than 90 Days [Member]</t>
  </si>
  <si>
    <t>Revenue from Contracts with Customers (Details Narrative) $ in Thousands</t>
  </si>
  <si>
    <t>Increase in other non-interest income</t>
  </si>
  <si>
    <t>Revenue from Contracts with Customers - Schedule of Revenue from Contracts with Customers Within Non-interest Income (Details) - USD ($) $ in Thousands</t>
  </si>
  <si>
    <t>Service charges on deposits overdraft fees</t>
  </si>
  <si>
    <t>Service charges on deposits other</t>
  </si>
  <si>
    <t>Interchange income</t>
  </si>
  <si>
    <t>Loan servicing fees</t>
  </si>
  <si>
    <t>Office lease income</t>
  </si>
  <si>
    <t>Gains on sales of loans</t>
  </si>
  <si>
    <t>Bank owned life insurance income</t>
  </si>
  <si>
    <t>Gains (losses) on sales of investment securities</t>
  </si>
  <si>
    <t>Gains (losses) on sales of real estate owned</t>
  </si>
  <si>
    <t>Income Taxes (Details Narrative) - USD ($) $ in Thousands</t>
  </si>
  <si>
    <t>Dec. 22, 2017</t>
  </si>
  <si>
    <t>Income tax reconciliation description</t>
  </si>
  <si>
    <t>Statutory federal income tax rate</t>
  </si>
  <si>
    <t>Deferred tax re-measurement</t>
  </si>
  <si>
    <t>Reclassification of certain tax effects from accumulated other comprehensive income</t>
  </si>
  <si>
    <t>Revised corporate federal rate</t>
  </si>
  <si>
    <t>Net operating loss carryforwards</t>
  </si>
  <si>
    <t>Net operating loss carryforward expiration</t>
  </si>
  <si>
    <t>Expire between 2019 and 2027</t>
  </si>
  <si>
    <t>Cumulative effect on retained earnings, tax</t>
  </si>
  <si>
    <t>Unrecognized tax benefits</t>
  </si>
  <si>
    <t>Unrecognized tax benefits gross</t>
  </si>
  <si>
    <t>Unrecognized tax benefits that would impact effective tax rate</t>
  </si>
  <si>
    <t>Income tax examination, penalties and interest expense, total</t>
  </si>
  <si>
    <t>Unrecognized tax benefits, income tax penalties and interest accrued</t>
  </si>
  <si>
    <t>Reduction in unrecognized tax benefits</t>
  </si>
  <si>
    <t>Income Taxes - Schedule of Components of Income Tax Expense (Benefit) (Details) - USD ($) $ in Thousands</t>
  </si>
  <si>
    <t>Current Federal</t>
  </si>
  <si>
    <t>Current State</t>
  </si>
  <si>
    <t>Total current</t>
  </si>
  <si>
    <t>Deferred Federal</t>
  </si>
  <si>
    <t>Deferred State</t>
  </si>
  <si>
    <t>Total deferred</t>
  </si>
  <si>
    <t>Deferred tax valuation allowance</t>
  </si>
  <si>
    <t>Deferred tax remeasurement</t>
  </si>
  <si>
    <t>Income tax (benefit) expense</t>
  </si>
  <si>
    <t>Income Taxes - Schedule of Effective Income Tax Rate Reconciliation (Details) - USD ($) $ in Thousands</t>
  </si>
  <si>
    <t>Computed "expected" tax expense</t>
  </si>
  <si>
    <t>Tax-exempt interest income, net</t>
  </si>
  <si>
    <t>REIT excise tax</t>
  </si>
  <si>
    <t>Excess tax benefit from stock option exercise</t>
  </si>
  <si>
    <t>Reversal of unrecognized tax benefits, net</t>
  </si>
  <si>
    <t>State income taxes, net of federal benefit</t>
  </si>
  <si>
    <t>Investment tax credits</t>
  </si>
  <si>
    <t>Other, net</t>
  </si>
  <si>
    <t>Income Taxes - Schedule of Deferred Tax Assets and Liabilities (Details) - USD ($) $ in Thousands</t>
  </si>
  <si>
    <t>Federal alternative minimum tax credit and low income housing credit carry forwards</t>
  </si>
  <si>
    <t>Loans, including allowance for loan losses</t>
  </si>
  <si>
    <t>Net operating loss carry forwards</t>
  </si>
  <si>
    <t>State taxes</t>
  </si>
  <si>
    <t>Acquisition costs</t>
  </si>
  <si>
    <t>Deferred compensation arrangements</t>
  </si>
  <si>
    <t>Unrealized loss on investment securities available-for-sale</t>
  </si>
  <si>
    <t>Investments</t>
  </si>
  <si>
    <t>Total deferred tax assets</t>
  </si>
  <si>
    <t>Less valuation allowance</t>
  </si>
  <si>
    <t>Total deferred tax assets, net of valuation allowance</t>
  </si>
  <si>
    <t>Undistributed equity earnings</t>
  </si>
  <si>
    <t>Premises and equipment, net of depreciation</t>
  </si>
  <si>
    <t>Mortgage servicing rights</t>
  </si>
  <si>
    <t>Prepaid expenses</t>
  </si>
  <si>
    <t>Intangible assets</t>
  </si>
  <si>
    <t>FHLB stock dividends</t>
  </si>
  <si>
    <t>Total deferred tax liabilities</t>
  </si>
  <si>
    <t>Net deferred tax asset</t>
  </si>
  <si>
    <t>Income Taxes - Schedule of Unrecognized Tax Benefits (Details) - USD ($) $ in Thousands</t>
  </si>
  <si>
    <t>Unrecognized tax benefits at beginning of year</t>
  </si>
  <si>
    <t>Gross increases to current year tax positions</t>
  </si>
  <si>
    <t>Gross decreases to prior year's tax positions</t>
  </si>
  <si>
    <t>Lapse of statute of limitations</t>
  </si>
  <si>
    <t>Unrecognized tax benefits at end of year</t>
  </si>
  <si>
    <t>Employee Benefit Plans (Details Narrative) - USD ($) $ in Thousands</t>
  </si>
  <si>
    <t>Defined contribution plan, employer matching contribution, percent of employees gross pay</t>
  </si>
  <si>
    <t>100.00%</t>
  </si>
  <si>
    <t>Defined benefit plan, contributions by employer</t>
  </si>
  <si>
    <t>Split Dollar Life Insurance Agreement [Member]</t>
  </si>
  <si>
    <t>Deferred compensation liability</t>
  </si>
  <si>
    <t>Deferred Compensation Agreements [Member]</t>
  </si>
  <si>
    <t>Deferred compensation arrangements accrued benefits</t>
  </si>
  <si>
    <t>Deferred compensation expense</t>
  </si>
  <si>
    <t>Stock Compensation Plan (Details Narrative) - USD ($) $ / shares in Units, $ in Thousands</t>
  </si>
  <si>
    <t>Aug. 01, 2018</t>
  </si>
  <si>
    <t>Aug. 01, 2017</t>
  </si>
  <si>
    <t>Aug. 01, 2016</t>
  </si>
  <si>
    <t>May 20, 2015</t>
  </si>
  <si>
    <t>Stock compensation vesting period description</t>
  </si>
  <si>
    <t>Four or five years</t>
  </si>
  <si>
    <t>Share-based compensation, total</t>
  </si>
  <si>
    <t>Recognized tax benefit from compensation expense</t>
  </si>
  <si>
    <t>Maximum stock options exercise price of fair market value of shares on date of grant rate</t>
  </si>
  <si>
    <t>Unrecognized share based compensation</t>
  </si>
  <si>
    <t>Number of nonvested options, outstanding</t>
  </si>
  <si>
    <t>2015 Stock Incentive Plan [Member]</t>
  </si>
  <si>
    <t xml:space="preserve">Vest ratably over one year </t>
  </si>
  <si>
    <t xml:space="preserve">These awards vest ratably over one or four years. The value of the 14,355, as adjusted for subsequent stock dividends, shares was based on a stock price of $22.24 per share on the date such shares were granted as adjusted for subsequent stock dividends. </t>
  </si>
  <si>
    <t>Common stock, capital shares reserved for future issuance</t>
  </si>
  <si>
    <t>Number of restricted common stock shares</t>
  </si>
  <si>
    <t>Share price</t>
  </si>
  <si>
    <t>Options to acquire shares</t>
  </si>
  <si>
    <t>Stock Compensation Plan - Schedule of Fair Value of Options Assumed (Details)</t>
  </si>
  <si>
    <t>Risk-free interest rate</t>
  </si>
  <si>
    <t>2.07%</t>
  </si>
  <si>
    <t>Expected term</t>
  </si>
  <si>
    <t>0 years</t>
  </si>
  <si>
    <t>7 years</t>
  </si>
  <si>
    <t>Expected stock price volatility</t>
  </si>
  <si>
    <t>33.30%</t>
  </si>
  <si>
    <t>Dividend yield</t>
  </si>
  <si>
    <t>2.74%</t>
  </si>
  <si>
    <t>Stock Compensation Plan - Schedule of Share-based Compensation, Stock Options, Activity (Details) - USD ($) $ / shares in Units, $ in Thousands</t>
  </si>
  <si>
    <t>Shares, Outstanding beginning</t>
  </si>
  <si>
    <t>Shares, Granted</t>
  </si>
  <si>
    <t>Shares, Effect of 5% stock dividend</t>
  </si>
  <si>
    <t>Shares, Forfeited/expired</t>
  </si>
  <si>
    <t>Shares, Exercised</t>
  </si>
  <si>
    <t>Shares, Outstanding ending</t>
  </si>
  <si>
    <t>Shares, Exercisable</t>
  </si>
  <si>
    <t>Shares, Fully vested options</t>
  </si>
  <si>
    <t>Weighted average exercise price per share, Outstanding beginning</t>
  </si>
  <si>
    <t>Weighted average exercise price per share, Granted</t>
  </si>
  <si>
    <t>Weighted average exercise price per share, Forfeited/expired</t>
  </si>
  <si>
    <t>Weighted average exercise price per share, Exercised</t>
  </si>
  <si>
    <t>Weighted average exercise price per share, Outstanding ending</t>
  </si>
  <si>
    <t>Weighted average exercise price per share, Exercisable</t>
  </si>
  <si>
    <t>Weighted average exercise price per share, Fully vested options</t>
  </si>
  <si>
    <t>Weighted average remaining contractual term beginning</t>
  </si>
  <si>
    <t>2 years 9 months 18 days</t>
  </si>
  <si>
    <t>Weighted average remaining contractual term ending</t>
  </si>
  <si>
    <t>5 years 1 month 6 days</t>
  </si>
  <si>
    <t>Weighted average remaining contractual term, Exercisable</t>
  </si>
  <si>
    <t>3 years 2 months 12 days</t>
  </si>
  <si>
    <t>Weighted average remaining contractual term, Fully vested options</t>
  </si>
  <si>
    <t>Aggregate intrinsic value outstanding beginning</t>
  </si>
  <si>
    <t>Aggregate intrinsic value outstanding ending</t>
  </si>
  <si>
    <t>Aggregate intrinsic value, Exercisable</t>
  </si>
  <si>
    <t>Aggregate intrinsic value, Fully vested options</t>
  </si>
  <si>
    <t>Stock Compensation Plan - Schedule of Share-based Compensation, Stock Options, Activity (Details) (Parenthetical)</t>
  </si>
  <si>
    <t>Share based compensation effect of dividend percentage</t>
  </si>
  <si>
    <t>Stock Compensation Plan - Schedule of Stock Option Exercised Additional Information (Details) - USD ($) $ in Thousands</t>
  </si>
  <si>
    <t>Intrinsic value of options exercised (on exercise date)</t>
  </si>
  <si>
    <t>Cash received from options exercised</t>
  </si>
  <si>
    <t>Excess tax benefit realized from options exercised</t>
  </si>
  <si>
    <t>Stock Compensation Plan - Schedule of Share-based Compensation Arrangements by Share-based Payment Award (Details) $ in Thousands</t>
  </si>
  <si>
    <t>Stock Compensation Plan - Schedule of Nonvested Share Activity (Details) - Restricted Stock [Member]</t>
  </si>
  <si>
    <t>Dec. 31, 2018$ / sharesshares</t>
  </si>
  <si>
    <t>Nonvested restricted common stock, Beginning balance</t>
  </si>
  <si>
    <t>Nonvested restricted common stock, Granted</t>
  </si>
  <si>
    <t>Nonvested restricted common stock, Vested</t>
  </si>
  <si>
    <t>Nonvested restricted common stock, Effect of 5% stock dividend</t>
  </si>
  <si>
    <t>Nonvested restricted common stock, Ending balance</t>
  </si>
  <si>
    <t>Weighted average grant date price per share, Beginning balance | $ / shares</t>
  </si>
  <si>
    <t>Weighted average grant date price per share, Granted | $ / shares</t>
  </si>
  <si>
    <t>Weighted average grant date price per share, Vested | $ / shares</t>
  </si>
  <si>
    <t>Weighted average grant date price per share, Ending balance | $ / shares</t>
  </si>
  <si>
    <t>Stock Compensation Plan - Schedule of Nonvested Share Activity (Details) (Parenthetical)</t>
  </si>
  <si>
    <t>Fair Value of Financial Instruments and Fair Value Measurements (Details Narrative) - USD ($) $ in Thousands</t>
  </si>
  <si>
    <t>Impaired financing receivable, recorded investment, total</t>
  </si>
  <si>
    <t>Impaired financing receivable, related allowance</t>
  </si>
  <si>
    <t>Fair Value of Financial Instruments and Fair Value Measurements - Schedule of Fair Value, by Balance Sheet Grouping (Details) - USD ($) $ in Thousands</t>
  </si>
  <si>
    <t>Fair Value, Balance Sheet Grouping, Financial Statement Captions [Line Items]</t>
  </si>
  <si>
    <t>Investment securities available for sale</t>
  </si>
  <si>
    <t>Loans held for sale</t>
  </si>
  <si>
    <t>Derivative financial instruments</t>
  </si>
  <si>
    <t>Accrued interest receivable</t>
  </si>
  <si>
    <t>Non-maturity deposits</t>
  </si>
  <si>
    <t>FHLB borrowings</t>
  </si>
  <si>
    <t>Accrued interest payable</t>
  </si>
  <si>
    <t>Level 1 [Member]</t>
  </si>
  <si>
    <t>Level 2 [Member]</t>
  </si>
  <si>
    <t>Level 3 [Member]</t>
  </si>
  <si>
    <t>Reported Value Measurement [Member]</t>
  </si>
  <si>
    <t>Fair Value of Financial Instruments and Fair Value Measurements - Schedule of Fair Value, Assets Measured on Recurring Basis (Details) - USD ($) $ in Thousands</t>
  </si>
  <si>
    <t>Fair Value Measurement Inputs and Valuation Techniques [Line Items]</t>
  </si>
  <si>
    <t>Loans held for Sale</t>
  </si>
  <si>
    <t>Assets: Derivative financial instruments</t>
  </si>
  <si>
    <t>Liabilities: Derivative financial instruments</t>
  </si>
  <si>
    <t>Fair Value, Measurements, Recurring [Member]</t>
  </si>
  <si>
    <t>Fair Value, Measurements, Recurring [Member] | Municipal Obligations, Tax Exempt [Member]</t>
  </si>
  <si>
    <t>Fair Value, Measurements, Recurring [Member] | Municipal Obligations, Taxable [Member]</t>
  </si>
  <si>
    <t>Fair Value, Measurements, Recurring [Member] | Agency Mortgage-backed Securities [Member]</t>
  </si>
  <si>
    <t>Fair Value, Measurements, Recurring [Member] | Certificates of Deposit [Member]</t>
  </si>
  <si>
    <t>Fair Value, Measurements, Recurring [Member] | Common Stocks [Member]</t>
  </si>
  <si>
    <t>Fair Value, Measurements, Recurring [Member] | US Federal Agency Obligations [Member]</t>
  </si>
  <si>
    <t>Fair Value, Measurements, Recurring [Member] | Level 1 [Member]</t>
  </si>
  <si>
    <t>Fair Value, Measurements, Recurring [Member] | Level 1 [Member] | Municipal Obligations, Tax Exempt [Member]</t>
  </si>
  <si>
    <t>Fair Value, Measurements, Recurring [Member] | Level 1 [Member] | Municipal Obligations, Taxable [Member]</t>
  </si>
  <si>
    <t>Fair Value, Measurements, Recurring [Member] | Level 1 [Member] | Agency Mortgage-backed Securities [Member]</t>
  </si>
  <si>
    <t>Fair Value, Measurements, Recurring [Member] | Level 1 [Member] | Certificates of Deposit [Member]</t>
  </si>
  <si>
    <t>Fair Value, Measurements, Recurring [Member] | Level 1 [Member] | Common Stocks [Member]</t>
  </si>
  <si>
    <t>Fair Value, Measurements, Recurring [Member] | Level 1 [Member] | US Federal Agency Obligations [Member]</t>
  </si>
  <si>
    <t>Fair Value, Measurements, Recurring [Member] | Level 2 [Member]</t>
  </si>
  <si>
    <t>Fair Value, Measurements, Recurring [Member] | Level 2 [Member] | Municipal Obligations, Tax Exempt [Member]</t>
  </si>
  <si>
    <t>Fair Value, Measurements, Recurring [Member] | Level 2 [Member] | Municipal Obligations, Taxable [Member]</t>
  </si>
  <si>
    <t>Fair Value, Measurements, Recurring [Member] | Level 2 [Member] | Agency Mortgage-backed Securities [Member]</t>
  </si>
  <si>
    <t>Fair Value, Measurements, Recurring [Member] | Level 2 [Member] | Certificates of Deposit [Member]</t>
  </si>
  <si>
    <t>Fair Value, Measurements, Recurring [Member] | Level 2 [Member] | Common Stocks [Member]</t>
  </si>
  <si>
    <t>Fair Value, Measurements, Recurring [Member] | Level 2 [Member] | US Federal Agency Obligations [Member]</t>
  </si>
  <si>
    <t>Fair Value, Measurements, Recurring [Member] | Level 3 [Member]</t>
  </si>
  <si>
    <t>Fair Value, Measurements, Recurring [Member] | Level 3 [Member] | Municipal Obligations, Tax Exempt [Member]</t>
  </si>
  <si>
    <t>Fair Value, Measurements, Recurring [Member] | Level 3 [Member] | Municipal Obligations, Taxable [Member]</t>
  </si>
  <si>
    <t>Fair Value, Measurements, Recurring [Member] | Level 3 [Member] | Agency Mortgage-backed Securities [Member]</t>
  </si>
  <si>
    <t>Fair Value, Measurements, Recurring [Member] | Level 3 [Member] | Certificates of Deposit [Member]</t>
  </si>
  <si>
    <t>Fair Value, Measurements, Recurring [Member] | Level 3 [Member] | Common Stocks [Member]</t>
  </si>
  <si>
    <t>Fair Value, Measurements, Recurring [Member] | Level 3 [Member] | US Federal Agency Obligations [Member]</t>
  </si>
  <si>
    <t>Fair Value, Measurements, Recurring [Member] | US Treasury Securities [Member]</t>
  </si>
  <si>
    <t>Fair Value, Measurements, Recurring [Member] | US Treasury Securities [Member] | Level 1 [Member]</t>
  </si>
  <si>
    <t>Fair Value, Measurements, Recurring [Member] | US Treasury Securities [Member] | Level 2 [Member]</t>
  </si>
  <si>
    <t>Fair Value, Measurements, Recurring [Member] | US Treasury Securities [Member] | Level 3 [Member]</t>
  </si>
  <si>
    <t>Fair Value of Financial Instruments and Fair Value Measurements - Schedule of Fair Value Contractual Balance and Gain Loss on Loans Held for Sale (Details) - USD ($) $ in Thousands</t>
  </si>
  <si>
    <t>Aggregate fair value</t>
  </si>
  <si>
    <t>Contractual balance</t>
  </si>
  <si>
    <t>Gain</t>
  </si>
  <si>
    <t>Fair Value of Financial Instruments and Fair Value Measurements - Schedule of Gains and Losses from Changes in Fair Value of Loans Held for Sale (Details) - USD ($) $ in Thousands</t>
  </si>
  <si>
    <t>Interest income</t>
  </si>
  <si>
    <t>Change in fair value</t>
  </si>
  <si>
    <t>Total change in fair value</t>
  </si>
  <si>
    <t>Fair Value of Financial Instruments and Fair Value Measurements - Schedule of Fair Value, Assets and Liabilities Measured On Nonrecurring Basis, Valuation Techniques (Details) - Fair Value, Measurements, Nonrecurring [Member] - USD ($) $ in Thousands</t>
  </si>
  <si>
    <t>Impaired loans</t>
  </si>
  <si>
    <t>Total (losses)/gains on impaired loans fair value disclosure</t>
  </si>
  <si>
    <t>One-to-Four Family Residential Real Estate Loans [Member] | Level 1 [Member]</t>
  </si>
  <si>
    <t>One-to-Four Family Residential Real Estate Loans [Member] | Level 2 [Member]</t>
  </si>
  <si>
    <t>One-to-Four Family Residential Real Estate Loans [Member] | Level 3 [Member]</t>
  </si>
  <si>
    <t>Construction and Land Loan [Member] | Level 1 [Member]</t>
  </si>
  <si>
    <t>Construction and Land Loan [Member] | Level 2 [Member]</t>
  </si>
  <si>
    <t>Construction and Land Loan [Member] | Level 3 [Member]</t>
  </si>
  <si>
    <t>Commercial Real Estate Loans [Member] | Level 1 [Member]</t>
  </si>
  <si>
    <t>Commercial Real Estate Loans [Member] | Level 2 [Member]</t>
  </si>
  <si>
    <t>Commercial Real Estate Loans [Member] | Level 3 [Member]</t>
  </si>
  <si>
    <t>Commercial Loans [Member] | Level 1 [Member]</t>
  </si>
  <si>
    <t>Commercial Loans [Member] | Level 2 [Member]</t>
  </si>
  <si>
    <t>Commercial Loans [Member] | Level 3 [Member]</t>
  </si>
  <si>
    <t>Agriculture Loans [Member] | Level 1 [Member]</t>
  </si>
  <si>
    <t>Agriculture Loans [Member] | Level 2 [Member]</t>
  </si>
  <si>
    <t>Agriculture Loans [Member] | Level 3 [Member]</t>
  </si>
  <si>
    <t>Real Estate Owned One-To-Four Family Residential Real Estate Loan [Member]</t>
  </si>
  <si>
    <t>Real Estate Owned One-To-Four Family Residential Real Estate Loan [Member] | Level 1 [Member]</t>
  </si>
  <si>
    <t>Real Estate Owned One-To-Four Family Residential Real Estate Loan [Member] | Level 2 [Member]</t>
  </si>
  <si>
    <t>Real Estate Owned One-To-Four Family Residential Real Estate Loan [Member] | Level 3 [Member]</t>
  </si>
  <si>
    <t>Real Estate Owned Commercial Real Estate Loan [Member]</t>
  </si>
  <si>
    <t>Real Estate Owned Commercial Real Estate Loan [Member] | Level 1 [Member]</t>
  </si>
  <si>
    <t>Real Estate Owned Commercial Real Estate Loan [Member] | Level 2 [Member]</t>
  </si>
  <si>
    <t>Real Estate Owned Commercial Real Estate Loan [Member] | Level 3 [Member]</t>
  </si>
  <si>
    <t>Fair Value of Financial Instruments and Fair Value Measurements - Schedule of Fair Value Measurements on Nonrecurring, Valuation Techniques (Details) - Fair Value, Measurements, Nonrecurring [Member] - USD ($) $ in Thousands</t>
  </si>
  <si>
    <t>Impaired Loans Fair Value Disclosure</t>
  </si>
  <si>
    <t>Fair Value Measurements, Valuation Techniques</t>
  </si>
  <si>
    <t>Sales comparison</t>
  </si>
  <si>
    <t>Fair Value Measurements, Unobservable inputs</t>
  </si>
  <si>
    <t>Adjustment to appraised value</t>
  </si>
  <si>
    <t>One-to-Four Family Residential Real Estate Loans [Member] | Minimum [Member]</t>
  </si>
  <si>
    <t>Fair Value Measurements Range</t>
  </si>
  <si>
    <t>16.00%</t>
  </si>
  <si>
    <t>One-to-Four Family Residential Real Estate Loans [Member] | Maximum [Member]</t>
  </si>
  <si>
    <t>20.00%</t>
  </si>
  <si>
    <t>50.00%</t>
  </si>
  <si>
    <t>Construction and Land Loan [Member] | Minimum [Member]</t>
  </si>
  <si>
    <t>Construction and Land Loan [Member] | Maximum [Member]</t>
  </si>
  <si>
    <t>25.00%</t>
  </si>
  <si>
    <t>Commercial Real Estate Loans [Member] | Minimum [Member]</t>
  </si>
  <si>
    <t>Commercial Real Estate Loans [Member] | Maximum [Member]</t>
  </si>
  <si>
    <t>91.00%</t>
  </si>
  <si>
    <t>Adjustment to comparable sales</t>
  </si>
  <si>
    <t>Commercial Loans [Member] | Minimum [Member]</t>
  </si>
  <si>
    <t>15.00%</t>
  </si>
  <si>
    <t>Commercial Loans [Member] | Maximum [Member]</t>
  </si>
  <si>
    <t xml:space="preserve">Sales comparison </t>
  </si>
  <si>
    <t xml:space="preserve">Adjustment to appraised value </t>
  </si>
  <si>
    <t>Agriculture Loans [Member] | Minimum [Member]</t>
  </si>
  <si>
    <t>Agriculture Loans [Member] | Maximum [Member]</t>
  </si>
  <si>
    <t>One-to-Four Family Residential Real Estate Loan [Member]</t>
  </si>
  <si>
    <t>Commercial Real Estate Loan [Member]</t>
  </si>
  <si>
    <t>Regulatory Capital Requirements (Details Narrative) - USD ($) $ in Thousands</t>
  </si>
  <si>
    <t>Regulatory Capital Requirements [Line Items]</t>
  </si>
  <si>
    <t>Assets, total</t>
  </si>
  <si>
    <t>Common equity tier one risk based capital required for capital adequacy to risk weighted assets</t>
  </si>
  <si>
    <t>4.50%</t>
  </si>
  <si>
    <t>Tier one risk based capital required for capital adequacy to risk weighted assets</t>
  </si>
  <si>
    <t>Capital required for capital adequacy to risk weighted assets</t>
  </si>
  <si>
    <t>8.00%</t>
  </si>
  <si>
    <t>Tier one leverage capital required for capital adequacy to average assets</t>
  </si>
  <si>
    <t>4.00%</t>
  </si>
  <si>
    <t>Small Bank Holding Companies [Member]</t>
  </si>
  <si>
    <t>Capital Conservation Buffer [Member]</t>
  </si>
  <si>
    <t>Tier one capital conversation buffer</t>
  </si>
  <si>
    <t>1.875%</t>
  </si>
  <si>
    <t>1.25%</t>
  </si>
  <si>
    <t>0.625%</t>
  </si>
  <si>
    <t>Capital Conservation Buffer [Member] | January 1, 2019 [Member]</t>
  </si>
  <si>
    <t>2.50%</t>
  </si>
  <si>
    <t>Regulatory Capital Requirements - Schedule of Compliance with Regulatory Capital Requirements for Mortgage Companies (Details) - USD ($) $ in Thousands</t>
  </si>
  <si>
    <t>Leverage - For capital adequacy purposes Ratio</t>
  </si>
  <si>
    <t>Common Equity Tier 1 Capital - For capital adequacy purposes Ratio</t>
  </si>
  <si>
    <t>Tier 1 Capital - For capital adequacy purposes Ratio</t>
  </si>
  <si>
    <t>Total Risk Based Capital - For capital adequacy purposes Ratio</t>
  </si>
  <si>
    <t>Company's Regulatory Capital Requirements [Member]</t>
  </si>
  <si>
    <t>Leverage - Actual Amount</t>
  </si>
  <si>
    <t>Common Equity Tier 1 Capital - Actual Amount</t>
  </si>
  <si>
    <t>Tier 1 Capital - Actual Amount</t>
  </si>
  <si>
    <t>Total Risk Based Capital - Actual Amount</t>
  </si>
  <si>
    <t>Leverage - Actual Ratio</t>
  </si>
  <si>
    <t>10.34%</t>
  </si>
  <si>
    <t>9.80%</t>
  </si>
  <si>
    <t>Common Equity Tier 1 Capital - Actual Ratio</t>
  </si>
  <si>
    <t>13.12%</t>
  </si>
  <si>
    <t>12.83%</t>
  </si>
  <si>
    <t>Tier 1 Capital - Actual Ratio</t>
  </si>
  <si>
    <t>16.64%</t>
  </si>
  <si>
    <t>16.65%</t>
  </si>
  <si>
    <t>Total Risk Based Capital - Actual Ratio</t>
  </si>
  <si>
    <t>17.63%</t>
  </si>
  <si>
    <t>17.71%</t>
  </si>
  <si>
    <t>Leverage - For capital adequacy purposes Amount</t>
  </si>
  <si>
    <t>Common Equity Tier 1 Capital - For capital adequacy purposes Amount</t>
  </si>
  <si>
    <t>Tier 1 Capital - For capital adequacy purposes Amount</t>
  </si>
  <si>
    <t>Total Risk Based Capital - For capital adequacy purposes Amount</t>
  </si>
  <si>
    <t>6.40%</t>
  </si>
  <si>
    <t>5.80%</t>
  </si>
  <si>
    <t>7.90%</t>
  </si>
  <si>
    <t>7.30%</t>
  </si>
  <si>
    <t>9.90%</t>
  </si>
  <si>
    <t>9.30%</t>
  </si>
  <si>
    <t>The required percent for capital adequacy purposes includes a capital conservation buffer of 1.875% for December 31, 2018 and 1.25% for December 31, 2017.</t>
  </si>
  <si>
    <t>Regulatory Capital Requirements - Schedule of Compliance with Regulatory Capital Requirements for Mortgage Companies (Details) (Parenthetical)</t>
  </si>
  <si>
    <t>Regulatory Capital Requirements - Schedule of Compliance with Regulatory Capital Requirements under Banking Regulations (Details) - USD ($) $ in Thousands</t>
  </si>
  <si>
    <t>Banks Regulatory Capital Requirements [Member]</t>
  </si>
  <si>
    <t>10.15%</t>
  </si>
  <si>
    <t>9.62%</t>
  </si>
  <si>
    <t>16.33%</t>
  </si>
  <si>
    <t>16.35%</t>
  </si>
  <si>
    <t>17.32%</t>
  </si>
  <si>
    <t>17.40%</t>
  </si>
  <si>
    <t>Leverage - To be well-capitalized under prompt corrective action provisions Amount</t>
  </si>
  <si>
    <t>Common Equity Tier 1 Capital - To be well-capitalized under prompt corrective action provisions Amount</t>
  </si>
  <si>
    <t>Tier 1 Capital - To be well-capitalized under prompt corrective action provisions Amount</t>
  </si>
  <si>
    <t>Total Risk Based Capital - To be well-capitalized under prompt corrective action provisions Amount</t>
  </si>
  <si>
    <t>Leverage - To be well-capitalized under prompt corrective action provisions Ratio</t>
  </si>
  <si>
    <t>Common Equity Tier 1 Capital - To be well-capitalized under prompt corrective action provisions Ratio</t>
  </si>
  <si>
    <t>6.50%</t>
  </si>
  <si>
    <t>Tier 1 Capital - To be well-capitalized under prompt corrective action provisions Ratio</t>
  </si>
  <si>
    <t>Total Risk Based Capital - To be well-capitalized under prompt corrective action provisions Ratio</t>
  </si>
  <si>
    <t>Regulatory Capital Requirements - Schedule of Compliance with Regulatory Capital Requirements under Banking Regulations (Details) (Parenthetical)</t>
  </si>
  <si>
    <t>Parent Company Condensed Financial Statements (Details Narrative) $ in Thousands</t>
  </si>
  <si>
    <t>Distributed dividends without regulatory approvals</t>
  </si>
  <si>
    <t>Parent Company Condensed Financial Statements - Schedule of Condensed Financial Statements (Details) - USD ($) $ in Thousands</t>
  </si>
  <si>
    <t>Stockholders' equity</t>
  </si>
  <si>
    <t>Gain on sale of investment</t>
  </si>
  <si>
    <t>Other non-interest income</t>
  </si>
  <si>
    <t>Interest expense</t>
  </si>
  <si>
    <t>Income tax benefit</t>
  </si>
  <si>
    <t>Net cash provided by investing activities</t>
  </si>
  <si>
    <t>Net cash used in financing activities</t>
  </si>
  <si>
    <t>Parent Company [Member]</t>
  </si>
  <si>
    <t>Investment securities</t>
  </si>
  <si>
    <t>Investment in subsidiaries</t>
  </si>
  <si>
    <t>Dividends from Bank</t>
  </si>
  <si>
    <t>Other expense, net</t>
  </si>
  <si>
    <t>Earnings before equity in undistributed earnings</t>
  </si>
  <si>
    <t>Increase in undistributed equity of Bank</t>
  </si>
  <si>
    <t>Increase in undistributed equity of Nonbank subsidiary</t>
  </si>
  <si>
    <t>Increase in undistributed equity of subsidiaries</t>
  </si>
  <si>
    <t>Investment in subsidiary</t>
  </si>
  <si>
    <t>Proceeds from sales of investments</t>
  </si>
  <si>
    <t>Net (decrease)increase in cash</t>
  </si>
  <si>
    <t>Cash at beginning of year</t>
  </si>
  <si>
    <t>Cash at end of year</t>
  </si>
  <si>
    <t>Deposit-Related Loss (Details Narrative) - USD ($) $ in Thousands</t>
  </si>
  <si>
    <t>Aug. 08, 2017</t>
  </si>
  <si>
    <t>Collection amount provided</t>
  </si>
  <si>
    <t>Overdraft pre-tax loss</t>
  </si>
  <si>
    <t>Additional loss recovered</t>
  </si>
  <si>
    <t>Third Party [Member]</t>
  </si>
  <si>
    <t>Overdraft balance amou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7"/>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B17" s="4" t="s">
        <v>15</v>
      </c>
    </row>
    <row r="18" spans="1:4">
      <c r="A18" s="4" t="s">
        <v>30</v>
      </c>
      <c r="D18" s="5" t="n">
        <v>86900</v>
      </c>
    </row>
    <row r="19" spans="1:4">
      <c r="A19" s="4" t="s">
        <v>31</v>
      </c>
      <c r="C19" s="6" t="n">
        <v>4372116</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7</v>
      </c>
      <c r="B1" s="2" t="s">
        <v>1</v>
      </c>
    </row>
    <row r="2" spans="1:3">
      <c r="B2" s="2" t="s">
        <v>2</v>
      </c>
      <c r="C2" s="2" t="s">
        <v>39</v>
      </c>
    </row>
    <row r="3" spans="1:3">
      <c r="A3" s="4" t="s">
        <v>508</v>
      </c>
    </row>
    <row r="4" spans="1:3">
      <c r="A4" s="4" t="s">
        <v>988</v>
      </c>
      <c r="B4" s="5" t="n">
        <v>110</v>
      </c>
      <c r="C4" s="5" t="n">
        <v>171</v>
      </c>
    </row>
    <row r="5" spans="1:3">
      <c r="A5" s="4" t="s">
        <v>989</v>
      </c>
      <c r="B5" s="6" t="n">
        <v>-29</v>
      </c>
      <c r="C5" s="6" t="n">
        <v>-73</v>
      </c>
    </row>
    <row r="6" spans="1:3">
      <c r="A6" s="4" t="s">
        <v>990</v>
      </c>
    </row>
    <row r="7" spans="1:3">
      <c r="A7" s="4" t="s">
        <v>988</v>
      </c>
      <c r="B7" s="4" t="s">
        <v>65</v>
      </c>
      <c r="C7" s="4" t="s">
        <v>65</v>
      </c>
    </row>
    <row r="8" spans="1:3">
      <c r="A8" s="4" t="s">
        <v>991</v>
      </c>
    </row>
    <row r="9" spans="1:3">
      <c r="A9" s="4" t="s">
        <v>988</v>
      </c>
      <c r="B9" s="4" t="s">
        <v>65</v>
      </c>
      <c r="C9" s="4" t="s">
        <v>65</v>
      </c>
    </row>
    <row r="10" spans="1:3">
      <c r="A10" s="4" t="s">
        <v>992</v>
      </c>
    </row>
    <row r="11" spans="1:3">
      <c r="A11" s="4" t="s">
        <v>988</v>
      </c>
      <c r="B11" s="6" t="n">
        <v>110</v>
      </c>
      <c r="C11" s="6" t="n">
        <v>171</v>
      </c>
    </row>
    <row r="12" spans="1:3">
      <c r="A12" s="4" t="s">
        <v>509</v>
      </c>
    </row>
    <row r="13" spans="1:3">
      <c r="A13" s="4" t="s">
        <v>988</v>
      </c>
      <c r="B13" s="6" t="n">
        <v>322</v>
      </c>
      <c r="C13" s="6" t="n">
        <v>1499</v>
      </c>
    </row>
    <row r="14" spans="1:3">
      <c r="A14" s="4" t="s">
        <v>989</v>
      </c>
      <c r="B14" s="6" t="n">
        <v>-103</v>
      </c>
      <c r="C14" s="6" t="n">
        <v>-102</v>
      </c>
    </row>
    <row r="15" spans="1:3">
      <c r="A15" s="4" t="s">
        <v>993</v>
      </c>
    </row>
    <row r="16" spans="1:3">
      <c r="A16" s="4" t="s">
        <v>988</v>
      </c>
      <c r="B16" s="4" t="s">
        <v>65</v>
      </c>
      <c r="C16" s="4" t="s">
        <v>65</v>
      </c>
    </row>
    <row r="17" spans="1:3">
      <c r="A17" s="4" t="s">
        <v>994</v>
      </c>
    </row>
    <row r="18" spans="1:3">
      <c r="A18" s="4" t="s">
        <v>988</v>
      </c>
      <c r="B18" s="4" t="s">
        <v>65</v>
      </c>
      <c r="C18" s="4" t="s">
        <v>65</v>
      </c>
    </row>
    <row r="19" spans="1:3">
      <c r="A19" s="4" t="s">
        <v>995</v>
      </c>
    </row>
    <row r="20" spans="1:3">
      <c r="A20" s="4" t="s">
        <v>988</v>
      </c>
      <c r="B20" s="6" t="n">
        <v>322</v>
      </c>
      <c r="C20" s="6" t="n">
        <v>1499</v>
      </c>
    </row>
    <row r="21" spans="1:3">
      <c r="A21" s="4" t="s">
        <v>493</v>
      </c>
    </row>
    <row r="22" spans="1:3">
      <c r="A22" s="4" t="s">
        <v>988</v>
      </c>
      <c r="B22" s="6" t="n">
        <v>1725</v>
      </c>
      <c r="C22" s="6" t="n">
        <v>33</v>
      </c>
    </row>
    <row r="23" spans="1:3">
      <c r="A23" s="4" t="s">
        <v>989</v>
      </c>
      <c r="B23" s="6" t="n">
        <v>377</v>
      </c>
      <c r="C23" s="6" t="n">
        <v>12</v>
      </c>
    </row>
    <row r="24" spans="1:3">
      <c r="A24" s="4" t="s">
        <v>996</v>
      </c>
    </row>
    <row r="25" spans="1:3">
      <c r="A25" s="4" t="s">
        <v>988</v>
      </c>
      <c r="B25" s="4" t="s">
        <v>65</v>
      </c>
      <c r="C25" s="4" t="s">
        <v>65</v>
      </c>
    </row>
    <row r="26" spans="1:3">
      <c r="A26" s="4" t="s">
        <v>997</v>
      </c>
    </row>
    <row r="27" spans="1:3">
      <c r="A27" s="4" t="s">
        <v>988</v>
      </c>
      <c r="B27" s="4" t="s">
        <v>65</v>
      </c>
      <c r="C27" s="4" t="s">
        <v>65</v>
      </c>
    </row>
    <row r="28" spans="1:3">
      <c r="A28" s="4" t="s">
        <v>998</v>
      </c>
    </row>
    <row r="29" spans="1:3">
      <c r="A29" s="4" t="s">
        <v>988</v>
      </c>
      <c r="B29" s="6" t="n">
        <v>1725</v>
      </c>
      <c r="C29" s="6" t="n">
        <v>33</v>
      </c>
    </row>
    <row r="30" spans="1:3">
      <c r="A30" s="4" t="s">
        <v>510</v>
      </c>
    </row>
    <row r="31" spans="1:3">
      <c r="A31" s="4" t="s">
        <v>988</v>
      </c>
      <c r="B31" s="6" t="n">
        <v>55</v>
      </c>
      <c r="C31" s="6" t="n">
        <v>1600</v>
      </c>
    </row>
    <row r="32" spans="1:3">
      <c r="A32" s="4" t="s">
        <v>989</v>
      </c>
      <c r="B32" s="6" t="n">
        <v>-51</v>
      </c>
      <c r="C32" s="6" t="n">
        <v>-304</v>
      </c>
    </row>
    <row r="33" spans="1:3">
      <c r="A33" s="4" t="s">
        <v>999</v>
      </c>
    </row>
    <row r="34" spans="1:3">
      <c r="A34" s="4" t="s">
        <v>988</v>
      </c>
      <c r="B34" s="4" t="s">
        <v>65</v>
      </c>
      <c r="C34" s="4" t="s">
        <v>65</v>
      </c>
    </row>
    <row r="35" spans="1:3">
      <c r="A35" s="4" t="s">
        <v>1000</v>
      </c>
    </row>
    <row r="36" spans="1:3">
      <c r="A36" s="4" t="s">
        <v>988</v>
      </c>
      <c r="B36" s="4" t="s">
        <v>65</v>
      </c>
      <c r="C36" s="4" t="s">
        <v>65</v>
      </c>
    </row>
    <row r="37" spans="1:3">
      <c r="A37" s="4" t="s">
        <v>1001</v>
      </c>
    </row>
    <row r="38" spans="1:3">
      <c r="A38" s="4" t="s">
        <v>988</v>
      </c>
      <c r="B38" s="6" t="n">
        <v>55</v>
      </c>
      <c r="C38" s="6" t="n">
        <v>1600</v>
      </c>
    </row>
    <row r="39" spans="1:3">
      <c r="A39" s="4" t="s">
        <v>494</v>
      </c>
    </row>
    <row r="40" spans="1:3">
      <c r="A40" s="4" t="s">
        <v>988</v>
      </c>
      <c r="B40" s="6" t="n">
        <v>175</v>
      </c>
      <c r="C40" s="6" t="n">
        <v>264</v>
      </c>
    </row>
    <row r="41" spans="1:3">
      <c r="A41" s="4" t="s">
        <v>989</v>
      </c>
      <c r="B41" s="6" t="n">
        <v>11</v>
      </c>
      <c r="C41" s="6" t="n">
        <v>65</v>
      </c>
    </row>
    <row r="42" spans="1:3">
      <c r="A42" s="4" t="s">
        <v>1002</v>
      </c>
    </row>
    <row r="43" spans="1:3">
      <c r="A43" s="4" t="s">
        <v>988</v>
      </c>
      <c r="B43" s="4" t="s">
        <v>65</v>
      </c>
      <c r="C43" s="4" t="s">
        <v>65</v>
      </c>
    </row>
    <row r="44" spans="1:3">
      <c r="A44" s="4" t="s">
        <v>1003</v>
      </c>
    </row>
    <row r="45" spans="1:3">
      <c r="A45" s="4" t="s">
        <v>988</v>
      </c>
      <c r="B45" s="4" t="s">
        <v>65</v>
      </c>
      <c r="C45" s="4" t="s">
        <v>65</v>
      </c>
    </row>
    <row r="46" spans="1:3">
      <c r="A46" s="4" t="s">
        <v>1004</v>
      </c>
    </row>
    <row r="47" spans="1:3">
      <c r="A47" s="4" t="s">
        <v>988</v>
      </c>
      <c r="B47" s="5" t="n">
        <v>175</v>
      </c>
      <c r="C47" s="6" t="n">
        <v>264</v>
      </c>
    </row>
    <row r="48" spans="1:3">
      <c r="A48" s="4" t="s">
        <v>1005</v>
      </c>
    </row>
    <row r="49" spans="1:3">
      <c r="A49" s="4" t="s">
        <v>988</v>
      </c>
      <c r="C49" s="6" t="n">
        <v>325</v>
      </c>
    </row>
    <row r="50" spans="1:3">
      <c r="A50" s="4" t="s">
        <v>989</v>
      </c>
      <c r="C50" s="6" t="n">
        <v>-68</v>
      </c>
    </row>
    <row r="51" spans="1:3">
      <c r="A51" s="4" t="s">
        <v>1006</v>
      </c>
    </row>
    <row r="52" spans="1:3">
      <c r="A52" s="4" t="s">
        <v>988</v>
      </c>
      <c r="C52" s="4" t="s">
        <v>65</v>
      </c>
    </row>
    <row r="53" spans="1:3">
      <c r="A53" s="4" t="s">
        <v>1007</v>
      </c>
    </row>
    <row r="54" spans="1:3">
      <c r="A54" s="4" t="s">
        <v>988</v>
      </c>
      <c r="C54" s="4" t="s">
        <v>65</v>
      </c>
    </row>
    <row r="55" spans="1:3">
      <c r="A55" s="4" t="s">
        <v>1008</v>
      </c>
    </row>
    <row r="56" spans="1:3">
      <c r="A56" s="4" t="s">
        <v>988</v>
      </c>
      <c r="C56" s="6" t="n">
        <v>325</v>
      </c>
    </row>
    <row r="57" spans="1:3">
      <c r="A57" s="4" t="s">
        <v>1009</v>
      </c>
    </row>
    <row r="58" spans="1:3">
      <c r="A58" s="4" t="s">
        <v>988</v>
      </c>
      <c r="C58" s="6" t="n">
        <v>85</v>
      </c>
    </row>
    <row r="59" spans="1:3">
      <c r="A59" s="4" t="s">
        <v>989</v>
      </c>
      <c r="C59" s="6" t="n">
        <v>-50</v>
      </c>
    </row>
    <row r="60" spans="1:3">
      <c r="A60" s="4" t="s">
        <v>1010</v>
      </c>
    </row>
    <row r="61" spans="1:3">
      <c r="A61" s="4" t="s">
        <v>988</v>
      </c>
      <c r="C61" s="4" t="s">
        <v>65</v>
      </c>
    </row>
    <row r="62" spans="1:3">
      <c r="A62" s="4" t="s">
        <v>1011</v>
      </c>
    </row>
    <row r="63" spans="1:3">
      <c r="A63" s="4" t="s">
        <v>988</v>
      </c>
      <c r="C63" s="4" t="s">
        <v>65</v>
      </c>
    </row>
    <row r="64" spans="1:3">
      <c r="A64" s="4" t="s">
        <v>1012</v>
      </c>
    </row>
    <row r="65" spans="1:3">
      <c r="A65" s="4" t="s">
        <v>988</v>
      </c>
      <c r="C65" s="5" t="n">
        <v>85</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1013</v>
      </c>
      <c r="B1" s="2" t="s">
        <v>1</v>
      </c>
    </row>
    <row r="2" spans="1:3">
      <c r="B2" s="2" t="s">
        <v>2</v>
      </c>
      <c r="C2" s="2" t="s">
        <v>39</v>
      </c>
    </row>
    <row r="3" spans="1:3">
      <c r="A3" s="4" t="s">
        <v>508</v>
      </c>
    </row>
    <row r="4" spans="1:3">
      <c r="A4" s="4" t="s">
        <v>1014</v>
      </c>
      <c r="B4" s="5" t="n">
        <v>110</v>
      </c>
      <c r="C4" s="5" t="n">
        <v>171</v>
      </c>
    </row>
    <row r="5" spans="1:3">
      <c r="A5" s="4" t="s">
        <v>1015</v>
      </c>
      <c r="B5" s="4" t="s">
        <v>1016</v>
      </c>
      <c r="C5" s="4" t="s">
        <v>1016</v>
      </c>
    </row>
    <row r="6" spans="1:3">
      <c r="A6" s="4" t="s">
        <v>1017</v>
      </c>
      <c r="B6" s="4" t="s">
        <v>1018</v>
      </c>
      <c r="C6" s="4" t="s">
        <v>1018</v>
      </c>
    </row>
    <row r="7" spans="1:3">
      <c r="A7" s="4" t="s">
        <v>1019</v>
      </c>
    </row>
    <row r="8" spans="1:3">
      <c r="A8" s="4" t="s">
        <v>1020</v>
      </c>
      <c r="B8" s="4" t="s">
        <v>541</v>
      </c>
      <c r="C8" s="4" t="s">
        <v>1021</v>
      </c>
    </row>
    <row r="9" spans="1:3">
      <c r="A9" s="4" t="s">
        <v>1022</v>
      </c>
    </row>
    <row r="10" spans="1:3">
      <c r="A10" s="4" t="s">
        <v>1020</v>
      </c>
      <c r="B10" s="4" t="s">
        <v>1023</v>
      </c>
      <c r="C10" s="4" t="s">
        <v>1024</v>
      </c>
    </row>
    <row r="11" spans="1:3">
      <c r="A11" s="4" t="s">
        <v>509</v>
      </c>
    </row>
    <row r="12" spans="1:3">
      <c r="A12" s="4" t="s">
        <v>1014</v>
      </c>
      <c r="B12" s="5" t="n">
        <v>322</v>
      </c>
      <c r="C12" s="5" t="n">
        <v>1499</v>
      </c>
    </row>
    <row r="13" spans="1:3">
      <c r="A13" s="4" t="s">
        <v>1015</v>
      </c>
      <c r="B13" s="4" t="s">
        <v>1016</v>
      </c>
      <c r="C13" s="4" t="s">
        <v>1016</v>
      </c>
    </row>
    <row r="14" spans="1:3">
      <c r="A14" s="4" t="s">
        <v>1017</v>
      </c>
      <c r="B14" s="4" t="s">
        <v>1018</v>
      </c>
      <c r="C14" s="4" t="s">
        <v>1018</v>
      </c>
    </row>
    <row r="15" spans="1:3">
      <c r="A15" s="4" t="s">
        <v>1025</v>
      </c>
    </row>
    <row r="16" spans="1:3">
      <c r="A16" s="4" t="s">
        <v>1020</v>
      </c>
      <c r="B16" s="4" t="s">
        <v>541</v>
      </c>
      <c r="C16" s="4" t="s">
        <v>541</v>
      </c>
    </row>
    <row r="17" spans="1:3">
      <c r="A17" s="4" t="s">
        <v>1026</v>
      </c>
    </row>
    <row r="18" spans="1:3">
      <c r="A18" s="4" t="s">
        <v>1020</v>
      </c>
      <c r="B18" s="4" t="s">
        <v>1027</v>
      </c>
      <c r="C18" s="4" t="s">
        <v>1027</v>
      </c>
    </row>
    <row r="19" spans="1:3">
      <c r="A19" s="4" t="s">
        <v>493</v>
      </c>
    </row>
    <row r="20" spans="1:3">
      <c r="A20" s="4" t="s">
        <v>1014</v>
      </c>
      <c r="B20" s="5" t="n">
        <v>1725</v>
      </c>
      <c r="C20" s="5" t="n">
        <v>33</v>
      </c>
    </row>
    <row r="21" spans="1:3">
      <c r="A21" s="4" t="s">
        <v>1015</v>
      </c>
      <c r="B21" s="4" t="s">
        <v>1016</v>
      </c>
      <c r="C21" s="4" t="s">
        <v>1016</v>
      </c>
    </row>
    <row r="22" spans="1:3">
      <c r="A22" s="4" t="s">
        <v>1017</v>
      </c>
      <c r="B22" s="4" t="s">
        <v>1018</v>
      </c>
      <c r="C22" s="4" t="s">
        <v>1018</v>
      </c>
    </row>
    <row r="23" spans="1:3">
      <c r="A23" s="4" t="s">
        <v>1020</v>
      </c>
      <c r="B23" s="4" t="s">
        <v>541</v>
      </c>
    </row>
    <row r="24" spans="1:3">
      <c r="A24" s="4" t="s">
        <v>1028</v>
      </c>
    </row>
    <row r="25" spans="1:3">
      <c r="A25" s="4" t="s">
        <v>1020</v>
      </c>
      <c r="C25" s="4" t="s">
        <v>541</v>
      </c>
    </row>
    <row r="26" spans="1:3">
      <c r="A26" s="4" t="s">
        <v>1029</v>
      </c>
    </row>
    <row r="27" spans="1:3">
      <c r="A27" s="4" t="s">
        <v>1020</v>
      </c>
      <c r="C27" s="4" t="s">
        <v>1030</v>
      </c>
    </row>
    <row r="28" spans="1:3">
      <c r="A28" s="4" t="s">
        <v>510</v>
      </c>
    </row>
    <row r="29" spans="1:3">
      <c r="A29" s="4" t="s">
        <v>1014</v>
      </c>
      <c r="B29" s="5" t="n">
        <v>55</v>
      </c>
      <c r="C29" s="5" t="n">
        <v>1600</v>
      </c>
    </row>
    <row r="30" spans="1:3">
      <c r="A30" s="4" t="s">
        <v>1015</v>
      </c>
      <c r="B30" s="4" t="s">
        <v>1016</v>
      </c>
      <c r="C30" s="4" t="s">
        <v>1016</v>
      </c>
    </row>
    <row r="31" spans="1:3">
      <c r="A31" s="4" t="s">
        <v>1017</v>
      </c>
      <c r="B31" s="4" t="s">
        <v>1031</v>
      </c>
      <c r="C31" s="4" t="s">
        <v>1031</v>
      </c>
    </row>
    <row r="32" spans="1:3">
      <c r="A32" s="4" t="s">
        <v>1032</v>
      </c>
    </row>
    <row r="33" spans="1:3">
      <c r="A33" s="4" t="s">
        <v>1020</v>
      </c>
      <c r="B33" s="4" t="s">
        <v>541</v>
      </c>
      <c r="C33" s="4" t="s">
        <v>1033</v>
      </c>
    </row>
    <row r="34" spans="1:3">
      <c r="A34" s="4" t="s">
        <v>1034</v>
      </c>
    </row>
    <row r="35" spans="1:3">
      <c r="A35" s="4" t="s">
        <v>1020</v>
      </c>
      <c r="B35" s="4" t="s">
        <v>1033</v>
      </c>
      <c r="C35" s="4" t="s">
        <v>1024</v>
      </c>
    </row>
    <row r="36" spans="1:3">
      <c r="A36" s="4" t="s">
        <v>494</v>
      </c>
    </row>
    <row r="37" spans="1:3">
      <c r="A37" s="4" t="s">
        <v>1014</v>
      </c>
      <c r="B37" s="5" t="n">
        <v>175</v>
      </c>
      <c r="C37" s="5" t="n">
        <v>264</v>
      </c>
    </row>
    <row r="38" spans="1:3">
      <c r="A38" s="4" t="s">
        <v>1015</v>
      </c>
      <c r="B38" s="4" t="s">
        <v>1035</v>
      </c>
      <c r="C38" s="4" t="s">
        <v>1016</v>
      </c>
    </row>
    <row r="39" spans="1:3">
      <c r="A39" s="4" t="s">
        <v>1017</v>
      </c>
      <c r="B39" s="4" t="s">
        <v>1036</v>
      </c>
      <c r="C39" s="4" t="s">
        <v>1018</v>
      </c>
    </row>
    <row r="40" spans="1:3">
      <c r="A40" s="4" t="s">
        <v>1020</v>
      </c>
      <c r="B40" s="4" t="s">
        <v>541</v>
      </c>
    </row>
    <row r="41" spans="1:3">
      <c r="A41" s="4" t="s">
        <v>1037</v>
      </c>
    </row>
    <row r="42" spans="1:3">
      <c r="A42" s="4" t="s">
        <v>1020</v>
      </c>
      <c r="C42" s="4" t="s">
        <v>541</v>
      </c>
    </row>
    <row r="43" spans="1:3">
      <c r="A43" s="4" t="s">
        <v>1038</v>
      </c>
    </row>
    <row r="44" spans="1:3">
      <c r="A44" s="4" t="s">
        <v>1020</v>
      </c>
      <c r="C44" s="4" t="s">
        <v>1024</v>
      </c>
    </row>
    <row r="45" spans="1:3">
      <c r="A45" s="4" t="s">
        <v>1039</v>
      </c>
    </row>
    <row r="46" spans="1:3">
      <c r="A46" s="4" t="s">
        <v>1014</v>
      </c>
      <c r="C46" s="5" t="n">
        <v>325</v>
      </c>
    </row>
    <row r="47" spans="1:3">
      <c r="A47" s="4" t="s">
        <v>1015</v>
      </c>
      <c r="C47" s="4" t="s">
        <v>1016</v>
      </c>
    </row>
    <row r="48" spans="1:3">
      <c r="A48" s="4" t="s">
        <v>1017</v>
      </c>
      <c r="C48" s="4" t="s">
        <v>1018</v>
      </c>
    </row>
    <row r="49" spans="1:3">
      <c r="A49" s="4" t="s">
        <v>1020</v>
      </c>
      <c r="C49" s="4" t="s">
        <v>438</v>
      </c>
    </row>
    <row r="50" spans="1:3">
      <c r="A50" s="4" t="s">
        <v>1040</v>
      </c>
    </row>
    <row r="51" spans="1:3">
      <c r="A51" s="4" t="s">
        <v>1014</v>
      </c>
      <c r="C51" s="5" t="n">
        <v>85</v>
      </c>
    </row>
    <row r="52" spans="1:3">
      <c r="A52" s="4" t="s">
        <v>1015</v>
      </c>
      <c r="C52" s="4" t="s">
        <v>1016</v>
      </c>
    </row>
    <row r="53" spans="1:3">
      <c r="A53" s="4" t="s">
        <v>1017</v>
      </c>
      <c r="C53" s="4" t="s">
        <v>1018</v>
      </c>
    </row>
    <row r="54" spans="1:3">
      <c r="A54" s="4" t="s">
        <v>1020</v>
      </c>
      <c r="C54" s="4" t="s">
        <v>438</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1</v>
      </c>
      <c r="B1" s="2" t="s">
        <v>1</v>
      </c>
    </row>
    <row r="2" spans="1:4">
      <c r="B2" s="2" t="s">
        <v>2</v>
      </c>
      <c r="C2" s="2" t="s">
        <v>39</v>
      </c>
      <c r="D2" s="2" t="s">
        <v>85</v>
      </c>
    </row>
    <row r="3" spans="1:4">
      <c r="A3" s="3" t="s">
        <v>1042</v>
      </c>
    </row>
    <row r="4" spans="1:4">
      <c r="A4" s="4" t="s">
        <v>1043</v>
      </c>
      <c r="B4" s="5" t="n">
        <v>985784</v>
      </c>
      <c r="C4" s="5" t="n">
        <v>929454</v>
      </c>
    </row>
    <row r="5" spans="1:4">
      <c r="A5" s="4" t="s">
        <v>1044</v>
      </c>
      <c r="B5" s="4" t="s">
        <v>1045</v>
      </c>
    </row>
    <row r="6" spans="1:4">
      <c r="A6" s="4" t="s">
        <v>1046</v>
      </c>
      <c r="B6" s="4" t="s">
        <v>617</v>
      </c>
    </row>
    <row r="7" spans="1:4">
      <c r="A7" s="4" t="s">
        <v>1047</v>
      </c>
      <c r="B7" s="4" t="s">
        <v>1048</v>
      </c>
    </row>
    <row r="8" spans="1:4">
      <c r="A8" s="4" t="s">
        <v>1049</v>
      </c>
      <c r="B8" s="4" t="s">
        <v>1050</v>
      </c>
    </row>
    <row r="9" spans="1:4">
      <c r="A9" s="4" t="s">
        <v>1051</v>
      </c>
    </row>
    <row r="10" spans="1:4">
      <c r="A10" s="3" t="s">
        <v>1042</v>
      </c>
    </row>
    <row r="11" spans="1:4">
      <c r="A11" s="4" t="s">
        <v>1043</v>
      </c>
      <c r="B11" s="5" t="n">
        <v>3000000</v>
      </c>
    </row>
    <row r="12" spans="1:4">
      <c r="A12" s="4" t="s">
        <v>1052</v>
      </c>
    </row>
    <row r="13" spans="1:4">
      <c r="A13" s="3" t="s">
        <v>1042</v>
      </c>
    </row>
    <row r="14" spans="1:4">
      <c r="A14" s="4" t="s">
        <v>1053</v>
      </c>
      <c r="B14" s="4" t="s">
        <v>1054</v>
      </c>
      <c r="C14" s="4" t="s">
        <v>1055</v>
      </c>
      <c r="D14" s="4" t="s">
        <v>1056</v>
      </c>
    </row>
    <row r="15" spans="1:4">
      <c r="A15" s="4" t="s">
        <v>1057</v>
      </c>
    </row>
    <row r="16" spans="1:4">
      <c r="A16" s="3" t="s">
        <v>1042</v>
      </c>
    </row>
    <row r="17" spans="1:4">
      <c r="A17" s="4" t="s">
        <v>1053</v>
      </c>
      <c r="B17" s="4" t="s">
        <v>105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59</v>
      </c>
      <c r="C1" s="2" t="s">
        <v>2</v>
      </c>
      <c r="D1" s="2" t="s">
        <v>39</v>
      </c>
    </row>
    <row r="2" spans="1:4">
      <c r="A2" s="4" t="s">
        <v>1060</v>
      </c>
      <c r="C2" s="4" t="s">
        <v>1050</v>
      </c>
    </row>
    <row r="3" spans="1:4">
      <c r="A3" s="4" t="s">
        <v>1061</v>
      </c>
      <c r="C3" s="4" t="s">
        <v>1045</v>
      </c>
    </row>
    <row r="4" spans="1:4">
      <c r="A4" s="4" t="s">
        <v>1062</v>
      </c>
      <c r="C4" s="4" t="s">
        <v>617</v>
      </c>
    </row>
    <row r="5" spans="1:4">
      <c r="A5" s="4" t="s">
        <v>1063</v>
      </c>
      <c r="C5" s="4" t="s">
        <v>1048</v>
      </c>
    </row>
    <row r="6" spans="1:4">
      <c r="A6" s="4" t="s">
        <v>1064</v>
      </c>
    </row>
    <row r="7" spans="1:4">
      <c r="A7" s="4" t="s">
        <v>1065</v>
      </c>
      <c r="C7" s="5" t="n">
        <v>99150</v>
      </c>
      <c r="D7" s="5" t="n">
        <v>88605</v>
      </c>
    </row>
    <row r="8" spans="1:4">
      <c r="A8" s="4" t="s">
        <v>1066</v>
      </c>
      <c r="C8" s="6" t="n">
        <v>78150</v>
      </c>
      <c r="D8" s="6" t="n">
        <v>68269</v>
      </c>
    </row>
    <row r="9" spans="1:4">
      <c r="A9" s="4" t="s">
        <v>1067</v>
      </c>
      <c r="C9" s="6" t="n">
        <v>99150</v>
      </c>
      <c r="D9" s="6" t="n">
        <v>88605</v>
      </c>
    </row>
    <row r="10" spans="1:4">
      <c r="A10" s="4" t="s">
        <v>1068</v>
      </c>
      <c r="C10" s="5" t="n">
        <v>105055</v>
      </c>
      <c r="D10" s="5" t="n">
        <v>94208</v>
      </c>
    </row>
    <row r="11" spans="1:4">
      <c r="A11" s="4" t="s">
        <v>1069</v>
      </c>
      <c r="C11" s="4" t="s">
        <v>1070</v>
      </c>
      <c r="D11" s="4" t="s">
        <v>1071</v>
      </c>
    </row>
    <row r="12" spans="1:4">
      <c r="A12" s="4" t="s">
        <v>1072</v>
      </c>
      <c r="C12" s="4" t="s">
        <v>1073</v>
      </c>
      <c r="D12" s="4" t="s">
        <v>1074</v>
      </c>
    </row>
    <row r="13" spans="1:4">
      <c r="A13" s="4" t="s">
        <v>1075</v>
      </c>
      <c r="C13" s="4" t="s">
        <v>1076</v>
      </c>
      <c r="D13" s="4" t="s">
        <v>1077</v>
      </c>
    </row>
    <row r="14" spans="1:4">
      <c r="A14" s="4" t="s">
        <v>1078</v>
      </c>
      <c r="C14" s="4" t="s">
        <v>1079</v>
      </c>
      <c r="D14" s="4" t="s">
        <v>1080</v>
      </c>
    </row>
    <row r="15" spans="1:4">
      <c r="A15" s="4" t="s">
        <v>1081</v>
      </c>
      <c r="C15" s="5" t="n">
        <v>38373</v>
      </c>
      <c r="D15" s="5" t="n">
        <v>36180</v>
      </c>
    </row>
    <row r="16" spans="1:4">
      <c r="A16" s="4" t="s">
        <v>1082</v>
      </c>
      <c r="C16" s="6" t="n">
        <v>37982</v>
      </c>
      <c r="D16" s="6" t="n">
        <v>30590</v>
      </c>
    </row>
    <row r="17" spans="1:4">
      <c r="A17" s="4" t="s">
        <v>1083</v>
      </c>
      <c r="C17" s="6" t="n">
        <v>46919</v>
      </c>
      <c r="D17" s="6" t="n">
        <v>38571</v>
      </c>
    </row>
    <row r="18" spans="1:4">
      <c r="A18" s="4" t="s">
        <v>1084</v>
      </c>
      <c r="C18" s="5" t="n">
        <v>58835</v>
      </c>
      <c r="D18" s="5" t="n">
        <v>49211</v>
      </c>
    </row>
    <row r="19" spans="1:4">
      <c r="A19" s="4" t="s">
        <v>1060</v>
      </c>
      <c r="B19" s="4" t="s">
        <v>101</v>
      </c>
      <c r="C19" s="4" t="s">
        <v>1050</v>
      </c>
      <c r="D19" s="4" t="s">
        <v>1050</v>
      </c>
    </row>
    <row r="20" spans="1:4">
      <c r="A20" s="4" t="s">
        <v>1061</v>
      </c>
      <c r="B20" s="4" t="s">
        <v>101</v>
      </c>
      <c r="C20" s="4" t="s">
        <v>1085</v>
      </c>
      <c r="D20" s="4" t="s">
        <v>1086</v>
      </c>
    </row>
    <row r="21" spans="1:4">
      <c r="A21" s="4" t="s">
        <v>1062</v>
      </c>
      <c r="B21" s="4" t="s">
        <v>101</v>
      </c>
      <c r="C21" s="4" t="s">
        <v>1087</v>
      </c>
      <c r="D21" s="4" t="s">
        <v>1088</v>
      </c>
    </row>
    <row r="22" spans="1:4">
      <c r="A22" s="4" t="s">
        <v>1063</v>
      </c>
      <c r="B22" s="4" t="s">
        <v>101</v>
      </c>
      <c r="C22" s="4" t="s">
        <v>1089</v>
      </c>
      <c r="D22" s="4" t="s">
        <v>1090</v>
      </c>
    </row>
    <row r="23" spans="1:4"/>
    <row r="24" spans="1:4">
      <c r="A24" s="4" t="s">
        <v>101</v>
      </c>
      <c r="B24" s="4" t="s">
        <v>1091</v>
      </c>
    </row>
  </sheetData>
  <mergeCells count="3">
    <mergeCell ref="A1:B1"/>
    <mergeCell ref="A23:C23"/>
    <mergeCell ref="B24:C24"/>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2</v>
      </c>
      <c r="B1" s="2" t="s">
        <v>1</v>
      </c>
    </row>
    <row r="2" spans="1:3">
      <c r="B2" s="2" t="s">
        <v>2</v>
      </c>
      <c r="C2" s="2" t="s">
        <v>39</v>
      </c>
    </row>
    <row r="3" spans="1:3">
      <c r="A3" s="4" t="s">
        <v>1064</v>
      </c>
    </row>
    <row r="4" spans="1:3">
      <c r="A4" s="4" t="s">
        <v>1053</v>
      </c>
      <c r="B4" s="4" t="s">
        <v>1054</v>
      </c>
      <c r="C4" s="4" t="s">
        <v>1055</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93</v>
      </c>
      <c r="C1" s="2" t="s">
        <v>2</v>
      </c>
      <c r="D1" s="2" t="s">
        <v>39</v>
      </c>
    </row>
    <row r="2" spans="1:4">
      <c r="A2" s="3" t="s">
        <v>1042</v>
      </c>
    </row>
    <row r="3" spans="1:4">
      <c r="A3" s="4" t="s">
        <v>1060</v>
      </c>
      <c r="C3" s="4" t="s">
        <v>1050</v>
      </c>
    </row>
    <row r="4" spans="1:4">
      <c r="A4" s="4" t="s">
        <v>1061</v>
      </c>
      <c r="C4" s="4" t="s">
        <v>1045</v>
      </c>
    </row>
    <row r="5" spans="1:4">
      <c r="A5" s="4" t="s">
        <v>1062</v>
      </c>
      <c r="C5" s="4" t="s">
        <v>617</v>
      </c>
    </row>
    <row r="6" spans="1:4">
      <c r="A6" s="4" t="s">
        <v>1063</v>
      </c>
      <c r="C6" s="4" t="s">
        <v>1048</v>
      </c>
    </row>
    <row r="7" spans="1:4">
      <c r="A7" s="4" t="s">
        <v>1094</v>
      </c>
    </row>
    <row r="8" spans="1:4">
      <c r="A8" s="3" t="s">
        <v>1042</v>
      </c>
    </row>
    <row r="9" spans="1:4">
      <c r="A9" s="4" t="s">
        <v>1065</v>
      </c>
      <c r="C9" s="5" t="n">
        <v>97112</v>
      </c>
      <c r="D9" s="5" t="n">
        <v>86808</v>
      </c>
    </row>
    <row r="10" spans="1:4">
      <c r="A10" s="4" t="s">
        <v>1066</v>
      </c>
      <c r="C10" s="6" t="n">
        <v>97112</v>
      </c>
      <c r="D10" s="6" t="n">
        <v>86808</v>
      </c>
    </row>
    <row r="11" spans="1:4">
      <c r="A11" s="4" t="s">
        <v>1067</v>
      </c>
      <c r="C11" s="6" t="n">
        <v>97112</v>
      </c>
      <c r="D11" s="6" t="n">
        <v>86808</v>
      </c>
    </row>
    <row r="12" spans="1:4">
      <c r="A12" s="4" t="s">
        <v>1068</v>
      </c>
      <c r="C12" s="5" t="n">
        <v>103017</v>
      </c>
      <c r="D12" s="5" t="n">
        <v>92407</v>
      </c>
    </row>
    <row r="13" spans="1:4">
      <c r="A13" s="4" t="s">
        <v>1069</v>
      </c>
      <c r="C13" s="4" t="s">
        <v>1095</v>
      </c>
      <c r="D13" s="4" t="s">
        <v>1096</v>
      </c>
    </row>
    <row r="14" spans="1:4">
      <c r="A14" s="4" t="s">
        <v>1072</v>
      </c>
      <c r="C14" s="4" t="s">
        <v>1097</v>
      </c>
      <c r="D14" s="4" t="s">
        <v>1098</v>
      </c>
    </row>
    <row r="15" spans="1:4">
      <c r="A15" s="4" t="s">
        <v>1075</v>
      </c>
      <c r="C15" s="4" t="s">
        <v>1097</v>
      </c>
      <c r="D15" s="4" t="s">
        <v>1098</v>
      </c>
    </row>
    <row r="16" spans="1:4">
      <c r="A16" s="4" t="s">
        <v>1078</v>
      </c>
      <c r="C16" s="4" t="s">
        <v>1099</v>
      </c>
      <c r="D16" s="4" t="s">
        <v>1100</v>
      </c>
    </row>
    <row r="17" spans="1:4">
      <c r="A17" s="4" t="s">
        <v>1081</v>
      </c>
      <c r="C17" s="5" t="n">
        <v>38254</v>
      </c>
      <c r="D17" s="5" t="n">
        <v>36097</v>
      </c>
    </row>
    <row r="18" spans="1:4">
      <c r="A18" s="4" t="s">
        <v>1082</v>
      </c>
      <c r="C18" s="6" t="n">
        <v>37922</v>
      </c>
      <c r="D18" s="6" t="n">
        <v>30529</v>
      </c>
    </row>
    <row r="19" spans="1:4">
      <c r="A19" s="4" t="s">
        <v>1083</v>
      </c>
      <c r="C19" s="6" t="n">
        <v>46844</v>
      </c>
      <c r="D19" s="6" t="n">
        <v>38493</v>
      </c>
    </row>
    <row r="20" spans="1:4">
      <c r="A20" s="4" t="s">
        <v>1084</v>
      </c>
      <c r="C20" s="5" t="n">
        <v>58741</v>
      </c>
      <c r="D20" s="5" t="n">
        <v>49112</v>
      </c>
    </row>
    <row r="21" spans="1:4">
      <c r="A21" s="4" t="s">
        <v>1060</v>
      </c>
      <c r="B21" s="4" t="s">
        <v>101</v>
      </c>
      <c r="C21" s="4" t="s">
        <v>1050</v>
      </c>
      <c r="D21" s="4" t="s">
        <v>1050</v>
      </c>
    </row>
    <row r="22" spans="1:4">
      <c r="A22" s="4" t="s">
        <v>1061</v>
      </c>
      <c r="B22" s="4" t="s">
        <v>101</v>
      </c>
      <c r="C22" s="4" t="s">
        <v>1085</v>
      </c>
      <c r="D22" s="4" t="s">
        <v>1086</v>
      </c>
    </row>
    <row r="23" spans="1:4">
      <c r="A23" s="4" t="s">
        <v>1062</v>
      </c>
      <c r="B23" s="4" t="s">
        <v>101</v>
      </c>
      <c r="C23" s="4" t="s">
        <v>1087</v>
      </c>
      <c r="D23" s="4" t="s">
        <v>1088</v>
      </c>
    </row>
    <row r="24" spans="1:4">
      <c r="A24" s="4" t="s">
        <v>1063</v>
      </c>
      <c r="B24" s="4" t="s">
        <v>101</v>
      </c>
      <c r="C24" s="4" t="s">
        <v>1089</v>
      </c>
      <c r="D24" s="4" t="s">
        <v>1090</v>
      </c>
    </row>
    <row r="25" spans="1:4">
      <c r="A25" s="4" t="s">
        <v>1101</v>
      </c>
      <c r="C25" s="5" t="n">
        <v>47818</v>
      </c>
      <c r="D25" s="5" t="n">
        <v>45122</v>
      </c>
    </row>
    <row r="26" spans="1:4">
      <c r="A26" s="4" t="s">
        <v>1102</v>
      </c>
      <c r="C26" s="6" t="n">
        <v>38665</v>
      </c>
      <c r="D26" s="6" t="n">
        <v>34511</v>
      </c>
    </row>
    <row r="27" spans="1:4">
      <c r="A27" s="4" t="s">
        <v>1103</v>
      </c>
      <c r="C27" s="6" t="n">
        <v>47588</v>
      </c>
      <c r="D27" s="6" t="n">
        <v>42475</v>
      </c>
    </row>
    <row r="28" spans="1:4">
      <c r="A28" s="4" t="s">
        <v>1104</v>
      </c>
      <c r="C28" s="5" t="n">
        <v>59485</v>
      </c>
      <c r="D28" s="5" t="n">
        <v>53094</v>
      </c>
    </row>
    <row r="29" spans="1:4">
      <c r="A29" s="4" t="s">
        <v>1105</v>
      </c>
      <c r="C29" s="4" t="s">
        <v>129</v>
      </c>
      <c r="D29" s="4" t="s">
        <v>129</v>
      </c>
    </row>
    <row r="30" spans="1:4">
      <c r="A30" s="4" t="s">
        <v>1106</v>
      </c>
      <c r="C30" s="4" t="s">
        <v>1107</v>
      </c>
      <c r="D30" s="4" t="s">
        <v>1107</v>
      </c>
    </row>
    <row r="31" spans="1:4">
      <c r="A31" s="4" t="s">
        <v>1108</v>
      </c>
      <c r="C31" s="4" t="s">
        <v>1048</v>
      </c>
      <c r="D31" s="4" t="s">
        <v>1048</v>
      </c>
    </row>
    <row r="32" spans="1:4">
      <c r="A32" s="4" t="s">
        <v>1109</v>
      </c>
      <c r="C32" s="4" t="s">
        <v>438</v>
      </c>
      <c r="D32" s="4" t="s">
        <v>438</v>
      </c>
    </row>
    <row r="33" spans="1:4"/>
    <row r="34" spans="1:4">
      <c r="A34" s="4" t="s">
        <v>101</v>
      </c>
      <c r="B34" s="4" t="s">
        <v>1091</v>
      </c>
    </row>
  </sheetData>
  <mergeCells count="3">
    <mergeCell ref="A1:B1"/>
    <mergeCell ref="A33:C33"/>
    <mergeCell ref="B34:C34"/>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0</v>
      </c>
      <c r="B1" s="2" t="s">
        <v>1</v>
      </c>
    </row>
    <row r="2" spans="1:3">
      <c r="B2" s="2" t="s">
        <v>2</v>
      </c>
      <c r="C2" s="2" t="s">
        <v>39</v>
      </c>
    </row>
    <row r="3" spans="1:3">
      <c r="A3" s="4" t="s">
        <v>1094</v>
      </c>
    </row>
    <row r="4" spans="1:3">
      <c r="A4" s="4" t="s">
        <v>1053</v>
      </c>
      <c r="B4" s="4" t="s">
        <v>1054</v>
      </c>
      <c r="C4" s="4" t="s">
        <v>1055</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111</v>
      </c>
      <c r="B1" s="2" t="s">
        <v>597</v>
      </c>
    </row>
    <row r="2" spans="1:2">
      <c r="A2" s="3" t="s">
        <v>263</v>
      </c>
    </row>
    <row r="3" spans="1:2">
      <c r="A3" s="4" t="s">
        <v>1112</v>
      </c>
      <c r="B3" s="5" t="n">
        <v>164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13</v>
      </c>
      <c r="B1" s="2" t="s">
        <v>1</v>
      </c>
    </row>
    <row r="2" spans="1:5">
      <c r="B2" s="2" t="s">
        <v>2</v>
      </c>
      <c r="C2" s="2" t="s">
        <v>39</v>
      </c>
      <c r="D2" s="2" t="s">
        <v>85</v>
      </c>
      <c r="E2" s="2" t="s">
        <v>484</v>
      </c>
    </row>
    <row r="3" spans="1:5">
      <c r="A3" s="4" t="s">
        <v>41</v>
      </c>
      <c r="B3" s="5" t="n">
        <v>19114</v>
      </c>
      <c r="C3" s="5" t="n">
        <v>16584</v>
      </c>
      <c r="D3" s="5" t="n">
        <v>19996</v>
      </c>
      <c r="E3" s="5" t="n">
        <v>13569</v>
      </c>
    </row>
    <row r="4" spans="1:5">
      <c r="A4" s="4" t="s">
        <v>52</v>
      </c>
      <c r="B4" s="6" t="n">
        <v>985784</v>
      </c>
      <c r="C4" s="6" t="n">
        <v>929454</v>
      </c>
    </row>
    <row r="5" spans="1:5">
      <c r="A5" s="4" t="s">
        <v>60</v>
      </c>
      <c r="B5" s="6" t="n">
        <v>21651</v>
      </c>
      <c r="C5" s="6" t="n">
        <v>21484</v>
      </c>
    </row>
    <row r="6" spans="1:5">
      <c r="A6" s="4" t="s">
        <v>1114</v>
      </c>
      <c r="B6" s="6" t="n">
        <v>91901</v>
      </c>
      <c r="C6" s="6" t="n">
        <v>87622</v>
      </c>
      <c r="D6" s="6" t="n">
        <v>84951</v>
      </c>
      <c r="E6" s="5" t="n">
        <v>80570</v>
      </c>
    </row>
    <row r="7" spans="1:5">
      <c r="A7" s="4" t="s">
        <v>73</v>
      </c>
      <c r="B7" s="6" t="n">
        <v>985784</v>
      </c>
      <c r="C7" s="6" t="n">
        <v>929454</v>
      </c>
    </row>
    <row r="8" spans="1:5">
      <c r="A8" s="4" t="s">
        <v>1115</v>
      </c>
      <c r="B8" s="6" t="n">
        <v>20</v>
      </c>
      <c r="C8" s="6" t="n">
        <v>498</v>
      </c>
      <c r="D8" s="6" t="n">
        <v>558</v>
      </c>
    </row>
    <row r="9" spans="1:5">
      <c r="A9" s="4" t="s">
        <v>1116</v>
      </c>
      <c r="B9" s="6" t="n">
        <v>2595</v>
      </c>
      <c r="C9" s="6" t="n">
        <v>1126</v>
      </c>
      <c r="D9" s="6" t="n">
        <v>1040</v>
      </c>
    </row>
    <row r="10" spans="1:5">
      <c r="A10" s="4" t="s">
        <v>1117</v>
      </c>
      <c r="B10" s="6" t="n">
        <v>-5365</v>
      </c>
      <c r="C10" s="6" t="n">
        <v>-3585</v>
      </c>
      <c r="D10" s="6" t="n">
        <v>-3191</v>
      </c>
    </row>
    <row r="11" spans="1:5">
      <c r="A11" s="4" t="s">
        <v>117</v>
      </c>
      <c r="B11" s="6" t="n">
        <v>11594</v>
      </c>
      <c r="C11" s="6" t="n">
        <v>3472</v>
      </c>
      <c r="D11" s="6" t="n">
        <v>11275</v>
      </c>
    </row>
    <row r="12" spans="1:5">
      <c r="A12" s="4" t="s">
        <v>1118</v>
      </c>
      <c r="B12" s="6" t="n">
        <v>1168</v>
      </c>
      <c r="C12" s="6" t="n">
        <v>-897</v>
      </c>
      <c r="D12" s="6" t="n">
        <v>2314</v>
      </c>
    </row>
    <row r="13" spans="1:5">
      <c r="A13" s="4" t="s">
        <v>119</v>
      </c>
      <c r="B13" s="6" t="n">
        <v>10426</v>
      </c>
      <c r="C13" s="6" t="n">
        <v>4369</v>
      </c>
      <c r="D13" s="6" t="n">
        <v>8961</v>
      </c>
    </row>
    <row r="14" spans="1:5">
      <c r="A14" s="4" t="s">
        <v>137</v>
      </c>
      <c r="B14" s="6" t="n">
        <v>-3579</v>
      </c>
      <c r="C14" s="6" t="n">
        <v>1010</v>
      </c>
      <c r="D14" s="6" t="n">
        <v>-3523</v>
      </c>
    </row>
    <row r="15" spans="1:5">
      <c r="A15" s="4" t="s">
        <v>138</v>
      </c>
      <c r="B15" s="6" t="n">
        <v>6847</v>
      </c>
      <c r="C15" s="6" t="n">
        <v>5379</v>
      </c>
      <c r="D15" s="6" t="n">
        <v>5438</v>
      </c>
    </row>
    <row r="16" spans="1:5">
      <c r="A16" s="4" t="s">
        <v>168</v>
      </c>
      <c r="B16" s="6" t="n">
        <v>167</v>
      </c>
      <c r="C16" s="6" t="n">
        <v>200</v>
      </c>
      <c r="D16" s="6" t="n">
        <v>200</v>
      </c>
    </row>
    <row r="17" spans="1:5">
      <c r="A17" s="4" t="s">
        <v>1115</v>
      </c>
      <c r="B17" s="6" t="n">
        <v>-20</v>
      </c>
      <c r="C17" s="6" t="n">
        <v>-498</v>
      </c>
      <c r="D17" s="6" t="n">
        <v>-558</v>
      </c>
    </row>
    <row r="18" spans="1:5">
      <c r="A18" s="4" t="s">
        <v>178</v>
      </c>
      <c r="B18" s="6" t="n">
        <v>21383</v>
      </c>
      <c r="C18" s="6" t="n">
        <v>3056</v>
      </c>
      <c r="D18" s="6" t="n">
        <v>19017</v>
      </c>
    </row>
    <row r="19" spans="1:5">
      <c r="A19" s="4" t="s">
        <v>1119</v>
      </c>
      <c r="B19" s="6" t="n">
        <v>-64289</v>
      </c>
      <c r="C19" s="6" t="n">
        <v>-21152</v>
      </c>
      <c r="D19" s="6" t="n">
        <v>-40283</v>
      </c>
    </row>
    <row r="20" spans="1:5">
      <c r="A20" s="4" t="s">
        <v>198</v>
      </c>
      <c r="B20" s="6" t="n">
        <v>534</v>
      </c>
      <c r="C20" s="6" t="n">
        <v>228</v>
      </c>
      <c r="D20" s="6" t="n">
        <v>1796</v>
      </c>
    </row>
    <row r="21" spans="1:5">
      <c r="A21" s="4" t="s">
        <v>196</v>
      </c>
      <c r="B21" s="6" t="n">
        <v>1737</v>
      </c>
      <c r="C21" s="6" t="n">
        <v>1126</v>
      </c>
      <c r="D21" s="6" t="n">
        <v>509</v>
      </c>
    </row>
    <row r="22" spans="1:5">
      <c r="A22" s="4" t="s">
        <v>197</v>
      </c>
      <c r="B22" s="4" t="s">
        <v>65</v>
      </c>
      <c r="C22" s="6" t="n">
        <v>-100</v>
      </c>
      <c r="D22" s="4" t="s">
        <v>65</v>
      </c>
    </row>
    <row r="23" spans="1:5">
      <c r="A23" s="4" t="s">
        <v>199</v>
      </c>
      <c r="B23" s="6" t="n">
        <v>-3325</v>
      </c>
      <c r="C23" s="6" t="n">
        <v>-3108</v>
      </c>
      <c r="D23" s="6" t="n">
        <v>-2912</v>
      </c>
    </row>
    <row r="24" spans="1:5">
      <c r="A24" s="4" t="s">
        <v>1120</v>
      </c>
      <c r="B24" s="6" t="n">
        <v>45436</v>
      </c>
      <c r="C24" s="6" t="n">
        <v>14684</v>
      </c>
      <c r="D24" s="6" t="n">
        <v>27693</v>
      </c>
    </row>
    <row r="25" spans="1:5">
      <c r="A25" s="4" t="s">
        <v>1121</v>
      </c>
    </row>
    <row r="26" spans="1:5">
      <c r="A26" s="4" t="s">
        <v>41</v>
      </c>
      <c r="B26" s="6" t="n">
        <v>100</v>
      </c>
      <c r="C26" s="6" t="n">
        <v>217</v>
      </c>
    </row>
    <row r="27" spans="1:5">
      <c r="A27" s="4" t="s">
        <v>1122</v>
      </c>
      <c r="B27" s="6" t="n">
        <v>237</v>
      </c>
      <c r="C27" s="6" t="n">
        <v>245</v>
      </c>
    </row>
    <row r="28" spans="1:5">
      <c r="A28" s="4" t="s">
        <v>1123</v>
      </c>
      <c r="B28" s="6" t="n">
        <v>112394</v>
      </c>
      <c r="C28" s="6" t="n">
        <v>107443</v>
      </c>
    </row>
    <row r="29" spans="1:5">
      <c r="A29" s="4" t="s">
        <v>104</v>
      </c>
      <c r="B29" s="6" t="n">
        <v>942</v>
      </c>
      <c r="C29" s="6" t="n">
        <v>1261</v>
      </c>
    </row>
    <row r="30" spans="1:5">
      <c r="A30" s="4" t="s">
        <v>52</v>
      </c>
      <c r="B30" s="6" t="n">
        <v>113673</v>
      </c>
      <c r="C30" s="6" t="n">
        <v>109166</v>
      </c>
    </row>
    <row r="31" spans="1:5">
      <c r="A31" s="4" t="s">
        <v>60</v>
      </c>
      <c r="B31" s="6" t="n">
        <v>21651</v>
      </c>
      <c r="C31" s="6" t="n">
        <v>21484</v>
      </c>
    </row>
    <row r="32" spans="1:5">
      <c r="A32" s="4" t="s">
        <v>104</v>
      </c>
      <c r="B32" s="6" t="n">
        <v>121</v>
      </c>
      <c r="C32" s="6" t="n">
        <v>60</v>
      </c>
    </row>
    <row r="33" spans="1:5">
      <c r="A33" s="4" t="s">
        <v>1114</v>
      </c>
      <c r="B33" s="6" t="n">
        <v>91901</v>
      </c>
      <c r="C33" s="6" t="n">
        <v>87622</v>
      </c>
    </row>
    <row r="34" spans="1:5">
      <c r="A34" s="4" t="s">
        <v>73</v>
      </c>
      <c r="B34" s="6" t="n">
        <v>113673</v>
      </c>
      <c r="C34" s="6" t="n">
        <v>109166</v>
      </c>
    </row>
    <row r="35" spans="1:5">
      <c r="A35" s="4" t="s">
        <v>1124</v>
      </c>
      <c r="B35" s="6" t="n">
        <v>3200</v>
      </c>
      <c r="C35" s="6" t="n">
        <v>3700</v>
      </c>
      <c r="D35" s="6" t="n">
        <v>1250</v>
      </c>
    </row>
    <row r="36" spans="1:5">
      <c r="A36" s="4" t="s">
        <v>984</v>
      </c>
      <c r="B36" s="6" t="n">
        <v>29</v>
      </c>
      <c r="C36" s="6" t="n">
        <v>49</v>
      </c>
      <c r="D36" s="6" t="n">
        <v>59</v>
      </c>
    </row>
    <row r="37" spans="1:5">
      <c r="A37" s="4" t="s">
        <v>1115</v>
      </c>
      <c r="B37" s="4" t="s">
        <v>65</v>
      </c>
      <c r="C37" s="6" t="n">
        <v>493</v>
      </c>
      <c r="D37" s="6" t="n">
        <v>324</v>
      </c>
    </row>
    <row r="38" spans="1:5">
      <c r="A38" s="4" t="s">
        <v>1116</v>
      </c>
      <c r="B38" s="6" t="n">
        <v>7</v>
      </c>
      <c r="C38" s="6" t="n">
        <v>7</v>
      </c>
      <c r="D38" s="6" t="n">
        <v>7</v>
      </c>
    </row>
    <row r="39" spans="1:5">
      <c r="A39" s="4" t="s">
        <v>1117</v>
      </c>
      <c r="B39" s="6" t="n">
        <v>-1078</v>
      </c>
      <c r="C39" s="6" t="n">
        <v>-898</v>
      </c>
      <c r="D39" s="6" t="n">
        <v>-787</v>
      </c>
    </row>
    <row r="40" spans="1:5">
      <c r="A40" s="4" t="s">
        <v>1125</v>
      </c>
      <c r="B40" s="6" t="n">
        <v>-325</v>
      </c>
      <c r="C40" s="6" t="n">
        <v>-470</v>
      </c>
      <c r="D40" s="6" t="n">
        <v>-314</v>
      </c>
    </row>
    <row r="41" spans="1:5">
      <c r="A41" s="4" t="s">
        <v>1126</v>
      </c>
      <c r="B41" s="6" t="n">
        <v>1833</v>
      </c>
      <c r="C41" s="6" t="n">
        <v>2881</v>
      </c>
      <c r="D41" s="6" t="n">
        <v>539</v>
      </c>
    </row>
    <row r="42" spans="1:5">
      <c r="A42" s="4" t="s">
        <v>1127</v>
      </c>
      <c r="B42" s="6" t="n">
        <v>7567</v>
      </c>
      <c r="C42" s="6" t="n">
        <v>633</v>
      </c>
      <c r="D42" s="6" t="n">
        <v>8171</v>
      </c>
    </row>
    <row r="43" spans="1:5">
      <c r="A43" s="4" t="s">
        <v>1128</v>
      </c>
      <c r="B43" s="6" t="n">
        <v>740</v>
      </c>
      <c r="C43" s="6" t="n">
        <v>542</v>
      </c>
      <c r="D43" s="4" t="s">
        <v>65</v>
      </c>
    </row>
    <row r="44" spans="1:5">
      <c r="A44" s="4" t="s">
        <v>117</v>
      </c>
      <c r="B44" s="6" t="n">
        <v>10140</v>
      </c>
      <c r="C44" s="6" t="n">
        <v>4056</v>
      </c>
      <c r="D44" s="6" t="n">
        <v>8710</v>
      </c>
    </row>
    <row r="45" spans="1:5">
      <c r="A45" s="4" t="s">
        <v>1118</v>
      </c>
      <c r="B45" s="6" t="n">
        <v>-286</v>
      </c>
      <c r="C45" s="6" t="n">
        <v>-313</v>
      </c>
      <c r="D45" s="6" t="n">
        <v>-251</v>
      </c>
    </row>
    <row r="46" spans="1:5">
      <c r="A46" s="4" t="s">
        <v>119</v>
      </c>
      <c r="B46" s="6" t="n">
        <v>10426</v>
      </c>
      <c r="C46" s="6" t="n">
        <v>4369</v>
      </c>
      <c r="D46" s="6" t="n">
        <v>8961</v>
      </c>
    </row>
    <row r="47" spans="1:5">
      <c r="A47" s="4" t="s">
        <v>137</v>
      </c>
      <c r="B47" s="6" t="n">
        <v>-3579</v>
      </c>
      <c r="C47" s="6" t="n">
        <v>1010</v>
      </c>
      <c r="D47" s="6" t="n">
        <v>-3523</v>
      </c>
    </row>
    <row r="48" spans="1:5">
      <c r="A48" s="4" t="s">
        <v>138</v>
      </c>
      <c r="B48" s="6" t="n">
        <v>6847</v>
      </c>
      <c r="C48" s="6" t="n">
        <v>5379</v>
      </c>
      <c r="D48" s="6" t="n">
        <v>5438</v>
      </c>
    </row>
    <row r="49" spans="1:5">
      <c r="A49" s="4" t="s">
        <v>1129</v>
      </c>
      <c r="B49" s="6" t="n">
        <v>-8307</v>
      </c>
      <c r="C49" s="6" t="n">
        <v>-1175</v>
      </c>
      <c r="D49" s="6" t="n">
        <v>-8171</v>
      </c>
    </row>
    <row r="50" spans="1:5">
      <c r="A50" s="4" t="s">
        <v>168</v>
      </c>
      <c r="B50" s="6" t="n">
        <v>167</v>
      </c>
      <c r="C50" s="6" t="n">
        <v>200</v>
      </c>
      <c r="D50" s="6" t="n">
        <v>200</v>
      </c>
    </row>
    <row r="51" spans="1:5">
      <c r="A51" s="4" t="s">
        <v>1115</v>
      </c>
      <c r="B51" s="4" t="s">
        <v>65</v>
      </c>
      <c r="C51" s="6" t="n">
        <v>-493</v>
      </c>
      <c r="D51" s="6" t="n">
        <v>-324</v>
      </c>
    </row>
    <row r="52" spans="1:5">
      <c r="A52" s="4" t="s">
        <v>104</v>
      </c>
      <c r="B52" s="6" t="n">
        <v>381</v>
      </c>
      <c r="C52" s="6" t="n">
        <v>-543</v>
      </c>
      <c r="D52" s="6" t="n">
        <v>-112</v>
      </c>
    </row>
    <row r="53" spans="1:5">
      <c r="A53" s="4" t="s">
        <v>178</v>
      </c>
      <c r="B53" s="6" t="n">
        <v>2667</v>
      </c>
      <c r="C53" s="6" t="n">
        <v>2358</v>
      </c>
      <c r="D53" s="6" t="n">
        <v>554</v>
      </c>
    </row>
    <row r="54" spans="1:5">
      <c r="A54" s="4" t="s">
        <v>1130</v>
      </c>
      <c r="B54" s="4" t="s">
        <v>65</v>
      </c>
      <c r="C54" s="6" t="n">
        <v>-250</v>
      </c>
      <c r="D54" s="4" t="s">
        <v>65</v>
      </c>
    </row>
    <row r="55" spans="1:5">
      <c r="A55" s="4" t="s">
        <v>1131</v>
      </c>
      <c r="B55" s="6" t="n">
        <v>7</v>
      </c>
      <c r="C55" s="6" t="n">
        <v>967</v>
      </c>
      <c r="D55" s="6" t="n">
        <v>445</v>
      </c>
    </row>
    <row r="56" spans="1:5">
      <c r="A56" s="4" t="s">
        <v>1119</v>
      </c>
      <c r="B56" s="6" t="n">
        <v>7</v>
      </c>
      <c r="C56" s="6" t="n">
        <v>717</v>
      </c>
      <c r="D56" s="6" t="n">
        <v>445</v>
      </c>
    </row>
    <row r="57" spans="1:5">
      <c r="A57" s="4" t="s">
        <v>198</v>
      </c>
      <c r="B57" s="6" t="n">
        <v>534</v>
      </c>
      <c r="C57" s="6" t="n">
        <v>228</v>
      </c>
      <c r="D57" s="6" t="n">
        <v>1796</v>
      </c>
    </row>
    <row r="58" spans="1:5">
      <c r="A58" s="4" t="s">
        <v>196</v>
      </c>
      <c r="B58" s="4" t="s">
        <v>65</v>
      </c>
      <c r="C58" s="6" t="n">
        <v>100</v>
      </c>
      <c r="D58" s="4" t="s">
        <v>65</v>
      </c>
    </row>
    <row r="59" spans="1:5">
      <c r="A59" s="4" t="s">
        <v>197</v>
      </c>
      <c r="B59" s="4" t="s">
        <v>65</v>
      </c>
      <c r="C59" s="6" t="n">
        <v>-100</v>
      </c>
      <c r="D59" s="4" t="s">
        <v>65</v>
      </c>
    </row>
    <row r="60" spans="1:5">
      <c r="A60" s="4" t="s">
        <v>199</v>
      </c>
      <c r="B60" s="6" t="n">
        <v>-3325</v>
      </c>
      <c r="C60" s="6" t="n">
        <v>-3108</v>
      </c>
      <c r="D60" s="6" t="n">
        <v>-2912</v>
      </c>
    </row>
    <row r="61" spans="1:5">
      <c r="A61" s="4" t="s">
        <v>1120</v>
      </c>
      <c r="B61" s="6" t="n">
        <v>-2791</v>
      </c>
      <c r="C61" s="6" t="n">
        <v>-2880</v>
      </c>
      <c r="D61" s="6" t="n">
        <v>-1116</v>
      </c>
    </row>
    <row r="62" spans="1:5">
      <c r="A62" s="4" t="s">
        <v>1132</v>
      </c>
      <c r="B62" s="6" t="n">
        <v>-117</v>
      </c>
      <c r="C62" s="6" t="n">
        <v>195</v>
      </c>
      <c r="D62" s="6" t="n">
        <v>-117</v>
      </c>
    </row>
    <row r="63" spans="1:5">
      <c r="A63" s="4" t="s">
        <v>1133</v>
      </c>
      <c r="B63" s="6" t="n">
        <v>217</v>
      </c>
      <c r="C63" s="6" t="n">
        <v>22</v>
      </c>
      <c r="D63" s="6" t="n">
        <v>139</v>
      </c>
    </row>
    <row r="64" spans="1:5">
      <c r="A64" s="4" t="s">
        <v>1134</v>
      </c>
      <c r="B64" s="5" t="n">
        <v>100</v>
      </c>
      <c r="C64" s="5" t="n">
        <v>217</v>
      </c>
      <c r="D64" s="5" t="n">
        <v>2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135</v>
      </c>
      <c r="B1" s="2" t="s">
        <v>1</v>
      </c>
    </row>
    <row r="2" spans="1:4">
      <c r="B2" s="2" t="s">
        <v>2</v>
      </c>
      <c r="C2" s="2" t="s">
        <v>39</v>
      </c>
      <c r="D2" s="2" t="s">
        <v>1136</v>
      </c>
    </row>
    <row r="3" spans="1:4">
      <c r="A3" s="4" t="s">
        <v>1137</v>
      </c>
      <c r="C3" s="5" t="n">
        <v>2200</v>
      </c>
    </row>
    <row r="4" spans="1:4">
      <c r="A4" s="4" t="s">
        <v>1138</v>
      </c>
      <c r="C4" s="5" t="n">
        <v>8100</v>
      </c>
    </row>
    <row r="5" spans="1:4">
      <c r="A5" s="4" t="s">
        <v>1139</v>
      </c>
      <c r="B5" s="5" t="n">
        <v>1500</v>
      </c>
    </row>
    <row r="6" spans="1:4">
      <c r="A6" s="4" t="s">
        <v>1140</v>
      </c>
    </row>
    <row r="7" spans="1:4">
      <c r="A7" s="4" t="s">
        <v>1141</v>
      </c>
      <c r="D7" s="5" t="n">
        <v>1030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2</v>
      </c>
      <c r="B1" s="2" t="s">
        <v>1</v>
      </c>
    </row>
    <row r="2" spans="1:2">
      <c r="B2" s="2" t="s">
        <v>2</v>
      </c>
    </row>
    <row r="3" spans="1:2">
      <c r="A3" s="3" t="s">
        <v>233</v>
      </c>
    </row>
    <row r="4" spans="1:2">
      <c r="A4" s="4" t="s">
        <v>9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233</v>
      </c>
    </row>
    <row r="4" spans="1:2">
      <c r="A4" s="4" t="s">
        <v>235</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19114</v>
      </c>
      <c r="C3" s="5" t="n">
        <v>16584</v>
      </c>
    </row>
    <row r="4" spans="1:3">
      <c r="A4" s="4" t="s">
        <v>42</v>
      </c>
      <c r="B4" s="6" t="n">
        <v>388345</v>
      </c>
      <c r="C4" s="6" t="n">
        <v>387983</v>
      </c>
    </row>
    <row r="5" spans="1:3">
      <c r="A5" s="4" t="s">
        <v>43</v>
      </c>
      <c r="B5" s="6" t="n">
        <v>4776</v>
      </c>
      <c r="C5" s="6" t="n">
        <v>5423</v>
      </c>
    </row>
    <row r="6" spans="1:3">
      <c r="A6" s="4" t="s">
        <v>44</v>
      </c>
      <c r="B6" s="6" t="n">
        <v>489373</v>
      </c>
      <c r="C6" s="6" t="n">
        <v>433743</v>
      </c>
    </row>
    <row r="7" spans="1:3">
      <c r="A7" s="4" t="s">
        <v>45</v>
      </c>
      <c r="B7" s="6" t="n">
        <v>4743</v>
      </c>
      <c r="C7" s="6" t="n">
        <v>6535</v>
      </c>
    </row>
    <row r="8" spans="1:3">
      <c r="A8" s="4" t="s">
        <v>46</v>
      </c>
      <c r="B8" s="6" t="n">
        <v>21127</v>
      </c>
      <c r="C8" s="6" t="n">
        <v>20824</v>
      </c>
    </row>
    <row r="9" spans="1:3">
      <c r="A9" s="4" t="s">
        <v>47</v>
      </c>
      <c r="B9" s="6" t="n">
        <v>24342</v>
      </c>
      <c r="C9" s="6" t="n">
        <v>23698</v>
      </c>
    </row>
    <row r="10" spans="1:3">
      <c r="A10" s="4" t="s">
        <v>48</v>
      </c>
      <c r="B10" s="6" t="n">
        <v>17532</v>
      </c>
      <c r="C10" s="6" t="n">
        <v>17532</v>
      </c>
    </row>
    <row r="11" spans="1:3">
      <c r="A11" s="4" t="s">
        <v>49</v>
      </c>
      <c r="B11" s="6" t="n">
        <v>3091</v>
      </c>
      <c r="C11" s="6" t="n">
        <v>3659</v>
      </c>
    </row>
    <row r="12" spans="1:3">
      <c r="A12" s="4" t="s">
        <v>50</v>
      </c>
      <c r="B12" s="6" t="n">
        <v>35</v>
      </c>
      <c r="C12" s="6" t="n">
        <v>436</v>
      </c>
    </row>
    <row r="13" spans="1:3">
      <c r="A13" s="4" t="s">
        <v>51</v>
      </c>
      <c r="B13" s="6" t="n">
        <v>13306</v>
      </c>
      <c r="C13" s="6" t="n">
        <v>13037</v>
      </c>
    </row>
    <row r="14" spans="1:3">
      <c r="A14" s="4" t="s">
        <v>52</v>
      </c>
      <c r="B14" s="6" t="n">
        <v>985784</v>
      </c>
      <c r="C14" s="6" t="n">
        <v>929454</v>
      </c>
    </row>
    <row r="15" spans="1:3">
      <c r="A15" s="3" t="s">
        <v>53</v>
      </c>
    </row>
    <row r="16" spans="1:3">
      <c r="A16" s="4" t="s">
        <v>54</v>
      </c>
      <c r="B16" s="6" t="n">
        <v>168273</v>
      </c>
      <c r="C16" s="6" t="n">
        <v>160496</v>
      </c>
    </row>
    <row r="17" spans="1:3">
      <c r="A17" s="4" t="s">
        <v>55</v>
      </c>
      <c r="B17" s="6" t="n">
        <v>393460</v>
      </c>
      <c r="C17" s="6" t="n">
        <v>388311</v>
      </c>
    </row>
    <row r="18" spans="1:3">
      <c r="A18" s="4" t="s">
        <v>56</v>
      </c>
      <c r="B18" s="6" t="n">
        <v>94895</v>
      </c>
      <c r="C18" s="6" t="n">
        <v>93474</v>
      </c>
    </row>
    <row r="19" spans="1:3">
      <c r="A19" s="4" t="s">
        <v>57</v>
      </c>
      <c r="B19" s="6" t="n">
        <v>167020</v>
      </c>
      <c r="C19" s="6" t="n">
        <v>123277</v>
      </c>
    </row>
    <row r="20" spans="1:3">
      <c r="A20" s="4" t="s">
        <v>58</v>
      </c>
      <c r="B20" s="6" t="n">
        <v>823648</v>
      </c>
      <c r="C20" s="6" t="n">
        <v>765558</v>
      </c>
    </row>
    <row r="21" spans="1:3">
      <c r="A21" s="4" t="s">
        <v>59</v>
      </c>
      <c r="B21" s="6" t="n">
        <v>20000</v>
      </c>
      <c r="C21" s="6" t="n">
        <v>31600</v>
      </c>
    </row>
    <row r="22" spans="1:3">
      <c r="A22" s="4" t="s">
        <v>60</v>
      </c>
      <c r="B22" s="6" t="n">
        <v>21651</v>
      </c>
      <c r="C22" s="6" t="n">
        <v>21484</v>
      </c>
    </row>
    <row r="23" spans="1:3">
      <c r="A23" s="4" t="s">
        <v>61</v>
      </c>
      <c r="B23" s="6" t="n">
        <v>15246</v>
      </c>
      <c r="C23" s="6" t="n">
        <v>13509</v>
      </c>
    </row>
    <row r="24" spans="1:3">
      <c r="A24" s="4" t="s">
        <v>62</v>
      </c>
      <c r="B24" s="6" t="n">
        <v>13338</v>
      </c>
      <c r="C24" s="6" t="n">
        <v>9681</v>
      </c>
    </row>
    <row r="25" spans="1:3">
      <c r="A25" s="4" t="s">
        <v>63</v>
      </c>
      <c r="B25" s="6" t="n">
        <v>893883</v>
      </c>
      <c r="C25" s="6" t="n">
        <v>841832</v>
      </c>
    </row>
    <row r="26" spans="1:3">
      <c r="A26" s="4" t="s">
        <v>64</v>
      </c>
      <c r="B26" s="4" t="s">
        <v>65</v>
      </c>
      <c r="C26" s="4" t="s">
        <v>65</v>
      </c>
    </row>
    <row r="27" spans="1:3">
      <c r="A27" s="3" t="s">
        <v>66</v>
      </c>
    </row>
    <row r="28" spans="1:3">
      <c r="A28" s="4" t="s">
        <v>67</v>
      </c>
      <c r="B28" s="4" t="s">
        <v>65</v>
      </c>
      <c r="C28" s="4" t="s">
        <v>65</v>
      </c>
    </row>
    <row r="29" spans="1:3">
      <c r="A29" s="4" t="s">
        <v>68</v>
      </c>
      <c r="B29" s="6" t="n">
        <v>44</v>
      </c>
      <c r="C29" s="6" t="n">
        <v>41</v>
      </c>
    </row>
    <row r="30" spans="1:3">
      <c r="A30" s="4" t="s">
        <v>69</v>
      </c>
      <c r="B30" s="6" t="n">
        <v>63775</v>
      </c>
      <c r="C30" s="6" t="n">
        <v>57772</v>
      </c>
    </row>
    <row r="31" spans="1:3">
      <c r="A31" s="4" t="s">
        <v>70</v>
      </c>
      <c r="B31" s="6" t="n">
        <v>32073</v>
      </c>
      <c r="C31" s="6" t="n">
        <v>30214</v>
      </c>
    </row>
    <row r="32" spans="1:3">
      <c r="A32" s="4" t="s">
        <v>71</v>
      </c>
      <c r="B32" s="6" t="n">
        <v>-3991</v>
      </c>
      <c r="C32" s="6" t="n">
        <v>-405</v>
      </c>
    </row>
    <row r="33" spans="1:3">
      <c r="A33" s="4" t="s">
        <v>72</v>
      </c>
      <c r="B33" s="6" t="n">
        <v>91901</v>
      </c>
      <c r="C33" s="6" t="n">
        <v>87622</v>
      </c>
    </row>
    <row r="34" spans="1:3">
      <c r="A34" s="4" t="s">
        <v>73</v>
      </c>
      <c r="B34" s="5" t="n">
        <v>985784</v>
      </c>
      <c r="C34" s="5" t="n">
        <v>9294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33</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0</v>
      </c>
      <c r="B1" s="2" t="s">
        <v>1</v>
      </c>
    </row>
    <row r="2" spans="1:2">
      <c r="B2" s="2" t="s">
        <v>2</v>
      </c>
    </row>
    <row r="3" spans="1:2">
      <c r="A3" s="3" t="s">
        <v>233</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2</v>
      </c>
      <c r="C1" s="2" t="s">
        <v>39</v>
      </c>
    </row>
    <row r="2" spans="1:3">
      <c r="A2" s="3" t="s">
        <v>75</v>
      </c>
    </row>
    <row r="3" spans="1:3">
      <c r="A3" s="4" t="s">
        <v>76</v>
      </c>
      <c r="B3" s="5" t="n">
        <v>5765</v>
      </c>
      <c r="C3" s="5" t="n">
        <v>5459</v>
      </c>
    </row>
    <row r="4" spans="1:3">
      <c r="A4" s="4" t="s">
        <v>77</v>
      </c>
      <c r="B4" s="7" t="n">
        <v>0.01</v>
      </c>
      <c r="C4" s="7" t="n">
        <v>0.01</v>
      </c>
    </row>
    <row r="5" spans="1:3">
      <c r="A5" s="4" t="s">
        <v>78</v>
      </c>
      <c r="B5" s="6" t="n">
        <v>200000</v>
      </c>
      <c r="C5" s="6" t="n">
        <v>200000</v>
      </c>
    </row>
    <row r="6" spans="1:3">
      <c r="A6" s="4" t="s">
        <v>79</v>
      </c>
      <c r="B6" s="4" t="s">
        <v>65</v>
      </c>
      <c r="C6" s="4" t="s">
        <v>65</v>
      </c>
    </row>
    <row r="7" spans="1:3">
      <c r="A7" s="4" t="s">
        <v>80</v>
      </c>
      <c r="B7" s="7" t="n">
        <v>0.01</v>
      </c>
      <c r="C7" s="7" t="n">
        <v>0.01</v>
      </c>
    </row>
    <row r="8" spans="1:3">
      <c r="A8" s="4" t="s">
        <v>81</v>
      </c>
      <c r="B8" s="6" t="n">
        <v>7500000</v>
      </c>
      <c r="C8" s="6" t="n">
        <v>7500000</v>
      </c>
    </row>
    <row r="9" spans="1:3">
      <c r="A9" s="4" t="s">
        <v>82</v>
      </c>
      <c r="B9" s="6" t="n">
        <v>4372116</v>
      </c>
      <c r="C9" s="6" t="n">
        <v>4285742</v>
      </c>
    </row>
    <row r="10" spans="1:3">
      <c r="A10" s="4" t="s">
        <v>83</v>
      </c>
      <c r="B10" s="6" t="n">
        <v>4372116</v>
      </c>
      <c r="C10" s="6" t="n">
        <v>42857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211</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16</v>
      </c>
      <c r="B9" s="4" t="s">
        <v>282</v>
      </c>
    </row>
    <row r="10" spans="1:2">
      <c r="A10" s="4" t="s">
        <v>283</v>
      </c>
      <c r="B10" s="4" t="s">
        <v>284</v>
      </c>
    </row>
    <row r="11" spans="1:2">
      <c r="A11" s="4" t="s">
        <v>219</v>
      </c>
      <c r="B11" s="4" t="s">
        <v>285</v>
      </c>
    </row>
    <row r="12" spans="1:2">
      <c r="A12" s="4" t="s">
        <v>286</v>
      </c>
      <c r="B12" s="4" t="s">
        <v>287</v>
      </c>
    </row>
    <row r="13" spans="1:2">
      <c r="A13" s="4" t="s">
        <v>288</v>
      </c>
      <c r="B13" s="4" t="s">
        <v>289</v>
      </c>
    </row>
    <row r="14" spans="1:2">
      <c r="A14" s="4" t="s">
        <v>290</v>
      </c>
      <c r="B14" s="4" t="s">
        <v>291</v>
      </c>
    </row>
    <row r="15" spans="1:2">
      <c r="A15" s="4" t="s">
        <v>292</v>
      </c>
      <c r="B15" s="4" t="s">
        <v>293</v>
      </c>
    </row>
    <row r="16" spans="1:2">
      <c r="A16" s="4" t="s">
        <v>294</v>
      </c>
      <c r="B16" s="4" t="s">
        <v>295</v>
      </c>
    </row>
    <row r="17" spans="1:2">
      <c r="A17" s="4" t="s">
        <v>296</v>
      </c>
      <c r="B17" s="4" t="s">
        <v>297</v>
      </c>
    </row>
    <row r="18" spans="1:2">
      <c r="A18" s="4" t="s">
        <v>298</v>
      </c>
      <c r="B18" s="4" t="s">
        <v>299</v>
      </c>
    </row>
    <row r="19" spans="1:2">
      <c r="A19" s="4" t="s">
        <v>230</v>
      </c>
      <c r="B19" s="4" t="s">
        <v>300</v>
      </c>
    </row>
    <row r="20" spans="1:2">
      <c r="A20" s="4" t="s">
        <v>301</v>
      </c>
      <c r="B20" s="4" t="s">
        <v>302</v>
      </c>
    </row>
    <row r="21" spans="1:2">
      <c r="A21" s="4" t="s">
        <v>227</v>
      </c>
      <c r="B21" s="4" t="s">
        <v>303</v>
      </c>
    </row>
    <row r="22" spans="1:2">
      <c r="A22" s="4" t="s">
        <v>248</v>
      </c>
      <c r="B22" s="4" t="s">
        <v>304</v>
      </c>
    </row>
    <row r="23" spans="1:2">
      <c r="A23" s="4" t="s">
        <v>305</v>
      </c>
      <c r="B23" s="4" t="s">
        <v>306</v>
      </c>
    </row>
    <row r="24" spans="1:2">
      <c r="A24" s="4" t="s">
        <v>307</v>
      </c>
      <c r="B24" s="4" t="s">
        <v>308</v>
      </c>
    </row>
    <row r="25" spans="1:2">
      <c r="A25" s="4" t="s">
        <v>309</v>
      </c>
      <c r="B25" s="4" t="s">
        <v>310</v>
      </c>
    </row>
    <row r="26" spans="1:2">
      <c r="A26" s="4" t="s">
        <v>311</v>
      </c>
      <c r="B26" s="4" t="s">
        <v>312</v>
      </c>
    </row>
    <row r="27" spans="1:2">
      <c r="A27" s="4" t="s">
        <v>313</v>
      </c>
      <c r="B27" s="4" t="s">
        <v>314</v>
      </c>
    </row>
    <row r="28" spans="1:2">
      <c r="A28" s="4" t="s">
        <v>315</v>
      </c>
      <c r="B28" s="4" t="s">
        <v>316</v>
      </c>
    </row>
    <row r="29" spans="1:2">
      <c r="A29" s="4" t="s">
        <v>317</v>
      </c>
      <c r="B29" s="4" t="s">
        <v>318</v>
      </c>
    </row>
    <row r="30" spans="1:2">
      <c r="A30" s="4" t="s">
        <v>319</v>
      </c>
      <c r="B30" s="4" t="s">
        <v>320</v>
      </c>
    </row>
    <row r="31" spans="1:2">
      <c r="A31" s="4" t="s">
        <v>321</v>
      </c>
      <c r="B31"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3</v>
      </c>
      <c r="B1" s="2" t="s">
        <v>1</v>
      </c>
    </row>
    <row r="2" spans="1:2">
      <c r="B2" s="2" t="s">
        <v>2</v>
      </c>
    </row>
    <row r="3" spans="1:2">
      <c r="A3" s="3" t="s">
        <v>211</v>
      </c>
    </row>
    <row r="4" spans="1:2">
      <c r="A4" s="4" t="s">
        <v>324</v>
      </c>
      <c r="B4"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17</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80"/>
  </cols>
  <sheetData>
    <row r="1" spans="1:2">
      <c r="A1" s="1" t="s">
        <v>335</v>
      </c>
      <c r="B1" s="2" t="s">
        <v>1</v>
      </c>
    </row>
    <row r="2" spans="1:2">
      <c r="B2" s="2" t="s">
        <v>2</v>
      </c>
    </row>
    <row r="3" spans="1:2">
      <c r="A3" s="3" t="s">
        <v>222</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row r="10" spans="1:2">
      <c r="A10" s="4" t="s">
        <v>348</v>
      </c>
      <c r="B10"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50</v>
      </c>
      <c r="B1" s="2" t="s">
        <v>1</v>
      </c>
    </row>
    <row r="2" spans="1:2">
      <c r="B2" s="2" t="s">
        <v>2</v>
      </c>
    </row>
    <row r="3" spans="1:2">
      <c r="A3" s="3" t="s">
        <v>228</v>
      </c>
    </row>
    <row r="4" spans="1:2">
      <c r="A4" s="4" t="s">
        <v>351</v>
      </c>
      <c r="B4" s="4" t="s">
        <v>352</v>
      </c>
    </row>
    <row r="5" spans="1:2">
      <c r="A5" s="4" t="s">
        <v>353</v>
      </c>
      <c r="B5" s="4" t="s">
        <v>354</v>
      </c>
    </row>
    <row r="6" spans="1:2">
      <c r="A6" s="4" t="s">
        <v>355</v>
      </c>
      <c r="B6" s="4" t="s">
        <v>356</v>
      </c>
    </row>
    <row r="7" spans="1:2">
      <c r="A7" s="4" t="s">
        <v>357</v>
      </c>
      <c r="B7"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9</v>
      </c>
      <c r="B1" s="2" t="s">
        <v>1</v>
      </c>
    </row>
    <row r="2" spans="1:2">
      <c r="B2" s="2" t="s">
        <v>2</v>
      </c>
    </row>
    <row r="3" spans="1:2">
      <c r="A3" s="3" t="s">
        <v>231</v>
      </c>
    </row>
    <row r="4" spans="1:2">
      <c r="A4" s="4" t="s">
        <v>360</v>
      </c>
      <c r="B4"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62</v>
      </c>
      <c r="B1" s="2" t="s">
        <v>1</v>
      </c>
    </row>
    <row r="2" spans="1:2">
      <c r="B2" s="2" t="s">
        <v>2</v>
      </c>
    </row>
    <row r="3" spans="1:2">
      <c r="A3" s="3" t="s">
        <v>233</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7</v>
      </c>
      <c r="B1" s="2" t="s">
        <v>1</v>
      </c>
    </row>
    <row r="2" spans="1:2">
      <c r="B2" s="2" t="s">
        <v>2</v>
      </c>
    </row>
    <row r="3" spans="1:2">
      <c r="A3" s="3" t="s">
        <v>233</v>
      </c>
    </row>
    <row r="4" spans="1:2">
      <c r="A4" s="4" t="s">
        <v>368</v>
      </c>
      <c r="B4"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4"/>
    <col customWidth="1" max="5" min="5" width="14"/>
    <col customWidth="1" max="6" min="6" width="4"/>
    <col customWidth="1" max="7" min="7" width="14"/>
  </cols>
  <sheetData>
    <row r="1" spans="1:7">
      <c r="A1" s="1" t="s">
        <v>84</v>
      </c>
      <c r="C1" s="2" t="s">
        <v>1</v>
      </c>
    </row>
    <row r="2" spans="1:7">
      <c r="C2" s="2" t="s">
        <v>2</v>
      </c>
      <c r="E2" s="2" t="s">
        <v>39</v>
      </c>
      <c r="G2" s="2" t="s">
        <v>85</v>
      </c>
    </row>
    <row r="3" spans="1:7">
      <c r="A3" s="3" t="s">
        <v>86</v>
      </c>
    </row>
    <row r="4" spans="1:7">
      <c r="A4" s="4" t="s">
        <v>87</v>
      </c>
      <c r="C4" s="5" t="n">
        <v>23642</v>
      </c>
      <c r="E4" s="5" t="n">
        <v>20952</v>
      </c>
      <c r="G4" s="5" t="n">
        <v>21010</v>
      </c>
    </row>
    <row r="5" spans="1:7">
      <c r="A5" s="4" t="s">
        <v>88</v>
      </c>
      <c r="C5" s="6" t="n">
        <v>244</v>
      </c>
      <c r="E5" s="6" t="n">
        <v>134</v>
      </c>
      <c r="G5" s="6" t="n">
        <v>244</v>
      </c>
    </row>
    <row r="6" spans="1:7">
      <c r="A6" s="3" t="s">
        <v>89</v>
      </c>
    </row>
    <row r="7" spans="1:7">
      <c r="A7" s="4" t="s">
        <v>87</v>
      </c>
      <c r="C7" s="6" t="n">
        <v>5299</v>
      </c>
      <c r="E7" s="6" t="n">
        <v>4686</v>
      </c>
      <c r="G7" s="6" t="n">
        <v>4551</v>
      </c>
    </row>
    <row r="8" spans="1:7">
      <c r="A8" s="4" t="s">
        <v>88</v>
      </c>
      <c r="C8" s="6" t="n">
        <v>3968</v>
      </c>
      <c r="E8" s="6" t="n">
        <v>3928</v>
      </c>
      <c r="G8" s="6" t="n">
        <v>3425</v>
      </c>
    </row>
    <row r="9" spans="1:7">
      <c r="A9" s="4" t="s">
        <v>90</v>
      </c>
      <c r="C9" s="6" t="n">
        <v>33153</v>
      </c>
      <c r="E9" s="6" t="n">
        <v>29700</v>
      </c>
      <c r="G9" s="6" t="n">
        <v>29230</v>
      </c>
    </row>
    <row r="10" spans="1:7">
      <c r="A10" s="3" t="s">
        <v>91</v>
      </c>
    </row>
    <row r="11" spans="1:7">
      <c r="A11" s="4" t="s">
        <v>92</v>
      </c>
      <c r="C11" s="6" t="n">
        <v>3056</v>
      </c>
      <c r="E11" s="6" t="n">
        <v>1569</v>
      </c>
      <c r="G11" s="6" t="n">
        <v>1134</v>
      </c>
    </row>
    <row r="12" spans="1:7">
      <c r="A12" s="4" t="s">
        <v>60</v>
      </c>
      <c r="C12" s="6" t="n">
        <v>1079</v>
      </c>
      <c r="E12" s="6" t="n">
        <v>898</v>
      </c>
      <c r="G12" s="6" t="n">
        <v>787</v>
      </c>
    </row>
    <row r="13" spans="1:7">
      <c r="A13" s="4" t="s">
        <v>93</v>
      </c>
      <c r="C13" s="6" t="n">
        <v>1230</v>
      </c>
      <c r="E13" s="6" t="n">
        <v>1118</v>
      </c>
      <c r="G13" s="6" t="n">
        <v>1270</v>
      </c>
    </row>
    <row r="14" spans="1:7">
      <c r="A14" s="4" t="s">
        <v>94</v>
      </c>
      <c r="C14" s="6" t="n">
        <v>5365</v>
      </c>
      <c r="E14" s="6" t="n">
        <v>3585</v>
      </c>
      <c r="G14" s="6" t="n">
        <v>3191</v>
      </c>
    </row>
    <row r="15" spans="1:7">
      <c r="A15" s="4" t="s">
        <v>95</v>
      </c>
      <c r="C15" s="6" t="n">
        <v>27788</v>
      </c>
      <c r="E15" s="6" t="n">
        <v>26115</v>
      </c>
      <c r="G15" s="6" t="n">
        <v>26039</v>
      </c>
    </row>
    <row r="16" spans="1:7">
      <c r="A16" s="4" t="s">
        <v>96</v>
      </c>
      <c r="C16" s="6" t="n">
        <v>1400</v>
      </c>
      <c r="E16" s="6" t="n">
        <v>450</v>
      </c>
      <c r="G16" s="6" t="n">
        <v>500</v>
      </c>
    </row>
    <row r="17" spans="1:7">
      <c r="A17" s="4" t="s">
        <v>97</v>
      </c>
      <c r="C17" s="6" t="n">
        <v>26388</v>
      </c>
      <c r="E17" s="6" t="n">
        <v>25665</v>
      </c>
      <c r="G17" s="6" t="n">
        <v>25539</v>
      </c>
    </row>
    <row r="18" spans="1:7">
      <c r="A18" s="3" t="s">
        <v>98</v>
      </c>
    </row>
    <row r="19" spans="1:7">
      <c r="A19" s="4" t="s">
        <v>99</v>
      </c>
      <c r="C19" s="6" t="n">
        <v>7289</v>
      </c>
      <c r="E19" s="6" t="n">
        <v>7358</v>
      </c>
      <c r="G19" s="6" t="n">
        <v>7268</v>
      </c>
    </row>
    <row r="20" spans="1:7">
      <c r="A20" s="4" t="s">
        <v>100</v>
      </c>
      <c r="C20" s="6" t="n">
        <v>5023</v>
      </c>
      <c r="D20" s="4" t="s">
        <v>101</v>
      </c>
      <c r="E20" s="6" t="n">
        <v>5390</v>
      </c>
      <c r="F20" s="4" t="s">
        <v>101</v>
      </c>
      <c r="G20" s="6" t="n">
        <v>5476</v>
      </c>
    </row>
    <row r="21" spans="1:7">
      <c r="A21" s="4" t="s">
        <v>102</v>
      </c>
      <c r="C21" s="6" t="n">
        <v>644</v>
      </c>
      <c r="D21" s="4" t="s">
        <v>101</v>
      </c>
      <c r="E21" s="6" t="n">
        <v>912</v>
      </c>
      <c r="F21" s="4" t="s">
        <v>101</v>
      </c>
      <c r="G21" s="6" t="n">
        <v>508</v>
      </c>
    </row>
    <row r="22" spans="1:7">
      <c r="A22" s="4" t="s">
        <v>103</v>
      </c>
      <c r="C22" s="6" t="n">
        <v>20</v>
      </c>
      <c r="E22" s="6" t="n">
        <v>498</v>
      </c>
      <c r="G22" s="6" t="n">
        <v>558</v>
      </c>
    </row>
    <row r="23" spans="1:7">
      <c r="A23" s="4" t="s">
        <v>104</v>
      </c>
      <c r="C23" s="6" t="n">
        <v>2595</v>
      </c>
      <c r="E23" s="6" t="n">
        <v>1126</v>
      </c>
      <c r="G23" s="6" t="n">
        <v>1040</v>
      </c>
    </row>
    <row r="24" spans="1:7">
      <c r="A24" s="4" t="s">
        <v>105</v>
      </c>
      <c r="C24" s="6" t="n">
        <v>15571</v>
      </c>
      <c r="E24" s="6" t="n">
        <v>15284</v>
      </c>
      <c r="G24" s="6" t="n">
        <v>14850</v>
      </c>
    </row>
    <row r="25" spans="1:7">
      <c r="A25" s="3" t="s">
        <v>106</v>
      </c>
    </row>
    <row r="26" spans="1:7">
      <c r="A26" s="4" t="s">
        <v>107</v>
      </c>
      <c r="C26" s="6" t="n">
        <v>16042</v>
      </c>
      <c r="E26" s="6" t="n">
        <v>15141</v>
      </c>
      <c r="G26" s="6" t="n">
        <v>15313</v>
      </c>
    </row>
    <row r="27" spans="1:7">
      <c r="A27" s="4" t="s">
        <v>108</v>
      </c>
      <c r="C27" s="6" t="n">
        <v>4333</v>
      </c>
      <c r="E27" s="6" t="n">
        <v>4283</v>
      </c>
      <c r="G27" s="6" t="n">
        <v>4334</v>
      </c>
    </row>
    <row r="28" spans="1:7">
      <c r="A28" s="4" t="s">
        <v>109</v>
      </c>
      <c r="C28" s="6" t="n">
        <v>1525</v>
      </c>
      <c r="E28" s="6" t="n">
        <v>1402</v>
      </c>
      <c r="G28" s="6" t="n">
        <v>1419</v>
      </c>
    </row>
    <row r="29" spans="1:7">
      <c r="A29" s="4" t="s">
        <v>110</v>
      </c>
      <c r="C29" s="6" t="n">
        <v>1111</v>
      </c>
      <c r="E29" s="6" t="n">
        <v>1258</v>
      </c>
      <c r="G29" s="6" t="n">
        <v>1397</v>
      </c>
    </row>
    <row r="30" spans="1:7">
      <c r="A30" s="4" t="s">
        <v>111</v>
      </c>
      <c r="C30" s="6" t="n">
        <v>1677</v>
      </c>
      <c r="E30" s="6" t="n">
        <v>1695</v>
      </c>
      <c r="G30" s="6" t="n">
        <v>1081</v>
      </c>
    </row>
    <row r="31" spans="1:7">
      <c r="A31" s="4" t="s">
        <v>112</v>
      </c>
      <c r="C31" s="6" t="n">
        <v>589</v>
      </c>
      <c r="E31" s="6" t="n">
        <v>589</v>
      </c>
      <c r="G31" s="6" t="n">
        <v>573</v>
      </c>
    </row>
    <row r="32" spans="1:7">
      <c r="A32" s="4" t="s">
        <v>113</v>
      </c>
      <c r="C32" s="6" t="n">
        <v>291</v>
      </c>
      <c r="E32" s="6" t="n">
        <v>292</v>
      </c>
      <c r="G32" s="6" t="n">
        <v>369</v>
      </c>
    </row>
    <row r="33" spans="1:7">
      <c r="A33" s="4" t="s">
        <v>114</v>
      </c>
      <c r="C33" s="6" t="n">
        <v>100</v>
      </c>
      <c r="E33" s="6" t="n">
        <v>238</v>
      </c>
      <c r="G33" s="6" t="n">
        <v>258</v>
      </c>
    </row>
    <row r="34" spans="1:7">
      <c r="A34" s="4" t="s">
        <v>115</v>
      </c>
      <c r="C34" s="4" t="s">
        <v>65</v>
      </c>
      <c r="E34" s="6" t="n">
        <v>8082</v>
      </c>
      <c r="G34" s="4" t="s">
        <v>65</v>
      </c>
    </row>
    <row r="35" spans="1:7">
      <c r="A35" s="4" t="s">
        <v>104</v>
      </c>
      <c r="C35" s="6" t="n">
        <v>4697</v>
      </c>
      <c r="E35" s="6" t="n">
        <v>4497</v>
      </c>
      <c r="G35" s="6" t="n">
        <v>4370</v>
      </c>
    </row>
    <row r="36" spans="1:7">
      <c r="A36" s="4" t="s">
        <v>116</v>
      </c>
      <c r="C36" s="6" t="n">
        <v>30365</v>
      </c>
      <c r="E36" s="6" t="n">
        <v>37477</v>
      </c>
      <c r="G36" s="6" t="n">
        <v>29114</v>
      </c>
    </row>
    <row r="37" spans="1:7">
      <c r="A37" s="4" t="s">
        <v>117</v>
      </c>
      <c r="C37" s="6" t="n">
        <v>11594</v>
      </c>
      <c r="E37" s="6" t="n">
        <v>3472</v>
      </c>
      <c r="G37" s="6" t="n">
        <v>11275</v>
      </c>
    </row>
    <row r="38" spans="1:7">
      <c r="A38" s="4" t="s">
        <v>118</v>
      </c>
      <c r="C38" s="6" t="n">
        <v>1168</v>
      </c>
      <c r="E38" s="6" t="n">
        <v>-897</v>
      </c>
      <c r="G38" s="6" t="n">
        <v>2314</v>
      </c>
    </row>
    <row r="39" spans="1:7">
      <c r="A39" s="4" t="s">
        <v>119</v>
      </c>
      <c r="C39" s="5" t="n">
        <v>10426</v>
      </c>
      <c r="E39" s="5" t="n">
        <v>4369</v>
      </c>
      <c r="G39" s="5" t="n">
        <v>8961</v>
      </c>
    </row>
    <row r="40" spans="1:7">
      <c r="A40" s="3" t="s">
        <v>120</v>
      </c>
    </row>
    <row r="41" spans="1:7">
      <c r="A41" s="4" t="s">
        <v>121</v>
      </c>
      <c r="B41" s="4" t="s">
        <v>122</v>
      </c>
      <c r="C41" s="7" t="n">
        <v>2.4</v>
      </c>
      <c r="E41" s="7" t="n">
        <v>1.02</v>
      </c>
      <c r="G41" s="7" t="n">
        <v>2.13</v>
      </c>
    </row>
    <row r="42" spans="1:7">
      <c r="A42" s="4" t="s">
        <v>123</v>
      </c>
      <c r="B42" s="4" t="s">
        <v>122</v>
      </c>
      <c r="C42" s="7" t="n">
        <v>2.39</v>
      </c>
      <c r="E42" s="7" t="n">
        <v>1.01</v>
      </c>
      <c r="G42" s="7" t="n">
        <v>2.1</v>
      </c>
    </row>
    <row r="43" spans="1:7"/>
    <row r="44" spans="1:7">
      <c r="A44" s="4" t="s">
        <v>101</v>
      </c>
      <c r="B44" s="4" t="s">
        <v>124</v>
      </c>
    </row>
    <row r="45" spans="1:7">
      <c r="A45" s="4" t="s">
        <v>122</v>
      </c>
      <c r="B45" s="4" t="s">
        <v>125</v>
      </c>
    </row>
  </sheetData>
  <mergeCells count="7">
    <mergeCell ref="A1:B2"/>
    <mergeCell ref="C1:G1"/>
    <mergeCell ref="C2:D2"/>
    <mergeCell ref="E2:F2"/>
    <mergeCell ref="A43:F43"/>
    <mergeCell ref="B44:F44"/>
    <mergeCell ref="B45:F4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0</v>
      </c>
      <c r="B1" s="2" t="s">
        <v>1</v>
      </c>
    </row>
    <row r="2" spans="1:2">
      <c r="B2" s="2" t="s">
        <v>2</v>
      </c>
    </row>
    <row r="3" spans="1:2">
      <c r="A3" s="3" t="s">
        <v>246</v>
      </c>
    </row>
    <row r="4" spans="1:2">
      <c r="A4" s="4" t="s">
        <v>371</v>
      </c>
      <c r="B4"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73</v>
      </c>
      <c r="B1" s="2" t="s">
        <v>1</v>
      </c>
    </row>
    <row r="2" spans="1:2">
      <c r="B2" s="2" t="s">
        <v>2</v>
      </c>
    </row>
    <row r="3" spans="1:2">
      <c r="A3" s="3" t="s">
        <v>249</v>
      </c>
    </row>
    <row r="4" spans="1:2">
      <c r="A4" s="4" t="s">
        <v>374</v>
      </c>
      <c r="B4" s="4" t="s">
        <v>375</v>
      </c>
    </row>
    <row r="5" spans="1:2">
      <c r="A5" s="4" t="s">
        <v>376</v>
      </c>
      <c r="B5" s="4" t="s">
        <v>377</v>
      </c>
    </row>
    <row r="6" spans="1:2">
      <c r="A6" s="4" t="s">
        <v>378</v>
      </c>
      <c r="B6" s="4" t="s">
        <v>379</v>
      </c>
    </row>
    <row r="7" spans="1:2">
      <c r="A7" s="4" t="s">
        <v>380</v>
      </c>
      <c r="B7" s="4" t="s">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382</v>
      </c>
      <c r="B1" s="2" t="s">
        <v>1</v>
      </c>
    </row>
    <row r="2" spans="1:2">
      <c r="B2" s="2" t="s">
        <v>2</v>
      </c>
    </row>
    <row r="3" spans="1:2">
      <c r="A3" s="4" t="s">
        <v>383</v>
      </c>
      <c r="B3" s="4" t="s">
        <v>384</v>
      </c>
    </row>
    <row r="4" spans="1:2">
      <c r="A4" s="4" t="s">
        <v>385</v>
      </c>
      <c r="B4" s="4" t="s">
        <v>386</v>
      </c>
    </row>
    <row r="5" spans="1:2">
      <c r="A5" s="4" t="s">
        <v>387</v>
      </c>
      <c r="B5" s="4" t="s">
        <v>388</v>
      </c>
    </row>
    <row r="6" spans="1:2">
      <c r="A6" s="4" t="s">
        <v>389</v>
      </c>
      <c r="B6" s="4" t="s">
        <v>390</v>
      </c>
    </row>
    <row r="7" spans="1:2">
      <c r="A7" s="4" t="s">
        <v>391</v>
      </c>
    </row>
    <row r="8" spans="1:2">
      <c r="A8" s="4" t="s">
        <v>389</v>
      </c>
      <c r="B8" s="4" t="s">
        <v>392</v>
      </c>
    </row>
    <row r="9" spans="1:2">
      <c r="A9" s="4" t="s">
        <v>393</v>
      </c>
      <c r="B9" s="4" t="s">
        <v>3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58</v>
      </c>
    </row>
    <row r="4" spans="1:2">
      <c r="A4" s="4" t="s">
        <v>396</v>
      </c>
      <c r="B4" s="4" t="s">
        <v>397</v>
      </c>
    </row>
    <row r="5" spans="1:2">
      <c r="A5" s="4" t="s">
        <v>398</v>
      </c>
      <c r="B5" s="4" t="s">
        <v>399</v>
      </c>
    </row>
    <row r="6" spans="1:2">
      <c r="A6" s="4" t="s">
        <v>400</v>
      </c>
      <c r="B6" s="4" t="s">
        <v>401</v>
      </c>
    </row>
    <row r="7" spans="1:2">
      <c r="A7" s="4" t="s">
        <v>402</v>
      </c>
      <c r="B7" s="4" t="s">
        <v>403</v>
      </c>
    </row>
    <row r="8" spans="1:2">
      <c r="A8" s="4" t="s">
        <v>404</v>
      </c>
      <c r="B8" s="4" t="s">
        <v>405</v>
      </c>
    </row>
    <row r="9" spans="1:2">
      <c r="A9" s="4" t="s">
        <v>406</v>
      </c>
      <c r="B9" s="4" t="s">
        <v>4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33</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3</v>
      </c>
      <c r="B1" s="2" t="s">
        <v>1</v>
      </c>
    </row>
    <row r="2" spans="1:2">
      <c r="B2" s="2" t="s">
        <v>2</v>
      </c>
    </row>
    <row r="3" spans="1:2">
      <c r="A3" s="3" t="s">
        <v>263</v>
      </c>
    </row>
    <row r="4" spans="1:2">
      <c r="A4" s="4" t="s">
        <v>414</v>
      </c>
      <c r="B4" s="4" t="s">
        <v>4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14"/>
  </cols>
  <sheetData>
    <row r="1" spans="1:4">
      <c r="A1" s="1" t="s">
        <v>416</v>
      </c>
      <c r="B1" s="2" t="s">
        <v>1</v>
      </c>
    </row>
    <row r="2" spans="1:4">
      <c r="B2" s="2" t="s">
        <v>2</v>
      </c>
      <c r="C2" s="2" t="s">
        <v>39</v>
      </c>
      <c r="D2" s="2" t="s">
        <v>85</v>
      </c>
    </row>
    <row r="3" spans="1:4">
      <c r="A3" s="4" t="s">
        <v>417</v>
      </c>
      <c r="B3" s="4" t="s">
        <v>418</v>
      </c>
    </row>
    <row r="4" spans="1:4">
      <c r="A4" s="4" t="s">
        <v>419</v>
      </c>
      <c r="B4" s="6" t="n">
        <v>30859</v>
      </c>
    </row>
    <row r="5" spans="1:4">
      <c r="A5" s="4" t="s">
        <v>420</v>
      </c>
      <c r="B5" s="4" t="s">
        <v>129</v>
      </c>
      <c r="C5" s="4" t="s">
        <v>129</v>
      </c>
      <c r="D5" s="4" t="s">
        <v>129</v>
      </c>
    </row>
    <row r="6" spans="1:4">
      <c r="A6" s="4" t="s">
        <v>421</v>
      </c>
    </row>
    <row r="7" spans="1:4">
      <c r="A7" s="4" t="s">
        <v>422</v>
      </c>
      <c r="B7" s="5" t="n">
        <v>136</v>
      </c>
      <c r="C7" s="5" t="n">
        <v>103</v>
      </c>
      <c r="D7" s="5" t="n">
        <v>30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23</v>
      </c>
      <c r="C1" s="2" t="s">
        <v>1</v>
      </c>
    </row>
    <row r="2" spans="1:5">
      <c r="C2" s="2" t="s">
        <v>2</v>
      </c>
      <c r="D2" s="2" t="s">
        <v>39</v>
      </c>
      <c r="E2" s="2" t="s">
        <v>85</v>
      </c>
    </row>
    <row r="3" spans="1:5">
      <c r="A3" s="3" t="s">
        <v>211</v>
      </c>
    </row>
    <row r="4" spans="1:5">
      <c r="A4" s="4" t="s">
        <v>424</v>
      </c>
      <c r="C4" s="5" t="n">
        <v>10426</v>
      </c>
      <c r="D4" s="5" t="n">
        <v>4369</v>
      </c>
      <c r="E4" s="5" t="n">
        <v>8961</v>
      </c>
    </row>
    <row r="5" spans="1:5">
      <c r="A5" s="4" t="s">
        <v>425</v>
      </c>
      <c r="C5" s="6" t="n">
        <v>4350671</v>
      </c>
      <c r="D5" s="6" t="n">
        <v>4268556</v>
      </c>
      <c r="E5" s="6" t="n">
        <v>4196949</v>
      </c>
    </row>
    <row r="6" spans="1:5">
      <c r="A6" s="4" t="s">
        <v>426</v>
      </c>
      <c r="C6" s="6" t="n">
        <v>15151</v>
      </c>
      <c r="D6" s="6" t="n">
        <v>74172</v>
      </c>
      <c r="E6" s="6" t="n">
        <v>71996</v>
      </c>
    </row>
    <row r="7" spans="1:5">
      <c r="A7" s="4" t="s">
        <v>427</v>
      </c>
      <c r="C7" s="6" t="n">
        <v>4365822</v>
      </c>
      <c r="D7" s="6" t="n">
        <v>4342728</v>
      </c>
      <c r="E7" s="6" t="n">
        <v>4268945</v>
      </c>
    </row>
    <row r="8" spans="1:5">
      <c r="A8" s="4" t="s">
        <v>121</v>
      </c>
      <c r="B8" s="4" t="s">
        <v>101</v>
      </c>
      <c r="C8" s="7" t="n">
        <v>2.4</v>
      </c>
      <c r="D8" s="7" t="n">
        <v>1.02</v>
      </c>
      <c r="E8" s="7" t="n">
        <v>2.13</v>
      </c>
    </row>
    <row r="9" spans="1:5">
      <c r="A9" s="4" t="s">
        <v>123</v>
      </c>
      <c r="B9" s="4" t="s">
        <v>101</v>
      </c>
      <c r="C9" s="7" t="n">
        <v>2.39</v>
      </c>
      <c r="D9" s="7" t="n">
        <v>1.01</v>
      </c>
      <c r="E9" s="7" t="n">
        <v>2.1</v>
      </c>
    </row>
    <row r="10" spans="1:5"/>
    <row r="11" spans="1:5">
      <c r="A11" s="4" t="s">
        <v>101</v>
      </c>
      <c r="B11" s="4" t="s">
        <v>125</v>
      </c>
    </row>
  </sheetData>
  <mergeCells count="4">
    <mergeCell ref="A1:B2"/>
    <mergeCell ref="C1:E1"/>
    <mergeCell ref="A10:D10"/>
    <mergeCell ref="B11:D1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28</v>
      </c>
      <c r="B1" s="2" t="s">
        <v>1</v>
      </c>
    </row>
    <row r="2" spans="1:3">
      <c r="B2" s="2" t="s">
        <v>2</v>
      </c>
      <c r="C2" s="2" t="s">
        <v>39</v>
      </c>
    </row>
    <row r="3" spans="1:3">
      <c r="A3" s="4" t="s">
        <v>429</v>
      </c>
      <c r="B3" s="4" t="s">
        <v>430</v>
      </c>
    </row>
    <row r="4" spans="1:3">
      <c r="A4" s="4" t="s">
        <v>431</v>
      </c>
      <c r="B4" s="4" t="s">
        <v>432</v>
      </c>
    </row>
    <row r="5" spans="1:3">
      <c r="A5" s="4" t="s">
        <v>70</v>
      </c>
      <c r="B5" s="5" t="n">
        <v>32073</v>
      </c>
      <c r="C5" s="5" t="n">
        <v>30214</v>
      </c>
    </row>
    <row r="6" spans="1:3">
      <c r="A6" s="4" t="s">
        <v>433</v>
      </c>
    </row>
    <row r="7" spans="1:3">
      <c r="A7" s="4" t="s">
        <v>429</v>
      </c>
      <c r="B7" s="4" t="s">
        <v>434</v>
      </c>
    </row>
    <row r="8" spans="1:3">
      <c r="A8" s="4" t="s">
        <v>431</v>
      </c>
      <c r="B8" s="4" t="s">
        <v>432</v>
      </c>
    </row>
    <row r="9" spans="1:3">
      <c r="A9" s="4" t="s">
        <v>70</v>
      </c>
      <c r="C9" s="5" t="n">
        <v>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35</v>
      </c>
      <c r="B1" s="2" t="s">
        <v>1</v>
      </c>
    </row>
    <row r="2" spans="1:4">
      <c r="B2" s="2" t="s">
        <v>2</v>
      </c>
      <c r="C2" s="2" t="s">
        <v>39</v>
      </c>
      <c r="D2" s="2" t="s">
        <v>85</v>
      </c>
    </row>
    <row r="3" spans="1:4">
      <c r="A3" s="3" t="s">
        <v>217</v>
      </c>
    </row>
    <row r="4" spans="1:4">
      <c r="A4" s="4" t="s">
        <v>436</v>
      </c>
      <c r="B4" s="5" t="n">
        <v>249700</v>
      </c>
      <c r="C4" s="5" t="n">
        <v>232500</v>
      </c>
    </row>
    <row r="5" spans="1:4">
      <c r="A5" s="4" t="s">
        <v>437</v>
      </c>
      <c r="B5" s="4" t="s">
        <v>438</v>
      </c>
    </row>
    <row r="6" spans="1:4">
      <c r="A6" s="4" t="s">
        <v>439</v>
      </c>
      <c r="B6" s="5" t="n">
        <v>7</v>
      </c>
      <c r="C6" s="4" t="s">
        <v>65</v>
      </c>
      <c r="D6" s="4" t="s">
        <v>6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126</v>
      </c>
      <c r="B1" s="2" t="s">
        <v>1</v>
      </c>
    </row>
    <row r="2" spans="1:4">
      <c r="B2" s="2" t="s">
        <v>2</v>
      </c>
      <c r="C2" s="2" t="s">
        <v>39</v>
      </c>
      <c r="D2" s="2" t="s">
        <v>85</v>
      </c>
    </row>
    <row r="3" spans="1:4">
      <c r="A3" s="3" t="s">
        <v>127</v>
      </c>
    </row>
    <row r="4" spans="1:4">
      <c r="A4" s="4" t="s">
        <v>128</v>
      </c>
      <c r="B4" s="4" t="s">
        <v>129</v>
      </c>
      <c r="C4" s="4" t="s">
        <v>129</v>
      </c>
      <c r="D4" s="4" t="s">
        <v>12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9</v>
      </c>
    </row>
    <row r="2" spans="1:3">
      <c r="A2" s="3" t="s">
        <v>441</v>
      </c>
    </row>
    <row r="3" spans="1:3">
      <c r="A3" s="4" t="s">
        <v>442</v>
      </c>
      <c r="B3" s="5" t="n">
        <v>393631</v>
      </c>
      <c r="C3" s="5" t="n">
        <v>388520</v>
      </c>
    </row>
    <row r="4" spans="1:3">
      <c r="A4" s="4" t="s">
        <v>443</v>
      </c>
      <c r="B4" s="6" t="n">
        <v>829</v>
      </c>
      <c r="C4" s="6" t="n">
        <v>2486</v>
      </c>
    </row>
    <row r="5" spans="1:3">
      <c r="A5" s="4" t="s">
        <v>444</v>
      </c>
      <c r="B5" s="6" t="n">
        <v>-6115</v>
      </c>
      <c r="C5" s="6" t="n">
        <v>-3023</v>
      </c>
    </row>
    <row r="6" spans="1:3">
      <c r="A6" s="4" t="s">
        <v>445</v>
      </c>
      <c r="B6" s="6" t="n">
        <v>388345</v>
      </c>
      <c r="C6" s="6" t="n">
        <v>387983</v>
      </c>
    </row>
    <row r="7" spans="1:3">
      <c r="A7" s="4" t="s">
        <v>446</v>
      </c>
    </row>
    <row r="8" spans="1:3">
      <c r="A8" s="3" t="s">
        <v>441</v>
      </c>
    </row>
    <row r="9" spans="1:3">
      <c r="A9" s="4" t="s">
        <v>442</v>
      </c>
      <c r="B9" s="6" t="n">
        <v>1999</v>
      </c>
      <c r="C9" s="6" t="n">
        <v>1999</v>
      </c>
    </row>
    <row r="10" spans="1:3">
      <c r="A10" s="4" t="s">
        <v>443</v>
      </c>
      <c r="B10" s="4" t="s">
        <v>65</v>
      </c>
      <c r="C10" s="4" t="s">
        <v>65</v>
      </c>
    </row>
    <row r="11" spans="1:3">
      <c r="A11" s="4" t="s">
        <v>444</v>
      </c>
      <c r="B11" s="6" t="n">
        <v>-28</v>
      </c>
      <c r="C11" s="6" t="n">
        <v>-9</v>
      </c>
    </row>
    <row r="12" spans="1:3">
      <c r="A12" s="4" t="s">
        <v>445</v>
      </c>
      <c r="B12" s="6" t="n">
        <v>1971</v>
      </c>
      <c r="C12" s="6" t="n">
        <v>1990</v>
      </c>
    </row>
    <row r="13" spans="1:3">
      <c r="A13" s="4" t="s">
        <v>447</v>
      </c>
    </row>
    <row r="14" spans="1:3">
      <c r="A14" s="3" t="s">
        <v>441</v>
      </c>
    </row>
    <row r="15" spans="1:3">
      <c r="A15" s="4" t="s">
        <v>442</v>
      </c>
      <c r="B15" s="6" t="n">
        <v>10370</v>
      </c>
      <c r="C15" s="6" t="n">
        <v>16572</v>
      </c>
    </row>
    <row r="16" spans="1:3">
      <c r="A16" s="4" t="s">
        <v>443</v>
      </c>
      <c r="B16" s="6" t="n">
        <v>32</v>
      </c>
      <c r="C16" s="6" t="n">
        <v>5</v>
      </c>
    </row>
    <row r="17" spans="1:3">
      <c r="A17" s="4" t="s">
        <v>444</v>
      </c>
      <c r="B17" s="6" t="n">
        <v>-41</v>
      </c>
      <c r="C17" s="6" t="n">
        <v>-85</v>
      </c>
    </row>
    <row r="18" spans="1:3">
      <c r="A18" s="4" t="s">
        <v>445</v>
      </c>
      <c r="B18" s="6" t="n">
        <v>10361</v>
      </c>
      <c r="C18" s="6" t="n">
        <v>16492</v>
      </c>
    </row>
    <row r="19" spans="1:3">
      <c r="A19" s="4" t="s">
        <v>448</v>
      </c>
    </row>
    <row r="20" spans="1:3">
      <c r="A20" s="3" t="s">
        <v>441</v>
      </c>
    </row>
    <row r="21" spans="1:3">
      <c r="A21" s="4" t="s">
        <v>442</v>
      </c>
      <c r="B21" s="6" t="n">
        <v>161529</v>
      </c>
      <c r="C21" s="6" t="n">
        <v>183846</v>
      </c>
    </row>
    <row r="22" spans="1:3">
      <c r="A22" s="4" t="s">
        <v>443</v>
      </c>
      <c r="B22" s="6" t="n">
        <v>353</v>
      </c>
      <c r="C22" s="6" t="n">
        <v>1972</v>
      </c>
    </row>
    <row r="23" spans="1:3">
      <c r="A23" s="4" t="s">
        <v>444</v>
      </c>
      <c r="B23" s="6" t="n">
        <v>-2770</v>
      </c>
      <c r="C23" s="6" t="n">
        <v>-1080</v>
      </c>
    </row>
    <row r="24" spans="1:3">
      <c r="A24" s="4" t="s">
        <v>445</v>
      </c>
      <c r="B24" s="6" t="n">
        <v>159112</v>
      </c>
      <c r="C24" s="6" t="n">
        <v>184738</v>
      </c>
    </row>
    <row r="25" spans="1:3">
      <c r="A25" s="4" t="s">
        <v>449</v>
      </c>
    </row>
    <row r="26" spans="1:3">
      <c r="A26" s="3" t="s">
        <v>441</v>
      </c>
    </row>
    <row r="27" spans="1:3">
      <c r="A27" s="4" t="s">
        <v>442</v>
      </c>
      <c r="B27" s="6" t="n">
        <v>53178</v>
      </c>
      <c r="C27" s="6" t="n">
        <v>57783</v>
      </c>
    </row>
    <row r="28" spans="1:3">
      <c r="A28" s="4" t="s">
        <v>443</v>
      </c>
      <c r="B28" s="6" t="n">
        <v>180</v>
      </c>
      <c r="C28" s="6" t="n">
        <v>409</v>
      </c>
    </row>
    <row r="29" spans="1:3">
      <c r="A29" s="4" t="s">
        <v>444</v>
      </c>
      <c r="B29" s="6" t="n">
        <v>-323</v>
      </c>
      <c r="C29" s="6" t="n">
        <v>-216</v>
      </c>
    </row>
    <row r="30" spans="1:3">
      <c r="A30" s="4" t="s">
        <v>445</v>
      </c>
      <c r="B30" s="6" t="n">
        <v>53035</v>
      </c>
      <c r="C30" s="6" t="n">
        <v>57976</v>
      </c>
    </row>
    <row r="31" spans="1:3">
      <c r="A31" s="4" t="s">
        <v>450</v>
      </c>
    </row>
    <row r="32" spans="1:3">
      <c r="A32" s="3" t="s">
        <v>441</v>
      </c>
    </row>
    <row r="33" spans="1:3">
      <c r="A33" s="4" t="s">
        <v>442</v>
      </c>
      <c r="B33" s="6" t="n">
        <v>158765</v>
      </c>
      <c r="C33" s="6" t="n">
        <v>119096</v>
      </c>
    </row>
    <row r="34" spans="1:3">
      <c r="A34" s="4" t="s">
        <v>443</v>
      </c>
      <c r="B34" s="6" t="n">
        <v>264</v>
      </c>
      <c r="C34" s="6" t="n">
        <v>92</v>
      </c>
    </row>
    <row r="35" spans="1:3">
      <c r="A35" s="4" t="s">
        <v>444</v>
      </c>
      <c r="B35" s="6" t="n">
        <v>-2953</v>
      </c>
      <c r="C35" s="6" t="n">
        <v>-1633</v>
      </c>
    </row>
    <row r="36" spans="1:3">
      <c r="A36" s="4" t="s">
        <v>445</v>
      </c>
      <c r="B36" s="6" t="n">
        <v>156076</v>
      </c>
      <c r="C36" s="6" t="n">
        <v>117555</v>
      </c>
    </row>
    <row r="37" spans="1:3">
      <c r="A37" s="4" t="s">
        <v>451</v>
      </c>
    </row>
    <row r="38" spans="1:3">
      <c r="A38" s="3" t="s">
        <v>441</v>
      </c>
    </row>
    <row r="39" spans="1:3">
      <c r="A39" s="4" t="s">
        <v>442</v>
      </c>
      <c r="B39" s="6" t="n">
        <v>7790</v>
      </c>
      <c r="C39" s="6" t="n">
        <v>9224</v>
      </c>
    </row>
    <row r="40" spans="1:3">
      <c r="A40" s="4" t="s">
        <v>443</v>
      </c>
      <c r="B40" s="4" t="s">
        <v>65</v>
      </c>
      <c r="C40" s="4" t="s">
        <v>65</v>
      </c>
    </row>
    <row r="41" spans="1:3">
      <c r="A41" s="4" t="s">
        <v>444</v>
      </c>
      <c r="B41" s="4" t="s">
        <v>65</v>
      </c>
      <c r="C41" s="4" t="s">
        <v>65</v>
      </c>
    </row>
    <row r="42" spans="1:3">
      <c r="A42" s="4" t="s">
        <v>445</v>
      </c>
      <c r="B42" s="5" t="n">
        <v>7790</v>
      </c>
      <c r="C42" s="6" t="n">
        <v>9224</v>
      </c>
    </row>
    <row r="43" spans="1:3">
      <c r="A43" s="4" t="s">
        <v>452</v>
      </c>
    </row>
    <row r="44" spans="1:3">
      <c r="A44" s="3" t="s">
        <v>441</v>
      </c>
    </row>
    <row r="45" spans="1:3">
      <c r="A45" s="4" t="s">
        <v>442</v>
      </c>
      <c r="C45" s="4" t="s">
        <v>65</v>
      </c>
    </row>
    <row r="46" spans="1:3">
      <c r="A46" s="4" t="s">
        <v>443</v>
      </c>
      <c r="C46" s="6" t="n">
        <v>8</v>
      </c>
    </row>
    <row r="47" spans="1:3">
      <c r="A47" s="4" t="s">
        <v>444</v>
      </c>
      <c r="C47" s="4" t="s">
        <v>65</v>
      </c>
    </row>
    <row r="48" spans="1:3">
      <c r="A48" s="4" t="s">
        <v>445</v>
      </c>
      <c r="C48" s="5" t="n">
        <v>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453</v>
      </c>
      <c r="B1" s="2" t="s">
        <v>454</v>
      </c>
      <c r="C1" s="2" t="s">
        <v>455</v>
      </c>
    </row>
    <row r="2" spans="1:3">
      <c r="A2" s="3" t="s">
        <v>441</v>
      </c>
    </row>
    <row r="3" spans="1:3">
      <c r="A3" s="4" t="s">
        <v>456</v>
      </c>
      <c r="B3" s="6" t="n">
        <v>490</v>
      </c>
      <c r="C3" s="6" t="n">
        <v>345</v>
      </c>
    </row>
    <row r="4" spans="1:3">
      <c r="A4" s="4" t="s">
        <v>457</v>
      </c>
      <c r="B4" s="5" t="n">
        <v>74366</v>
      </c>
      <c r="C4" s="5" t="n">
        <v>134700</v>
      </c>
    </row>
    <row r="5" spans="1:3">
      <c r="A5" s="4" t="s">
        <v>458</v>
      </c>
      <c r="B5" s="6" t="n">
        <v>-536</v>
      </c>
      <c r="C5" s="6" t="n">
        <v>-1022</v>
      </c>
    </row>
    <row r="6" spans="1:3">
      <c r="A6" s="4" t="s">
        <v>459</v>
      </c>
      <c r="B6" s="6" t="n">
        <v>221001</v>
      </c>
      <c r="C6" s="6" t="n">
        <v>89790</v>
      </c>
    </row>
    <row r="7" spans="1:3">
      <c r="A7" s="4" t="s">
        <v>460</v>
      </c>
      <c r="B7" s="6" t="n">
        <v>-5579</v>
      </c>
      <c r="C7" s="6" t="n">
        <v>-2001</v>
      </c>
    </row>
    <row r="8" spans="1:3">
      <c r="A8" s="4" t="s">
        <v>461</v>
      </c>
      <c r="B8" s="6" t="n">
        <v>295367</v>
      </c>
      <c r="C8" s="6" t="n">
        <v>224490</v>
      </c>
    </row>
    <row r="9" spans="1:3">
      <c r="A9" s="4" t="s">
        <v>462</v>
      </c>
      <c r="B9" s="5" t="n">
        <v>-6115</v>
      </c>
      <c r="C9" s="5" t="n">
        <v>-3023</v>
      </c>
    </row>
    <row r="10" spans="1:3">
      <c r="A10" s="4" t="s">
        <v>446</v>
      </c>
    </row>
    <row r="11" spans="1:3">
      <c r="A11" s="3" t="s">
        <v>441</v>
      </c>
    </row>
    <row r="12" spans="1:3">
      <c r="A12" s="4" t="s">
        <v>456</v>
      </c>
      <c r="B12" s="6" t="n">
        <v>1</v>
      </c>
      <c r="C12" s="6" t="n">
        <v>1</v>
      </c>
    </row>
    <row r="13" spans="1:3">
      <c r="A13" s="4" t="s">
        <v>457</v>
      </c>
      <c r="B13" s="4" t="s">
        <v>65</v>
      </c>
      <c r="C13" s="5" t="n">
        <v>1990</v>
      </c>
    </row>
    <row r="14" spans="1:3">
      <c r="A14" s="4" t="s">
        <v>458</v>
      </c>
      <c r="B14" s="4" t="s">
        <v>65</v>
      </c>
      <c r="C14" s="6" t="n">
        <v>-9</v>
      </c>
    </row>
    <row r="15" spans="1:3">
      <c r="A15" s="4" t="s">
        <v>459</v>
      </c>
      <c r="B15" s="6" t="n">
        <v>1971</v>
      </c>
      <c r="C15" s="4" t="s">
        <v>65</v>
      </c>
    </row>
    <row r="16" spans="1:3">
      <c r="A16" s="4" t="s">
        <v>460</v>
      </c>
      <c r="B16" s="6" t="n">
        <v>-28</v>
      </c>
      <c r="C16" s="4" t="s">
        <v>65</v>
      </c>
    </row>
    <row r="17" spans="1:3">
      <c r="A17" s="4" t="s">
        <v>461</v>
      </c>
      <c r="B17" s="6" t="n">
        <v>1971</v>
      </c>
      <c r="C17" s="6" t="n">
        <v>1990</v>
      </c>
    </row>
    <row r="18" spans="1:3">
      <c r="A18" s="4" t="s">
        <v>462</v>
      </c>
      <c r="B18" s="5" t="n">
        <v>-28</v>
      </c>
      <c r="C18" s="5" t="n">
        <v>-9</v>
      </c>
    </row>
    <row r="19" spans="1:3">
      <c r="A19" s="4" t="s">
        <v>447</v>
      </c>
    </row>
    <row r="20" spans="1:3">
      <c r="A20" s="3" t="s">
        <v>441</v>
      </c>
    </row>
    <row r="21" spans="1:3">
      <c r="A21" s="4" t="s">
        <v>456</v>
      </c>
      <c r="B21" s="6" t="n">
        <v>6</v>
      </c>
      <c r="C21" s="6" t="n">
        <v>14</v>
      </c>
    </row>
    <row r="22" spans="1:3">
      <c r="A22" s="4" t="s">
        <v>457</v>
      </c>
      <c r="B22" s="5" t="n">
        <v>145</v>
      </c>
      <c r="C22" s="5" t="n">
        <v>7989</v>
      </c>
    </row>
    <row r="23" spans="1:3">
      <c r="A23" s="4" t="s">
        <v>458</v>
      </c>
      <c r="B23" s="6" t="n">
        <v>-1</v>
      </c>
      <c r="C23" s="6" t="n">
        <v>-24</v>
      </c>
    </row>
    <row r="24" spans="1:3">
      <c r="A24" s="4" t="s">
        <v>459</v>
      </c>
      <c r="B24" s="6" t="n">
        <v>7970</v>
      </c>
      <c r="C24" s="6" t="n">
        <v>8272</v>
      </c>
    </row>
    <row r="25" spans="1:3">
      <c r="A25" s="4" t="s">
        <v>460</v>
      </c>
      <c r="B25" s="6" t="n">
        <v>-40</v>
      </c>
      <c r="C25" s="6" t="n">
        <v>-61</v>
      </c>
    </row>
    <row r="26" spans="1:3">
      <c r="A26" s="4" t="s">
        <v>461</v>
      </c>
      <c r="B26" s="6" t="n">
        <v>8115</v>
      </c>
      <c r="C26" s="6" t="n">
        <v>16261</v>
      </c>
    </row>
    <row r="27" spans="1:3">
      <c r="A27" s="4" t="s">
        <v>462</v>
      </c>
      <c r="B27" s="5" t="n">
        <v>-41</v>
      </c>
      <c r="C27" s="5" t="n">
        <v>-85</v>
      </c>
    </row>
    <row r="28" spans="1:3">
      <c r="A28" s="4" t="s">
        <v>448</v>
      </c>
    </row>
    <row r="29" spans="1:3">
      <c r="A29" s="3" t="s">
        <v>441</v>
      </c>
    </row>
    <row r="30" spans="1:3">
      <c r="A30" s="4" t="s">
        <v>456</v>
      </c>
      <c r="B30" s="6" t="n">
        <v>296</v>
      </c>
      <c r="C30" s="6" t="n">
        <v>178</v>
      </c>
    </row>
    <row r="31" spans="1:3">
      <c r="A31" s="4" t="s">
        <v>457</v>
      </c>
      <c r="B31" s="5" t="n">
        <v>35898</v>
      </c>
      <c r="C31" s="5" t="n">
        <v>37299</v>
      </c>
    </row>
    <row r="32" spans="1:3">
      <c r="A32" s="4" t="s">
        <v>458</v>
      </c>
      <c r="B32" s="6" t="n">
        <v>-367</v>
      </c>
      <c r="C32" s="6" t="n">
        <v>-273</v>
      </c>
    </row>
    <row r="33" spans="1:3">
      <c r="A33" s="4" t="s">
        <v>459</v>
      </c>
      <c r="B33" s="6" t="n">
        <v>85921</v>
      </c>
      <c r="C33" s="6" t="n">
        <v>31930</v>
      </c>
    </row>
    <row r="34" spans="1:3">
      <c r="A34" s="4" t="s">
        <v>460</v>
      </c>
      <c r="B34" s="6" t="n">
        <v>-2403</v>
      </c>
      <c r="C34" s="6" t="n">
        <v>-807</v>
      </c>
    </row>
    <row r="35" spans="1:3">
      <c r="A35" s="4" t="s">
        <v>461</v>
      </c>
      <c r="B35" s="6" t="n">
        <v>121819</v>
      </c>
      <c r="C35" s="6" t="n">
        <v>69229</v>
      </c>
    </row>
    <row r="36" spans="1:3">
      <c r="A36" s="4" t="s">
        <v>462</v>
      </c>
      <c r="B36" s="5" t="n">
        <v>-2770</v>
      </c>
      <c r="C36" s="5" t="n">
        <v>-1080</v>
      </c>
    </row>
    <row r="37" spans="1:3">
      <c r="A37" s="4" t="s">
        <v>449</v>
      </c>
    </row>
    <row r="38" spans="1:3">
      <c r="A38" s="3" t="s">
        <v>441</v>
      </c>
    </row>
    <row r="39" spans="1:3">
      <c r="A39" s="4" t="s">
        <v>456</v>
      </c>
      <c r="B39" s="6" t="n">
        <v>86</v>
      </c>
      <c r="C39" s="6" t="n">
        <v>73</v>
      </c>
    </row>
    <row r="40" spans="1:3">
      <c r="A40" s="4" t="s">
        <v>457</v>
      </c>
      <c r="B40" s="5" t="n">
        <v>8293</v>
      </c>
      <c r="C40" s="5" t="n">
        <v>18792</v>
      </c>
    </row>
    <row r="41" spans="1:3">
      <c r="A41" s="4" t="s">
        <v>458</v>
      </c>
      <c r="B41" s="6" t="n">
        <v>-22</v>
      </c>
      <c r="C41" s="6" t="n">
        <v>-96</v>
      </c>
    </row>
    <row r="42" spans="1:3">
      <c r="A42" s="4" t="s">
        <v>459</v>
      </c>
      <c r="B42" s="6" t="n">
        <v>28984</v>
      </c>
      <c r="C42" s="6" t="n">
        <v>9744</v>
      </c>
    </row>
    <row r="43" spans="1:3">
      <c r="A43" s="4" t="s">
        <v>460</v>
      </c>
      <c r="B43" s="6" t="n">
        <v>-301</v>
      </c>
      <c r="C43" s="6" t="n">
        <v>-120</v>
      </c>
    </row>
    <row r="44" spans="1:3">
      <c r="A44" s="4" t="s">
        <v>461</v>
      </c>
      <c r="B44" s="6" t="n">
        <v>37277</v>
      </c>
      <c r="C44" s="6" t="n">
        <v>28536</v>
      </c>
    </row>
    <row r="45" spans="1:3">
      <c r="A45" s="4" t="s">
        <v>462</v>
      </c>
      <c r="B45" s="5" t="n">
        <v>-323</v>
      </c>
      <c r="C45" s="5" t="n">
        <v>-216</v>
      </c>
    </row>
    <row r="46" spans="1:3">
      <c r="A46" s="4" t="s">
        <v>450</v>
      </c>
    </row>
    <row r="47" spans="1:3">
      <c r="A47" s="3" t="s">
        <v>441</v>
      </c>
    </row>
    <row r="48" spans="1:3">
      <c r="A48" s="4" t="s">
        <v>456</v>
      </c>
      <c r="B48" s="6" t="n">
        <v>101</v>
      </c>
      <c r="C48" s="6" t="n">
        <v>79</v>
      </c>
    </row>
    <row r="49" spans="1:3">
      <c r="A49" s="4" t="s">
        <v>457</v>
      </c>
      <c r="B49" s="5" t="n">
        <v>30030</v>
      </c>
      <c r="C49" s="5" t="n">
        <v>68630</v>
      </c>
    </row>
    <row r="50" spans="1:3">
      <c r="A50" s="4" t="s">
        <v>458</v>
      </c>
      <c r="B50" s="6" t="n">
        <v>-146</v>
      </c>
      <c r="C50" s="6" t="n">
        <v>-620</v>
      </c>
    </row>
    <row r="51" spans="1:3">
      <c r="A51" s="4" t="s">
        <v>459</v>
      </c>
      <c r="B51" s="6" t="n">
        <v>96155</v>
      </c>
      <c r="C51" s="6" t="n">
        <v>39844</v>
      </c>
    </row>
    <row r="52" spans="1:3">
      <c r="A52" s="4" t="s">
        <v>460</v>
      </c>
      <c r="B52" s="6" t="n">
        <v>-2807</v>
      </c>
      <c r="C52" s="6" t="n">
        <v>-1013</v>
      </c>
    </row>
    <row r="53" spans="1:3">
      <c r="A53" s="4" t="s">
        <v>461</v>
      </c>
      <c r="B53" s="6" t="n">
        <v>126185</v>
      </c>
      <c r="C53" s="6" t="n">
        <v>108474</v>
      </c>
    </row>
    <row r="54" spans="1:3">
      <c r="A54" s="4" t="s">
        <v>462</v>
      </c>
      <c r="B54" s="5" t="n">
        <v>-2953</v>
      </c>
      <c r="C54" s="5" t="n">
        <v>-163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9</v>
      </c>
    </row>
    <row r="2" spans="1:3">
      <c r="A2" s="3" t="s">
        <v>217</v>
      </c>
    </row>
    <row r="3" spans="1:3">
      <c r="A3" s="4" t="s">
        <v>464</v>
      </c>
      <c r="B3" s="5" t="n">
        <v>34943</v>
      </c>
    </row>
    <row r="4" spans="1:3">
      <c r="A4" s="4" t="s">
        <v>465</v>
      </c>
      <c r="B4" s="6" t="n">
        <v>177050</v>
      </c>
    </row>
    <row r="5" spans="1:3">
      <c r="A5" s="4" t="s">
        <v>466</v>
      </c>
      <c r="B5" s="6" t="n">
        <v>103823</v>
      </c>
    </row>
    <row r="6" spans="1:3">
      <c r="A6" s="4" t="s">
        <v>467</v>
      </c>
      <c r="B6" s="6" t="n">
        <v>77815</v>
      </c>
    </row>
    <row r="7" spans="1:3">
      <c r="A7" s="4" t="s">
        <v>468</v>
      </c>
      <c r="B7" s="6" t="n">
        <v>393631</v>
      </c>
      <c r="C7" s="5" t="n">
        <v>388520</v>
      </c>
    </row>
    <row r="8" spans="1:3">
      <c r="A8" s="4" t="s">
        <v>469</v>
      </c>
      <c r="B8" s="6" t="n">
        <v>34847</v>
      </c>
    </row>
    <row r="9" spans="1:3">
      <c r="A9" s="4" t="s">
        <v>470</v>
      </c>
      <c r="B9" s="6" t="n">
        <v>174149</v>
      </c>
    </row>
    <row r="10" spans="1:3">
      <c r="A10" s="4" t="s">
        <v>471</v>
      </c>
      <c r="B10" s="6" t="n">
        <v>102522</v>
      </c>
    </row>
    <row r="11" spans="1:3">
      <c r="A11" s="4" t="s">
        <v>472</v>
      </c>
      <c r="B11" s="6" t="n">
        <v>76827</v>
      </c>
    </row>
    <row r="12" spans="1:3">
      <c r="A12" s="4" t="s">
        <v>473</v>
      </c>
      <c r="B12" s="5" t="n">
        <v>388345</v>
      </c>
      <c r="C12" s="5" t="n">
        <v>38798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39</v>
      </c>
      <c r="D2" s="2" t="s">
        <v>85</v>
      </c>
    </row>
    <row r="3" spans="1:4">
      <c r="A3" s="3" t="s">
        <v>217</v>
      </c>
    </row>
    <row r="4" spans="1:4">
      <c r="A4" s="4" t="s">
        <v>475</v>
      </c>
      <c r="B4" s="5" t="n">
        <v>21126</v>
      </c>
      <c r="C4" s="5" t="n">
        <v>13810</v>
      </c>
      <c r="D4" s="5" t="n">
        <v>14326</v>
      </c>
    </row>
    <row r="5" spans="1:4">
      <c r="A5" s="4" t="s">
        <v>476</v>
      </c>
      <c r="B5" s="6" t="n">
        <v>84</v>
      </c>
      <c r="C5" s="6" t="n">
        <v>522</v>
      </c>
      <c r="D5" s="6" t="n">
        <v>573</v>
      </c>
    </row>
    <row r="6" spans="1:4">
      <c r="A6" s="4" t="s">
        <v>477</v>
      </c>
      <c r="B6" s="6" t="n">
        <v>-64</v>
      </c>
      <c r="C6" s="6" t="n">
        <v>-24</v>
      </c>
      <c r="D6" s="6" t="n">
        <v>-15</v>
      </c>
    </row>
    <row r="7" spans="1:4">
      <c r="A7" s="4" t="s">
        <v>478</v>
      </c>
      <c r="B7" s="5" t="n">
        <v>20</v>
      </c>
      <c r="C7" s="5" t="n">
        <v>498</v>
      </c>
      <c r="D7" s="5" t="n">
        <v>55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79</v>
      </c>
      <c r="B1" s="2" t="s">
        <v>2</v>
      </c>
      <c r="C1" s="2" t="s">
        <v>39</v>
      </c>
    </row>
    <row r="2" spans="1:3">
      <c r="A2" s="3" t="s">
        <v>219</v>
      </c>
    </row>
    <row r="3" spans="1:3">
      <c r="A3" s="4" t="s">
        <v>480</v>
      </c>
      <c r="B3" s="5" t="n">
        <v>2800</v>
      </c>
      <c r="C3" s="5" t="n">
        <v>3400</v>
      </c>
    </row>
    <row r="4" spans="1:3">
      <c r="A4" s="4" t="s">
        <v>481</v>
      </c>
      <c r="B4" s="6" t="n">
        <v>1900</v>
      </c>
      <c r="C4" s="6" t="n">
        <v>1900</v>
      </c>
    </row>
    <row r="5" spans="1:3">
      <c r="A5" s="4" t="s">
        <v>482</v>
      </c>
      <c r="B5" s="5" t="n">
        <v>111</v>
      </c>
      <c r="C5" s="5" t="n">
        <v>11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83</v>
      </c>
      <c r="B1" s="2" t="s">
        <v>1</v>
      </c>
    </row>
    <row r="2" spans="1:5">
      <c r="B2" s="2" t="s">
        <v>2</v>
      </c>
      <c r="C2" s="2" t="s">
        <v>39</v>
      </c>
      <c r="D2" s="2" t="s">
        <v>85</v>
      </c>
      <c r="E2" s="2" t="s">
        <v>484</v>
      </c>
    </row>
    <row r="3" spans="1:5">
      <c r="A3" s="4" t="s">
        <v>485</v>
      </c>
      <c r="B3" s="5" t="n">
        <v>8700</v>
      </c>
    </row>
    <row r="4" spans="1:5">
      <c r="A4" s="4" t="s">
        <v>486</v>
      </c>
      <c r="B4" s="6" t="n">
        <v>254</v>
      </c>
      <c r="C4" s="5" t="n">
        <v>185</v>
      </c>
      <c r="D4" s="5" t="n">
        <v>75</v>
      </c>
    </row>
    <row r="5" spans="1:5">
      <c r="A5" s="4" t="s">
        <v>487</v>
      </c>
      <c r="B5" s="6" t="n">
        <v>495247</v>
      </c>
      <c r="C5" s="6" t="n">
        <v>439236</v>
      </c>
      <c r="D5" s="6" t="n">
        <v>425769</v>
      </c>
    </row>
    <row r="6" spans="1:5">
      <c r="A6" s="4" t="s">
        <v>488</v>
      </c>
      <c r="B6" s="6" t="n">
        <v>10</v>
      </c>
    </row>
    <row r="7" spans="1:5">
      <c r="A7" s="4" t="s">
        <v>489</v>
      </c>
      <c r="B7" s="6" t="n">
        <v>5765</v>
      </c>
      <c r="C7" s="6" t="n">
        <v>5459</v>
      </c>
      <c r="D7" s="6" t="n">
        <v>-5344</v>
      </c>
      <c r="E7" s="5" t="n">
        <v>-5922</v>
      </c>
    </row>
    <row r="8" spans="1:5">
      <c r="A8" s="4" t="s">
        <v>490</v>
      </c>
    </row>
    <row r="9" spans="1:5">
      <c r="A9" s="4" t="s">
        <v>491</v>
      </c>
      <c r="B9" s="6" t="n">
        <v>10</v>
      </c>
    </row>
    <row r="10" spans="1:5">
      <c r="A10" s="4" t="s">
        <v>492</v>
      </c>
      <c r="C10" s="6" t="n">
        <v>25</v>
      </c>
      <c r="D10" s="6" t="n">
        <v>188</v>
      </c>
    </row>
    <row r="11" spans="1:5">
      <c r="A11" s="4" t="s">
        <v>493</v>
      </c>
    </row>
    <row r="12" spans="1:5">
      <c r="A12" s="4" t="s">
        <v>492</v>
      </c>
      <c r="C12" s="6" t="n">
        <v>11</v>
      </c>
    </row>
    <row r="13" spans="1:5">
      <c r="A13" s="4" t="s">
        <v>494</v>
      </c>
    </row>
    <row r="14" spans="1:5">
      <c r="A14" s="4" t="s">
        <v>485</v>
      </c>
      <c r="D14" s="6" t="n">
        <v>215</v>
      </c>
    </row>
    <row r="15" spans="1:5">
      <c r="A15" s="4" t="s">
        <v>487</v>
      </c>
      <c r="B15" s="6" t="n">
        <v>96632</v>
      </c>
      <c r="C15" s="6" t="n">
        <v>83008</v>
      </c>
      <c r="D15" s="6" t="n">
        <v>78324</v>
      </c>
    </row>
    <row r="16" spans="1:5">
      <c r="A16" s="4" t="s">
        <v>489</v>
      </c>
      <c r="B16" s="6" t="n">
        <v>-2238</v>
      </c>
      <c r="C16" s="6" t="n">
        <v>-1812</v>
      </c>
      <c r="D16" s="6" t="n">
        <v>-1684</v>
      </c>
      <c r="E16" s="5" t="n">
        <v>-1428</v>
      </c>
    </row>
    <row r="17" spans="1:5">
      <c r="A17" s="4" t="s">
        <v>495</v>
      </c>
    </row>
    <row r="18" spans="1:5">
      <c r="A18" s="4" t="s">
        <v>487</v>
      </c>
      <c r="B18" s="6" t="n">
        <v>25428</v>
      </c>
      <c r="C18" s="6" t="n">
        <v>22046</v>
      </c>
    </row>
    <row r="19" spans="1:5">
      <c r="A19" s="4" t="s">
        <v>492</v>
      </c>
      <c r="D19" s="6" t="n">
        <v>8</v>
      </c>
    </row>
    <row r="20" spans="1:5">
      <c r="A20" s="4" t="s">
        <v>496</v>
      </c>
    </row>
    <row r="21" spans="1:5">
      <c r="A21" s="4" t="s">
        <v>485</v>
      </c>
      <c r="C21" s="6" t="n">
        <v>11</v>
      </c>
      <c r="D21" s="6" t="n">
        <v>215</v>
      </c>
    </row>
    <row r="22" spans="1:5">
      <c r="A22" s="4" t="s">
        <v>487</v>
      </c>
      <c r="B22" s="6" t="n">
        <v>4000</v>
      </c>
      <c r="C22" s="6" t="n">
        <v>4800</v>
      </c>
    </row>
    <row r="23" spans="1:5">
      <c r="A23" s="4" t="s">
        <v>491</v>
      </c>
      <c r="B23" s="6" t="n">
        <v>36</v>
      </c>
    </row>
    <row r="24" spans="1:5">
      <c r="A24" s="4" t="s">
        <v>497</v>
      </c>
      <c r="B24" s="6" t="n">
        <v>117</v>
      </c>
      <c r="C24" s="6" t="n">
        <v>47</v>
      </c>
      <c r="D24" s="6" t="n">
        <v>16</v>
      </c>
    </row>
    <row r="25" spans="1:5">
      <c r="A25" s="4" t="s">
        <v>498</v>
      </c>
    </row>
    <row r="26" spans="1:5">
      <c r="A26" s="4" t="s">
        <v>491</v>
      </c>
      <c r="B26" s="6" t="n">
        <v>64</v>
      </c>
      <c r="C26" s="6" t="n">
        <v>104</v>
      </c>
    </row>
    <row r="27" spans="1:5">
      <c r="A27" s="4" t="s">
        <v>489</v>
      </c>
      <c r="B27" s="5" t="n">
        <v>10</v>
      </c>
      <c r="C27" s="6" t="n">
        <v>127</v>
      </c>
    </row>
    <row r="28" spans="1:5">
      <c r="A28" s="4" t="s">
        <v>499</v>
      </c>
    </row>
    <row r="29" spans="1:5">
      <c r="A29" s="4" t="s">
        <v>491</v>
      </c>
      <c r="C29" s="6" t="n">
        <v>98</v>
      </c>
    </row>
    <row r="30" spans="1:5">
      <c r="A30" s="4" t="s">
        <v>500</v>
      </c>
    </row>
    <row r="31" spans="1:5">
      <c r="A31" s="4" t="s">
        <v>491</v>
      </c>
      <c r="D31" s="5" t="n">
        <v>268</v>
      </c>
    </row>
    <row r="32" spans="1:5">
      <c r="A32" s="4" t="s">
        <v>501</v>
      </c>
    </row>
    <row r="33" spans="1:5">
      <c r="A33" s="4" t="s">
        <v>485</v>
      </c>
      <c r="C33" s="6" t="n">
        <v>1100</v>
      </c>
    </row>
    <row r="34" spans="1:5">
      <c r="A34" s="4" t="s">
        <v>502</v>
      </c>
    </row>
    <row r="35" spans="1:5">
      <c r="A35" s="4" t="s">
        <v>485</v>
      </c>
      <c r="C35" s="5" t="n">
        <v>98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3</v>
      </c>
      <c r="B1" s="2" t="s">
        <v>2</v>
      </c>
      <c r="C1" s="2" t="s">
        <v>39</v>
      </c>
      <c r="D1" s="2" t="s">
        <v>85</v>
      </c>
      <c r="E1" s="2" t="s">
        <v>484</v>
      </c>
    </row>
    <row r="2" spans="1:5">
      <c r="A2" s="4" t="s">
        <v>504</v>
      </c>
      <c r="B2" s="5" t="n">
        <v>495247</v>
      </c>
      <c r="C2" s="5" t="n">
        <v>439236</v>
      </c>
      <c r="D2" s="5" t="n">
        <v>425769</v>
      </c>
    </row>
    <row r="3" spans="1:5">
      <c r="A3" s="4" t="s">
        <v>505</v>
      </c>
      <c r="B3" s="6" t="n">
        <v>-109</v>
      </c>
      <c r="C3" s="6" t="n">
        <v>-34</v>
      </c>
    </row>
    <row r="4" spans="1:5">
      <c r="A4" s="4" t="s">
        <v>506</v>
      </c>
      <c r="B4" s="6" t="n">
        <v>-5765</v>
      </c>
      <c r="C4" s="6" t="n">
        <v>-5459</v>
      </c>
      <c r="D4" s="6" t="n">
        <v>5344</v>
      </c>
      <c r="E4" s="5" t="n">
        <v>5922</v>
      </c>
    </row>
    <row r="5" spans="1:5">
      <c r="A5" s="4" t="s">
        <v>507</v>
      </c>
      <c r="B5" s="6" t="n">
        <v>489373</v>
      </c>
      <c r="C5" s="6" t="n">
        <v>433743</v>
      </c>
    </row>
    <row r="6" spans="1:5">
      <c r="A6" s="4" t="s">
        <v>508</v>
      </c>
    </row>
    <row r="7" spans="1:5">
      <c r="A7" s="4" t="s">
        <v>504</v>
      </c>
      <c r="B7" s="6" t="n">
        <v>136895</v>
      </c>
      <c r="C7" s="6" t="n">
        <v>136215</v>
      </c>
      <c r="D7" s="6" t="n">
        <v>136846</v>
      </c>
    </row>
    <row r="8" spans="1:5">
      <c r="A8" s="4" t="s">
        <v>506</v>
      </c>
      <c r="B8" s="6" t="n">
        <v>449</v>
      </c>
      <c r="C8" s="6" t="n">
        <v>542</v>
      </c>
      <c r="D8" s="6" t="n">
        <v>504</v>
      </c>
      <c r="E8" s="6" t="n">
        <v>925</v>
      </c>
    </row>
    <row r="9" spans="1:5">
      <c r="A9" s="4" t="s">
        <v>509</v>
      </c>
    </row>
    <row r="10" spans="1:5">
      <c r="A10" s="4" t="s">
        <v>504</v>
      </c>
      <c r="B10" s="6" t="n">
        <v>20083</v>
      </c>
      <c r="C10" s="6" t="n">
        <v>19356</v>
      </c>
      <c r="D10" s="6" t="n">
        <v>13738</v>
      </c>
    </row>
    <row r="11" spans="1:5">
      <c r="A11" s="4" t="s">
        <v>506</v>
      </c>
      <c r="B11" s="6" t="n">
        <v>168</v>
      </c>
      <c r="C11" s="6" t="n">
        <v>181</v>
      </c>
      <c r="D11" s="6" t="n">
        <v>53</v>
      </c>
      <c r="E11" s="6" t="n">
        <v>77</v>
      </c>
    </row>
    <row r="12" spans="1:5">
      <c r="A12" s="4" t="s">
        <v>493</v>
      </c>
    </row>
    <row r="13" spans="1:5">
      <c r="A13" s="4" t="s">
        <v>504</v>
      </c>
      <c r="B13" s="6" t="n">
        <v>138967</v>
      </c>
      <c r="C13" s="6" t="n">
        <v>120624</v>
      </c>
      <c r="D13" s="6" t="n">
        <v>118200</v>
      </c>
    </row>
    <row r="14" spans="1:5">
      <c r="A14" s="4" t="s">
        <v>506</v>
      </c>
      <c r="B14" s="6" t="n">
        <v>1686</v>
      </c>
      <c r="C14" s="6" t="n">
        <v>1540</v>
      </c>
      <c r="D14" s="6" t="n">
        <v>1777</v>
      </c>
      <c r="E14" s="6" t="n">
        <v>1740</v>
      </c>
    </row>
    <row r="15" spans="1:5">
      <c r="A15" s="4" t="s">
        <v>510</v>
      </c>
    </row>
    <row r="16" spans="1:5">
      <c r="A16" s="4" t="s">
        <v>504</v>
      </c>
      <c r="B16" s="6" t="n">
        <v>74289</v>
      </c>
      <c r="C16" s="6" t="n">
        <v>54591</v>
      </c>
    </row>
    <row r="17" spans="1:5">
      <c r="A17" s="4" t="s">
        <v>494</v>
      </c>
    </row>
    <row r="18" spans="1:5">
      <c r="A18" s="4" t="s">
        <v>504</v>
      </c>
      <c r="B18" s="6" t="n">
        <v>96632</v>
      </c>
      <c r="C18" s="6" t="n">
        <v>83008</v>
      </c>
      <c r="D18" s="6" t="n">
        <v>78324</v>
      </c>
    </row>
    <row r="19" spans="1:5">
      <c r="A19" s="4" t="s">
        <v>506</v>
      </c>
      <c r="B19" s="6" t="n">
        <v>2238</v>
      </c>
      <c r="C19" s="6" t="n">
        <v>1812</v>
      </c>
      <c r="D19" s="6" t="n">
        <v>1684</v>
      </c>
      <c r="E19" s="6" t="n">
        <v>1428</v>
      </c>
    </row>
    <row r="20" spans="1:5">
      <c r="A20" s="4" t="s">
        <v>511</v>
      </c>
    </row>
    <row r="21" spans="1:5">
      <c r="A21" s="4" t="s">
        <v>504</v>
      </c>
      <c r="B21" s="6" t="n">
        <v>2953</v>
      </c>
      <c r="C21" s="6" t="n">
        <v>3396</v>
      </c>
      <c r="D21" s="6" t="n">
        <v>3884</v>
      </c>
    </row>
    <row r="22" spans="1:5">
      <c r="A22" s="4" t="s">
        <v>506</v>
      </c>
      <c r="B22" s="6" t="n">
        <v>7</v>
      </c>
      <c r="C22" s="6" t="n">
        <v>8</v>
      </c>
      <c r="D22" s="5" t="n">
        <v>12</v>
      </c>
      <c r="E22" s="5" t="n">
        <v>23</v>
      </c>
    </row>
    <row r="23" spans="1:5">
      <c r="A23" s="4" t="s">
        <v>495</v>
      </c>
    </row>
    <row r="24" spans="1:5">
      <c r="A24" s="4" t="s">
        <v>504</v>
      </c>
      <c r="B24" s="5" t="n">
        <v>25428</v>
      </c>
      <c r="C24" s="5" t="n">
        <v>2204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512</v>
      </c>
      <c r="B1" s="2" t="s">
        <v>1</v>
      </c>
    </row>
    <row r="2" spans="1:7">
      <c r="B2" s="2" t="s">
        <v>2</v>
      </c>
      <c r="C2" s="2" t="s">
        <v>39</v>
      </c>
      <c r="D2" s="2" t="s">
        <v>85</v>
      </c>
      <c r="E2" s="2" t="s">
        <v>2</v>
      </c>
      <c r="F2" s="2" t="s">
        <v>39</v>
      </c>
      <c r="G2" s="2" t="s">
        <v>85</v>
      </c>
    </row>
    <row r="3" spans="1:7">
      <c r="A3" s="4" t="s">
        <v>513</v>
      </c>
      <c r="B3" s="5" t="n">
        <v>-5459</v>
      </c>
      <c r="C3" s="5" t="n">
        <v>5344</v>
      </c>
      <c r="D3" s="5" t="n">
        <v>5922</v>
      </c>
    </row>
    <row r="4" spans="1:7">
      <c r="A4" s="4" t="s">
        <v>514</v>
      </c>
      <c r="B4" s="6" t="n">
        <v>-1160</v>
      </c>
      <c r="C4" s="6" t="n">
        <v>-488</v>
      </c>
      <c r="D4" s="6" t="n">
        <v>-1166</v>
      </c>
    </row>
    <row r="5" spans="1:7">
      <c r="A5" s="4" t="s">
        <v>515</v>
      </c>
      <c r="B5" s="6" t="n">
        <v>66</v>
      </c>
      <c r="C5" s="6" t="n">
        <v>153</v>
      </c>
      <c r="D5" s="6" t="n">
        <v>88</v>
      </c>
    </row>
    <row r="6" spans="1:7">
      <c r="A6" s="4" t="s">
        <v>96</v>
      </c>
      <c r="B6" s="6" t="n">
        <v>1400</v>
      </c>
      <c r="C6" s="6" t="n">
        <v>450</v>
      </c>
      <c r="D6" s="6" t="n">
        <v>500</v>
      </c>
    </row>
    <row r="7" spans="1:7">
      <c r="A7" s="4" t="s">
        <v>513</v>
      </c>
      <c r="B7" s="6" t="n">
        <v>-5765</v>
      </c>
      <c r="C7" s="6" t="n">
        <v>-5459</v>
      </c>
      <c r="D7" s="6" t="n">
        <v>5344</v>
      </c>
    </row>
    <row r="8" spans="1:7">
      <c r="A8" s="4" t="s">
        <v>516</v>
      </c>
      <c r="E8" s="5" t="n">
        <v>310</v>
      </c>
      <c r="F8" s="5" t="n">
        <v>642</v>
      </c>
      <c r="G8" s="5" t="n">
        <v>274</v>
      </c>
    </row>
    <row r="9" spans="1:7">
      <c r="A9" s="4" t="s">
        <v>517</v>
      </c>
      <c r="E9" s="6" t="n">
        <v>5455</v>
      </c>
      <c r="F9" s="6" t="n">
        <v>4817</v>
      </c>
      <c r="G9" s="6" t="n">
        <v>5070</v>
      </c>
    </row>
    <row r="10" spans="1:7">
      <c r="A10" s="4" t="s">
        <v>144</v>
      </c>
      <c r="B10" s="6" t="n">
        <v>-5459</v>
      </c>
      <c r="C10" s="6" t="n">
        <v>-5459</v>
      </c>
      <c r="D10" s="6" t="n">
        <v>5344</v>
      </c>
      <c r="E10" s="6" t="n">
        <v>-5765</v>
      </c>
      <c r="F10" s="6" t="n">
        <v>-5459</v>
      </c>
      <c r="G10" s="6" t="n">
        <v>5344</v>
      </c>
    </row>
    <row r="11" spans="1:7">
      <c r="A11" s="4" t="s">
        <v>516</v>
      </c>
      <c r="E11" s="6" t="n">
        <v>8691</v>
      </c>
      <c r="F11" s="6" t="n">
        <v>9760</v>
      </c>
      <c r="G11" s="6" t="n">
        <v>6728</v>
      </c>
    </row>
    <row r="12" spans="1:7">
      <c r="A12" s="4" t="s">
        <v>517</v>
      </c>
      <c r="E12" s="6" t="n">
        <v>486556</v>
      </c>
      <c r="F12" s="6" t="n">
        <v>429476</v>
      </c>
      <c r="G12" s="6" t="n">
        <v>419041</v>
      </c>
    </row>
    <row r="13" spans="1:7">
      <c r="A13" s="4" t="s">
        <v>518</v>
      </c>
      <c r="E13" s="6" t="n">
        <v>495247</v>
      </c>
      <c r="F13" s="6" t="n">
        <v>439236</v>
      </c>
      <c r="G13" s="6" t="n">
        <v>425769</v>
      </c>
    </row>
    <row r="14" spans="1:7">
      <c r="A14" s="4" t="s">
        <v>508</v>
      </c>
    </row>
    <row r="15" spans="1:7">
      <c r="A15" s="4" t="s">
        <v>513</v>
      </c>
      <c r="B15" s="6" t="n">
        <v>542</v>
      </c>
      <c r="C15" s="6" t="n">
        <v>504</v>
      </c>
      <c r="D15" s="6" t="n">
        <v>925</v>
      </c>
    </row>
    <row r="16" spans="1:7">
      <c r="A16" s="4" t="s">
        <v>514</v>
      </c>
      <c r="B16" s="6" t="n">
        <v>-32</v>
      </c>
      <c r="C16" s="6" t="n">
        <v>-37</v>
      </c>
      <c r="D16" s="6" t="n">
        <v>-14</v>
      </c>
    </row>
    <row r="17" spans="1:7">
      <c r="A17" s="4" t="s">
        <v>515</v>
      </c>
      <c r="B17" s="6" t="n">
        <v>4</v>
      </c>
      <c r="C17" s="6" t="n">
        <v>11</v>
      </c>
      <c r="D17" s="6" t="n">
        <v>9</v>
      </c>
    </row>
    <row r="18" spans="1:7">
      <c r="A18" s="4" t="s">
        <v>96</v>
      </c>
      <c r="B18" s="6" t="n">
        <v>-65</v>
      </c>
      <c r="C18" s="6" t="n">
        <v>64</v>
      </c>
      <c r="D18" s="6" t="n">
        <v>-416</v>
      </c>
    </row>
    <row r="19" spans="1:7">
      <c r="A19" s="4" t="s">
        <v>513</v>
      </c>
      <c r="B19" s="6" t="n">
        <v>449</v>
      </c>
      <c r="C19" s="6" t="n">
        <v>542</v>
      </c>
      <c r="D19" s="6" t="n">
        <v>504</v>
      </c>
    </row>
    <row r="20" spans="1:7">
      <c r="A20" s="4" t="s">
        <v>516</v>
      </c>
      <c r="E20" s="6" t="n">
        <v>100</v>
      </c>
      <c r="F20" s="6" t="n">
        <v>73</v>
      </c>
      <c r="G20" s="4" t="s">
        <v>65</v>
      </c>
    </row>
    <row r="21" spans="1:7">
      <c r="A21" s="4" t="s">
        <v>517</v>
      </c>
      <c r="E21" s="6" t="n">
        <v>349</v>
      </c>
      <c r="F21" s="6" t="n">
        <v>469</v>
      </c>
      <c r="G21" s="6" t="n">
        <v>504</v>
      </c>
    </row>
    <row r="22" spans="1:7">
      <c r="A22" s="4" t="s">
        <v>144</v>
      </c>
      <c r="B22" s="6" t="n">
        <v>542</v>
      </c>
      <c r="C22" s="6" t="n">
        <v>542</v>
      </c>
      <c r="D22" s="6" t="n">
        <v>504</v>
      </c>
      <c r="E22" s="6" t="n">
        <v>449</v>
      </c>
      <c r="F22" s="6" t="n">
        <v>542</v>
      </c>
      <c r="G22" s="6" t="n">
        <v>504</v>
      </c>
    </row>
    <row r="23" spans="1:7">
      <c r="A23" s="4" t="s">
        <v>516</v>
      </c>
      <c r="E23" s="6" t="n">
        <v>623</v>
      </c>
      <c r="F23" s="6" t="n">
        <v>747</v>
      </c>
      <c r="G23" s="6" t="n">
        <v>780</v>
      </c>
    </row>
    <row r="24" spans="1:7">
      <c r="A24" s="4" t="s">
        <v>517</v>
      </c>
      <c r="E24" s="6" t="n">
        <v>136272</v>
      </c>
      <c r="F24" s="6" t="n">
        <v>135468</v>
      </c>
      <c r="G24" s="6" t="n">
        <v>136066</v>
      </c>
    </row>
    <row r="25" spans="1:7">
      <c r="A25" s="4" t="s">
        <v>518</v>
      </c>
      <c r="E25" s="6" t="n">
        <v>136895</v>
      </c>
      <c r="F25" s="6" t="n">
        <v>136215</v>
      </c>
      <c r="G25" s="6" t="n">
        <v>136846</v>
      </c>
    </row>
    <row r="26" spans="1:7">
      <c r="A26" s="4" t="s">
        <v>509</v>
      </c>
    </row>
    <row r="27" spans="1:7">
      <c r="A27" s="4" t="s">
        <v>513</v>
      </c>
      <c r="B27" s="6" t="n">
        <v>181</v>
      </c>
      <c r="C27" s="6" t="n">
        <v>53</v>
      </c>
      <c r="D27" s="6" t="n">
        <v>77</v>
      </c>
    </row>
    <row r="28" spans="1:7">
      <c r="A28" s="4" t="s">
        <v>514</v>
      </c>
      <c r="B28" s="4" t="s">
        <v>65</v>
      </c>
      <c r="C28" s="4" t="s">
        <v>65</v>
      </c>
      <c r="D28" s="4" t="s">
        <v>65</v>
      </c>
    </row>
    <row r="29" spans="1:7">
      <c r="A29" s="4" t="s">
        <v>515</v>
      </c>
      <c r="B29" s="4" t="s">
        <v>65</v>
      </c>
      <c r="C29" s="4" t="s">
        <v>65</v>
      </c>
      <c r="D29" s="4" t="s">
        <v>65</v>
      </c>
    </row>
    <row r="30" spans="1:7">
      <c r="A30" s="4" t="s">
        <v>96</v>
      </c>
      <c r="B30" s="6" t="n">
        <v>-13</v>
      </c>
      <c r="C30" s="6" t="n">
        <v>128</v>
      </c>
      <c r="D30" s="6" t="n">
        <v>-24</v>
      </c>
    </row>
    <row r="31" spans="1:7">
      <c r="A31" s="4" t="s">
        <v>513</v>
      </c>
      <c r="B31" s="6" t="n">
        <v>168</v>
      </c>
      <c r="C31" s="6" t="n">
        <v>181</v>
      </c>
      <c r="D31" s="6" t="n">
        <v>53</v>
      </c>
    </row>
    <row r="32" spans="1:7">
      <c r="A32" s="4" t="s">
        <v>516</v>
      </c>
      <c r="E32" s="6" t="n">
        <v>103</v>
      </c>
      <c r="F32" s="6" t="n">
        <v>102</v>
      </c>
      <c r="G32" s="4" t="s">
        <v>65</v>
      </c>
    </row>
    <row r="33" spans="1:7">
      <c r="A33" s="4" t="s">
        <v>517</v>
      </c>
      <c r="E33" s="6" t="n">
        <v>65</v>
      </c>
      <c r="F33" s="6" t="n">
        <v>79</v>
      </c>
      <c r="G33" s="6" t="n">
        <v>53</v>
      </c>
    </row>
    <row r="34" spans="1:7">
      <c r="A34" s="4" t="s">
        <v>144</v>
      </c>
      <c r="B34" s="6" t="n">
        <v>181</v>
      </c>
      <c r="C34" s="6" t="n">
        <v>181</v>
      </c>
      <c r="D34" s="6" t="n">
        <v>53</v>
      </c>
      <c r="E34" s="6" t="n">
        <v>168</v>
      </c>
      <c r="F34" s="6" t="n">
        <v>181</v>
      </c>
      <c r="G34" s="6" t="n">
        <v>53</v>
      </c>
    </row>
    <row r="35" spans="1:7">
      <c r="A35" s="4" t="s">
        <v>516</v>
      </c>
      <c r="E35" s="6" t="n">
        <v>1808</v>
      </c>
      <c r="F35" s="6" t="n">
        <v>2031</v>
      </c>
      <c r="G35" s="6" t="n">
        <v>1937</v>
      </c>
    </row>
    <row r="36" spans="1:7">
      <c r="A36" s="4" t="s">
        <v>517</v>
      </c>
      <c r="E36" s="6" t="n">
        <v>18275</v>
      </c>
      <c r="F36" s="6" t="n">
        <v>17325</v>
      </c>
      <c r="G36" s="6" t="n">
        <v>11801</v>
      </c>
    </row>
    <row r="37" spans="1:7">
      <c r="A37" s="4" t="s">
        <v>518</v>
      </c>
      <c r="E37" s="6" t="n">
        <v>20083</v>
      </c>
      <c r="F37" s="6" t="n">
        <v>19356</v>
      </c>
      <c r="G37" s="6" t="n">
        <v>13738</v>
      </c>
    </row>
    <row r="38" spans="1:7">
      <c r="A38" s="4" t="s">
        <v>493</v>
      </c>
    </row>
    <row r="39" spans="1:7">
      <c r="A39" s="4" t="s">
        <v>513</v>
      </c>
      <c r="B39" s="6" t="n">
        <v>1540</v>
      </c>
      <c r="C39" s="6" t="n">
        <v>1777</v>
      </c>
      <c r="D39" s="6" t="n">
        <v>1740</v>
      </c>
    </row>
    <row r="40" spans="1:7">
      <c r="A40" s="4" t="s">
        <v>514</v>
      </c>
      <c r="B40" s="4" t="s">
        <v>65</v>
      </c>
      <c r="C40" s="6" t="n">
        <v>-71</v>
      </c>
      <c r="D40" s="4" t="s">
        <v>65</v>
      </c>
    </row>
    <row r="41" spans="1:7">
      <c r="A41" s="4" t="s">
        <v>515</v>
      </c>
      <c r="B41" s="6" t="n">
        <v>1</v>
      </c>
      <c r="C41" s="4" t="s">
        <v>65</v>
      </c>
      <c r="D41" s="4" t="s">
        <v>65</v>
      </c>
    </row>
    <row r="42" spans="1:7">
      <c r="A42" s="4" t="s">
        <v>96</v>
      </c>
      <c r="B42" s="6" t="n">
        <v>145</v>
      </c>
      <c r="C42" s="6" t="n">
        <v>-166</v>
      </c>
      <c r="D42" s="6" t="n">
        <v>37</v>
      </c>
    </row>
    <row r="43" spans="1:7">
      <c r="A43" s="4" t="s">
        <v>513</v>
      </c>
      <c r="B43" s="6" t="n">
        <v>1686</v>
      </c>
      <c r="C43" s="6" t="n">
        <v>1540</v>
      </c>
      <c r="D43" s="6" t="n">
        <v>1777</v>
      </c>
    </row>
    <row r="44" spans="1:7">
      <c r="A44" s="4" t="s">
        <v>516</v>
      </c>
      <c r="E44" s="6" t="n">
        <v>67</v>
      </c>
      <c r="F44" s="6" t="n">
        <v>52</v>
      </c>
      <c r="G44" s="6" t="n">
        <v>81</v>
      </c>
    </row>
    <row r="45" spans="1:7">
      <c r="A45" s="4" t="s">
        <v>517</v>
      </c>
      <c r="E45" s="6" t="n">
        <v>1619</v>
      </c>
      <c r="F45" s="6" t="n">
        <v>1488</v>
      </c>
      <c r="G45" s="6" t="n">
        <v>1696</v>
      </c>
    </row>
    <row r="46" spans="1:7">
      <c r="A46" s="4" t="s">
        <v>144</v>
      </c>
      <c r="B46" s="6" t="n">
        <v>1540</v>
      </c>
      <c r="C46" s="6" t="n">
        <v>1540</v>
      </c>
      <c r="D46" s="6" t="n">
        <v>1777</v>
      </c>
      <c r="E46" s="6" t="n">
        <v>1686</v>
      </c>
      <c r="F46" s="6" t="n">
        <v>1540</v>
      </c>
      <c r="G46" s="6" t="n">
        <v>1777</v>
      </c>
    </row>
    <row r="47" spans="1:7">
      <c r="A47" s="4" t="s">
        <v>516</v>
      </c>
      <c r="E47" s="6" t="n">
        <v>3912</v>
      </c>
      <c r="F47" s="6" t="n">
        <v>3973</v>
      </c>
      <c r="G47" s="6" t="n">
        <v>2445</v>
      </c>
    </row>
    <row r="48" spans="1:7">
      <c r="A48" s="4" t="s">
        <v>517</v>
      </c>
      <c r="E48" s="6" t="n">
        <v>135055</v>
      </c>
      <c r="F48" s="6" t="n">
        <v>116651</v>
      </c>
      <c r="G48" s="6" t="n">
        <v>115755</v>
      </c>
    </row>
    <row r="49" spans="1:7">
      <c r="A49" s="4" t="s">
        <v>518</v>
      </c>
      <c r="E49" s="6" t="n">
        <v>138967</v>
      </c>
      <c r="F49" s="6" t="n">
        <v>120624</v>
      </c>
      <c r="G49" s="6" t="n">
        <v>118200</v>
      </c>
    </row>
    <row r="50" spans="1:7">
      <c r="A50" s="4" t="s">
        <v>510</v>
      </c>
    </row>
    <row r="51" spans="1:7">
      <c r="A51" s="4" t="s">
        <v>513</v>
      </c>
      <c r="B51" s="6" t="n">
        <v>1226</v>
      </c>
      <c r="C51" s="6" t="n">
        <v>1119</v>
      </c>
      <c r="D51" s="6" t="n">
        <v>1530</v>
      </c>
    </row>
    <row r="52" spans="1:7">
      <c r="A52" s="4" t="s">
        <v>514</v>
      </c>
      <c r="B52" s="6" t="n">
        <v>-950</v>
      </c>
      <c r="C52" s="4" t="s">
        <v>65</v>
      </c>
      <c r="D52" s="6" t="n">
        <v>-306</v>
      </c>
    </row>
    <row r="53" spans="1:7">
      <c r="A53" s="4" t="s">
        <v>515</v>
      </c>
      <c r="B53" s="6" t="n">
        <v>22</v>
      </c>
      <c r="C53" s="6" t="n">
        <v>20</v>
      </c>
      <c r="D53" s="6" t="n">
        <v>34</v>
      </c>
    </row>
    <row r="54" spans="1:7">
      <c r="A54" s="4" t="s">
        <v>96</v>
      </c>
      <c r="B54" s="6" t="n">
        <v>753</v>
      </c>
      <c r="C54" s="6" t="n">
        <v>87</v>
      </c>
      <c r="D54" s="6" t="n">
        <v>-139</v>
      </c>
    </row>
    <row r="55" spans="1:7">
      <c r="A55" s="4" t="s">
        <v>513</v>
      </c>
      <c r="B55" s="6" t="n">
        <v>1051</v>
      </c>
      <c r="C55" s="6" t="n">
        <v>1226</v>
      </c>
      <c r="D55" s="6" t="n">
        <v>1119</v>
      </c>
    </row>
    <row r="56" spans="1:7">
      <c r="A56" s="4" t="s">
        <v>516</v>
      </c>
      <c r="E56" s="6" t="n">
        <v>27</v>
      </c>
      <c r="F56" s="6" t="n">
        <v>391</v>
      </c>
      <c r="G56" s="6" t="n">
        <v>87</v>
      </c>
    </row>
    <row r="57" spans="1:7">
      <c r="A57" s="4" t="s">
        <v>517</v>
      </c>
      <c r="E57" s="6" t="n">
        <v>1024</v>
      </c>
      <c r="F57" s="6" t="n">
        <v>835</v>
      </c>
      <c r="G57" s="6" t="n">
        <v>1032</v>
      </c>
    </row>
    <row r="58" spans="1:7">
      <c r="A58" s="4" t="s">
        <v>144</v>
      </c>
      <c r="B58" s="6" t="n">
        <v>1051</v>
      </c>
      <c r="C58" s="6" t="n">
        <v>1226</v>
      </c>
      <c r="D58" s="6" t="n">
        <v>1119</v>
      </c>
      <c r="E58" s="6" t="n">
        <v>1051</v>
      </c>
      <c r="F58" s="6" t="n">
        <v>1226</v>
      </c>
      <c r="G58" s="6" t="n">
        <v>1119</v>
      </c>
    </row>
    <row r="59" spans="1:7">
      <c r="A59" s="4" t="s">
        <v>516</v>
      </c>
      <c r="E59" s="6" t="n">
        <v>1528</v>
      </c>
      <c r="F59" s="6" t="n">
        <v>2002</v>
      </c>
      <c r="G59" s="6" t="n">
        <v>355</v>
      </c>
    </row>
    <row r="60" spans="1:7">
      <c r="A60" s="4" t="s">
        <v>517</v>
      </c>
      <c r="E60" s="6" t="n">
        <v>72761</v>
      </c>
      <c r="F60" s="6" t="n">
        <v>52589</v>
      </c>
      <c r="G60" s="6" t="n">
        <v>54151</v>
      </c>
    </row>
    <row r="61" spans="1:7">
      <c r="A61" s="4" t="s">
        <v>518</v>
      </c>
      <c r="E61" s="6" t="n">
        <v>74289</v>
      </c>
      <c r="F61" s="6" t="n">
        <v>54591</v>
      </c>
      <c r="G61" s="6" t="n">
        <v>54506</v>
      </c>
    </row>
    <row r="62" spans="1:7">
      <c r="A62" s="4" t="s">
        <v>494</v>
      </c>
    </row>
    <row r="63" spans="1:7">
      <c r="A63" s="4" t="s">
        <v>513</v>
      </c>
      <c r="B63" s="6" t="n">
        <v>1812</v>
      </c>
      <c r="C63" s="6" t="n">
        <v>1684</v>
      </c>
      <c r="D63" s="6" t="n">
        <v>1428</v>
      </c>
    </row>
    <row r="64" spans="1:7">
      <c r="A64" s="4" t="s">
        <v>514</v>
      </c>
      <c r="B64" s="4" t="s">
        <v>65</v>
      </c>
      <c r="C64" s="6" t="n">
        <v>-45</v>
      </c>
      <c r="D64" s="6" t="n">
        <v>-375</v>
      </c>
    </row>
    <row r="65" spans="1:7">
      <c r="A65" s="4" t="s">
        <v>515</v>
      </c>
      <c r="B65" s="6" t="n">
        <v>1</v>
      </c>
      <c r="C65" s="6" t="n">
        <v>1</v>
      </c>
      <c r="D65" s="4" t="s">
        <v>65</v>
      </c>
    </row>
    <row r="66" spans="1:7">
      <c r="A66" s="4" t="s">
        <v>96</v>
      </c>
      <c r="B66" s="6" t="n">
        <v>425</v>
      </c>
      <c r="C66" s="6" t="n">
        <v>172</v>
      </c>
      <c r="D66" s="6" t="n">
        <v>631</v>
      </c>
    </row>
    <row r="67" spans="1:7">
      <c r="A67" s="4" t="s">
        <v>513</v>
      </c>
      <c r="B67" s="6" t="n">
        <v>2238</v>
      </c>
      <c r="C67" s="6" t="n">
        <v>1812</v>
      </c>
      <c r="D67" s="6" t="n">
        <v>1684</v>
      </c>
    </row>
    <row r="68" spans="1:7">
      <c r="A68" s="4" t="s">
        <v>516</v>
      </c>
      <c r="E68" s="6" t="n">
        <v>13</v>
      </c>
      <c r="F68" s="6" t="n">
        <v>24</v>
      </c>
      <c r="G68" s="6" t="n">
        <v>89</v>
      </c>
    </row>
    <row r="69" spans="1:7">
      <c r="A69" s="4" t="s">
        <v>517</v>
      </c>
      <c r="E69" s="6" t="n">
        <v>2225</v>
      </c>
      <c r="F69" s="6" t="n">
        <v>1788</v>
      </c>
      <c r="G69" s="6" t="n">
        <v>1595</v>
      </c>
    </row>
    <row r="70" spans="1:7">
      <c r="A70" s="4" t="s">
        <v>144</v>
      </c>
      <c r="B70" s="6" t="n">
        <v>1812</v>
      </c>
      <c r="C70" s="6" t="n">
        <v>1812</v>
      </c>
      <c r="D70" s="6" t="n">
        <v>1684</v>
      </c>
      <c r="E70" s="6" t="n">
        <v>2238</v>
      </c>
      <c r="F70" s="6" t="n">
        <v>1812</v>
      </c>
      <c r="G70" s="6" t="n">
        <v>1684</v>
      </c>
    </row>
    <row r="71" spans="1:7">
      <c r="A71" s="4" t="s">
        <v>516</v>
      </c>
      <c r="E71" s="6" t="n">
        <v>717</v>
      </c>
      <c r="F71" s="6" t="n">
        <v>833</v>
      </c>
      <c r="G71" s="6" t="n">
        <v>881</v>
      </c>
    </row>
    <row r="72" spans="1:7">
      <c r="A72" s="4" t="s">
        <v>517</v>
      </c>
      <c r="E72" s="6" t="n">
        <v>95915</v>
      </c>
      <c r="F72" s="6" t="n">
        <v>82175</v>
      </c>
      <c r="G72" s="6" t="n">
        <v>77443</v>
      </c>
    </row>
    <row r="73" spans="1:7">
      <c r="A73" s="4" t="s">
        <v>518</v>
      </c>
      <c r="E73" s="6" t="n">
        <v>96632</v>
      </c>
      <c r="F73" s="6" t="n">
        <v>83008</v>
      </c>
      <c r="G73" s="6" t="n">
        <v>78324</v>
      </c>
    </row>
    <row r="74" spans="1:7">
      <c r="A74" s="4" t="s">
        <v>511</v>
      </c>
    </row>
    <row r="75" spans="1:7">
      <c r="A75" s="4" t="s">
        <v>513</v>
      </c>
      <c r="B75" s="6" t="n">
        <v>8</v>
      </c>
      <c r="C75" s="6" t="n">
        <v>12</v>
      </c>
      <c r="D75" s="6" t="n">
        <v>23</v>
      </c>
    </row>
    <row r="76" spans="1:7">
      <c r="A76" s="4" t="s">
        <v>514</v>
      </c>
      <c r="B76" s="4" t="s">
        <v>65</v>
      </c>
      <c r="C76" s="4" t="s">
        <v>65</v>
      </c>
      <c r="D76" s="4" t="s">
        <v>65</v>
      </c>
    </row>
    <row r="77" spans="1:7">
      <c r="A77" s="4" t="s">
        <v>515</v>
      </c>
      <c r="B77" s="6" t="n">
        <v>2</v>
      </c>
      <c r="C77" s="6" t="n">
        <v>37</v>
      </c>
      <c r="D77" s="6" t="n">
        <v>6</v>
      </c>
    </row>
    <row r="78" spans="1:7">
      <c r="A78" s="4" t="s">
        <v>96</v>
      </c>
      <c r="B78" s="6" t="n">
        <v>-3</v>
      </c>
      <c r="C78" s="6" t="n">
        <v>-41</v>
      </c>
      <c r="D78" s="6" t="n">
        <v>-17</v>
      </c>
    </row>
    <row r="79" spans="1:7">
      <c r="A79" s="4" t="s">
        <v>513</v>
      </c>
      <c r="B79" s="6" t="n">
        <v>7</v>
      </c>
      <c r="C79" s="6" t="n">
        <v>8</v>
      </c>
      <c r="D79" s="6" t="n">
        <v>12</v>
      </c>
    </row>
    <row r="80" spans="1:7">
      <c r="A80" s="4" t="s">
        <v>516</v>
      </c>
      <c r="E80" s="4" t="s">
        <v>65</v>
      </c>
      <c r="F80" s="4" t="s">
        <v>65</v>
      </c>
      <c r="G80" s="4" t="s">
        <v>65</v>
      </c>
    </row>
    <row r="81" spans="1:7">
      <c r="A81" s="4" t="s">
        <v>517</v>
      </c>
      <c r="E81" s="6" t="n">
        <v>7</v>
      </c>
      <c r="F81" s="6" t="n">
        <v>8</v>
      </c>
      <c r="G81" s="6" t="n">
        <v>12</v>
      </c>
    </row>
    <row r="82" spans="1:7">
      <c r="A82" s="4" t="s">
        <v>144</v>
      </c>
      <c r="B82" s="6" t="n">
        <v>8</v>
      </c>
      <c r="C82" s="6" t="n">
        <v>8</v>
      </c>
      <c r="D82" s="6" t="n">
        <v>12</v>
      </c>
      <c r="E82" s="6" t="n">
        <v>7</v>
      </c>
      <c r="F82" s="6" t="n">
        <v>8</v>
      </c>
      <c r="G82" s="6" t="n">
        <v>12</v>
      </c>
    </row>
    <row r="83" spans="1:7">
      <c r="A83" s="4" t="s">
        <v>516</v>
      </c>
      <c r="E83" s="6" t="n">
        <v>58</v>
      </c>
      <c r="F83" s="6" t="n">
        <v>140</v>
      </c>
      <c r="G83" s="6" t="n">
        <v>258</v>
      </c>
    </row>
    <row r="84" spans="1:7">
      <c r="A84" s="4" t="s">
        <v>517</v>
      </c>
      <c r="E84" s="6" t="n">
        <v>2895</v>
      </c>
      <c r="F84" s="6" t="n">
        <v>3256</v>
      </c>
      <c r="G84" s="6" t="n">
        <v>3626</v>
      </c>
    </row>
    <row r="85" spans="1:7">
      <c r="A85" s="4" t="s">
        <v>518</v>
      </c>
      <c r="E85" s="6" t="n">
        <v>2953</v>
      </c>
      <c r="F85" s="6" t="n">
        <v>3396</v>
      </c>
      <c r="G85" s="6" t="n">
        <v>3884</v>
      </c>
    </row>
    <row r="86" spans="1:7">
      <c r="A86" s="4" t="s">
        <v>495</v>
      </c>
    </row>
    <row r="87" spans="1:7">
      <c r="A87" s="4" t="s">
        <v>513</v>
      </c>
      <c r="B87" s="6" t="n">
        <v>150</v>
      </c>
      <c r="C87" s="6" t="n">
        <v>195</v>
      </c>
      <c r="D87" s="6" t="n">
        <v>199</v>
      </c>
    </row>
    <row r="88" spans="1:7">
      <c r="A88" s="4" t="s">
        <v>514</v>
      </c>
      <c r="B88" s="6" t="n">
        <v>-178</v>
      </c>
      <c r="C88" s="6" t="n">
        <v>-335</v>
      </c>
      <c r="D88" s="6" t="n">
        <v>-471</v>
      </c>
    </row>
    <row r="89" spans="1:7">
      <c r="A89" s="4" t="s">
        <v>515</v>
      </c>
      <c r="B89" s="6" t="n">
        <v>36</v>
      </c>
      <c r="C89" s="6" t="n">
        <v>84</v>
      </c>
      <c r="D89" s="6" t="n">
        <v>39</v>
      </c>
    </row>
    <row r="90" spans="1:7">
      <c r="A90" s="4" t="s">
        <v>96</v>
      </c>
      <c r="B90" s="6" t="n">
        <v>158</v>
      </c>
      <c r="C90" s="6" t="n">
        <v>206</v>
      </c>
      <c r="D90" s="6" t="n">
        <v>428</v>
      </c>
    </row>
    <row r="91" spans="1:7">
      <c r="A91" s="4" t="s">
        <v>513</v>
      </c>
      <c r="B91" s="6" t="n">
        <v>166</v>
      </c>
      <c r="C91" s="6" t="n">
        <v>150</v>
      </c>
      <c r="D91" s="6" t="n">
        <v>195</v>
      </c>
    </row>
    <row r="92" spans="1:7">
      <c r="A92" s="4" t="s">
        <v>516</v>
      </c>
      <c r="E92" s="4" t="s">
        <v>65</v>
      </c>
      <c r="F92" s="4" t="s">
        <v>65</v>
      </c>
      <c r="G92" s="6" t="n">
        <v>17</v>
      </c>
    </row>
    <row r="93" spans="1:7">
      <c r="A93" s="4" t="s">
        <v>517</v>
      </c>
      <c r="E93" s="6" t="n">
        <v>166</v>
      </c>
      <c r="F93" s="6" t="n">
        <v>150</v>
      </c>
      <c r="G93" s="6" t="n">
        <v>178</v>
      </c>
    </row>
    <row r="94" spans="1:7">
      <c r="A94" s="4" t="s">
        <v>144</v>
      </c>
      <c r="B94" s="5" t="n">
        <v>166</v>
      </c>
      <c r="C94" s="5" t="n">
        <v>195</v>
      </c>
      <c r="D94" s="5" t="n">
        <v>195</v>
      </c>
      <c r="E94" s="6" t="n">
        <v>166</v>
      </c>
      <c r="F94" s="6" t="n">
        <v>150</v>
      </c>
      <c r="G94" s="6" t="n">
        <v>195</v>
      </c>
    </row>
    <row r="95" spans="1:7">
      <c r="A95" s="4" t="s">
        <v>516</v>
      </c>
      <c r="E95" s="6" t="n">
        <v>45</v>
      </c>
      <c r="F95" s="6" t="n">
        <v>34</v>
      </c>
      <c r="G95" s="6" t="n">
        <v>72</v>
      </c>
    </row>
    <row r="96" spans="1:7">
      <c r="A96" s="4" t="s">
        <v>517</v>
      </c>
      <c r="E96" s="6" t="n">
        <v>25383</v>
      </c>
      <c r="F96" s="6" t="n">
        <v>22012</v>
      </c>
      <c r="G96" s="6" t="n">
        <v>20199</v>
      </c>
    </row>
    <row r="97" spans="1:7">
      <c r="A97" s="4" t="s">
        <v>518</v>
      </c>
      <c r="E97" s="5" t="n">
        <v>25428</v>
      </c>
      <c r="F97" s="5" t="n">
        <v>22046</v>
      </c>
      <c r="G97" s="5" t="n">
        <v>2027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v>
      </c>
      <c r="C2" s="2" t="s">
        <v>39</v>
      </c>
      <c r="D2" s="2" t="s">
        <v>85</v>
      </c>
    </row>
    <row r="3" spans="1:4">
      <c r="A3" s="4" t="s">
        <v>520</v>
      </c>
      <c r="B3" s="5" t="n">
        <v>10641</v>
      </c>
      <c r="C3" s="5" t="n">
        <v>11710</v>
      </c>
      <c r="D3" s="5" t="n">
        <v>8755</v>
      </c>
    </row>
    <row r="4" spans="1:4">
      <c r="A4" s="4" t="s">
        <v>521</v>
      </c>
      <c r="B4" s="6" t="n">
        <v>8691</v>
      </c>
      <c r="C4" s="6" t="n">
        <v>9760</v>
      </c>
      <c r="D4" s="6" t="n">
        <v>6728</v>
      </c>
    </row>
    <row r="5" spans="1:4">
      <c r="A5" s="4" t="s">
        <v>522</v>
      </c>
      <c r="B5" s="6" t="n">
        <v>5994</v>
      </c>
      <c r="C5" s="6" t="n">
        <v>5551</v>
      </c>
      <c r="D5" s="6" t="n">
        <v>5368</v>
      </c>
    </row>
    <row r="6" spans="1:4">
      <c r="A6" s="4" t="s">
        <v>523</v>
      </c>
      <c r="B6" s="6" t="n">
        <v>2697</v>
      </c>
      <c r="C6" s="6" t="n">
        <v>4209</v>
      </c>
      <c r="D6" s="6" t="n">
        <v>1360</v>
      </c>
    </row>
    <row r="7" spans="1:4">
      <c r="A7" s="4" t="s">
        <v>524</v>
      </c>
      <c r="B7" s="6" t="n">
        <v>310</v>
      </c>
      <c r="C7" s="6" t="n">
        <v>642</v>
      </c>
      <c r="D7" s="6" t="n">
        <v>274</v>
      </c>
    </row>
    <row r="8" spans="1:4">
      <c r="A8" s="4" t="s">
        <v>525</v>
      </c>
      <c r="B8" s="6" t="n">
        <v>9745</v>
      </c>
      <c r="C8" s="6" t="n">
        <v>10017</v>
      </c>
      <c r="D8" s="6" t="n">
        <v>7374</v>
      </c>
    </row>
    <row r="9" spans="1:4">
      <c r="A9" s="4" t="s">
        <v>526</v>
      </c>
      <c r="B9" s="6" t="n">
        <v>603</v>
      </c>
      <c r="C9" s="6" t="n">
        <v>569</v>
      </c>
      <c r="D9" s="6" t="n">
        <v>601</v>
      </c>
    </row>
    <row r="10" spans="1:4">
      <c r="A10" s="4" t="s">
        <v>508</v>
      </c>
    </row>
    <row r="11" spans="1:4">
      <c r="A11" s="4" t="s">
        <v>520</v>
      </c>
      <c r="B11" s="6" t="n">
        <v>623</v>
      </c>
      <c r="C11" s="6" t="n">
        <v>747</v>
      </c>
      <c r="D11" s="6" t="n">
        <v>780</v>
      </c>
    </row>
    <row r="12" spans="1:4">
      <c r="A12" s="4" t="s">
        <v>521</v>
      </c>
      <c r="B12" s="6" t="n">
        <v>623</v>
      </c>
      <c r="C12" s="6" t="n">
        <v>747</v>
      </c>
      <c r="D12" s="6" t="n">
        <v>780</v>
      </c>
    </row>
    <row r="13" spans="1:4">
      <c r="A13" s="4" t="s">
        <v>522</v>
      </c>
      <c r="B13" s="6" t="n">
        <v>413</v>
      </c>
      <c r="C13" s="6" t="n">
        <v>503</v>
      </c>
      <c r="D13" s="6" t="n">
        <v>780</v>
      </c>
    </row>
    <row r="14" spans="1:4">
      <c r="A14" s="4" t="s">
        <v>523</v>
      </c>
      <c r="B14" s="6" t="n">
        <v>210</v>
      </c>
      <c r="C14" s="6" t="n">
        <v>244</v>
      </c>
      <c r="D14" s="4" t="s">
        <v>65</v>
      </c>
    </row>
    <row r="15" spans="1:4">
      <c r="A15" s="4" t="s">
        <v>524</v>
      </c>
      <c r="B15" s="6" t="n">
        <v>100</v>
      </c>
      <c r="C15" s="6" t="n">
        <v>73</v>
      </c>
      <c r="D15" s="4" t="s">
        <v>65</v>
      </c>
    </row>
    <row r="16" spans="1:4">
      <c r="A16" s="4" t="s">
        <v>525</v>
      </c>
      <c r="B16" s="6" t="n">
        <v>640</v>
      </c>
      <c r="C16" s="6" t="n">
        <v>774</v>
      </c>
      <c r="D16" s="6" t="n">
        <v>798</v>
      </c>
    </row>
    <row r="17" spans="1:4">
      <c r="A17" s="4" t="s">
        <v>526</v>
      </c>
      <c r="B17" s="6" t="n">
        <v>10</v>
      </c>
      <c r="C17" s="6" t="n">
        <v>8</v>
      </c>
      <c r="D17" s="6" t="n">
        <v>7</v>
      </c>
    </row>
    <row r="18" spans="1:4">
      <c r="A18" s="4" t="s">
        <v>509</v>
      </c>
    </row>
    <row r="19" spans="1:4">
      <c r="A19" s="4" t="s">
        <v>520</v>
      </c>
      <c r="B19" s="6" t="n">
        <v>3543</v>
      </c>
      <c r="C19" s="6" t="n">
        <v>3766</v>
      </c>
      <c r="D19" s="6" t="n">
        <v>3672</v>
      </c>
    </row>
    <row r="20" spans="1:4">
      <c r="A20" s="4" t="s">
        <v>521</v>
      </c>
      <c r="B20" s="6" t="n">
        <v>1808</v>
      </c>
      <c r="C20" s="6" t="n">
        <v>2031</v>
      </c>
      <c r="D20" s="6" t="n">
        <v>1937</v>
      </c>
    </row>
    <row r="21" spans="1:4">
      <c r="A21" s="4" t="s">
        <v>522</v>
      </c>
      <c r="B21" s="6" t="n">
        <v>1383</v>
      </c>
      <c r="C21" s="6" t="n">
        <v>430</v>
      </c>
      <c r="D21" s="6" t="n">
        <v>1937</v>
      </c>
    </row>
    <row r="22" spans="1:4">
      <c r="A22" s="4" t="s">
        <v>523</v>
      </c>
      <c r="B22" s="6" t="n">
        <v>425</v>
      </c>
      <c r="C22" s="6" t="n">
        <v>1601</v>
      </c>
      <c r="D22" s="4" t="s">
        <v>65</v>
      </c>
    </row>
    <row r="23" spans="1:4">
      <c r="A23" s="4" t="s">
        <v>524</v>
      </c>
      <c r="B23" s="6" t="n">
        <v>103</v>
      </c>
      <c r="C23" s="6" t="n">
        <v>102</v>
      </c>
      <c r="D23" s="4" t="s">
        <v>65</v>
      </c>
    </row>
    <row r="24" spans="1:4">
      <c r="A24" s="4" t="s">
        <v>525</v>
      </c>
      <c r="B24" s="6" t="n">
        <v>2689</v>
      </c>
      <c r="C24" s="6" t="n">
        <v>2033</v>
      </c>
      <c r="D24" s="6" t="n">
        <v>2068</v>
      </c>
    </row>
    <row r="25" spans="1:4">
      <c r="A25" s="4" t="s">
        <v>526</v>
      </c>
      <c r="B25" s="6" t="n">
        <v>53</v>
      </c>
      <c r="C25" s="6" t="n">
        <v>65</v>
      </c>
      <c r="D25" s="6" t="n">
        <v>72</v>
      </c>
    </row>
    <row r="26" spans="1:4">
      <c r="A26" s="4" t="s">
        <v>493</v>
      </c>
    </row>
    <row r="27" spans="1:4">
      <c r="A27" s="4" t="s">
        <v>520</v>
      </c>
      <c r="B27" s="6" t="n">
        <v>3912</v>
      </c>
      <c r="C27" s="6" t="n">
        <v>3973</v>
      </c>
      <c r="D27" s="6" t="n">
        <v>2445</v>
      </c>
    </row>
    <row r="28" spans="1:4">
      <c r="A28" s="4" t="s">
        <v>521</v>
      </c>
      <c r="B28" s="6" t="n">
        <v>3912</v>
      </c>
      <c r="C28" s="6" t="n">
        <v>3973</v>
      </c>
      <c r="D28" s="6" t="n">
        <v>2445</v>
      </c>
    </row>
    <row r="29" spans="1:4">
      <c r="A29" s="4" t="s">
        <v>522</v>
      </c>
      <c r="B29" s="6" t="n">
        <v>2120</v>
      </c>
      <c r="C29" s="6" t="n">
        <v>3888</v>
      </c>
      <c r="D29" s="6" t="n">
        <v>2145</v>
      </c>
    </row>
    <row r="30" spans="1:4">
      <c r="A30" s="4" t="s">
        <v>523</v>
      </c>
      <c r="B30" s="6" t="n">
        <v>1792</v>
      </c>
      <c r="C30" s="6" t="n">
        <v>85</v>
      </c>
      <c r="D30" s="6" t="n">
        <v>300</v>
      </c>
    </row>
    <row r="31" spans="1:4">
      <c r="A31" s="4" t="s">
        <v>524</v>
      </c>
      <c r="B31" s="6" t="n">
        <v>67</v>
      </c>
      <c r="C31" s="6" t="n">
        <v>52</v>
      </c>
      <c r="D31" s="6" t="n">
        <v>81</v>
      </c>
    </row>
    <row r="32" spans="1:4">
      <c r="A32" s="4" t="s">
        <v>525</v>
      </c>
      <c r="B32" s="6" t="n">
        <v>3928</v>
      </c>
      <c r="C32" s="6" t="n">
        <v>3989</v>
      </c>
      <c r="D32" s="6" t="n">
        <v>2587</v>
      </c>
    </row>
    <row r="33" spans="1:4">
      <c r="A33" s="4" t="s">
        <v>526</v>
      </c>
      <c r="B33" s="6" t="n">
        <v>487</v>
      </c>
      <c r="C33" s="6" t="n">
        <v>490</v>
      </c>
      <c r="D33" s="6" t="n">
        <v>505</v>
      </c>
    </row>
    <row r="34" spans="1:4">
      <c r="A34" s="4" t="s">
        <v>510</v>
      </c>
    </row>
    <row r="35" spans="1:4">
      <c r="A35" s="4" t="s">
        <v>520</v>
      </c>
      <c r="B35" s="6" t="n">
        <v>1528</v>
      </c>
      <c r="C35" s="6" t="n">
        <v>2002</v>
      </c>
      <c r="D35" s="6" t="n">
        <v>355</v>
      </c>
    </row>
    <row r="36" spans="1:4">
      <c r="A36" s="4" t="s">
        <v>521</v>
      </c>
      <c r="B36" s="6" t="n">
        <v>1528</v>
      </c>
      <c r="C36" s="6" t="n">
        <v>2002</v>
      </c>
      <c r="D36" s="6" t="n">
        <v>355</v>
      </c>
    </row>
    <row r="37" spans="1:4">
      <c r="A37" s="4" t="s">
        <v>522</v>
      </c>
      <c r="B37" s="6" t="n">
        <v>1446</v>
      </c>
      <c r="C37" s="6" t="n">
        <v>11</v>
      </c>
      <c r="D37" s="6" t="n">
        <v>46</v>
      </c>
    </row>
    <row r="38" spans="1:4">
      <c r="A38" s="4" t="s">
        <v>523</v>
      </c>
      <c r="B38" s="6" t="n">
        <v>82</v>
      </c>
      <c r="C38" s="6" t="n">
        <v>1991</v>
      </c>
      <c r="D38" s="6" t="n">
        <v>309</v>
      </c>
    </row>
    <row r="39" spans="1:4">
      <c r="A39" s="4" t="s">
        <v>524</v>
      </c>
      <c r="B39" s="6" t="n">
        <v>27</v>
      </c>
      <c r="C39" s="6" t="n">
        <v>391</v>
      </c>
      <c r="D39" s="6" t="n">
        <v>87</v>
      </c>
    </row>
    <row r="40" spans="1:4">
      <c r="A40" s="4" t="s">
        <v>525</v>
      </c>
      <c r="B40" s="6" t="n">
        <v>1537</v>
      </c>
      <c r="C40" s="6" t="n">
        <v>2082</v>
      </c>
      <c r="D40" s="6" t="n">
        <v>425</v>
      </c>
    </row>
    <row r="41" spans="1:4">
      <c r="A41" s="4" t="s">
        <v>526</v>
      </c>
      <c r="B41" s="4" t="s">
        <v>65</v>
      </c>
      <c r="C41" s="4" t="s">
        <v>65</v>
      </c>
      <c r="D41" s="6" t="n">
        <v>2</v>
      </c>
    </row>
    <row r="42" spans="1:4">
      <c r="A42" s="4" t="s">
        <v>494</v>
      </c>
    </row>
    <row r="43" spans="1:4">
      <c r="A43" s="4" t="s">
        <v>520</v>
      </c>
      <c r="B43" s="6" t="n">
        <v>932</v>
      </c>
      <c r="C43" s="6" t="n">
        <v>1048</v>
      </c>
      <c r="D43" s="6" t="n">
        <v>1173</v>
      </c>
    </row>
    <row r="44" spans="1:4">
      <c r="A44" s="4" t="s">
        <v>521</v>
      </c>
      <c r="B44" s="6" t="n">
        <v>717</v>
      </c>
      <c r="C44" s="6" t="n">
        <v>833</v>
      </c>
      <c r="D44" s="6" t="n">
        <v>881</v>
      </c>
    </row>
    <row r="45" spans="1:4">
      <c r="A45" s="4" t="s">
        <v>522</v>
      </c>
      <c r="B45" s="6" t="n">
        <v>529</v>
      </c>
      <c r="C45" s="6" t="n">
        <v>545</v>
      </c>
      <c r="D45" s="6" t="n">
        <v>147</v>
      </c>
    </row>
    <row r="46" spans="1:4">
      <c r="A46" s="4" t="s">
        <v>523</v>
      </c>
      <c r="B46" s="6" t="n">
        <v>188</v>
      </c>
      <c r="C46" s="6" t="n">
        <v>288</v>
      </c>
      <c r="D46" s="6" t="n">
        <v>734</v>
      </c>
    </row>
    <row r="47" spans="1:4">
      <c r="A47" s="4" t="s">
        <v>524</v>
      </c>
      <c r="B47" s="6" t="n">
        <v>13</v>
      </c>
      <c r="C47" s="6" t="n">
        <v>24</v>
      </c>
      <c r="D47" s="6" t="n">
        <v>89</v>
      </c>
    </row>
    <row r="48" spans="1:4">
      <c r="A48" s="4" t="s">
        <v>525</v>
      </c>
      <c r="B48" s="6" t="n">
        <v>844</v>
      </c>
      <c r="C48" s="6" t="n">
        <v>912</v>
      </c>
      <c r="D48" s="6" t="n">
        <v>1000</v>
      </c>
    </row>
    <row r="49" spans="1:4">
      <c r="A49" s="4" t="s">
        <v>526</v>
      </c>
      <c r="B49" s="6" t="n">
        <v>52</v>
      </c>
      <c r="C49" s="6" t="n">
        <v>1</v>
      </c>
      <c r="D49" s="6" t="n">
        <v>2</v>
      </c>
    </row>
    <row r="50" spans="1:4">
      <c r="A50" s="4" t="s">
        <v>511</v>
      </c>
    </row>
    <row r="51" spans="1:4">
      <c r="A51" s="4" t="s">
        <v>520</v>
      </c>
      <c r="B51" s="6" t="n">
        <v>58</v>
      </c>
      <c r="C51" s="6" t="n">
        <v>140</v>
      </c>
      <c r="D51" s="6" t="n">
        <v>258</v>
      </c>
    </row>
    <row r="52" spans="1:4">
      <c r="A52" s="4" t="s">
        <v>521</v>
      </c>
      <c r="B52" s="6" t="n">
        <v>58</v>
      </c>
      <c r="C52" s="6" t="n">
        <v>140</v>
      </c>
      <c r="D52" s="6" t="n">
        <v>258</v>
      </c>
    </row>
    <row r="53" spans="1:4">
      <c r="A53" s="4" t="s">
        <v>522</v>
      </c>
      <c r="B53" s="6" t="n">
        <v>58</v>
      </c>
      <c r="C53" s="6" t="n">
        <v>140</v>
      </c>
      <c r="D53" s="6" t="n">
        <v>258</v>
      </c>
    </row>
    <row r="54" spans="1:4">
      <c r="A54" s="4" t="s">
        <v>523</v>
      </c>
      <c r="B54" s="4" t="s">
        <v>65</v>
      </c>
      <c r="C54" s="4" t="s">
        <v>65</v>
      </c>
      <c r="D54" s="4" t="s">
        <v>65</v>
      </c>
    </row>
    <row r="55" spans="1:4">
      <c r="A55" s="4" t="s">
        <v>524</v>
      </c>
      <c r="B55" s="4" t="s">
        <v>65</v>
      </c>
      <c r="C55" s="4" t="s">
        <v>65</v>
      </c>
      <c r="D55" s="4" t="s">
        <v>65</v>
      </c>
    </row>
    <row r="56" spans="1:4">
      <c r="A56" s="4" t="s">
        <v>525</v>
      </c>
      <c r="B56" s="6" t="n">
        <v>58</v>
      </c>
      <c r="C56" s="6" t="n">
        <v>192</v>
      </c>
      <c r="D56" s="6" t="n">
        <v>418</v>
      </c>
    </row>
    <row r="57" spans="1:4">
      <c r="A57" s="4" t="s">
        <v>526</v>
      </c>
      <c r="B57" s="6" t="n">
        <v>1</v>
      </c>
      <c r="C57" s="6" t="n">
        <v>5</v>
      </c>
      <c r="D57" s="4" t="s">
        <v>65</v>
      </c>
    </row>
    <row r="58" spans="1:4">
      <c r="A58" s="4" t="s">
        <v>495</v>
      </c>
    </row>
    <row r="59" spans="1:4">
      <c r="A59" s="4" t="s">
        <v>520</v>
      </c>
      <c r="B59" s="6" t="n">
        <v>45</v>
      </c>
      <c r="C59" s="6" t="n">
        <v>34</v>
      </c>
      <c r="D59" s="6" t="n">
        <v>72</v>
      </c>
    </row>
    <row r="60" spans="1:4">
      <c r="A60" s="4" t="s">
        <v>521</v>
      </c>
      <c r="B60" s="6" t="n">
        <v>45</v>
      </c>
      <c r="C60" s="6" t="n">
        <v>34</v>
      </c>
      <c r="D60" s="6" t="n">
        <v>72</v>
      </c>
    </row>
    <row r="61" spans="1:4">
      <c r="A61" s="4" t="s">
        <v>522</v>
      </c>
      <c r="B61" s="6" t="n">
        <v>45</v>
      </c>
      <c r="C61" s="6" t="n">
        <v>34</v>
      </c>
      <c r="D61" s="6" t="n">
        <v>55</v>
      </c>
    </row>
    <row r="62" spans="1:4">
      <c r="A62" s="4" t="s">
        <v>523</v>
      </c>
      <c r="B62" s="4" t="s">
        <v>65</v>
      </c>
      <c r="C62" s="4" t="s">
        <v>65</v>
      </c>
      <c r="D62" s="6" t="n">
        <v>17</v>
      </c>
    </row>
    <row r="63" spans="1:4">
      <c r="A63" s="4" t="s">
        <v>524</v>
      </c>
      <c r="B63" s="4" t="s">
        <v>65</v>
      </c>
      <c r="C63" s="4" t="s">
        <v>65</v>
      </c>
      <c r="D63" s="6" t="n">
        <v>17</v>
      </c>
    </row>
    <row r="64" spans="1:4">
      <c r="A64" s="4" t="s">
        <v>525</v>
      </c>
      <c r="B64" s="6" t="n">
        <v>49</v>
      </c>
      <c r="C64" s="6" t="n">
        <v>35</v>
      </c>
      <c r="D64" s="6" t="n">
        <v>78</v>
      </c>
    </row>
    <row r="65" spans="1:4">
      <c r="A65" s="4" t="s">
        <v>526</v>
      </c>
      <c r="B65" s="4" t="s">
        <v>65</v>
      </c>
      <c r="C65" s="4" t="s">
        <v>65</v>
      </c>
      <c r="D65" s="5" t="n">
        <v>1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7</v>
      </c>
      <c r="B1" s="2" t="s">
        <v>1</v>
      </c>
    </row>
    <row r="2" spans="1:3">
      <c r="B2" s="2" t="s">
        <v>2</v>
      </c>
      <c r="C2" s="2" t="s">
        <v>39</v>
      </c>
    </row>
    <row r="3" spans="1:3">
      <c r="A3" s="4" t="s">
        <v>528</v>
      </c>
      <c r="B3" s="5" t="n">
        <v>488340</v>
      </c>
      <c r="C3" s="5" t="n">
        <v>431840</v>
      </c>
    </row>
    <row r="4" spans="1:3">
      <c r="A4" s="4" t="s">
        <v>529</v>
      </c>
      <c r="B4" s="4" t="s">
        <v>65</v>
      </c>
      <c r="C4" s="4" t="s">
        <v>65</v>
      </c>
    </row>
    <row r="5" spans="1:3">
      <c r="A5" s="4" t="s">
        <v>530</v>
      </c>
      <c r="B5" s="6" t="n">
        <v>1671</v>
      </c>
      <c r="C5" s="6" t="n">
        <v>1355</v>
      </c>
    </row>
    <row r="6" spans="1:3">
      <c r="A6" s="4" t="s">
        <v>531</v>
      </c>
      <c r="B6" s="6" t="n">
        <v>5236</v>
      </c>
      <c r="C6" s="6" t="n">
        <v>6041</v>
      </c>
    </row>
    <row r="7" spans="1:3">
      <c r="A7" s="4" t="s">
        <v>532</v>
      </c>
      <c r="B7" s="6" t="n">
        <v>6907</v>
      </c>
      <c r="C7" s="6" t="n">
        <v>7396</v>
      </c>
    </row>
    <row r="8" spans="1:3">
      <c r="A8" s="4" t="s">
        <v>533</v>
      </c>
      <c r="B8" s="5" t="n">
        <v>488340</v>
      </c>
      <c r="C8" s="5" t="n">
        <v>431840</v>
      </c>
    </row>
    <row r="9" spans="1:3">
      <c r="A9" s="4" t="s">
        <v>534</v>
      </c>
      <c r="B9" s="4" t="s">
        <v>535</v>
      </c>
      <c r="C9" s="4" t="s">
        <v>536</v>
      </c>
    </row>
    <row r="10" spans="1:3">
      <c r="A10" s="4" t="s">
        <v>537</v>
      </c>
      <c r="B10" s="4" t="s">
        <v>538</v>
      </c>
      <c r="C10" s="4" t="s">
        <v>539</v>
      </c>
    </row>
    <row r="11" spans="1:3">
      <c r="A11" s="4" t="s">
        <v>540</v>
      </c>
      <c r="B11" s="4" t="s">
        <v>541</v>
      </c>
      <c r="C11" s="4" t="s">
        <v>541</v>
      </c>
    </row>
    <row r="12" spans="1:3">
      <c r="A12" s="4" t="s">
        <v>542</v>
      </c>
      <c r="B12" s="4" t="s">
        <v>543</v>
      </c>
      <c r="C12" s="4" t="s">
        <v>544</v>
      </c>
    </row>
    <row r="13" spans="1:3">
      <c r="A13" s="4" t="s">
        <v>545</v>
      </c>
      <c r="B13" s="4" t="s">
        <v>546</v>
      </c>
      <c r="C13" s="4" t="s">
        <v>547</v>
      </c>
    </row>
    <row r="14" spans="1:3">
      <c r="A14" s="4" t="s">
        <v>548</v>
      </c>
      <c r="B14" s="4" t="s">
        <v>549</v>
      </c>
      <c r="C14" s="4" t="s">
        <v>550</v>
      </c>
    </row>
    <row r="15" spans="1:3">
      <c r="A15" s="4" t="s">
        <v>551</v>
      </c>
      <c r="B15" s="4" t="s">
        <v>552</v>
      </c>
      <c r="C15" s="4" t="s">
        <v>553</v>
      </c>
    </row>
    <row r="16" spans="1:3">
      <c r="A16" s="4" t="s">
        <v>510</v>
      </c>
    </row>
    <row r="17" spans="1:3">
      <c r="A17" s="4" t="s">
        <v>528</v>
      </c>
      <c r="B17" s="5" t="n">
        <v>72343</v>
      </c>
      <c r="C17" s="5" t="n">
        <v>52192</v>
      </c>
    </row>
    <row r="18" spans="1:3">
      <c r="A18" s="4" t="s">
        <v>529</v>
      </c>
      <c r="B18" s="4" t="s">
        <v>65</v>
      </c>
      <c r="C18" s="4" t="s">
        <v>65</v>
      </c>
    </row>
    <row r="19" spans="1:3">
      <c r="A19" s="4" t="s">
        <v>530</v>
      </c>
      <c r="B19" s="6" t="n">
        <v>418</v>
      </c>
      <c r="C19" s="6" t="n">
        <v>397</v>
      </c>
    </row>
    <row r="20" spans="1:3">
      <c r="A20" s="4" t="s">
        <v>531</v>
      </c>
      <c r="B20" s="6" t="n">
        <v>1528</v>
      </c>
      <c r="C20" s="6" t="n">
        <v>2002</v>
      </c>
    </row>
    <row r="21" spans="1:3">
      <c r="A21" s="4" t="s">
        <v>532</v>
      </c>
      <c r="B21" s="6" t="n">
        <v>1946</v>
      </c>
      <c r="C21" s="6" t="n">
        <v>2399</v>
      </c>
    </row>
    <row r="22" spans="1:3">
      <c r="A22" s="4" t="s">
        <v>533</v>
      </c>
      <c r="B22" s="6" t="n">
        <v>72343</v>
      </c>
      <c r="C22" s="6" t="n">
        <v>52192</v>
      </c>
    </row>
    <row r="23" spans="1:3">
      <c r="A23" s="4" t="s">
        <v>494</v>
      </c>
    </row>
    <row r="24" spans="1:3">
      <c r="A24" s="4" t="s">
        <v>528</v>
      </c>
      <c r="B24" s="6" t="n">
        <v>95962</v>
      </c>
      <c r="C24" s="6" t="n">
        <v>82175</v>
      </c>
    </row>
    <row r="25" spans="1:3">
      <c r="A25" s="4" t="s">
        <v>529</v>
      </c>
      <c r="B25" s="4" t="s">
        <v>65</v>
      </c>
      <c r="C25" s="4" t="s">
        <v>65</v>
      </c>
    </row>
    <row r="26" spans="1:3">
      <c r="A26" s="4" t="s">
        <v>530</v>
      </c>
      <c r="B26" s="6" t="n">
        <v>188</v>
      </c>
      <c r="C26" s="4" t="s">
        <v>65</v>
      </c>
    </row>
    <row r="27" spans="1:3">
      <c r="A27" s="4" t="s">
        <v>531</v>
      </c>
      <c r="B27" s="6" t="n">
        <v>482</v>
      </c>
      <c r="C27" s="6" t="n">
        <v>833</v>
      </c>
    </row>
    <row r="28" spans="1:3">
      <c r="A28" s="4" t="s">
        <v>532</v>
      </c>
      <c r="B28" s="6" t="n">
        <v>670</v>
      </c>
      <c r="C28" s="6" t="n">
        <v>833</v>
      </c>
    </row>
    <row r="29" spans="1:3">
      <c r="A29" s="4" t="s">
        <v>533</v>
      </c>
      <c r="B29" s="6" t="n">
        <v>95962</v>
      </c>
      <c r="C29" s="6" t="n">
        <v>82175</v>
      </c>
    </row>
    <row r="30" spans="1:3">
      <c r="A30" s="4" t="s">
        <v>511</v>
      </c>
    </row>
    <row r="31" spans="1:3">
      <c r="A31" s="4" t="s">
        <v>528</v>
      </c>
      <c r="B31" s="6" t="n">
        <v>2953</v>
      </c>
      <c r="C31" s="6" t="n">
        <v>3396</v>
      </c>
    </row>
    <row r="32" spans="1:3">
      <c r="A32" s="4" t="s">
        <v>529</v>
      </c>
      <c r="B32" s="4" t="s">
        <v>65</v>
      </c>
      <c r="C32" s="4" t="s">
        <v>65</v>
      </c>
    </row>
    <row r="33" spans="1:3">
      <c r="A33" s="4" t="s">
        <v>530</v>
      </c>
      <c r="B33" s="4" t="s">
        <v>65</v>
      </c>
      <c r="C33" s="4" t="s">
        <v>65</v>
      </c>
    </row>
    <row r="34" spans="1:3">
      <c r="A34" s="4" t="s">
        <v>531</v>
      </c>
      <c r="B34" s="4" t="s">
        <v>65</v>
      </c>
      <c r="C34" s="4" t="s">
        <v>65</v>
      </c>
    </row>
    <row r="35" spans="1:3">
      <c r="A35" s="4" t="s">
        <v>532</v>
      </c>
      <c r="B35" s="4" t="s">
        <v>65</v>
      </c>
      <c r="C35" s="4" t="s">
        <v>65</v>
      </c>
    </row>
    <row r="36" spans="1:3">
      <c r="A36" s="4" t="s">
        <v>533</v>
      </c>
      <c r="B36" s="6" t="n">
        <v>2953</v>
      </c>
      <c r="C36" s="6" t="n">
        <v>3396</v>
      </c>
    </row>
    <row r="37" spans="1:3">
      <c r="A37" s="4" t="s">
        <v>495</v>
      </c>
    </row>
    <row r="38" spans="1:3">
      <c r="A38" s="4" t="s">
        <v>528</v>
      </c>
      <c r="B38" s="6" t="n">
        <v>25254</v>
      </c>
      <c r="C38" s="6" t="n">
        <v>21703</v>
      </c>
    </row>
    <row r="39" spans="1:3">
      <c r="A39" s="4" t="s">
        <v>529</v>
      </c>
      <c r="B39" s="4" t="s">
        <v>65</v>
      </c>
      <c r="C39" s="4" t="s">
        <v>65</v>
      </c>
    </row>
    <row r="40" spans="1:3">
      <c r="A40" s="4" t="s">
        <v>530</v>
      </c>
      <c r="B40" s="6" t="n">
        <v>39</v>
      </c>
      <c r="C40" s="6" t="n">
        <v>309</v>
      </c>
    </row>
    <row r="41" spans="1:3">
      <c r="A41" s="4" t="s">
        <v>531</v>
      </c>
      <c r="B41" s="6" t="n">
        <v>45</v>
      </c>
      <c r="C41" s="6" t="n">
        <v>34</v>
      </c>
    </row>
    <row r="42" spans="1:3">
      <c r="A42" s="4" t="s">
        <v>532</v>
      </c>
      <c r="B42" s="6" t="n">
        <v>174</v>
      </c>
      <c r="C42" s="6" t="n">
        <v>343</v>
      </c>
    </row>
    <row r="43" spans="1:3">
      <c r="A43" s="4" t="s">
        <v>533</v>
      </c>
      <c r="B43" s="6" t="n">
        <v>25254</v>
      </c>
      <c r="C43" s="6" t="n">
        <v>21703</v>
      </c>
    </row>
    <row r="44" spans="1:3">
      <c r="A44" s="4" t="s">
        <v>554</v>
      </c>
    </row>
    <row r="45" spans="1:3">
      <c r="A45" s="4" t="s">
        <v>528</v>
      </c>
      <c r="B45" s="6" t="n">
        <v>1200</v>
      </c>
      <c r="C45" s="6" t="n">
        <v>228</v>
      </c>
    </row>
    <row r="46" spans="1:3">
      <c r="A46" s="4" t="s">
        <v>533</v>
      </c>
      <c r="B46" s="6" t="n">
        <v>1200</v>
      </c>
      <c r="C46" s="6" t="n">
        <v>228</v>
      </c>
    </row>
    <row r="47" spans="1:3">
      <c r="A47" s="4" t="s">
        <v>555</v>
      </c>
    </row>
    <row r="48" spans="1:3">
      <c r="A48" s="4" t="s">
        <v>528</v>
      </c>
      <c r="B48" s="6" t="n">
        <v>398</v>
      </c>
    </row>
    <row r="49" spans="1:3">
      <c r="A49" s="4" t="s">
        <v>533</v>
      </c>
      <c r="B49" s="6" t="n">
        <v>398</v>
      </c>
    </row>
    <row r="50" spans="1:3">
      <c r="A50" s="4" t="s">
        <v>556</v>
      </c>
    </row>
    <row r="51" spans="1:3">
      <c r="A51" s="4" t="s">
        <v>528</v>
      </c>
      <c r="B51" s="6" t="n">
        <v>100</v>
      </c>
    </row>
    <row r="52" spans="1:3">
      <c r="A52" s="4" t="s">
        <v>533</v>
      </c>
      <c r="B52" s="6" t="n">
        <v>100</v>
      </c>
    </row>
    <row r="53" spans="1:3">
      <c r="A53" s="4" t="s">
        <v>557</v>
      </c>
    </row>
    <row r="54" spans="1:3">
      <c r="A54" s="4" t="s">
        <v>528</v>
      </c>
      <c r="B54" s="4" t="s">
        <v>65</v>
      </c>
    </row>
    <row r="55" spans="1:3">
      <c r="A55" s="4" t="s">
        <v>533</v>
      </c>
      <c r="B55" s="4" t="s">
        <v>65</v>
      </c>
    </row>
    <row r="56" spans="1:3">
      <c r="A56" s="4" t="s">
        <v>558</v>
      </c>
    </row>
    <row r="57" spans="1:3">
      <c r="A57" s="4" t="s">
        <v>528</v>
      </c>
      <c r="B57" s="6" t="n">
        <v>471</v>
      </c>
      <c r="C57" s="6" t="n">
        <v>1127</v>
      </c>
    </row>
    <row r="58" spans="1:3">
      <c r="A58" s="4" t="s">
        <v>533</v>
      </c>
      <c r="B58" s="6" t="n">
        <v>471</v>
      </c>
      <c r="C58" s="6" t="n">
        <v>1127</v>
      </c>
    </row>
    <row r="59" spans="1:3">
      <c r="A59" s="4" t="s">
        <v>559</v>
      </c>
    </row>
    <row r="60" spans="1:3">
      <c r="A60" s="4" t="s">
        <v>528</v>
      </c>
      <c r="B60" s="6" t="n">
        <v>20</v>
      </c>
    </row>
    <row r="61" spans="1:3">
      <c r="A61" s="4" t="s">
        <v>533</v>
      </c>
      <c r="B61" s="6" t="n">
        <v>20</v>
      </c>
    </row>
    <row r="62" spans="1:3">
      <c r="A62" s="4" t="s">
        <v>560</v>
      </c>
    </row>
    <row r="63" spans="1:3">
      <c r="A63" s="4" t="s">
        <v>528</v>
      </c>
      <c r="B63" s="6" t="n">
        <v>88</v>
      </c>
      <c r="C63" s="4" t="s">
        <v>65</v>
      </c>
    </row>
    <row r="64" spans="1:3">
      <c r="A64" s="4" t="s">
        <v>533</v>
      </c>
      <c r="B64" s="6" t="n">
        <v>88</v>
      </c>
      <c r="C64" s="4" t="s">
        <v>65</v>
      </c>
    </row>
    <row r="65" spans="1:3">
      <c r="A65" s="4" t="s">
        <v>561</v>
      </c>
    </row>
    <row r="66" spans="1:3">
      <c r="A66" s="4" t="s">
        <v>528</v>
      </c>
      <c r="B66" s="4" t="s">
        <v>65</v>
      </c>
      <c r="C66" s="4" t="s">
        <v>65</v>
      </c>
    </row>
    <row r="67" spans="1:3">
      <c r="A67" s="4" t="s">
        <v>533</v>
      </c>
      <c r="B67" s="4" t="s">
        <v>65</v>
      </c>
      <c r="C67" s="4" t="s">
        <v>65</v>
      </c>
    </row>
    <row r="68" spans="1:3">
      <c r="A68" s="4" t="s">
        <v>562</v>
      </c>
    </row>
    <row r="69" spans="1:3">
      <c r="A69" s="4" t="s">
        <v>528</v>
      </c>
      <c r="B69" s="6" t="n">
        <v>23</v>
      </c>
      <c r="C69" s="6" t="n">
        <v>204</v>
      </c>
    </row>
    <row r="70" spans="1:3">
      <c r="A70" s="4" t="s">
        <v>533</v>
      </c>
      <c r="B70" s="6" t="n">
        <v>23</v>
      </c>
      <c r="C70" s="6" t="n">
        <v>204</v>
      </c>
    </row>
    <row r="71" spans="1:3">
      <c r="A71" s="4" t="s">
        <v>508</v>
      </c>
    </row>
    <row r="72" spans="1:3">
      <c r="A72" s="4" t="s">
        <v>528</v>
      </c>
      <c r="B72" s="6" t="n">
        <v>136116</v>
      </c>
      <c r="C72" s="6" t="n">
        <v>135249</v>
      </c>
    </row>
    <row r="73" spans="1:3">
      <c r="A73" s="4" t="s">
        <v>529</v>
      </c>
      <c r="B73" s="4" t="s">
        <v>65</v>
      </c>
      <c r="C73" s="4" t="s">
        <v>65</v>
      </c>
    </row>
    <row r="74" spans="1:3">
      <c r="A74" s="4" t="s">
        <v>530</v>
      </c>
      <c r="B74" s="6" t="n">
        <v>337</v>
      </c>
      <c r="C74" s="6" t="n">
        <v>414</v>
      </c>
    </row>
    <row r="75" spans="1:3">
      <c r="A75" s="4" t="s">
        <v>531</v>
      </c>
      <c r="B75" s="6" t="n">
        <v>442</v>
      </c>
      <c r="C75" s="6" t="n">
        <v>552</v>
      </c>
    </row>
    <row r="76" spans="1:3">
      <c r="A76" s="4" t="s">
        <v>532</v>
      </c>
      <c r="B76" s="6" t="n">
        <v>779</v>
      </c>
      <c r="C76" s="6" t="n">
        <v>966</v>
      </c>
    </row>
    <row r="77" spans="1:3">
      <c r="A77" s="4" t="s">
        <v>533</v>
      </c>
      <c r="B77" s="6" t="n">
        <v>136116</v>
      </c>
      <c r="C77" s="6" t="n">
        <v>135249</v>
      </c>
    </row>
    <row r="78" spans="1:3">
      <c r="A78" s="4" t="s">
        <v>563</v>
      </c>
    </row>
    <row r="79" spans="1:3">
      <c r="A79" s="4" t="s">
        <v>528</v>
      </c>
      <c r="B79" s="6" t="n">
        <v>131</v>
      </c>
      <c r="C79" s="6" t="n">
        <v>101</v>
      </c>
    </row>
    <row r="80" spans="1:3">
      <c r="A80" s="4" t="s">
        <v>533</v>
      </c>
      <c r="B80" s="6" t="n">
        <v>131</v>
      </c>
      <c r="C80" s="6" t="n">
        <v>101</v>
      </c>
    </row>
    <row r="81" spans="1:3">
      <c r="A81" s="4" t="s">
        <v>564</v>
      </c>
    </row>
    <row r="82" spans="1:3">
      <c r="A82" s="4" t="s">
        <v>528</v>
      </c>
      <c r="B82" s="6" t="n">
        <v>206</v>
      </c>
      <c r="C82" s="6" t="n">
        <v>313</v>
      </c>
    </row>
    <row r="83" spans="1:3">
      <c r="A83" s="4" t="s">
        <v>533</v>
      </c>
      <c r="B83" s="6" t="n">
        <v>206</v>
      </c>
      <c r="C83" s="6" t="n">
        <v>313</v>
      </c>
    </row>
    <row r="84" spans="1:3">
      <c r="A84" s="4" t="s">
        <v>509</v>
      </c>
    </row>
    <row r="85" spans="1:3">
      <c r="A85" s="4" t="s">
        <v>528</v>
      </c>
      <c r="B85" s="6" t="n">
        <v>19001</v>
      </c>
      <c r="C85" s="6" t="n">
        <v>18573</v>
      </c>
    </row>
    <row r="86" spans="1:3">
      <c r="A86" s="4" t="s">
        <v>529</v>
      </c>
      <c r="B86" s="4" t="s">
        <v>65</v>
      </c>
      <c r="C86" s="4" t="s">
        <v>65</v>
      </c>
    </row>
    <row r="87" spans="1:3">
      <c r="A87" s="4" t="s">
        <v>530</v>
      </c>
      <c r="B87" s="6" t="n">
        <v>134</v>
      </c>
      <c r="C87" s="6" t="n">
        <v>4</v>
      </c>
    </row>
    <row r="88" spans="1:3">
      <c r="A88" s="4" t="s">
        <v>531</v>
      </c>
      <c r="B88" s="6" t="n">
        <v>948</v>
      </c>
      <c r="C88" s="6" t="n">
        <v>779</v>
      </c>
    </row>
    <row r="89" spans="1:3">
      <c r="A89" s="4" t="s">
        <v>532</v>
      </c>
      <c r="B89" s="6" t="n">
        <v>1082</v>
      </c>
      <c r="C89" s="6" t="n">
        <v>783</v>
      </c>
    </row>
    <row r="90" spans="1:3">
      <c r="A90" s="4" t="s">
        <v>533</v>
      </c>
      <c r="B90" s="6" t="n">
        <v>19001</v>
      </c>
      <c r="C90" s="6" t="n">
        <v>18573</v>
      </c>
    </row>
    <row r="91" spans="1:3">
      <c r="A91" s="4" t="s">
        <v>565</v>
      </c>
    </row>
    <row r="92" spans="1:3">
      <c r="A92" s="4" t="s">
        <v>528</v>
      </c>
      <c r="B92" s="4" t="s">
        <v>65</v>
      </c>
      <c r="C92" s="4" t="s">
        <v>65</v>
      </c>
    </row>
    <row r="93" spans="1:3">
      <c r="A93" s="4" t="s">
        <v>533</v>
      </c>
      <c r="B93" s="4" t="s">
        <v>65</v>
      </c>
      <c r="C93" s="4" t="s">
        <v>65</v>
      </c>
    </row>
    <row r="94" spans="1:3">
      <c r="A94" s="4" t="s">
        <v>566</v>
      </c>
    </row>
    <row r="95" spans="1:3">
      <c r="A95" s="4" t="s">
        <v>528</v>
      </c>
      <c r="B95" s="6" t="n">
        <v>134</v>
      </c>
      <c r="C95" s="6" t="n">
        <v>4</v>
      </c>
    </row>
    <row r="96" spans="1:3">
      <c r="A96" s="4" t="s">
        <v>533</v>
      </c>
      <c r="B96" s="6" t="n">
        <v>134</v>
      </c>
      <c r="C96" s="6" t="n">
        <v>4</v>
      </c>
    </row>
    <row r="97" spans="1:3">
      <c r="A97" s="4" t="s">
        <v>493</v>
      </c>
    </row>
    <row r="98" spans="1:3">
      <c r="A98" s="4" t="s">
        <v>528</v>
      </c>
      <c r="B98" s="6" t="n">
        <v>136711</v>
      </c>
      <c r="C98" s="6" t="n">
        <v>118552</v>
      </c>
    </row>
    <row r="99" spans="1:3">
      <c r="A99" s="4" t="s">
        <v>529</v>
      </c>
      <c r="B99" s="4" t="s">
        <v>65</v>
      </c>
      <c r="C99" s="4" t="s">
        <v>65</v>
      </c>
    </row>
    <row r="100" spans="1:3">
      <c r="A100" s="4" t="s">
        <v>530</v>
      </c>
      <c r="B100" s="6" t="n">
        <v>465</v>
      </c>
      <c r="C100" s="6" t="n">
        <v>231</v>
      </c>
    </row>
    <row r="101" spans="1:3">
      <c r="A101" s="4" t="s">
        <v>531</v>
      </c>
      <c r="B101" s="6" t="n">
        <v>1791</v>
      </c>
      <c r="C101" s="6" t="n">
        <v>1841</v>
      </c>
    </row>
    <row r="102" spans="1:3">
      <c r="A102" s="4" t="s">
        <v>532</v>
      </c>
      <c r="B102" s="6" t="n">
        <v>2256</v>
      </c>
      <c r="C102" s="6" t="n">
        <v>2072</v>
      </c>
    </row>
    <row r="103" spans="1:3">
      <c r="A103" s="4" t="s">
        <v>533</v>
      </c>
      <c r="B103" s="6" t="n">
        <v>136711</v>
      </c>
      <c r="C103" s="6" t="n">
        <v>118552</v>
      </c>
    </row>
    <row r="104" spans="1:3">
      <c r="A104" s="4" t="s">
        <v>567</v>
      </c>
    </row>
    <row r="105" spans="1:3">
      <c r="A105" s="4" t="s">
        <v>528</v>
      </c>
      <c r="B105" s="6" t="n">
        <v>465</v>
      </c>
      <c r="C105" s="6" t="n">
        <v>22</v>
      </c>
    </row>
    <row r="106" spans="1:3">
      <c r="A106" s="4" t="s">
        <v>533</v>
      </c>
      <c r="B106" s="6" t="n">
        <v>465</v>
      </c>
      <c r="C106" s="6" t="n">
        <v>22</v>
      </c>
    </row>
    <row r="107" spans="1:3">
      <c r="A107" s="4" t="s">
        <v>568</v>
      </c>
    </row>
    <row r="108" spans="1:3">
      <c r="A108" s="4" t="s">
        <v>528</v>
      </c>
      <c r="B108" s="4" t="s">
        <v>65</v>
      </c>
      <c r="C108" s="6" t="n">
        <v>209</v>
      </c>
    </row>
    <row r="109" spans="1:3">
      <c r="A109" s="4" t="s">
        <v>533</v>
      </c>
      <c r="B109" s="4" t="s">
        <v>65</v>
      </c>
      <c r="C109" s="6" t="n">
        <v>209</v>
      </c>
    </row>
    <row r="110" spans="1:3">
      <c r="A110" s="4" t="s">
        <v>569</v>
      </c>
    </row>
    <row r="111" spans="1:3">
      <c r="A111" s="4" t="s">
        <v>528</v>
      </c>
      <c r="B111" s="6" t="n">
        <v>106</v>
      </c>
      <c r="C111" s="6" t="n">
        <v>105</v>
      </c>
    </row>
    <row r="112" spans="1:3">
      <c r="A112" s="4" t="s">
        <v>533</v>
      </c>
      <c r="B112" s="5" t="n">
        <v>106</v>
      </c>
      <c r="C112" s="6" t="n">
        <v>105</v>
      </c>
    </row>
    <row r="113" spans="1:3">
      <c r="A113" s="4" t="s">
        <v>570</v>
      </c>
    </row>
    <row r="114" spans="1:3">
      <c r="A114" s="4" t="s">
        <v>528</v>
      </c>
      <c r="C114" s="4" t="s">
        <v>65</v>
      </c>
    </row>
    <row r="115" spans="1:3">
      <c r="A115" s="4" t="s">
        <v>533</v>
      </c>
      <c r="C115" s="4" t="s">
        <v>65</v>
      </c>
    </row>
    <row r="116" spans="1:3">
      <c r="A116" s="4" t="s">
        <v>571</v>
      </c>
    </row>
    <row r="117" spans="1:3">
      <c r="A117" s="4" t="s">
        <v>528</v>
      </c>
      <c r="C117" s="6" t="n">
        <v>397</v>
      </c>
    </row>
    <row r="118" spans="1:3">
      <c r="A118" s="4" t="s">
        <v>533</v>
      </c>
      <c r="C118" s="6" t="n">
        <v>397</v>
      </c>
    </row>
    <row r="119" spans="1:3">
      <c r="A119" s="4" t="s">
        <v>572</v>
      </c>
    </row>
    <row r="120" spans="1:3">
      <c r="A120" s="4" t="s">
        <v>528</v>
      </c>
      <c r="C120" s="4" t="s">
        <v>65</v>
      </c>
    </row>
    <row r="121" spans="1:3">
      <c r="A121" s="4" t="s">
        <v>533</v>
      </c>
      <c r="C121" s="4" t="s">
        <v>65</v>
      </c>
    </row>
    <row r="122" spans="1:3">
      <c r="A122" s="4" t="s">
        <v>573</v>
      </c>
    </row>
    <row r="123" spans="1:3">
      <c r="A123" s="4" t="s">
        <v>528</v>
      </c>
      <c r="C123" s="4" t="s">
        <v>65</v>
      </c>
    </row>
    <row r="124" spans="1:3">
      <c r="A124" s="4" t="s">
        <v>533</v>
      </c>
      <c r="C124" s="4" t="s">
        <v>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0</v>
      </c>
      <c r="B1" s="2" t="s">
        <v>1</v>
      </c>
    </row>
    <row r="2" spans="1:4">
      <c r="B2" s="2" t="s">
        <v>2</v>
      </c>
      <c r="C2" s="2" t="s">
        <v>39</v>
      </c>
      <c r="D2" s="2" t="s">
        <v>85</v>
      </c>
    </row>
    <row r="3" spans="1:4">
      <c r="A3" s="3" t="s">
        <v>131</v>
      </c>
    </row>
    <row r="4" spans="1:4">
      <c r="A4" s="4" t="s">
        <v>119</v>
      </c>
      <c r="B4" s="5" t="n">
        <v>10426</v>
      </c>
      <c r="C4" s="5" t="n">
        <v>4369</v>
      </c>
      <c r="D4" s="5" t="n">
        <v>8961</v>
      </c>
    </row>
    <row r="5" spans="1:4">
      <c r="A5" s="4" t="s">
        <v>132</v>
      </c>
      <c r="B5" s="6" t="n">
        <v>-4721</v>
      </c>
      <c r="C5" s="6" t="n">
        <v>2131</v>
      </c>
      <c r="D5" s="6" t="n">
        <v>-5021</v>
      </c>
    </row>
    <row r="6" spans="1:4">
      <c r="A6" s="4" t="s">
        <v>133</v>
      </c>
      <c r="B6" s="6" t="n">
        <v>-20</v>
      </c>
      <c r="C6" s="6" t="n">
        <v>-498</v>
      </c>
      <c r="D6" s="6" t="n">
        <v>-558</v>
      </c>
    </row>
    <row r="7" spans="1:4">
      <c r="A7" s="4" t="s">
        <v>134</v>
      </c>
      <c r="B7" s="6" t="n">
        <v>-4741</v>
      </c>
      <c r="C7" s="6" t="n">
        <v>1633</v>
      </c>
      <c r="D7" s="6" t="n">
        <v>-5579</v>
      </c>
    </row>
    <row r="8" spans="1:4">
      <c r="A8" s="4" t="s">
        <v>135</v>
      </c>
      <c r="B8" s="6" t="n">
        <v>5</v>
      </c>
      <c r="C8" s="6" t="n">
        <v>184</v>
      </c>
      <c r="D8" s="6" t="n">
        <v>206</v>
      </c>
    </row>
    <row r="9" spans="1:4">
      <c r="A9" s="4" t="s">
        <v>136</v>
      </c>
      <c r="B9" s="6" t="n">
        <v>1157</v>
      </c>
      <c r="C9" s="6" t="n">
        <v>-807</v>
      </c>
      <c r="D9" s="6" t="n">
        <v>1850</v>
      </c>
    </row>
    <row r="10" spans="1:4">
      <c r="A10" s="4" t="s">
        <v>137</v>
      </c>
      <c r="B10" s="6" t="n">
        <v>-3579</v>
      </c>
      <c r="C10" s="6" t="n">
        <v>1010</v>
      </c>
      <c r="D10" s="6" t="n">
        <v>-3523</v>
      </c>
    </row>
    <row r="11" spans="1:4">
      <c r="A11" s="4" t="s">
        <v>138</v>
      </c>
      <c r="B11" s="5" t="n">
        <v>6847</v>
      </c>
      <c r="C11" s="5" t="n">
        <v>5379</v>
      </c>
      <c r="D11" s="5" t="n">
        <v>543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4</v>
      </c>
      <c r="B1" s="2" t="s">
        <v>2</v>
      </c>
      <c r="C1" s="2" t="s">
        <v>39</v>
      </c>
      <c r="D1" s="2" t="s">
        <v>85</v>
      </c>
    </row>
    <row r="2" spans="1:4">
      <c r="A2" s="4" t="s">
        <v>518</v>
      </c>
      <c r="B2" s="5" t="n">
        <v>495247</v>
      </c>
      <c r="C2" s="5" t="n">
        <v>439236</v>
      </c>
      <c r="D2" s="5" t="n">
        <v>425769</v>
      </c>
    </row>
    <row r="3" spans="1:4">
      <c r="A3" s="4" t="s">
        <v>508</v>
      </c>
    </row>
    <row r="4" spans="1:4">
      <c r="A4" s="4" t="s">
        <v>518</v>
      </c>
      <c r="B4" s="6" t="n">
        <v>136895</v>
      </c>
      <c r="C4" s="6" t="n">
        <v>136215</v>
      </c>
      <c r="D4" s="6" t="n">
        <v>136846</v>
      </c>
    </row>
    <row r="5" spans="1:4">
      <c r="A5" s="4" t="s">
        <v>509</v>
      </c>
    </row>
    <row r="6" spans="1:4">
      <c r="A6" s="4" t="s">
        <v>518</v>
      </c>
      <c r="B6" s="6" t="n">
        <v>20083</v>
      </c>
      <c r="C6" s="6" t="n">
        <v>19356</v>
      </c>
      <c r="D6" s="6" t="n">
        <v>13738</v>
      </c>
    </row>
    <row r="7" spans="1:4">
      <c r="A7" s="4" t="s">
        <v>510</v>
      </c>
    </row>
    <row r="8" spans="1:4">
      <c r="A8" s="4" t="s">
        <v>518</v>
      </c>
      <c r="B8" s="6" t="n">
        <v>74289</v>
      </c>
      <c r="C8" s="6" t="n">
        <v>54591</v>
      </c>
    </row>
    <row r="9" spans="1:4">
      <c r="A9" s="4" t="s">
        <v>494</v>
      </c>
    </row>
    <row r="10" spans="1:4">
      <c r="A10" s="4" t="s">
        <v>518</v>
      </c>
      <c r="B10" s="6" t="n">
        <v>96632</v>
      </c>
      <c r="C10" s="6" t="n">
        <v>83008</v>
      </c>
      <c r="D10" s="6" t="n">
        <v>78324</v>
      </c>
    </row>
    <row r="11" spans="1:4">
      <c r="A11" s="4" t="s">
        <v>511</v>
      </c>
    </row>
    <row r="12" spans="1:4">
      <c r="A12" s="4" t="s">
        <v>518</v>
      </c>
      <c r="B12" s="6" t="n">
        <v>2953</v>
      </c>
      <c r="C12" s="6" t="n">
        <v>3396</v>
      </c>
      <c r="D12" s="5" t="n">
        <v>3884</v>
      </c>
    </row>
    <row r="13" spans="1:4">
      <c r="A13" s="4" t="s">
        <v>495</v>
      </c>
    </row>
    <row r="14" spans="1:4">
      <c r="A14" s="4" t="s">
        <v>518</v>
      </c>
      <c r="B14" s="6" t="n">
        <v>25428</v>
      </c>
      <c r="C14" s="6" t="n">
        <v>22046</v>
      </c>
    </row>
    <row r="15" spans="1:4">
      <c r="A15" s="4" t="s">
        <v>575</v>
      </c>
    </row>
    <row r="16" spans="1:4">
      <c r="A16" s="4" t="s">
        <v>518</v>
      </c>
      <c r="B16" s="6" t="n">
        <v>463444</v>
      </c>
      <c r="C16" s="6" t="n">
        <v>422958</v>
      </c>
    </row>
    <row r="17" spans="1:4">
      <c r="A17" s="4" t="s">
        <v>576</v>
      </c>
    </row>
    <row r="18" spans="1:4">
      <c r="A18" s="4" t="s">
        <v>518</v>
      </c>
      <c r="B18" s="6" t="n">
        <v>135947</v>
      </c>
      <c r="C18" s="6" t="n">
        <v>135475</v>
      </c>
    </row>
    <row r="19" spans="1:4">
      <c r="A19" s="4" t="s">
        <v>577</v>
      </c>
    </row>
    <row r="20" spans="1:4">
      <c r="A20" s="4" t="s">
        <v>518</v>
      </c>
      <c r="B20" s="6" t="n">
        <v>19135</v>
      </c>
      <c r="C20" s="6" t="n">
        <v>18577</v>
      </c>
    </row>
    <row r="21" spans="1:4">
      <c r="A21" s="4" t="s">
        <v>578</v>
      </c>
    </row>
    <row r="22" spans="1:4">
      <c r="A22" s="4" t="s">
        <v>518</v>
      </c>
      <c r="B22" s="6" t="n">
        <v>126619</v>
      </c>
      <c r="C22" s="6" t="n">
        <v>114736</v>
      </c>
    </row>
    <row r="23" spans="1:4">
      <c r="A23" s="4" t="s">
        <v>579</v>
      </c>
    </row>
    <row r="24" spans="1:4">
      <c r="A24" s="4" t="s">
        <v>518</v>
      </c>
      <c r="B24" s="6" t="n">
        <v>66490</v>
      </c>
      <c r="C24" s="6" t="n">
        <v>52313</v>
      </c>
    </row>
    <row r="25" spans="1:4">
      <c r="A25" s="4" t="s">
        <v>580</v>
      </c>
    </row>
    <row r="26" spans="1:4">
      <c r="A26" s="4" t="s">
        <v>518</v>
      </c>
      <c r="B26" s="6" t="n">
        <v>86917</v>
      </c>
      <c r="C26" s="6" t="n">
        <v>76455</v>
      </c>
    </row>
    <row r="27" spans="1:4">
      <c r="A27" s="4" t="s">
        <v>581</v>
      </c>
    </row>
    <row r="28" spans="1:4">
      <c r="A28" s="4" t="s">
        <v>518</v>
      </c>
      <c r="B28" s="6" t="n">
        <v>2953</v>
      </c>
      <c r="C28" s="6" t="n">
        <v>3396</v>
      </c>
    </row>
    <row r="29" spans="1:4">
      <c r="A29" s="4" t="s">
        <v>582</v>
      </c>
    </row>
    <row r="30" spans="1:4">
      <c r="A30" s="4" t="s">
        <v>518</v>
      </c>
      <c r="B30" s="6" t="n">
        <v>25383</v>
      </c>
      <c r="C30" s="6" t="n">
        <v>22006</v>
      </c>
    </row>
    <row r="31" spans="1:4">
      <c r="A31" s="4" t="s">
        <v>583</v>
      </c>
    </row>
    <row r="32" spans="1:4">
      <c r="A32" s="4" t="s">
        <v>518</v>
      </c>
      <c r="B32" s="6" t="n">
        <v>31803</v>
      </c>
      <c r="C32" s="6" t="n">
        <v>16278</v>
      </c>
    </row>
    <row r="33" spans="1:4">
      <c r="A33" s="4" t="s">
        <v>584</v>
      </c>
    </row>
    <row r="34" spans="1:4">
      <c r="A34" s="4" t="s">
        <v>518</v>
      </c>
      <c r="B34" s="6" t="n">
        <v>948</v>
      </c>
      <c r="C34" s="6" t="n">
        <v>740</v>
      </c>
    </row>
    <row r="35" spans="1:4">
      <c r="A35" s="4" t="s">
        <v>585</v>
      </c>
    </row>
    <row r="36" spans="1:4">
      <c r="A36" s="4" t="s">
        <v>518</v>
      </c>
      <c r="B36" s="6" t="n">
        <v>948</v>
      </c>
      <c r="C36" s="6" t="n">
        <v>779</v>
      </c>
    </row>
    <row r="37" spans="1:4">
      <c r="A37" s="4" t="s">
        <v>586</v>
      </c>
    </row>
    <row r="38" spans="1:4">
      <c r="A38" s="4" t="s">
        <v>518</v>
      </c>
      <c r="B38" s="6" t="n">
        <v>12348</v>
      </c>
      <c r="C38" s="6" t="n">
        <v>5888</v>
      </c>
    </row>
    <row r="39" spans="1:4">
      <c r="A39" s="4" t="s">
        <v>587</v>
      </c>
    </row>
    <row r="40" spans="1:4">
      <c r="A40" s="4" t="s">
        <v>518</v>
      </c>
      <c r="B40" s="6" t="n">
        <v>7799</v>
      </c>
      <c r="C40" s="6" t="n">
        <v>2278</v>
      </c>
    </row>
    <row r="41" spans="1:4">
      <c r="A41" s="4" t="s">
        <v>588</v>
      </c>
    </row>
    <row r="42" spans="1:4">
      <c r="A42" s="4" t="s">
        <v>518</v>
      </c>
      <c r="B42" s="6" t="n">
        <v>9715</v>
      </c>
      <c r="C42" s="6" t="n">
        <v>6553</v>
      </c>
    </row>
    <row r="43" spans="1:4">
      <c r="A43" s="4" t="s">
        <v>589</v>
      </c>
    </row>
    <row r="44" spans="1:4">
      <c r="A44" s="4" t="s">
        <v>518</v>
      </c>
      <c r="B44" s="4" t="s">
        <v>65</v>
      </c>
      <c r="C44" s="4" t="s">
        <v>65</v>
      </c>
    </row>
    <row r="45" spans="1:4">
      <c r="A45" s="4" t="s">
        <v>590</v>
      </c>
    </row>
    <row r="46" spans="1:4">
      <c r="A46" s="4" t="s">
        <v>518</v>
      </c>
      <c r="B46" s="5" t="n">
        <v>45</v>
      </c>
      <c r="C46" s="5" t="n">
        <v>4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591</v>
      </c>
      <c r="B1" s="2" t="s">
        <v>1</v>
      </c>
    </row>
    <row r="2" spans="1:3">
      <c r="B2" s="2" t="s">
        <v>454</v>
      </c>
      <c r="C2" s="2" t="s">
        <v>455</v>
      </c>
    </row>
    <row r="3" spans="1:3">
      <c r="A3" s="4" t="s">
        <v>508</v>
      </c>
    </row>
    <row r="4" spans="1:3">
      <c r="A4" s="4" t="s">
        <v>592</v>
      </c>
      <c r="B4" s="6" t="n">
        <v>2</v>
      </c>
      <c r="C4" s="6" t="n">
        <v>2</v>
      </c>
    </row>
    <row r="5" spans="1:3">
      <c r="A5" s="4" t="s">
        <v>593</v>
      </c>
      <c r="B5" s="4" t="s">
        <v>65</v>
      </c>
      <c r="C5" s="4" t="s">
        <v>65</v>
      </c>
    </row>
    <row r="6" spans="1:3">
      <c r="A6" s="4" t="s">
        <v>594</v>
      </c>
      <c r="B6" s="5" t="n">
        <v>181</v>
      </c>
      <c r="C6" s="5" t="n">
        <v>195</v>
      </c>
    </row>
    <row r="7" spans="1:3">
      <c r="A7" s="4" t="s">
        <v>509</v>
      </c>
    </row>
    <row r="8" spans="1:3">
      <c r="A8" s="4" t="s">
        <v>592</v>
      </c>
      <c r="B8" s="6" t="n">
        <v>4</v>
      </c>
      <c r="C8" s="6" t="n">
        <v>4</v>
      </c>
    </row>
    <row r="9" spans="1:3">
      <c r="A9" s="4" t="s">
        <v>593</v>
      </c>
      <c r="B9" s="5" t="n">
        <v>523</v>
      </c>
      <c r="C9" s="5" t="n">
        <v>575</v>
      </c>
    </row>
    <row r="10" spans="1:3">
      <c r="A10" s="4" t="s">
        <v>594</v>
      </c>
      <c r="B10" s="5" t="n">
        <v>860</v>
      </c>
      <c r="C10" s="5" t="n">
        <v>1252</v>
      </c>
    </row>
    <row r="11" spans="1:3">
      <c r="A11" s="4" t="s">
        <v>493</v>
      </c>
    </row>
    <row r="12" spans="1:3">
      <c r="A12" s="4" t="s">
        <v>592</v>
      </c>
      <c r="B12" s="6" t="n">
        <v>2</v>
      </c>
      <c r="C12" s="6" t="n">
        <v>3</v>
      </c>
    </row>
    <row r="13" spans="1:3">
      <c r="A13" s="4" t="s">
        <v>593</v>
      </c>
      <c r="B13" s="4" t="s">
        <v>65</v>
      </c>
      <c r="C13" s="5" t="n">
        <v>45</v>
      </c>
    </row>
    <row r="14" spans="1:3">
      <c r="A14" s="4" t="s">
        <v>594</v>
      </c>
      <c r="B14" s="5" t="n">
        <v>2121</v>
      </c>
      <c r="C14" s="5" t="n">
        <v>2132</v>
      </c>
    </row>
    <row r="15" spans="1:3">
      <c r="A15" s="4" t="s">
        <v>510</v>
      </c>
    </row>
    <row r="16" spans="1:3">
      <c r="A16" s="4" t="s">
        <v>592</v>
      </c>
      <c r="B16" s="6" t="n">
        <v>1</v>
      </c>
      <c r="C16" s="4" t="s">
        <v>65</v>
      </c>
    </row>
    <row r="17" spans="1:3">
      <c r="A17" s="4" t="s">
        <v>593</v>
      </c>
      <c r="B17" s="5" t="n">
        <v>36</v>
      </c>
      <c r="C17" s="4" t="s">
        <v>65</v>
      </c>
    </row>
    <row r="18" spans="1:3">
      <c r="A18" s="4" t="s">
        <v>594</v>
      </c>
      <c r="B18" s="4" t="s">
        <v>65</v>
      </c>
      <c r="C18" s="4" t="s">
        <v>65</v>
      </c>
    </row>
    <row r="19" spans="1:3">
      <c r="A19" s="4" t="s">
        <v>494</v>
      </c>
    </row>
    <row r="20" spans="1:3">
      <c r="A20" s="4" t="s">
        <v>592</v>
      </c>
      <c r="B20" s="6" t="n">
        <v>4</v>
      </c>
    </row>
    <row r="21" spans="1:3">
      <c r="A21" s="4" t="s">
        <v>511</v>
      </c>
    </row>
    <row r="22" spans="1:3">
      <c r="A22" s="4" t="s">
        <v>592</v>
      </c>
      <c r="B22" s="6" t="n">
        <v>1</v>
      </c>
      <c r="C22" s="6" t="n">
        <v>2</v>
      </c>
    </row>
    <row r="23" spans="1:3">
      <c r="A23" s="4" t="s">
        <v>593</v>
      </c>
      <c r="B23" s="4" t="s">
        <v>65</v>
      </c>
      <c r="C23" s="4" t="s">
        <v>65</v>
      </c>
    </row>
    <row r="24" spans="1:3">
      <c r="A24" s="4" t="s">
        <v>594</v>
      </c>
      <c r="B24" s="5" t="n">
        <v>58</v>
      </c>
      <c r="C24" s="5" t="n">
        <v>140</v>
      </c>
    </row>
    <row r="25" spans="1:3">
      <c r="A25" s="4" t="s">
        <v>595</v>
      </c>
    </row>
    <row r="26" spans="1:3">
      <c r="A26" s="4" t="s">
        <v>592</v>
      </c>
      <c r="B26" s="6" t="n">
        <v>14</v>
      </c>
      <c r="C26" s="6" t="n">
        <v>20</v>
      </c>
    </row>
    <row r="27" spans="1:3">
      <c r="A27" s="4" t="s">
        <v>593</v>
      </c>
      <c r="B27" s="5" t="n">
        <v>582</v>
      </c>
      <c r="C27" s="5" t="n">
        <v>1091</v>
      </c>
    </row>
    <row r="28" spans="1:3">
      <c r="A28" s="4" t="s">
        <v>594</v>
      </c>
      <c r="B28" s="6" t="n">
        <v>3455</v>
      </c>
      <c r="C28" s="5" t="n">
        <v>3719</v>
      </c>
    </row>
    <row r="29" spans="1:3">
      <c r="A29" s="4" t="s">
        <v>494</v>
      </c>
    </row>
    <row r="30" spans="1:3">
      <c r="A30" s="4" t="s">
        <v>592</v>
      </c>
      <c r="C30" s="6" t="n">
        <v>9</v>
      </c>
    </row>
    <row r="31" spans="1:3">
      <c r="A31" s="4" t="s">
        <v>593</v>
      </c>
      <c r="B31" s="6" t="n">
        <v>23</v>
      </c>
      <c r="C31" s="5" t="n">
        <v>471</v>
      </c>
    </row>
    <row r="32" spans="1:3">
      <c r="A32" s="4" t="s">
        <v>594</v>
      </c>
      <c r="B32" s="5" t="n">
        <v>235</v>
      </c>
      <c r="C32" s="4" t="s">
        <v>6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6</v>
      </c>
      <c r="B1" s="2" t="s">
        <v>1</v>
      </c>
    </row>
    <row r="2" spans="1:2">
      <c r="B2" s="2" t="s">
        <v>597</v>
      </c>
    </row>
    <row r="3" spans="1:2">
      <c r="A3" s="3" t="s">
        <v>222</v>
      </c>
    </row>
    <row r="4" spans="1:2">
      <c r="A4" s="4" t="s">
        <v>513</v>
      </c>
      <c r="B4" s="5" t="n">
        <v>14681</v>
      </c>
    </row>
    <row r="5" spans="1:2">
      <c r="A5" s="4" t="s">
        <v>598</v>
      </c>
      <c r="B5" s="6" t="n">
        <v>11909</v>
      </c>
    </row>
    <row r="6" spans="1:2">
      <c r="A6" s="4" t="s">
        <v>599</v>
      </c>
      <c r="B6" s="6" t="n">
        <v>-12929</v>
      </c>
    </row>
    <row r="7" spans="1:2">
      <c r="A7" s="4" t="s">
        <v>513</v>
      </c>
      <c r="B7" s="5" t="n">
        <v>1366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00</v>
      </c>
      <c r="B1" s="2" t="s">
        <v>2</v>
      </c>
      <c r="C1" s="2" t="s">
        <v>39</v>
      </c>
    </row>
    <row r="2" spans="1:3">
      <c r="A2" s="3" t="s">
        <v>225</v>
      </c>
    </row>
    <row r="3" spans="1:3">
      <c r="A3" s="4" t="s">
        <v>601</v>
      </c>
      <c r="B3" s="5" t="n">
        <v>86700</v>
      </c>
      <c r="C3" s="5" t="n">
        <v>87600</v>
      </c>
    </row>
    <row r="4" spans="1:3">
      <c r="A4" s="4" t="s">
        <v>602</v>
      </c>
      <c r="B4" s="5" t="n">
        <v>1400</v>
      </c>
      <c r="C4" s="5" t="n">
        <v>80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39</v>
      </c>
      <c r="D2" s="2" t="s">
        <v>85</v>
      </c>
    </row>
    <row r="3" spans="1:4">
      <c r="A3" s="4" t="s">
        <v>604</v>
      </c>
    </row>
    <row r="4" spans="1:4">
      <c r="A4" s="3" t="s">
        <v>605</v>
      </c>
    </row>
    <row r="5" spans="1:4">
      <c r="A5" s="4" t="s">
        <v>606</v>
      </c>
      <c r="B5" s="4" t="s">
        <v>547</v>
      </c>
      <c r="C5" s="4" t="s">
        <v>607</v>
      </c>
    </row>
    <row r="6" spans="1:4">
      <c r="A6" s="4" t="s">
        <v>608</v>
      </c>
    </row>
    <row r="7" spans="1:4">
      <c r="A7" s="3" t="s">
        <v>605</v>
      </c>
    </row>
    <row r="8" spans="1:4">
      <c r="A8" s="4" t="s">
        <v>609</v>
      </c>
      <c r="B8" s="5" t="n">
        <v>4500</v>
      </c>
      <c r="C8" s="5" t="n">
        <v>4400</v>
      </c>
    </row>
    <row r="9" spans="1:4">
      <c r="A9" s="4" t="s">
        <v>610</v>
      </c>
      <c r="B9" s="6" t="n">
        <v>1400</v>
      </c>
      <c r="C9" s="6" t="n">
        <v>1300</v>
      </c>
      <c r="D9" s="5" t="n">
        <v>1200</v>
      </c>
    </row>
    <row r="10" spans="1:4">
      <c r="A10" s="4" t="s">
        <v>611</v>
      </c>
      <c r="B10" s="5" t="n">
        <v>6200</v>
      </c>
      <c r="C10" s="5" t="n">
        <v>5600</v>
      </c>
    </row>
    <row r="11" spans="1:4">
      <c r="A11" s="4" t="s">
        <v>612</v>
      </c>
    </row>
    <row r="12" spans="1:4">
      <c r="A12" s="3" t="s">
        <v>605</v>
      </c>
    </row>
    <row r="13" spans="1:4">
      <c r="A13" s="4" t="s">
        <v>613</v>
      </c>
      <c r="B13" s="4" t="s">
        <v>614</v>
      </c>
      <c r="C13" s="4" t="s">
        <v>615</v>
      </c>
    </row>
    <row r="14" spans="1:4">
      <c r="A14" s="4" t="s">
        <v>616</v>
      </c>
      <c r="B14" s="4" t="s">
        <v>617</v>
      </c>
      <c r="C14" s="4" t="s">
        <v>618</v>
      </c>
    </row>
    <row r="15" spans="1:4">
      <c r="A15" s="4" t="s">
        <v>619</v>
      </c>
    </row>
    <row r="16" spans="1:4">
      <c r="A16" s="3" t="s">
        <v>605</v>
      </c>
    </row>
    <row r="17" spans="1:4">
      <c r="A17" s="4" t="s">
        <v>613</v>
      </c>
      <c r="B17" s="4" t="s">
        <v>620</v>
      </c>
      <c r="C17" s="4" t="s">
        <v>621</v>
      </c>
    </row>
    <row r="18" spans="1:4">
      <c r="A18" s="4" t="s">
        <v>616</v>
      </c>
      <c r="B18" s="4" t="s">
        <v>622</v>
      </c>
      <c r="C18" s="4" t="s">
        <v>623</v>
      </c>
    </row>
    <row r="19" spans="1:4">
      <c r="A19" s="4" t="s">
        <v>624</v>
      </c>
    </row>
    <row r="20" spans="1:4">
      <c r="A20" s="3" t="s">
        <v>605</v>
      </c>
    </row>
    <row r="21" spans="1:4">
      <c r="A21" s="4" t="s">
        <v>625</v>
      </c>
      <c r="B21" s="5" t="n">
        <v>235</v>
      </c>
      <c r="C21" s="5" t="n">
        <v>23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39</v>
      </c>
    </row>
    <row r="2" spans="1:3">
      <c r="A2" s="3" t="s">
        <v>605</v>
      </c>
    </row>
    <row r="3" spans="1:3">
      <c r="A3" s="4" t="s">
        <v>627</v>
      </c>
      <c r="B3" s="5" t="n">
        <v>8962</v>
      </c>
      <c r="C3" s="5" t="n">
        <v>8702</v>
      </c>
    </row>
    <row r="4" spans="1:3">
      <c r="A4" s="4" t="s">
        <v>628</v>
      </c>
      <c r="B4" s="6" t="n">
        <v>-5871</v>
      </c>
      <c r="C4" s="6" t="n">
        <v>-5043</v>
      </c>
    </row>
    <row r="5" spans="1:3">
      <c r="A5" s="4" t="s">
        <v>629</v>
      </c>
      <c r="B5" s="6" t="n">
        <v>3091</v>
      </c>
      <c r="C5" s="6" t="n">
        <v>3659</v>
      </c>
    </row>
    <row r="6" spans="1:3">
      <c r="A6" s="4" t="s">
        <v>630</v>
      </c>
    </row>
    <row r="7" spans="1:3">
      <c r="A7" s="3" t="s">
        <v>605</v>
      </c>
    </row>
    <row r="8" spans="1:3">
      <c r="A8" s="4" t="s">
        <v>627</v>
      </c>
      <c r="B8" s="6" t="n">
        <v>2067</v>
      </c>
      <c r="C8" s="6" t="n">
        <v>2067</v>
      </c>
    </row>
    <row r="9" spans="1:3">
      <c r="A9" s="4" t="s">
        <v>628</v>
      </c>
      <c r="B9" s="6" t="n">
        <v>-1588</v>
      </c>
      <c r="C9" s="6" t="n">
        <v>-1381</v>
      </c>
    </row>
    <row r="10" spans="1:3">
      <c r="A10" s="4" t="s">
        <v>629</v>
      </c>
      <c r="B10" s="6" t="n">
        <v>479</v>
      </c>
      <c r="C10" s="6" t="n">
        <v>686</v>
      </c>
    </row>
    <row r="11" spans="1:3">
      <c r="A11" s="4" t="s">
        <v>631</v>
      </c>
    </row>
    <row r="12" spans="1:3">
      <c r="A12" s="3" t="s">
        <v>605</v>
      </c>
    </row>
    <row r="13" spans="1:3">
      <c r="A13" s="4" t="s">
        <v>627</v>
      </c>
      <c r="B13" s="6" t="n">
        <v>350</v>
      </c>
      <c r="C13" s="6" t="n">
        <v>350</v>
      </c>
    </row>
    <row r="14" spans="1:3">
      <c r="A14" s="4" t="s">
        <v>628</v>
      </c>
      <c r="B14" s="6" t="n">
        <v>-233</v>
      </c>
      <c r="C14" s="6" t="n">
        <v>-188</v>
      </c>
    </row>
    <row r="15" spans="1:3">
      <c r="A15" s="4" t="s">
        <v>629</v>
      </c>
      <c r="B15" s="6" t="n">
        <v>117</v>
      </c>
      <c r="C15" s="6" t="n">
        <v>162</v>
      </c>
    </row>
    <row r="16" spans="1:3">
      <c r="A16" s="4" t="s">
        <v>632</v>
      </c>
    </row>
    <row r="17" spans="1:3">
      <c r="A17" s="3" t="s">
        <v>605</v>
      </c>
    </row>
    <row r="18" spans="1:3">
      <c r="A18" s="4" t="s">
        <v>627</v>
      </c>
      <c r="B18" s="6" t="n">
        <v>6545</v>
      </c>
      <c r="C18" s="6" t="n">
        <v>6285</v>
      </c>
    </row>
    <row r="19" spans="1:3">
      <c r="A19" s="4" t="s">
        <v>628</v>
      </c>
      <c r="B19" s="6" t="n">
        <v>-4050</v>
      </c>
      <c r="C19" s="6" t="n">
        <v>-3474</v>
      </c>
    </row>
    <row r="20" spans="1:3">
      <c r="A20" s="4" t="s">
        <v>629</v>
      </c>
      <c r="B20" s="5" t="n">
        <v>2495</v>
      </c>
      <c r="C20" s="5" t="n">
        <v>281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33</v>
      </c>
      <c r="B1" s="2" t="s">
        <v>597</v>
      </c>
    </row>
    <row r="2" spans="1:2">
      <c r="A2" s="3" t="s">
        <v>228</v>
      </c>
    </row>
    <row r="3" spans="1:2">
      <c r="A3" s="4" t="s">
        <v>634</v>
      </c>
      <c r="B3" s="5" t="n">
        <v>214</v>
      </c>
    </row>
    <row r="4" spans="1:2">
      <c r="A4" s="4" t="s">
        <v>635</v>
      </c>
      <c r="B4" s="6" t="n">
        <v>177</v>
      </c>
    </row>
    <row r="5" spans="1:2">
      <c r="A5" s="4" t="s">
        <v>636</v>
      </c>
      <c r="B5" s="6" t="n">
        <v>121</v>
      </c>
    </row>
    <row r="6" spans="1:2">
      <c r="A6" s="4" t="s">
        <v>637</v>
      </c>
      <c r="B6" s="6" t="n">
        <v>58</v>
      </c>
    </row>
    <row r="7" spans="1:2">
      <c r="A7" s="4" t="s">
        <v>638</v>
      </c>
      <c r="B7" s="6" t="n">
        <v>26</v>
      </c>
    </row>
    <row r="8" spans="1:2">
      <c r="A8" s="4" t="s">
        <v>144</v>
      </c>
      <c r="B8" s="5" t="n">
        <v>59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39</v>
      </c>
    </row>
    <row r="2" spans="1:3">
      <c r="A2" s="4" t="s">
        <v>640</v>
      </c>
    </row>
    <row r="3" spans="1:3">
      <c r="A3" s="3" t="s">
        <v>641</v>
      </c>
    </row>
    <row r="4" spans="1:3">
      <c r="A4" s="4" t="s">
        <v>642</v>
      </c>
      <c r="B4" s="5" t="n">
        <v>521489</v>
      </c>
      <c r="C4" s="5" t="n">
        <v>517863</v>
      </c>
    </row>
    <row r="5" spans="1:3">
      <c r="A5" s="4" t="s">
        <v>643</v>
      </c>
    </row>
    <row r="6" spans="1:3">
      <c r="A6" s="3" t="s">
        <v>641</v>
      </c>
    </row>
    <row r="7" spans="1:3">
      <c r="A7" s="4" t="s">
        <v>642</v>
      </c>
      <c r="B7" s="5" t="n">
        <v>10603</v>
      </c>
      <c r="C7" s="5" t="n">
        <v>978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4</v>
      </c>
      <c r="B1" s="2" t="s">
        <v>1</v>
      </c>
    </row>
    <row r="2" spans="1:3">
      <c r="B2" s="2" t="s">
        <v>2</v>
      </c>
      <c r="C2" s="2" t="s">
        <v>39</v>
      </c>
    </row>
    <row r="3" spans="1:3">
      <c r="A3" s="3" t="s">
        <v>228</v>
      </c>
    </row>
    <row r="4" spans="1:3">
      <c r="A4" s="4" t="s">
        <v>645</v>
      </c>
      <c r="B4" s="5" t="n">
        <v>2811</v>
      </c>
      <c r="C4" s="5" t="n">
        <v>2849</v>
      </c>
    </row>
    <row r="5" spans="1:3">
      <c r="A5" s="4" t="s">
        <v>646</v>
      </c>
      <c r="B5" s="6" t="n">
        <v>543</v>
      </c>
      <c r="C5" s="6" t="n">
        <v>931</v>
      </c>
    </row>
    <row r="6" spans="1:3">
      <c r="A6" s="4" t="s">
        <v>647</v>
      </c>
      <c r="B6" s="6" t="n">
        <v>-859</v>
      </c>
      <c r="C6" s="6" t="n">
        <v>-969</v>
      </c>
    </row>
    <row r="7" spans="1:3">
      <c r="A7" s="4" t="s">
        <v>648</v>
      </c>
      <c r="B7" s="5" t="n">
        <v>2495</v>
      </c>
      <c r="C7" s="5" t="n">
        <v>281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49</v>
      </c>
      <c r="B1" s="2" t="s">
        <v>1</v>
      </c>
    </row>
    <row r="2" spans="1:4">
      <c r="B2" s="2" t="s">
        <v>2</v>
      </c>
      <c r="C2" s="2" t="s">
        <v>39</v>
      </c>
      <c r="D2" s="2" t="s">
        <v>85</v>
      </c>
    </row>
    <row r="3" spans="1:4">
      <c r="A3" s="3" t="s">
        <v>231</v>
      </c>
    </row>
    <row r="4" spans="1:4">
      <c r="A4" s="4" t="s">
        <v>650</v>
      </c>
      <c r="B4" s="5" t="n">
        <v>1005</v>
      </c>
      <c r="C4" s="5" t="n">
        <v>1030</v>
      </c>
      <c r="D4" s="5" t="n">
        <v>114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3"/>
    <col customWidth="1" max="2" min="2" width="80"/>
    <col customWidth="1" max="3" min="3" width="22"/>
    <col customWidth="1" max="4" min="4" width="36"/>
    <col customWidth="1" max="5" min="5" width="27"/>
    <col customWidth="1" max="6" min="6" width="55"/>
    <col customWidth="1" max="7" min="7" width="10"/>
  </cols>
  <sheetData>
    <row r="1" spans="1:7">
      <c r="A1" s="1" t="s">
        <v>139</v>
      </c>
      <c r="C1" s="2" t="s">
        <v>140</v>
      </c>
      <c r="D1" s="2" t="s">
        <v>141</v>
      </c>
      <c r="E1" s="2" t="s">
        <v>142</v>
      </c>
      <c r="F1" s="2" t="s">
        <v>143</v>
      </c>
      <c r="G1" s="2" t="s">
        <v>144</v>
      </c>
    </row>
    <row r="2" spans="1:7">
      <c r="A2" s="4" t="s">
        <v>145</v>
      </c>
      <c r="C2" s="5" t="n">
        <v>35</v>
      </c>
      <c r="D2" s="5" t="n">
        <v>45372</v>
      </c>
      <c r="E2" s="5" t="n">
        <v>32988</v>
      </c>
      <c r="F2" s="5" t="n">
        <v>2175</v>
      </c>
      <c r="G2" s="5" t="n">
        <v>80570</v>
      </c>
    </row>
    <row r="3" spans="1:7">
      <c r="A3" s="4" t="s">
        <v>119</v>
      </c>
      <c r="C3" s="4" t="s">
        <v>65</v>
      </c>
      <c r="D3" s="4" t="s">
        <v>65</v>
      </c>
      <c r="E3" s="6" t="n">
        <v>8961</v>
      </c>
      <c r="F3" s="4" t="s">
        <v>65</v>
      </c>
      <c r="G3" s="6" t="n">
        <v>8961</v>
      </c>
    </row>
    <row r="4" spans="1:7">
      <c r="A4" s="4" t="s">
        <v>146</v>
      </c>
      <c r="C4" s="4" t="s">
        <v>65</v>
      </c>
      <c r="D4" s="4" t="s">
        <v>65</v>
      </c>
      <c r="E4" s="4" t="s">
        <v>65</v>
      </c>
      <c r="F4" s="6" t="n">
        <v>-3523</v>
      </c>
      <c r="G4" s="6" t="n">
        <v>-3523</v>
      </c>
    </row>
    <row r="5" spans="1:7">
      <c r="A5" s="4" t="s">
        <v>147</v>
      </c>
      <c r="B5" s="4" t="s">
        <v>101</v>
      </c>
      <c r="C5" s="4" t="s">
        <v>65</v>
      </c>
      <c r="D5" s="4" t="s">
        <v>65</v>
      </c>
      <c r="E5" s="6" t="n">
        <v>-2912</v>
      </c>
      <c r="F5" s="4" t="s">
        <v>65</v>
      </c>
      <c r="G5" s="6" t="n">
        <v>-2912</v>
      </c>
    </row>
    <row r="6" spans="1:7">
      <c r="A6" s="4" t="s">
        <v>148</v>
      </c>
      <c r="C6" s="4" t="s">
        <v>65</v>
      </c>
      <c r="D6" s="6" t="n">
        <v>59</v>
      </c>
      <c r="E6" s="4" t="s">
        <v>65</v>
      </c>
      <c r="F6" s="4" t="s">
        <v>65</v>
      </c>
      <c r="G6" s="6" t="n">
        <v>59</v>
      </c>
    </row>
    <row r="7" spans="1:7">
      <c r="A7" s="4" t="s">
        <v>149</v>
      </c>
      <c r="C7" s="6" t="n">
        <v>1</v>
      </c>
      <c r="D7" s="6" t="n">
        <v>1795</v>
      </c>
      <c r="E7" s="4" t="s">
        <v>65</v>
      </c>
      <c r="F7" s="4" t="s">
        <v>65</v>
      </c>
      <c r="G7" s="6" t="n">
        <v>1796</v>
      </c>
    </row>
    <row r="8" spans="1:7">
      <c r="A8" s="4" t="s">
        <v>150</v>
      </c>
      <c r="C8" s="6" t="n">
        <v>2</v>
      </c>
      <c r="D8" s="6" t="n">
        <v>4742</v>
      </c>
      <c r="E8" s="6" t="n">
        <v>-4744</v>
      </c>
      <c r="F8" s="4" t="s">
        <v>65</v>
      </c>
      <c r="G8" s="4" t="s">
        <v>65</v>
      </c>
    </row>
    <row r="9" spans="1:7">
      <c r="A9" s="4" t="s">
        <v>151</v>
      </c>
      <c r="C9" s="6" t="n">
        <v>38</v>
      </c>
      <c r="D9" s="6" t="n">
        <v>51968</v>
      </c>
      <c r="E9" s="6" t="n">
        <v>34293</v>
      </c>
      <c r="F9" s="6" t="n">
        <v>-1348</v>
      </c>
      <c r="G9" s="6" t="n">
        <v>84951</v>
      </c>
    </row>
    <row r="10" spans="1:7">
      <c r="A10" s="4" t="s">
        <v>119</v>
      </c>
      <c r="C10" s="4" t="s">
        <v>65</v>
      </c>
      <c r="D10" s="4" t="s">
        <v>65</v>
      </c>
      <c r="E10" s="6" t="n">
        <v>4369</v>
      </c>
      <c r="F10" s="4" t="s">
        <v>65</v>
      </c>
      <c r="G10" s="6" t="n">
        <v>4369</v>
      </c>
    </row>
    <row r="11" spans="1:7">
      <c r="A11" s="4" t="s">
        <v>146</v>
      </c>
      <c r="C11" s="4" t="s">
        <v>65</v>
      </c>
      <c r="D11" s="4" t="s">
        <v>65</v>
      </c>
      <c r="E11" s="4" t="s">
        <v>65</v>
      </c>
      <c r="F11" s="6" t="n">
        <v>1010</v>
      </c>
      <c r="G11" s="6" t="n">
        <v>1010</v>
      </c>
    </row>
    <row r="12" spans="1:7">
      <c r="A12" s="4" t="s">
        <v>147</v>
      </c>
      <c r="B12" s="4" t="s">
        <v>101</v>
      </c>
      <c r="C12" s="4" t="s">
        <v>65</v>
      </c>
      <c r="D12" s="4" t="s">
        <v>65</v>
      </c>
      <c r="E12" s="6" t="n">
        <v>-3108</v>
      </c>
      <c r="F12" s="4" t="s">
        <v>65</v>
      </c>
      <c r="G12" s="6" t="n">
        <v>-3108</v>
      </c>
    </row>
    <row r="13" spans="1:7">
      <c r="A13" s="4" t="s">
        <v>148</v>
      </c>
      <c r="C13" s="4" t="s">
        <v>65</v>
      </c>
      <c r="D13" s="6" t="n">
        <v>172</v>
      </c>
      <c r="E13" s="4" t="s">
        <v>65</v>
      </c>
      <c r="F13" s="4" t="s">
        <v>65</v>
      </c>
      <c r="G13" s="6" t="n">
        <v>172</v>
      </c>
    </row>
    <row r="14" spans="1:7">
      <c r="A14" s="4" t="s">
        <v>149</v>
      </c>
      <c r="C14" s="6" t="n">
        <v>1</v>
      </c>
      <c r="D14" s="6" t="n">
        <v>227</v>
      </c>
      <c r="E14" s="4" t="s">
        <v>65</v>
      </c>
      <c r="F14" s="4" t="s">
        <v>65</v>
      </c>
      <c r="G14" s="6" t="n">
        <v>228</v>
      </c>
    </row>
    <row r="15" spans="1:7">
      <c r="A15" s="4" t="s">
        <v>150</v>
      </c>
      <c r="C15" s="6" t="n">
        <v>2</v>
      </c>
      <c r="D15" s="6" t="n">
        <v>5405</v>
      </c>
      <c r="E15" s="6" t="n">
        <v>-5407</v>
      </c>
      <c r="F15" s="4" t="s">
        <v>65</v>
      </c>
      <c r="G15" s="4" t="s">
        <v>65</v>
      </c>
    </row>
    <row r="16" spans="1:7">
      <c r="A16" s="4" t="s">
        <v>152</v>
      </c>
      <c r="C16" s="4" t="s">
        <v>65</v>
      </c>
      <c r="D16" s="4" t="s">
        <v>65</v>
      </c>
      <c r="E16" s="6" t="n">
        <v>67</v>
      </c>
      <c r="F16" s="6" t="n">
        <v>-67</v>
      </c>
      <c r="G16" s="4" t="s">
        <v>65</v>
      </c>
    </row>
    <row r="17" spans="1:7">
      <c r="A17" s="4" t="s">
        <v>153</v>
      </c>
      <c r="C17" s="6" t="n">
        <v>41</v>
      </c>
      <c r="D17" s="6" t="n">
        <v>57772</v>
      </c>
      <c r="E17" s="6" t="n">
        <v>30214</v>
      </c>
      <c r="F17" s="6" t="n">
        <v>-405</v>
      </c>
      <c r="G17" s="6" t="n">
        <v>87622</v>
      </c>
    </row>
    <row r="18" spans="1:7">
      <c r="A18" s="4" t="s">
        <v>119</v>
      </c>
      <c r="C18" s="4" t="s">
        <v>65</v>
      </c>
      <c r="D18" s="4" t="s">
        <v>65</v>
      </c>
      <c r="E18" s="6" t="n">
        <v>10426</v>
      </c>
      <c r="F18" s="4" t="s">
        <v>65</v>
      </c>
      <c r="G18" s="6" t="n">
        <v>10426</v>
      </c>
    </row>
    <row r="19" spans="1:7">
      <c r="A19" s="4" t="s">
        <v>146</v>
      </c>
      <c r="C19" s="4" t="s">
        <v>65</v>
      </c>
      <c r="D19" s="4" t="s">
        <v>65</v>
      </c>
      <c r="E19" s="4" t="s">
        <v>65</v>
      </c>
      <c r="F19" s="6" t="n">
        <v>-3579</v>
      </c>
      <c r="G19" s="6" t="n">
        <v>-3579</v>
      </c>
    </row>
    <row r="20" spans="1:7">
      <c r="A20" s="4" t="s">
        <v>147</v>
      </c>
      <c r="B20" s="4" t="s">
        <v>101</v>
      </c>
      <c r="C20" s="4" t="s">
        <v>65</v>
      </c>
      <c r="D20" s="4" t="s">
        <v>65</v>
      </c>
      <c r="E20" s="6" t="n">
        <v>-3325</v>
      </c>
      <c r="F20" s="4" t="s">
        <v>65</v>
      </c>
      <c r="G20" s="6" t="n">
        <v>-3325</v>
      </c>
    </row>
    <row r="21" spans="1:7">
      <c r="A21" s="4" t="s">
        <v>148</v>
      </c>
      <c r="C21" s="4" t="s">
        <v>65</v>
      </c>
      <c r="D21" s="6" t="n">
        <v>223</v>
      </c>
      <c r="E21" s="4" t="s">
        <v>65</v>
      </c>
      <c r="F21" s="4" t="s">
        <v>65</v>
      </c>
      <c r="G21" s="6" t="n">
        <v>223</v>
      </c>
    </row>
    <row r="22" spans="1:7">
      <c r="A22" s="4" t="s">
        <v>149</v>
      </c>
      <c r="C22" s="6" t="n">
        <v>1</v>
      </c>
      <c r="D22" s="6" t="n">
        <v>533</v>
      </c>
      <c r="E22" s="4" t="s">
        <v>65</v>
      </c>
      <c r="F22" s="4" t="s">
        <v>65</v>
      </c>
      <c r="G22" s="6" t="n">
        <v>534</v>
      </c>
    </row>
    <row r="23" spans="1:7">
      <c r="A23" s="4" t="s">
        <v>150</v>
      </c>
      <c r="C23" s="6" t="n">
        <v>2</v>
      </c>
      <c r="D23" s="6" t="n">
        <v>5427</v>
      </c>
      <c r="E23" s="6" t="n">
        <v>-5249</v>
      </c>
      <c r="F23" s="4" t="s">
        <v>65</v>
      </c>
      <c r="G23" s="4" t="s">
        <v>65</v>
      </c>
    </row>
    <row r="24" spans="1:7">
      <c r="A24" s="4" t="s">
        <v>154</v>
      </c>
      <c r="C24" s="4" t="s">
        <v>65</v>
      </c>
      <c r="D24" s="4" t="s">
        <v>65</v>
      </c>
      <c r="E24" s="6" t="n">
        <v>7</v>
      </c>
      <c r="F24" s="6" t="n">
        <v>-7</v>
      </c>
      <c r="G24" s="4" t="s">
        <v>65</v>
      </c>
    </row>
    <row r="25" spans="1:7">
      <c r="A25" s="4" t="s">
        <v>155</v>
      </c>
      <c r="C25" s="5" t="n">
        <v>44</v>
      </c>
      <c r="D25" s="5" t="n">
        <v>63775</v>
      </c>
      <c r="E25" s="5" t="n">
        <v>32073</v>
      </c>
      <c r="F25" s="5" t="n">
        <v>-3991</v>
      </c>
      <c r="G25" s="5" t="n">
        <v>91901</v>
      </c>
    </row>
    <row r="26" spans="1:7"/>
    <row r="27" spans="1:7">
      <c r="A27" s="4" t="s">
        <v>101</v>
      </c>
      <c r="B27" s="4" t="s">
        <v>156</v>
      </c>
    </row>
  </sheetData>
  <mergeCells count="3">
    <mergeCell ref="A1:B1"/>
    <mergeCell ref="A26:F26"/>
    <mergeCell ref="B27:F2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1</v>
      </c>
      <c r="B1" s="2" t="s">
        <v>1</v>
      </c>
    </row>
    <row r="2" spans="1:3">
      <c r="B2" s="2" t="s">
        <v>2</v>
      </c>
      <c r="C2" s="2" t="s">
        <v>39</v>
      </c>
    </row>
    <row r="3" spans="1:3">
      <c r="A3" s="4" t="s">
        <v>652</v>
      </c>
      <c r="B3" s="5" t="n">
        <v>6279</v>
      </c>
      <c r="C3" s="5" t="n">
        <v>6279</v>
      </c>
    </row>
    <row r="4" spans="1:3">
      <c r="A4" s="4" t="s">
        <v>653</v>
      </c>
      <c r="B4" s="6" t="n">
        <v>20859</v>
      </c>
      <c r="C4" s="6" t="n">
        <v>19837</v>
      </c>
    </row>
    <row r="5" spans="1:3">
      <c r="A5" s="4" t="s">
        <v>654</v>
      </c>
      <c r="B5" s="6" t="n">
        <v>7675</v>
      </c>
      <c r="C5" s="6" t="n">
        <v>8589</v>
      </c>
    </row>
    <row r="6" spans="1:3">
      <c r="A6" s="4" t="s">
        <v>655</v>
      </c>
      <c r="B6" s="6" t="n">
        <v>585</v>
      </c>
      <c r="C6" s="6" t="n">
        <v>554</v>
      </c>
    </row>
    <row r="7" spans="1:3">
      <c r="A7" s="4" t="s">
        <v>656</v>
      </c>
      <c r="B7" s="6" t="n">
        <v>35398</v>
      </c>
      <c r="C7" s="6" t="n">
        <v>35259</v>
      </c>
    </row>
    <row r="8" spans="1:3">
      <c r="A8" s="4" t="s">
        <v>657</v>
      </c>
      <c r="B8" s="6" t="n">
        <v>-14271</v>
      </c>
      <c r="C8" s="6" t="n">
        <v>-14435</v>
      </c>
    </row>
    <row r="9" spans="1:3">
      <c r="A9" s="4" t="s">
        <v>658</v>
      </c>
      <c r="B9" s="5" t="n">
        <v>21127</v>
      </c>
      <c r="C9" s="5" t="n">
        <v>20824</v>
      </c>
    </row>
    <row r="10" spans="1:3">
      <c r="A10" s="4" t="s">
        <v>659</v>
      </c>
    </row>
    <row r="11" spans="1:3">
      <c r="A11" s="4" t="s">
        <v>660</v>
      </c>
      <c r="B11" s="4" t="s">
        <v>661</v>
      </c>
    </row>
    <row r="12" spans="1:3">
      <c r="A12" s="4" t="s">
        <v>662</v>
      </c>
    </row>
    <row r="13" spans="1:3">
      <c r="A13" s="4" t="s">
        <v>663</v>
      </c>
      <c r="B13" s="4" t="s">
        <v>664</v>
      </c>
    </row>
    <row r="14" spans="1:3">
      <c r="A14" s="4" t="s">
        <v>665</v>
      </c>
    </row>
    <row r="15" spans="1:3">
      <c r="A15" s="4" t="s">
        <v>663</v>
      </c>
      <c r="B15" s="4" t="s">
        <v>666</v>
      </c>
    </row>
    <row r="16" spans="1:3">
      <c r="A16" s="4" t="s">
        <v>667</v>
      </c>
    </row>
    <row r="17" spans="1:3">
      <c r="A17" s="4" t="s">
        <v>663</v>
      </c>
      <c r="B17" s="4" t="s">
        <v>668</v>
      </c>
    </row>
    <row r="18" spans="1:3">
      <c r="A18" s="4" t="s">
        <v>669</v>
      </c>
    </row>
    <row r="19" spans="1:3">
      <c r="A19" s="4" t="s">
        <v>663</v>
      </c>
      <c r="B19" s="4" t="s">
        <v>670</v>
      </c>
    </row>
    <row r="20" spans="1:3">
      <c r="A20" s="4" t="s">
        <v>671</v>
      </c>
    </row>
    <row r="21" spans="1:3">
      <c r="A21" s="4" t="s">
        <v>663</v>
      </c>
      <c r="B21" s="4" t="s">
        <v>672</v>
      </c>
    </row>
    <row r="22" spans="1:3">
      <c r="A22" s="4" t="s">
        <v>673</v>
      </c>
    </row>
    <row r="23" spans="1:3">
      <c r="A23" s="4" t="s">
        <v>663</v>
      </c>
      <c r="B23" s="4" t="s">
        <v>67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64"/>
    <col customWidth="1" max="3" min="3" width="14"/>
  </cols>
  <sheetData>
    <row r="1" spans="1:3">
      <c r="A1" s="1" t="s">
        <v>675</v>
      </c>
      <c r="B1" s="2" t="s">
        <v>1</v>
      </c>
    </row>
    <row r="2" spans="1:3">
      <c r="B2" s="2" t="s">
        <v>2</v>
      </c>
      <c r="C2" s="2" t="s">
        <v>39</v>
      </c>
    </row>
    <row r="3" spans="1:3">
      <c r="A3" s="3" t="s">
        <v>233</v>
      </c>
    </row>
    <row r="4" spans="1:3">
      <c r="A4" s="4" t="s">
        <v>676</v>
      </c>
      <c r="B4" s="4" t="s">
        <v>677</v>
      </c>
    </row>
    <row r="5" spans="1:3">
      <c r="A5" s="4" t="s">
        <v>678</v>
      </c>
      <c r="B5" s="5" t="n">
        <v>14200</v>
      </c>
      <c r="C5" s="5" t="n">
        <v>19200</v>
      </c>
    </row>
    <row r="6" spans="1:3">
      <c r="A6" s="4" t="s">
        <v>679</v>
      </c>
      <c r="B6" s="5" t="n">
        <v>619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39</v>
      </c>
    </row>
    <row r="2" spans="1:3">
      <c r="A2" s="3" t="s">
        <v>233</v>
      </c>
    </row>
    <row r="3" spans="1:3">
      <c r="A3" s="4" t="s">
        <v>634</v>
      </c>
      <c r="B3" s="5" t="n">
        <v>137638</v>
      </c>
    </row>
    <row r="4" spans="1:3">
      <c r="A4" s="4" t="s">
        <v>635</v>
      </c>
      <c r="B4" s="6" t="n">
        <v>15686</v>
      </c>
    </row>
    <row r="5" spans="1:3">
      <c r="A5" s="4" t="s">
        <v>636</v>
      </c>
      <c r="B5" s="6" t="n">
        <v>4579</v>
      </c>
    </row>
    <row r="6" spans="1:3">
      <c r="A6" s="4" t="s">
        <v>637</v>
      </c>
      <c r="B6" s="6" t="n">
        <v>6332</v>
      </c>
    </row>
    <row r="7" spans="1:3">
      <c r="A7" s="4" t="s">
        <v>638</v>
      </c>
      <c r="B7" s="6" t="n">
        <v>2782</v>
      </c>
    </row>
    <row r="8" spans="1:3">
      <c r="A8" s="4" t="s">
        <v>681</v>
      </c>
      <c r="B8" s="6" t="n">
        <v>3</v>
      </c>
    </row>
    <row r="9" spans="1:3">
      <c r="A9" s="4" t="s">
        <v>144</v>
      </c>
      <c r="B9" s="5" t="n">
        <v>167020</v>
      </c>
      <c r="C9" s="5" t="n">
        <v>12327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9</v>
      </c>
      <c r="D2" s="2" t="s">
        <v>85</v>
      </c>
    </row>
    <row r="3" spans="1:4">
      <c r="A3" s="3" t="s">
        <v>233</v>
      </c>
    </row>
    <row r="4" spans="1:4">
      <c r="A4" s="4" t="s">
        <v>683</v>
      </c>
      <c r="B4" s="5" t="n">
        <v>1195</v>
      </c>
      <c r="C4" s="5" t="n">
        <v>593</v>
      </c>
      <c r="D4" s="5" t="n">
        <v>650</v>
      </c>
    </row>
    <row r="5" spans="1:4">
      <c r="A5" s="4" t="s">
        <v>55</v>
      </c>
      <c r="B5" s="6" t="n">
        <v>1833</v>
      </c>
      <c r="C5" s="6" t="n">
        <v>948</v>
      </c>
      <c r="D5" s="6" t="n">
        <v>458</v>
      </c>
    </row>
    <row r="6" spans="1:4">
      <c r="A6" s="4" t="s">
        <v>56</v>
      </c>
      <c r="B6" s="6" t="n">
        <v>28</v>
      </c>
      <c r="C6" s="6" t="n">
        <v>28</v>
      </c>
      <c r="D6" s="6" t="n">
        <v>26</v>
      </c>
    </row>
    <row r="7" spans="1:4">
      <c r="A7" s="4" t="s">
        <v>144</v>
      </c>
      <c r="B7" s="5" t="n">
        <v>3056</v>
      </c>
      <c r="C7" s="5" t="n">
        <v>1569</v>
      </c>
      <c r="D7" s="5" t="n">
        <v>113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64"/>
    <col customWidth="1" max="3" min="3" width="14"/>
  </cols>
  <sheetData>
    <row r="1" spans="1:3">
      <c r="A1" s="1" t="s">
        <v>684</v>
      </c>
      <c r="B1" s="2" t="s">
        <v>1</v>
      </c>
    </row>
    <row r="2" spans="1:3">
      <c r="B2" s="2" t="s">
        <v>2</v>
      </c>
      <c r="C2" s="2" t="s">
        <v>39</v>
      </c>
    </row>
    <row r="3" spans="1:3">
      <c r="A3" s="4" t="s">
        <v>685</v>
      </c>
      <c r="C3" s="5" t="n">
        <v>25000</v>
      </c>
    </row>
    <row r="4" spans="1:3">
      <c r="A4" s="4" t="s">
        <v>686</v>
      </c>
    </row>
    <row r="5" spans="1:3">
      <c r="A5" s="4" t="s">
        <v>687</v>
      </c>
      <c r="B5" s="5" t="n">
        <v>20000</v>
      </c>
      <c r="C5" s="6" t="n">
        <v>6600</v>
      </c>
    </row>
    <row r="6" spans="1:3">
      <c r="A6" s="4" t="s">
        <v>688</v>
      </c>
      <c r="B6" s="4" t="s">
        <v>689</v>
      </c>
    </row>
    <row r="7" spans="1:3">
      <c r="A7" s="4" t="s">
        <v>690</v>
      </c>
      <c r="B7" s="4" t="s">
        <v>691</v>
      </c>
    </row>
    <row r="8" spans="1:3">
      <c r="A8" s="4" t="s">
        <v>692</v>
      </c>
      <c r="B8" s="5" t="n">
        <v>156900</v>
      </c>
      <c r="C8" s="6" t="n">
        <v>130600</v>
      </c>
    </row>
    <row r="9" spans="1:3">
      <c r="A9" s="4" t="s">
        <v>693</v>
      </c>
      <c r="B9" s="6" t="n">
        <v>115300</v>
      </c>
      <c r="C9" s="6" t="n">
        <v>97500</v>
      </c>
    </row>
    <row r="10" spans="1:3">
      <c r="A10" s="4" t="s">
        <v>694</v>
      </c>
      <c r="B10" s="5" t="n">
        <v>85000</v>
      </c>
      <c r="C10" s="5" t="n">
        <v>55600</v>
      </c>
    </row>
    <row r="11" spans="1:3">
      <c r="A11" s="4" t="s">
        <v>695</v>
      </c>
    </row>
    <row r="12" spans="1:3">
      <c r="A12" s="4" t="s">
        <v>696</v>
      </c>
      <c r="B12" s="4" t="s">
        <v>69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51"/>
    <col customWidth="1" max="5" min="5" width="50"/>
    <col customWidth="1" max="6" min="6" width="51"/>
  </cols>
  <sheetData>
    <row r="1" spans="1:6">
      <c r="A1" s="1" t="s">
        <v>698</v>
      </c>
      <c r="B1" s="2" t="s">
        <v>1</v>
      </c>
    </row>
    <row r="2" spans="1:6">
      <c r="B2" s="2" t="s">
        <v>2</v>
      </c>
      <c r="C2" s="2" t="s">
        <v>39</v>
      </c>
      <c r="D2" s="2" t="s">
        <v>699</v>
      </c>
      <c r="E2" s="2" t="s">
        <v>700</v>
      </c>
      <c r="F2" s="2" t="s">
        <v>701</v>
      </c>
    </row>
    <row r="3" spans="1:6">
      <c r="A3" s="4" t="s">
        <v>702</v>
      </c>
    </row>
    <row r="4" spans="1:6">
      <c r="A4" s="4" t="s">
        <v>703</v>
      </c>
      <c r="F4" s="5" t="n">
        <v>8200</v>
      </c>
    </row>
    <row r="5" spans="1:6">
      <c r="A5" s="4" t="s">
        <v>704</v>
      </c>
      <c r="F5" s="4" t="s">
        <v>705</v>
      </c>
    </row>
    <row r="6" spans="1:6">
      <c r="A6" s="4" t="s">
        <v>706</v>
      </c>
      <c r="F6" s="4" t="s">
        <v>707</v>
      </c>
    </row>
    <row r="7" spans="1:6">
      <c r="A7" s="4" t="s">
        <v>708</v>
      </c>
      <c r="B7" s="4" t="s">
        <v>709</v>
      </c>
      <c r="C7" s="4" t="s">
        <v>710</v>
      </c>
    </row>
    <row r="8" spans="1:6">
      <c r="A8" s="4" t="s">
        <v>711</v>
      </c>
    </row>
    <row r="9" spans="1:6">
      <c r="A9" s="4" t="s">
        <v>696</v>
      </c>
      <c r="B9" s="4" t="s">
        <v>712</v>
      </c>
    </row>
    <row r="10" spans="1:6">
      <c r="A10" s="4" t="s">
        <v>713</v>
      </c>
    </row>
    <row r="11" spans="1:6">
      <c r="A11" s="4" t="s">
        <v>703</v>
      </c>
      <c r="E11" s="5" t="n">
        <v>8200</v>
      </c>
    </row>
    <row r="12" spans="1:6">
      <c r="A12" s="4" t="s">
        <v>704</v>
      </c>
      <c r="E12" s="4" t="s">
        <v>714</v>
      </c>
    </row>
    <row r="13" spans="1:6">
      <c r="A13" s="4" t="s">
        <v>706</v>
      </c>
      <c r="E13" s="4" t="s">
        <v>715</v>
      </c>
    </row>
    <row r="14" spans="1:6">
      <c r="A14" s="4" t="s">
        <v>708</v>
      </c>
      <c r="B14" s="4" t="s">
        <v>716</v>
      </c>
      <c r="C14" s="4" t="s">
        <v>717</v>
      </c>
    </row>
    <row r="15" spans="1:6">
      <c r="A15" s="4" t="s">
        <v>718</v>
      </c>
    </row>
    <row r="16" spans="1:6">
      <c r="A16" s="4" t="s">
        <v>696</v>
      </c>
      <c r="B16" s="4" t="s">
        <v>719</v>
      </c>
    </row>
    <row r="17" spans="1:6">
      <c r="A17" s="4" t="s">
        <v>720</v>
      </c>
    </row>
    <row r="18" spans="1:6">
      <c r="A18" s="4" t="s">
        <v>703</v>
      </c>
      <c r="D18" s="5" t="n">
        <v>5200</v>
      </c>
    </row>
    <row r="19" spans="1:6">
      <c r="A19" s="4" t="s">
        <v>704</v>
      </c>
      <c r="D19" s="4" t="s">
        <v>714</v>
      </c>
    </row>
    <row r="20" spans="1:6">
      <c r="A20" s="4" t="s">
        <v>706</v>
      </c>
      <c r="D20" s="4" t="s">
        <v>721</v>
      </c>
    </row>
    <row r="21" spans="1:6">
      <c r="A21" s="4" t="s">
        <v>708</v>
      </c>
      <c r="B21" s="4" t="s">
        <v>722</v>
      </c>
      <c r="C21" s="4" t="s">
        <v>723</v>
      </c>
    </row>
    <row r="22" spans="1:6">
      <c r="A22" s="4" t="s">
        <v>724</v>
      </c>
      <c r="C22" s="4" t="s">
        <v>725</v>
      </c>
    </row>
    <row r="23" spans="1:6">
      <c r="A23" s="4" t="s">
        <v>726</v>
      </c>
    </row>
    <row r="24" spans="1:6">
      <c r="A24" s="4" t="s">
        <v>696</v>
      </c>
      <c r="B24" s="4" t="s">
        <v>727</v>
      </c>
    </row>
  </sheetData>
  <mergeCells count="2">
    <mergeCell ref="A1:A2"/>
    <mergeCell ref="B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2"/>
    <col customWidth="1" max="3" min="3" width="14"/>
  </cols>
  <sheetData>
    <row r="1" spans="1:3">
      <c r="A1" s="1" t="s">
        <v>728</v>
      </c>
      <c r="B1" s="2" t="s">
        <v>1</v>
      </c>
    </row>
    <row r="2" spans="1:3">
      <c r="B2" s="2" t="s">
        <v>2</v>
      </c>
      <c r="C2" s="2" t="s">
        <v>39</v>
      </c>
    </row>
    <row r="3" spans="1:3">
      <c r="A3" s="4" t="s">
        <v>729</v>
      </c>
      <c r="B3" s="5" t="n">
        <v>7500</v>
      </c>
    </row>
    <row r="4" spans="1:3">
      <c r="A4" s="4" t="s">
        <v>730</v>
      </c>
      <c r="B4" s="4" t="s">
        <v>731</v>
      </c>
    </row>
    <row r="5" spans="1:3">
      <c r="A5" s="4" t="s">
        <v>732</v>
      </c>
      <c r="B5" s="4" t="s">
        <v>733</v>
      </c>
    </row>
    <row r="6" spans="1:3">
      <c r="A6" s="4" t="s">
        <v>734</v>
      </c>
      <c r="B6" s="5" t="n">
        <v>10100</v>
      </c>
      <c r="C6" s="5" t="n">
        <v>14500</v>
      </c>
    </row>
    <row r="7" spans="1:3">
      <c r="A7" s="4" t="s">
        <v>735</v>
      </c>
      <c r="B7" s="5" t="n">
        <v>30000</v>
      </c>
      <c r="C7" s="5" t="n">
        <v>30000</v>
      </c>
    </row>
    <row r="8" spans="1:3">
      <c r="A8" s="4" t="s">
        <v>736</v>
      </c>
    </row>
    <row r="9" spans="1:3">
      <c r="A9" s="4" t="s">
        <v>696</v>
      </c>
      <c r="B9" s="4" t="s">
        <v>73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38</v>
      </c>
      <c r="B1" s="2" t="s">
        <v>2</v>
      </c>
      <c r="C1" s="2" t="s">
        <v>39</v>
      </c>
    </row>
    <row r="2" spans="1:3">
      <c r="A2" s="3" t="s">
        <v>739</v>
      </c>
    </row>
    <row r="3" spans="1:3">
      <c r="A3" s="4" t="s">
        <v>740</v>
      </c>
      <c r="B3" s="5" t="n">
        <v>15200</v>
      </c>
      <c r="C3" s="5" t="n">
        <v>13500</v>
      </c>
    </row>
    <row r="4" spans="1:3">
      <c r="A4" s="4" t="s">
        <v>741</v>
      </c>
    </row>
    <row r="5" spans="1:3">
      <c r="A5" s="3" t="s">
        <v>739</v>
      </c>
    </row>
    <row r="6" spans="1:3">
      <c r="A6" s="4" t="s">
        <v>692</v>
      </c>
      <c r="B6" s="5" t="n">
        <v>18600</v>
      </c>
      <c r="C6" s="5" t="n">
        <v>168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2</v>
      </c>
      <c r="B1" s="2" t="s">
        <v>1</v>
      </c>
    </row>
    <row r="2" spans="1:3">
      <c r="B2" s="2" t="s">
        <v>2</v>
      </c>
      <c r="C2" s="2" t="s">
        <v>39</v>
      </c>
    </row>
    <row r="3" spans="1:3">
      <c r="A3" s="3" t="s">
        <v>739</v>
      </c>
    </row>
    <row r="4" spans="1:3">
      <c r="A4" s="4" t="s">
        <v>743</v>
      </c>
      <c r="B4" s="5" t="n">
        <v>12388</v>
      </c>
      <c r="C4" s="5" t="n">
        <v>12819</v>
      </c>
    </row>
    <row r="5" spans="1:3">
      <c r="A5" s="4" t="s">
        <v>744</v>
      </c>
      <c r="B5" s="4" t="s">
        <v>745</v>
      </c>
      <c r="C5" s="4" t="s">
        <v>539</v>
      </c>
    </row>
    <row r="6" spans="1:3">
      <c r="A6" s="4" t="s">
        <v>746</v>
      </c>
      <c r="B6" s="5" t="n">
        <v>15246</v>
      </c>
      <c r="C6" s="5" t="n">
        <v>16801</v>
      </c>
    </row>
    <row r="7" spans="1:3">
      <c r="A7" s="4" t="s">
        <v>747</v>
      </c>
      <c r="B7" s="4" t="s">
        <v>748</v>
      </c>
      <c r="C7" s="4" t="s">
        <v>749</v>
      </c>
    </row>
    <row r="8" spans="1:3">
      <c r="A8" s="4" t="s">
        <v>750</v>
      </c>
      <c r="B8" s="5" t="n">
        <v>15246</v>
      </c>
      <c r="C8" s="5" t="n">
        <v>13509</v>
      </c>
    </row>
    <row r="9" spans="1:3">
      <c r="A9" s="4" t="s">
        <v>751</v>
      </c>
    </row>
    <row r="10" spans="1:3">
      <c r="A10" s="3" t="s">
        <v>739</v>
      </c>
    </row>
    <row r="11" spans="1:3">
      <c r="A11" s="4" t="s">
        <v>750</v>
      </c>
      <c r="B11" s="6" t="n">
        <v>15246</v>
      </c>
      <c r="C11" s="6" t="n">
        <v>13509</v>
      </c>
    </row>
    <row r="12" spans="1:3">
      <c r="A12" s="4" t="s">
        <v>752</v>
      </c>
    </row>
    <row r="13" spans="1:3">
      <c r="A13" s="3" t="s">
        <v>739</v>
      </c>
    </row>
    <row r="14" spans="1:3">
      <c r="A14" s="4" t="s">
        <v>750</v>
      </c>
      <c r="B14" s="4" t="s">
        <v>65</v>
      </c>
      <c r="C14" s="4" t="s">
        <v>65</v>
      </c>
    </row>
    <row r="15" spans="1:3">
      <c r="A15" s="4" t="s">
        <v>753</v>
      </c>
    </row>
    <row r="16" spans="1:3">
      <c r="A16" s="3" t="s">
        <v>739</v>
      </c>
    </row>
    <row r="17" spans="1:3">
      <c r="A17" s="4" t="s">
        <v>750</v>
      </c>
      <c r="B17" s="4" t="s">
        <v>65</v>
      </c>
      <c r="C17" s="4" t="s">
        <v>65</v>
      </c>
    </row>
    <row r="18" spans="1:3">
      <c r="A18" s="4" t="s">
        <v>754</v>
      </c>
    </row>
    <row r="19" spans="1:3">
      <c r="A19" s="3" t="s">
        <v>739</v>
      </c>
    </row>
    <row r="20" spans="1:3">
      <c r="A20" s="4" t="s">
        <v>750</v>
      </c>
      <c r="B20" s="4" t="s">
        <v>65</v>
      </c>
      <c r="C20" s="4" t="s">
        <v>65</v>
      </c>
    </row>
    <row r="21" spans="1:3">
      <c r="A21" s="4" t="s">
        <v>755</v>
      </c>
    </row>
    <row r="22" spans="1:3">
      <c r="A22" s="3" t="s">
        <v>739</v>
      </c>
    </row>
    <row r="23" spans="1:3">
      <c r="A23" s="4" t="s">
        <v>750</v>
      </c>
      <c r="B23" s="6" t="n">
        <v>416</v>
      </c>
    </row>
    <row r="24" spans="1:3">
      <c r="A24" s="4" t="s">
        <v>756</v>
      </c>
    </row>
    <row r="25" spans="1:3">
      <c r="A25" s="3" t="s">
        <v>739</v>
      </c>
    </row>
    <row r="26" spans="1:3">
      <c r="A26" s="4" t="s">
        <v>750</v>
      </c>
      <c r="B26" s="6" t="n">
        <v>416</v>
      </c>
    </row>
    <row r="27" spans="1:3">
      <c r="A27" s="4" t="s">
        <v>757</v>
      </c>
    </row>
    <row r="28" spans="1:3">
      <c r="A28" s="3" t="s">
        <v>739</v>
      </c>
    </row>
    <row r="29" spans="1:3">
      <c r="A29" s="4" t="s">
        <v>750</v>
      </c>
      <c r="B29" s="4" t="s">
        <v>65</v>
      </c>
    </row>
    <row r="30" spans="1:3">
      <c r="A30" s="4" t="s">
        <v>758</v>
      </c>
    </row>
    <row r="31" spans="1:3">
      <c r="A31" s="3" t="s">
        <v>739</v>
      </c>
    </row>
    <row r="32" spans="1:3">
      <c r="A32" s="4" t="s">
        <v>750</v>
      </c>
      <c r="B32" s="4" t="s">
        <v>65</v>
      </c>
    </row>
    <row r="33" spans="1:3">
      <c r="A33" s="4" t="s">
        <v>759</v>
      </c>
    </row>
    <row r="34" spans="1:3">
      <c r="A34" s="3" t="s">
        <v>739</v>
      </c>
    </row>
    <row r="35" spans="1:3">
      <c r="A35" s="4" t="s">
        <v>750</v>
      </c>
      <c r="B35" s="4" t="s">
        <v>65</v>
      </c>
    </row>
    <row r="36" spans="1:3">
      <c r="A36" s="4" t="s">
        <v>447</v>
      </c>
    </row>
    <row r="37" spans="1:3">
      <c r="A37" s="3" t="s">
        <v>739</v>
      </c>
    </row>
    <row r="38" spans="1:3">
      <c r="A38" s="4" t="s">
        <v>750</v>
      </c>
      <c r="B38" s="6" t="n">
        <v>5626</v>
      </c>
      <c r="C38" s="6" t="n">
        <v>5147</v>
      </c>
    </row>
    <row r="39" spans="1:3">
      <c r="A39" s="4" t="s">
        <v>760</v>
      </c>
    </row>
    <row r="40" spans="1:3">
      <c r="A40" s="3" t="s">
        <v>739</v>
      </c>
    </row>
    <row r="41" spans="1:3">
      <c r="A41" s="4" t="s">
        <v>750</v>
      </c>
      <c r="B41" s="6" t="n">
        <v>5626</v>
      </c>
      <c r="C41" s="6" t="n">
        <v>5147</v>
      </c>
    </row>
    <row r="42" spans="1:3">
      <c r="A42" s="4" t="s">
        <v>761</v>
      </c>
    </row>
    <row r="43" spans="1:3">
      <c r="A43" s="3" t="s">
        <v>739</v>
      </c>
    </row>
    <row r="44" spans="1:3">
      <c r="A44" s="4" t="s">
        <v>750</v>
      </c>
      <c r="B44" s="4" t="s">
        <v>65</v>
      </c>
      <c r="C44" s="4" t="s">
        <v>65</v>
      </c>
    </row>
    <row r="45" spans="1:3">
      <c r="A45" s="4" t="s">
        <v>762</v>
      </c>
    </row>
    <row r="46" spans="1:3">
      <c r="A46" s="3" t="s">
        <v>739</v>
      </c>
    </row>
    <row r="47" spans="1:3">
      <c r="A47" s="4" t="s">
        <v>750</v>
      </c>
      <c r="B47" s="4" t="s">
        <v>65</v>
      </c>
      <c r="C47" s="4" t="s">
        <v>65</v>
      </c>
    </row>
    <row r="48" spans="1:3">
      <c r="A48" s="4" t="s">
        <v>763</v>
      </c>
    </row>
    <row r="49" spans="1:3">
      <c r="A49" s="3" t="s">
        <v>739</v>
      </c>
    </row>
    <row r="50" spans="1:3">
      <c r="A50" s="4" t="s">
        <v>750</v>
      </c>
      <c r="B50" s="4" t="s">
        <v>65</v>
      </c>
      <c r="C50" s="4" t="s">
        <v>65</v>
      </c>
    </row>
    <row r="51" spans="1:3">
      <c r="A51" s="4" t="s">
        <v>450</v>
      </c>
    </row>
    <row r="52" spans="1:3">
      <c r="A52" s="3" t="s">
        <v>739</v>
      </c>
    </row>
    <row r="53" spans="1:3">
      <c r="A53" s="4" t="s">
        <v>750</v>
      </c>
      <c r="B53" s="6" t="n">
        <v>9204</v>
      </c>
      <c r="C53" s="6" t="n">
        <v>8362</v>
      </c>
    </row>
    <row r="54" spans="1:3">
      <c r="A54" s="4" t="s">
        <v>764</v>
      </c>
    </row>
    <row r="55" spans="1:3">
      <c r="A55" s="3" t="s">
        <v>739</v>
      </c>
    </row>
    <row r="56" spans="1:3">
      <c r="A56" s="4" t="s">
        <v>750</v>
      </c>
      <c r="B56" s="6" t="n">
        <v>9204</v>
      </c>
      <c r="C56" s="6" t="n">
        <v>8362</v>
      </c>
    </row>
    <row r="57" spans="1:3">
      <c r="A57" s="4" t="s">
        <v>765</v>
      </c>
    </row>
    <row r="58" spans="1:3">
      <c r="A58" s="3" t="s">
        <v>739</v>
      </c>
    </row>
    <row r="59" spans="1:3">
      <c r="A59" s="4" t="s">
        <v>750</v>
      </c>
      <c r="B59" s="4" t="s">
        <v>65</v>
      </c>
      <c r="C59" s="4" t="s">
        <v>65</v>
      </c>
    </row>
    <row r="60" spans="1:3">
      <c r="A60" s="4" t="s">
        <v>766</v>
      </c>
    </row>
    <row r="61" spans="1:3">
      <c r="A61" s="3" t="s">
        <v>739</v>
      </c>
    </row>
    <row r="62" spans="1:3">
      <c r="A62" s="4" t="s">
        <v>750</v>
      </c>
      <c r="B62" s="4" t="s">
        <v>65</v>
      </c>
      <c r="C62" s="4" t="s">
        <v>65</v>
      </c>
    </row>
    <row r="63" spans="1:3">
      <c r="A63" s="4" t="s">
        <v>767</v>
      </c>
    </row>
    <row r="64" spans="1:3">
      <c r="A64" s="3" t="s">
        <v>739</v>
      </c>
    </row>
    <row r="65" spans="1:3">
      <c r="A65" s="4" t="s">
        <v>750</v>
      </c>
      <c r="B65" s="4" t="s">
        <v>65</v>
      </c>
      <c r="C65" s="4" t="s">
        <v>6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768</v>
      </c>
      <c r="B1" s="2" t="s">
        <v>1</v>
      </c>
    </row>
    <row r="2" spans="1:2">
      <c r="B2" s="2" t="s">
        <v>597</v>
      </c>
    </row>
    <row r="3" spans="1:2">
      <c r="A3" s="3" t="s">
        <v>246</v>
      </c>
    </row>
    <row r="4" spans="1:2">
      <c r="A4" s="4" t="s">
        <v>769</v>
      </c>
      <c r="B4" s="5" t="n">
        <v>15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57</v>
      </c>
      <c r="B1" s="2" t="s">
        <v>1</v>
      </c>
    </row>
    <row r="2" spans="1:4">
      <c r="B2" s="2" t="s">
        <v>2</v>
      </c>
      <c r="C2" s="2" t="s">
        <v>39</v>
      </c>
      <c r="D2" s="2" t="s">
        <v>85</v>
      </c>
    </row>
    <row r="3" spans="1:4">
      <c r="A3" s="3" t="s">
        <v>158</v>
      </c>
    </row>
    <row r="4" spans="1:4">
      <c r="A4" s="4" t="s">
        <v>159</v>
      </c>
      <c r="B4" s="7" t="n">
        <v>0.76</v>
      </c>
      <c r="C4" s="7" t="n">
        <v>0.73</v>
      </c>
      <c r="D4" s="7" t="n">
        <v>0.66</v>
      </c>
    </row>
    <row r="5" spans="1:4">
      <c r="A5" s="4" t="s">
        <v>160</v>
      </c>
      <c r="B5" s="6" t="n">
        <v>72130</v>
      </c>
      <c r="C5" s="6" t="n">
        <v>17540</v>
      </c>
      <c r="D5" s="6" t="n">
        <v>141103</v>
      </c>
    </row>
    <row r="6" spans="1:4">
      <c r="A6" s="4" t="s">
        <v>128</v>
      </c>
      <c r="B6" s="4" t="s">
        <v>129</v>
      </c>
      <c r="C6" s="4" t="s">
        <v>129</v>
      </c>
      <c r="D6" s="4" t="s">
        <v>129</v>
      </c>
    </row>
    <row r="7" spans="1:4">
      <c r="A7" s="4" t="s">
        <v>161</v>
      </c>
      <c r="B7" s="6" t="n">
        <v>207794</v>
      </c>
      <c r="C7" s="6" t="n">
        <v>193306</v>
      </c>
      <c r="D7" s="6" t="n">
        <v>18353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33"/>
    <col customWidth="1" max="3" min="3" width="16"/>
    <col customWidth="1" max="4" min="4" width="4"/>
    <col customWidth="1" max="5" min="5" width="14"/>
    <col customWidth="1" max="6" min="6" width="4"/>
    <col customWidth="1" max="7" min="7" width="14"/>
  </cols>
  <sheetData>
    <row r="1" spans="1:7">
      <c r="A1" s="1" t="s">
        <v>770</v>
      </c>
      <c r="C1" s="2" t="s">
        <v>1</v>
      </c>
    </row>
    <row r="2" spans="1:7">
      <c r="C2" s="2" t="s">
        <v>2</v>
      </c>
      <c r="E2" s="2" t="s">
        <v>39</v>
      </c>
      <c r="G2" s="2" t="s">
        <v>85</v>
      </c>
    </row>
    <row r="3" spans="1:7">
      <c r="A3" s="3" t="s">
        <v>246</v>
      </c>
    </row>
    <row r="4" spans="1:7">
      <c r="A4" s="4" t="s">
        <v>771</v>
      </c>
      <c r="C4" s="5" t="n">
        <v>3321</v>
      </c>
      <c r="E4" s="5" t="n">
        <v>3571</v>
      </c>
    </row>
    <row r="5" spans="1:7">
      <c r="A5" s="4" t="s">
        <v>772</v>
      </c>
      <c r="C5" s="6" t="n">
        <v>529</v>
      </c>
      <c r="E5" s="6" t="n">
        <v>577</v>
      </c>
    </row>
    <row r="6" spans="1:7">
      <c r="A6" s="4" t="s">
        <v>773</v>
      </c>
      <c r="C6" s="6" t="n">
        <v>1935</v>
      </c>
      <c r="E6" s="6" t="n">
        <v>1681</v>
      </c>
    </row>
    <row r="7" spans="1:7">
      <c r="A7" s="4" t="s">
        <v>774</v>
      </c>
      <c r="B7" s="4" t="s">
        <v>101</v>
      </c>
      <c r="C7" s="6" t="n">
        <v>1350</v>
      </c>
      <c r="E7" s="6" t="n">
        <v>1305</v>
      </c>
    </row>
    <row r="8" spans="1:7">
      <c r="A8" s="4" t="s">
        <v>775</v>
      </c>
      <c r="B8" s="4" t="s">
        <v>101</v>
      </c>
      <c r="C8" s="6" t="n">
        <v>630</v>
      </c>
      <c r="E8" s="6" t="n">
        <v>604</v>
      </c>
    </row>
    <row r="9" spans="1:7">
      <c r="A9" s="4" t="s">
        <v>776</v>
      </c>
      <c r="C9" s="6" t="n">
        <v>5023</v>
      </c>
      <c r="D9" s="4" t="s">
        <v>101</v>
      </c>
      <c r="E9" s="6" t="n">
        <v>5390</v>
      </c>
      <c r="F9" s="4" t="s">
        <v>101</v>
      </c>
      <c r="G9" s="5" t="n">
        <v>5476</v>
      </c>
    </row>
    <row r="10" spans="1:7">
      <c r="A10" s="4" t="s">
        <v>777</v>
      </c>
      <c r="C10" s="6" t="n">
        <v>644</v>
      </c>
      <c r="D10" s="4" t="s">
        <v>101</v>
      </c>
      <c r="E10" s="6" t="n">
        <v>912</v>
      </c>
      <c r="F10" s="4" t="s">
        <v>101</v>
      </c>
      <c r="G10" s="6" t="n">
        <v>508</v>
      </c>
    </row>
    <row r="11" spans="1:7">
      <c r="A11" s="4" t="s">
        <v>778</v>
      </c>
      <c r="B11" s="4" t="s">
        <v>101</v>
      </c>
      <c r="C11" s="6" t="n">
        <v>20</v>
      </c>
      <c r="E11" s="6" t="n">
        <v>498</v>
      </c>
    </row>
    <row r="12" spans="1:7">
      <c r="A12" s="4" t="s">
        <v>779</v>
      </c>
      <c r="C12" s="6" t="n">
        <v>-58</v>
      </c>
      <c r="E12" s="6" t="n">
        <v>13</v>
      </c>
    </row>
    <row r="13" spans="1:7">
      <c r="A13" s="4" t="s">
        <v>104</v>
      </c>
      <c r="C13" s="6" t="n">
        <v>2177</v>
      </c>
      <c r="E13" s="6" t="n">
        <v>733</v>
      </c>
    </row>
    <row r="14" spans="1:7">
      <c r="A14" s="4" t="s">
        <v>105</v>
      </c>
      <c r="C14" s="5" t="n">
        <v>15571</v>
      </c>
      <c r="E14" s="5" t="n">
        <v>15284</v>
      </c>
      <c r="G14" s="5" t="n">
        <v>14850</v>
      </c>
    </row>
    <row r="15" spans="1:7"/>
    <row r="16" spans="1:7">
      <c r="A16" s="4" t="s">
        <v>101</v>
      </c>
      <c r="B16" s="4" t="s">
        <v>124</v>
      </c>
    </row>
  </sheetData>
  <mergeCells count="6">
    <mergeCell ref="A1:B2"/>
    <mergeCell ref="C1:G1"/>
    <mergeCell ref="C2:D2"/>
    <mergeCell ref="E2:F2"/>
    <mergeCell ref="A15:F15"/>
    <mergeCell ref="B16:F16"/>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780</v>
      </c>
      <c r="B1" s="2" t="s">
        <v>781</v>
      </c>
      <c r="C1" s="2" t="s">
        <v>2</v>
      </c>
      <c r="D1" s="2" t="s">
        <v>39</v>
      </c>
      <c r="E1" s="2" t="s">
        <v>85</v>
      </c>
    </row>
    <row r="2" spans="1:5">
      <c r="A2" s="3" t="s">
        <v>249</v>
      </c>
    </row>
    <row r="3" spans="1:5">
      <c r="A3" s="4" t="s">
        <v>782</v>
      </c>
      <c r="C3" s="4" t="s">
        <v>430</v>
      </c>
    </row>
    <row r="4" spans="1:5">
      <c r="A4" s="4" t="s">
        <v>783</v>
      </c>
      <c r="C4" s="4" t="s">
        <v>432</v>
      </c>
    </row>
    <row r="5" spans="1:5">
      <c r="A5" s="4" t="s">
        <v>784</v>
      </c>
      <c r="C5" s="5" t="n">
        <v>85</v>
      </c>
      <c r="D5" s="5" t="n">
        <v>-352</v>
      </c>
      <c r="E5" s="4" t="s">
        <v>65</v>
      </c>
    </row>
    <row r="6" spans="1:5">
      <c r="A6" s="4" t="s">
        <v>785</v>
      </c>
      <c r="D6" s="6" t="n">
        <v>67</v>
      </c>
    </row>
    <row r="7" spans="1:5">
      <c r="A7" s="4" t="s">
        <v>786</v>
      </c>
      <c r="B7" s="4" t="s">
        <v>432</v>
      </c>
    </row>
    <row r="8" spans="1:5">
      <c r="A8" s="4" t="s">
        <v>787</v>
      </c>
      <c r="C8" s="5" t="n">
        <v>6600</v>
      </c>
      <c r="D8" s="6" t="n">
        <v>9100</v>
      </c>
    </row>
    <row r="9" spans="1:5">
      <c r="A9" s="4" t="s">
        <v>788</v>
      </c>
      <c r="C9" s="4" t="s">
        <v>789</v>
      </c>
    </row>
    <row r="10" spans="1:5">
      <c r="A10" s="4" t="s">
        <v>790</v>
      </c>
      <c r="C10" s="5" t="n">
        <v>6300</v>
      </c>
      <c r="D10" s="6" t="n">
        <v>6300</v>
      </c>
    </row>
    <row r="11" spans="1:5">
      <c r="A11" s="4" t="s">
        <v>791</v>
      </c>
      <c r="C11" s="6" t="n">
        <v>495</v>
      </c>
      <c r="D11" s="6" t="n">
        <v>344</v>
      </c>
    </row>
    <row r="12" spans="1:5">
      <c r="A12" s="4" t="s">
        <v>792</v>
      </c>
      <c r="C12" s="6" t="n">
        <v>1472</v>
      </c>
      <c r="D12" s="6" t="n">
        <v>1505</v>
      </c>
      <c r="E12" s="6" t="n">
        <v>1809</v>
      </c>
    </row>
    <row r="13" spans="1:5">
      <c r="A13" s="4" t="s">
        <v>793</v>
      </c>
      <c r="C13" s="6" t="n">
        <v>1200</v>
      </c>
    </row>
    <row r="14" spans="1:5">
      <c r="A14" s="4" t="s">
        <v>794</v>
      </c>
      <c r="C14" s="6" t="n">
        <v>119</v>
      </c>
      <c r="D14" s="6" t="n">
        <v>30</v>
      </c>
      <c r="E14" s="5" t="n">
        <v>84</v>
      </c>
    </row>
    <row r="15" spans="1:5">
      <c r="A15" s="4" t="s">
        <v>795</v>
      </c>
      <c r="C15" s="6" t="n">
        <v>331</v>
      </c>
      <c r="D15" s="5" t="n">
        <v>450</v>
      </c>
    </row>
    <row r="16" spans="1:5">
      <c r="A16" s="4" t="s">
        <v>796</v>
      </c>
      <c r="C16" s="5" t="n">
        <v>60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39</v>
      </c>
      <c r="D2" s="2" t="s">
        <v>85</v>
      </c>
    </row>
    <row r="3" spans="1:4">
      <c r="A3" s="3" t="s">
        <v>249</v>
      </c>
    </row>
    <row r="4" spans="1:4">
      <c r="A4" s="4" t="s">
        <v>798</v>
      </c>
      <c r="B4" s="5" t="n">
        <v>396</v>
      </c>
      <c r="C4" s="5" t="n">
        <v>-1108</v>
      </c>
      <c r="D4" s="5" t="n">
        <v>1298</v>
      </c>
    </row>
    <row r="5" spans="1:4">
      <c r="A5" s="4" t="s">
        <v>799</v>
      </c>
      <c r="B5" s="6" t="n">
        <v>-197</v>
      </c>
      <c r="C5" s="6" t="n">
        <v>-276</v>
      </c>
      <c r="D5" s="6" t="n">
        <v>97</v>
      </c>
    </row>
    <row r="6" spans="1:4">
      <c r="A6" s="4" t="s">
        <v>800</v>
      </c>
      <c r="B6" s="6" t="n">
        <v>199</v>
      </c>
      <c r="C6" s="6" t="n">
        <v>-1384</v>
      </c>
      <c r="D6" s="6" t="n">
        <v>1395</v>
      </c>
    </row>
    <row r="7" spans="1:4">
      <c r="A7" s="4" t="s">
        <v>801</v>
      </c>
      <c r="B7" s="6" t="n">
        <v>875</v>
      </c>
      <c r="C7" s="6" t="n">
        <v>768</v>
      </c>
      <c r="D7" s="6" t="n">
        <v>797</v>
      </c>
    </row>
    <row r="8" spans="1:4">
      <c r="A8" s="4" t="s">
        <v>802</v>
      </c>
      <c r="B8" s="6" t="n">
        <v>155</v>
      </c>
      <c r="C8" s="6" t="n">
        <v>27</v>
      </c>
      <c r="D8" s="6" t="n">
        <v>248</v>
      </c>
    </row>
    <row r="9" spans="1:4">
      <c r="A9" s="4" t="s">
        <v>803</v>
      </c>
      <c r="B9" s="6" t="n">
        <v>1030</v>
      </c>
      <c r="C9" s="6" t="n">
        <v>795</v>
      </c>
      <c r="D9" s="6" t="n">
        <v>1045</v>
      </c>
    </row>
    <row r="10" spans="1:4">
      <c r="A10" s="4" t="s">
        <v>804</v>
      </c>
      <c r="B10" s="6" t="n">
        <v>-146</v>
      </c>
      <c r="C10" s="6" t="n">
        <v>44</v>
      </c>
      <c r="D10" s="6" t="n">
        <v>-126</v>
      </c>
    </row>
    <row r="11" spans="1:4">
      <c r="A11" s="4" t="s">
        <v>805</v>
      </c>
      <c r="B11" s="6" t="n">
        <v>85</v>
      </c>
      <c r="C11" s="6" t="n">
        <v>-352</v>
      </c>
      <c r="D11" s="4" t="s">
        <v>65</v>
      </c>
    </row>
    <row r="12" spans="1:4">
      <c r="A12" s="4" t="s">
        <v>806</v>
      </c>
      <c r="B12" s="5" t="n">
        <v>1168</v>
      </c>
      <c r="C12" s="5" t="n">
        <v>-897</v>
      </c>
      <c r="D12" s="5" t="n">
        <v>231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39</v>
      </c>
      <c r="D2" s="2" t="s">
        <v>85</v>
      </c>
    </row>
    <row r="3" spans="1:4">
      <c r="A3" s="3" t="s">
        <v>249</v>
      </c>
    </row>
    <row r="4" spans="1:4">
      <c r="A4" s="4" t="s">
        <v>808</v>
      </c>
      <c r="B4" s="5" t="n">
        <v>2435</v>
      </c>
      <c r="C4" s="5" t="n">
        <v>1180</v>
      </c>
      <c r="D4" s="5" t="n">
        <v>3833</v>
      </c>
    </row>
    <row r="5" spans="1:4">
      <c r="A5" s="4" t="s">
        <v>809</v>
      </c>
      <c r="B5" s="6" t="n">
        <v>-850</v>
      </c>
      <c r="C5" s="6" t="n">
        <v>-1346</v>
      </c>
      <c r="D5" s="6" t="n">
        <v>-1220</v>
      </c>
    </row>
    <row r="6" spans="1:4">
      <c r="A6" s="4" t="s">
        <v>805</v>
      </c>
      <c r="B6" s="6" t="n">
        <v>85</v>
      </c>
      <c r="C6" s="6" t="n">
        <v>-352</v>
      </c>
      <c r="D6" s="4" t="s">
        <v>65</v>
      </c>
    </row>
    <row r="7" spans="1:4">
      <c r="A7" s="4" t="s">
        <v>810</v>
      </c>
      <c r="B7" s="4" t="s">
        <v>65</v>
      </c>
      <c r="C7" s="6" t="n">
        <v>249</v>
      </c>
      <c r="D7" s="4" t="s">
        <v>65</v>
      </c>
    </row>
    <row r="8" spans="1:4">
      <c r="A8" s="4" t="s">
        <v>811</v>
      </c>
      <c r="B8" s="6" t="n">
        <v>-119</v>
      </c>
      <c r="C8" s="6" t="n">
        <v>-107</v>
      </c>
      <c r="D8" s="6" t="n">
        <v>-283</v>
      </c>
    </row>
    <row r="9" spans="1:4">
      <c r="A9" s="4" t="s">
        <v>47</v>
      </c>
      <c r="B9" s="6" t="n">
        <v>-140</v>
      </c>
      <c r="C9" s="6" t="n">
        <v>-316</v>
      </c>
      <c r="D9" s="6" t="n">
        <v>-177</v>
      </c>
    </row>
    <row r="10" spans="1:4">
      <c r="A10" s="4" t="s">
        <v>812</v>
      </c>
      <c r="B10" s="6" t="n">
        <v>-512</v>
      </c>
      <c r="C10" s="6" t="n">
        <v>-197</v>
      </c>
      <c r="D10" s="6" t="n">
        <v>-125</v>
      </c>
    </row>
    <row r="11" spans="1:4">
      <c r="A11" s="4" t="s">
        <v>813</v>
      </c>
      <c r="B11" s="6" t="n">
        <v>364</v>
      </c>
      <c r="C11" s="6" t="n">
        <v>61</v>
      </c>
      <c r="D11" s="6" t="n">
        <v>269</v>
      </c>
    </row>
    <row r="12" spans="1:4">
      <c r="A12" s="4" t="s">
        <v>814</v>
      </c>
      <c r="B12" s="6" t="n">
        <v>-24</v>
      </c>
      <c r="C12" s="6" t="n">
        <v>-7</v>
      </c>
      <c r="D12" s="6" t="n">
        <v>-11</v>
      </c>
    </row>
    <row r="13" spans="1:4">
      <c r="A13" s="4" t="s">
        <v>815</v>
      </c>
      <c r="B13" s="6" t="n">
        <v>-71</v>
      </c>
      <c r="C13" s="6" t="n">
        <v>-62</v>
      </c>
      <c r="D13" s="6" t="n">
        <v>28</v>
      </c>
    </row>
    <row r="14" spans="1:4">
      <c r="A14" s="4" t="s">
        <v>806</v>
      </c>
      <c r="B14" s="5" t="n">
        <v>1168</v>
      </c>
      <c r="C14" s="5" t="n">
        <v>-897</v>
      </c>
      <c r="D14" s="5" t="n">
        <v>231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6</v>
      </c>
      <c r="B1" s="2" t="s">
        <v>2</v>
      </c>
      <c r="C1" s="2" t="s">
        <v>39</v>
      </c>
    </row>
    <row r="2" spans="1:3">
      <c r="A2" s="3" t="s">
        <v>249</v>
      </c>
    </row>
    <row r="3" spans="1:3">
      <c r="A3" s="4" t="s">
        <v>817</v>
      </c>
      <c r="B3" s="4" t="s">
        <v>65</v>
      </c>
      <c r="C3" s="5" t="n">
        <v>2485</v>
      </c>
    </row>
    <row r="4" spans="1:3">
      <c r="A4" s="4" t="s">
        <v>818</v>
      </c>
      <c r="B4" s="6" t="n">
        <v>1489</v>
      </c>
      <c r="C4" s="6" t="n">
        <v>1419</v>
      </c>
    </row>
    <row r="5" spans="1:3">
      <c r="A5" s="4" t="s">
        <v>819</v>
      </c>
      <c r="B5" s="6" t="n">
        <v>383</v>
      </c>
      <c r="C5" s="6" t="n">
        <v>529</v>
      </c>
    </row>
    <row r="6" spans="1:3">
      <c r="A6" s="4" t="s">
        <v>820</v>
      </c>
      <c r="B6" s="6" t="n">
        <v>398</v>
      </c>
      <c r="C6" s="6" t="n">
        <v>413</v>
      </c>
    </row>
    <row r="7" spans="1:3">
      <c r="A7" s="4" t="s">
        <v>821</v>
      </c>
      <c r="B7" s="6" t="n">
        <v>202</v>
      </c>
      <c r="C7" s="6" t="n">
        <v>224</v>
      </c>
    </row>
    <row r="8" spans="1:3">
      <c r="A8" s="4" t="s">
        <v>822</v>
      </c>
      <c r="B8" s="6" t="n">
        <v>78</v>
      </c>
      <c r="C8" s="6" t="n">
        <v>88</v>
      </c>
    </row>
    <row r="9" spans="1:3">
      <c r="A9" s="4" t="s">
        <v>823</v>
      </c>
      <c r="B9" s="6" t="n">
        <v>1295</v>
      </c>
      <c r="C9" s="6" t="n">
        <v>132</v>
      </c>
    </row>
    <row r="10" spans="1:3">
      <c r="A10" s="4" t="s">
        <v>824</v>
      </c>
      <c r="B10" s="6" t="n">
        <v>33</v>
      </c>
      <c r="C10" s="6" t="n">
        <v>46</v>
      </c>
    </row>
    <row r="11" spans="1:3">
      <c r="A11" s="4" t="s">
        <v>815</v>
      </c>
      <c r="B11" s="6" t="n">
        <v>26</v>
      </c>
      <c r="C11" s="6" t="n">
        <v>46</v>
      </c>
    </row>
    <row r="12" spans="1:3">
      <c r="A12" s="4" t="s">
        <v>825</v>
      </c>
      <c r="B12" s="6" t="n">
        <v>3904</v>
      </c>
      <c r="C12" s="6" t="n">
        <v>5382</v>
      </c>
    </row>
    <row r="13" spans="1:3">
      <c r="A13" s="4" t="s">
        <v>826</v>
      </c>
      <c r="B13" s="6" t="n">
        <v>-383</v>
      </c>
      <c r="C13" s="6" t="n">
        <v>-529</v>
      </c>
    </row>
    <row r="14" spans="1:3">
      <c r="A14" s="4" t="s">
        <v>827</v>
      </c>
      <c r="B14" s="6" t="n">
        <v>3521</v>
      </c>
      <c r="C14" s="6" t="n">
        <v>4853</v>
      </c>
    </row>
    <row r="15" spans="1:3">
      <c r="A15" s="4" t="s">
        <v>828</v>
      </c>
      <c r="B15" s="4" t="s">
        <v>65</v>
      </c>
      <c r="C15" s="6" t="n">
        <v>1539</v>
      </c>
    </row>
    <row r="16" spans="1:3">
      <c r="A16" s="4" t="s">
        <v>829</v>
      </c>
      <c r="B16" s="6" t="n">
        <v>447</v>
      </c>
      <c r="C16" s="6" t="n">
        <v>454</v>
      </c>
    </row>
    <row r="17" spans="1:3">
      <c r="A17" s="4" t="s">
        <v>830</v>
      </c>
      <c r="B17" s="6" t="n">
        <v>464</v>
      </c>
      <c r="C17" s="6" t="n">
        <v>470</v>
      </c>
    </row>
    <row r="18" spans="1:3">
      <c r="A18" s="4" t="s">
        <v>831</v>
      </c>
      <c r="B18" s="6" t="n">
        <v>209</v>
      </c>
      <c r="C18" s="6" t="n">
        <v>210</v>
      </c>
    </row>
    <row r="19" spans="1:3">
      <c r="A19" s="4" t="s">
        <v>832</v>
      </c>
      <c r="B19" s="6" t="n">
        <v>92</v>
      </c>
      <c r="C19" s="6" t="n">
        <v>12</v>
      </c>
    </row>
    <row r="20" spans="1:3">
      <c r="A20" s="4" t="s">
        <v>833</v>
      </c>
      <c r="B20" s="6" t="n">
        <v>56</v>
      </c>
      <c r="C20" s="6" t="n">
        <v>74</v>
      </c>
    </row>
    <row r="21" spans="1:3">
      <c r="A21" s="4" t="s">
        <v>61</v>
      </c>
      <c r="B21" s="4" t="s">
        <v>65</v>
      </c>
      <c r="C21" s="6" t="n">
        <v>35</v>
      </c>
    </row>
    <row r="22" spans="1:3">
      <c r="A22" s="4" t="s">
        <v>834</v>
      </c>
      <c r="B22" s="6" t="n">
        <v>1268</v>
      </c>
      <c r="C22" s="6" t="n">
        <v>2794</v>
      </c>
    </row>
    <row r="23" spans="1:3">
      <c r="A23" s="4" t="s">
        <v>835</v>
      </c>
      <c r="B23" s="5" t="n">
        <v>2253</v>
      </c>
      <c r="C23" s="5" t="n">
        <v>205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6</v>
      </c>
      <c r="B1" s="2" t="s">
        <v>1</v>
      </c>
    </row>
    <row r="2" spans="1:3">
      <c r="B2" s="2" t="s">
        <v>2</v>
      </c>
      <c r="C2" s="2" t="s">
        <v>39</v>
      </c>
    </row>
    <row r="3" spans="1:3">
      <c r="A3" s="3" t="s">
        <v>249</v>
      </c>
    </row>
    <row r="4" spans="1:3">
      <c r="A4" s="4" t="s">
        <v>837</v>
      </c>
      <c r="B4" s="5" t="n">
        <v>1505</v>
      </c>
      <c r="C4" s="5" t="n">
        <v>1809</v>
      </c>
    </row>
    <row r="5" spans="1:3">
      <c r="A5" s="4" t="s">
        <v>838</v>
      </c>
      <c r="B5" s="6" t="n">
        <v>464</v>
      </c>
      <c r="C5" s="6" t="n">
        <v>50</v>
      </c>
    </row>
    <row r="6" spans="1:3">
      <c r="A6" s="4" t="s">
        <v>839</v>
      </c>
      <c r="B6" s="6" t="n">
        <v>-2</v>
      </c>
      <c r="C6" s="6" t="n">
        <v>-10</v>
      </c>
    </row>
    <row r="7" spans="1:3">
      <c r="A7" s="4" t="s">
        <v>840</v>
      </c>
      <c r="B7" s="6" t="n">
        <v>-495</v>
      </c>
      <c r="C7" s="6" t="n">
        <v>-344</v>
      </c>
    </row>
    <row r="8" spans="1:3">
      <c r="A8" s="4" t="s">
        <v>841</v>
      </c>
      <c r="B8" s="5" t="n">
        <v>1472</v>
      </c>
      <c r="C8" s="5" t="n">
        <v>150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39</v>
      </c>
      <c r="D2" s="2" t="s">
        <v>85</v>
      </c>
    </row>
    <row r="3" spans="1:4">
      <c r="A3" s="4" t="s">
        <v>843</v>
      </c>
      <c r="B3" s="4" t="s">
        <v>844</v>
      </c>
    </row>
    <row r="4" spans="1:4">
      <c r="A4" s="4" t="s">
        <v>845</v>
      </c>
      <c r="B4" s="5" t="n">
        <v>468</v>
      </c>
      <c r="C4" s="5" t="n">
        <v>519</v>
      </c>
      <c r="D4" s="5" t="n">
        <v>543</v>
      </c>
    </row>
    <row r="5" spans="1:4">
      <c r="A5" s="4" t="s">
        <v>846</v>
      </c>
    </row>
    <row r="6" spans="1:4">
      <c r="A6" s="4" t="s">
        <v>847</v>
      </c>
      <c r="B6" s="6" t="n">
        <v>35</v>
      </c>
      <c r="C6" s="6" t="n">
        <v>36</v>
      </c>
    </row>
    <row r="7" spans="1:4">
      <c r="A7" s="4" t="s">
        <v>848</v>
      </c>
    </row>
    <row r="8" spans="1:4">
      <c r="A8" s="4" t="s">
        <v>849</v>
      </c>
      <c r="B8" s="6" t="n">
        <v>564</v>
      </c>
      <c r="C8" s="6" t="n">
        <v>628</v>
      </c>
    </row>
    <row r="9" spans="1:4">
      <c r="A9" s="4" t="s">
        <v>850</v>
      </c>
      <c r="B9" s="5" t="n">
        <v>2</v>
      </c>
      <c r="C9" s="5" t="n">
        <v>3</v>
      </c>
      <c r="D9" s="5" t="n">
        <v>4</v>
      </c>
    </row>
    <row r="10" spans="1:4">
      <c r="A10" s="4" t="s">
        <v>501</v>
      </c>
    </row>
    <row r="11" spans="1:4">
      <c r="A11" s="4" t="s">
        <v>843</v>
      </c>
      <c r="B11" s="4" t="s">
        <v>61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4"/>
    <col customWidth="1" max="3" min="3" width="28"/>
    <col customWidth="1" max="4" min="4" width="80"/>
    <col customWidth="1" max="5" min="5" width="19"/>
    <col customWidth="1" max="6" min="6" width="14"/>
    <col customWidth="1" max="7" min="7" width="14"/>
    <col customWidth="1" max="8" min="8" width="13"/>
  </cols>
  <sheetData>
    <row r="1" spans="1:8">
      <c r="A1" s="1" t="s">
        <v>851</v>
      </c>
      <c r="B1" s="2" t="s">
        <v>852</v>
      </c>
      <c r="C1" s="2" t="s">
        <v>853</v>
      </c>
      <c r="D1" s="2" t="s">
        <v>854</v>
      </c>
      <c r="E1" s="2" t="s">
        <v>2</v>
      </c>
      <c r="F1" s="2" t="s">
        <v>39</v>
      </c>
      <c r="G1" s="2" t="s">
        <v>85</v>
      </c>
      <c r="H1" s="2" t="s">
        <v>855</v>
      </c>
    </row>
    <row r="2" spans="1:8">
      <c r="A2" s="4" t="s">
        <v>856</v>
      </c>
      <c r="E2" s="4" t="s">
        <v>857</v>
      </c>
    </row>
    <row r="3" spans="1:8">
      <c r="A3" s="4" t="s">
        <v>858</v>
      </c>
      <c r="E3" s="5" t="n">
        <v>223</v>
      </c>
      <c r="F3" s="5" t="n">
        <v>172</v>
      </c>
      <c r="G3" s="5" t="n">
        <v>59</v>
      </c>
    </row>
    <row r="4" spans="1:8">
      <c r="A4" s="4" t="s">
        <v>859</v>
      </c>
      <c r="E4" s="5" t="n">
        <v>194</v>
      </c>
      <c r="F4" s="5" t="n">
        <v>180</v>
      </c>
      <c r="G4" s="5" t="n">
        <v>330</v>
      </c>
    </row>
    <row r="5" spans="1:8">
      <c r="A5" s="4" t="s">
        <v>860</v>
      </c>
      <c r="E5" s="4" t="s">
        <v>844</v>
      </c>
    </row>
    <row r="6" spans="1:8">
      <c r="A6" s="4" t="s">
        <v>861</v>
      </c>
      <c r="E6" s="5" t="n">
        <v>160</v>
      </c>
    </row>
    <row r="7" spans="1:8">
      <c r="A7" s="4" t="s">
        <v>862</v>
      </c>
      <c r="E7" s="6" t="n">
        <v>24547</v>
      </c>
    </row>
    <row r="8" spans="1:8">
      <c r="A8" s="4" t="s">
        <v>391</v>
      </c>
    </row>
    <row r="9" spans="1:8">
      <c r="A9" s="4" t="s">
        <v>861</v>
      </c>
      <c r="E9" s="5" t="n">
        <v>339</v>
      </c>
    </row>
    <row r="10" spans="1:8">
      <c r="A10" s="4" t="s">
        <v>862</v>
      </c>
      <c r="E10" s="6" t="n">
        <v>16800</v>
      </c>
    </row>
    <row r="11" spans="1:8">
      <c r="A11" s="4" t="s">
        <v>863</v>
      </c>
    </row>
    <row r="12" spans="1:8">
      <c r="A12" s="4" t="s">
        <v>856</v>
      </c>
      <c r="C12" s="4" t="s">
        <v>864</v>
      </c>
      <c r="D12" s="4" t="s">
        <v>865</v>
      </c>
    </row>
    <row r="13" spans="1:8">
      <c r="A13" s="4" t="s">
        <v>866</v>
      </c>
      <c r="H13" s="6" t="n">
        <v>303877</v>
      </c>
    </row>
    <row r="14" spans="1:8">
      <c r="A14" s="4" t="s">
        <v>867</v>
      </c>
      <c r="B14" s="6" t="n">
        <v>11319</v>
      </c>
      <c r="C14" s="6" t="n">
        <v>3016</v>
      </c>
      <c r="D14" s="6" t="n">
        <v>14355</v>
      </c>
    </row>
    <row r="15" spans="1:8">
      <c r="A15" s="4" t="s">
        <v>868</v>
      </c>
      <c r="B15" s="7" t="n">
        <v>27.63</v>
      </c>
      <c r="C15" s="7" t="n">
        <v>26.53</v>
      </c>
      <c r="D15" s="7" t="n">
        <v>22.24</v>
      </c>
    </row>
    <row r="16" spans="1:8">
      <c r="A16" s="4" t="s">
        <v>869</v>
      </c>
      <c r="C16" s="6" t="n">
        <v>3575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70</v>
      </c>
      <c r="B1" s="2" t="s">
        <v>1</v>
      </c>
    </row>
    <row r="2" spans="1:4">
      <c r="B2" s="2" t="s">
        <v>2</v>
      </c>
      <c r="C2" s="2" t="s">
        <v>39</v>
      </c>
      <c r="D2" s="2" t="s">
        <v>85</v>
      </c>
    </row>
    <row r="3" spans="1:4">
      <c r="A3" s="3" t="s">
        <v>255</v>
      </c>
    </row>
    <row r="4" spans="1:4">
      <c r="A4" s="4" t="s">
        <v>871</v>
      </c>
      <c r="B4" s="4" t="s">
        <v>65</v>
      </c>
      <c r="C4" s="4" t="s">
        <v>872</v>
      </c>
      <c r="D4" s="4" t="s">
        <v>65</v>
      </c>
    </row>
    <row r="5" spans="1:4">
      <c r="A5" s="4" t="s">
        <v>873</v>
      </c>
      <c r="B5" s="4" t="s">
        <v>874</v>
      </c>
      <c r="C5" s="4" t="s">
        <v>875</v>
      </c>
      <c r="D5" s="4" t="s">
        <v>874</v>
      </c>
    </row>
    <row r="6" spans="1:4">
      <c r="A6" s="4" t="s">
        <v>876</v>
      </c>
      <c r="B6" s="4" t="s">
        <v>65</v>
      </c>
      <c r="C6" s="4" t="s">
        <v>877</v>
      </c>
      <c r="D6" s="4" t="s">
        <v>65</v>
      </c>
    </row>
    <row r="7" spans="1:4">
      <c r="A7" s="4" t="s">
        <v>878</v>
      </c>
      <c r="B7" s="4" t="s">
        <v>65</v>
      </c>
      <c r="C7" s="4" t="s">
        <v>879</v>
      </c>
      <c r="D7" s="4" t="s">
        <v>6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80</v>
      </c>
      <c r="B1" s="2" t="s">
        <v>1</v>
      </c>
    </row>
    <row r="2" spans="1:4">
      <c r="B2" s="2" t="s">
        <v>2</v>
      </c>
      <c r="C2" s="2" t="s">
        <v>39</v>
      </c>
      <c r="D2" s="2" t="s">
        <v>85</v>
      </c>
    </row>
    <row r="3" spans="1:4">
      <c r="A3" s="3" t="s">
        <v>255</v>
      </c>
    </row>
    <row r="4" spans="1:4">
      <c r="A4" s="4" t="s">
        <v>881</v>
      </c>
      <c r="B4" s="6" t="n">
        <v>173448</v>
      </c>
    </row>
    <row r="5" spans="1:4">
      <c r="A5" s="4" t="s">
        <v>882</v>
      </c>
      <c r="B5" s="4" t="s">
        <v>65</v>
      </c>
    </row>
    <row r="6" spans="1:4">
      <c r="A6" s="4" t="s">
        <v>883</v>
      </c>
      <c r="B6" s="6" t="n">
        <v>3431</v>
      </c>
    </row>
    <row r="7" spans="1:4">
      <c r="A7" s="4" t="s">
        <v>884</v>
      </c>
      <c r="B7" s="6" t="n">
        <v>-36043</v>
      </c>
    </row>
    <row r="8" spans="1:4">
      <c r="A8" s="4" t="s">
        <v>885</v>
      </c>
      <c r="B8" s="6" t="n">
        <v>-72130</v>
      </c>
      <c r="C8" s="6" t="n">
        <v>-17540</v>
      </c>
      <c r="D8" s="6" t="n">
        <v>-141103</v>
      </c>
    </row>
    <row r="9" spans="1:4">
      <c r="A9" s="4" t="s">
        <v>886</v>
      </c>
      <c r="B9" s="6" t="n">
        <v>68706</v>
      </c>
      <c r="C9" s="6" t="n">
        <v>173448</v>
      </c>
    </row>
    <row r="10" spans="1:4">
      <c r="A10" s="4" t="s">
        <v>887</v>
      </c>
      <c r="B10" s="6" t="n">
        <v>44159</v>
      </c>
    </row>
    <row r="11" spans="1:4">
      <c r="A11" s="4" t="s">
        <v>888</v>
      </c>
      <c r="B11" s="6" t="n">
        <v>44159</v>
      </c>
    </row>
    <row r="12" spans="1:4">
      <c r="A12" s="4" t="s">
        <v>889</v>
      </c>
      <c r="B12" s="7" t="n">
        <v>16.09</v>
      </c>
    </row>
    <row r="13" spans="1:4">
      <c r="A13" s="4" t="s">
        <v>890</v>
      </c>
      <c r="B13" s="4" t="s">
        <v>65</v>
      </c>
    </row>
    <row r="14" spans="1:4">
      <c r="A14" s="4" t="s">
        <v>891</v>
      </c>
      <c r="B14" s="8" t="n">
        <v>15.42</v>
      </c>
    </row>
    <row r="15" spans="1:4">
      <c r="A15" s="4" t="s">
        <v>892</v>
      </c>
      <c r="B15" s="8" t="n">
        <v>7.4</v>
      </c>
    </row>
    <row r="16" spans="1:4">
      <c r="A16" s="4" t="s">
        <v>893</v>
      </c>
      <c r="B16" s="8" t="n">
        <v>17.97</v>
      </c>
      <c r="C16" s="7" t="n">
        <v>16.09</v>
      </c>
    </row>
    <row r="17" spans="1:4">
      <c r="A17" s="4" t="s">
        <v>894</v>
      </c>
      <c r="B17" s="8" t="n">
        <v>13.21</v>
      </c>
    </row>
    <row r="18" spans="1:4">
      <c r="A18" s="4" t="s">
        <v>895</v>
      </c>
      <c r="B18" s="7" t="n">
        <v>13.21</v>
      </c>
    </row>
    <row r="19" spans="1:4">
      <c r="A19" s="4" t="s">
        <v>896</v>
      </c>
      <c r="B19" s="4" t="s">
        <v>897</v>
      </c>
    </row>
    <row r="20" spans="1:4">
      <c r="A20" s="4" t="s">
        <v>898</v>
      </c>
      <c r="B20" s="4" t="s">
        <v>899</v>
      </c>
    </row>
    <row r="21" spans="1:4">
      <c r="A21" s="4" t="s">
        <v>900</v>
      </c>
      <c r="B21" s="4" t="s">
        <v>901</v>
      </c>
    </row>
    <row r="22" spans="1:4">
      <c r="A22" s="4" t="s">
        <v>902</v>
      </c>
      <c r="B22" s="4" t="s">
        <v>901</v>
      </c>
    </row>
    <row r="23" spans="1:4">
      <c r="A23" s="4" t="s">
        <v>903</v>
      </c>
      <c r="B23" s="5" t="n">
        <v>2237</v>
      </c>
    </row>
    <row r="24" spans="1:4">
      <c r="A24" s="4" t="s">
        <v>904</v>
      </c>
      <c r="B24" s="6" t="n">
        <v>462</v>
      </c>
      <c r="C24" s="5" t="n">
        <v>2237</v>
      </c>
    </row>
    <row r="25" spans="1:4">
      <c r="A25" s="4" t="s">
        <v>905</v>
      </c>
      <c r="B25" s="6" t="n">
        <v>462</v>
      </c>
    </row>
    <row r="26" spans="1:4">
      <c r="A26" s="4" t="s">
        <v>906</v>
      </c>
      <c r="B26" s="5" t="n">
        <v>46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33"/>
    <col customWidth="1" max="3" min="3" width="4"/>
    <col customWidth="1" max="4" min="4" width="14"/>
    <col customWidth="1" max="5" min="5" width="4"/>
    <col customWidth="1" max="6" min="6" width="14"/>
  </cols>
  <sheetData>
    <row r="1" spans="1:6">
      <c r="A1" s="1" t="s">
        <v>162</v>
      </c>
      <c r="B1" s="2" t="s">
        <v>1</v>
      </c>
    </row>
    <row r="2" spans="1:6">
      <c r="B2" s="2" t="s">
        <v>2</v>
      </c>
      <c r="D2" s="2" t="s">
        <v>39</v>
      </c>
      <c r="F2" s="2" t="s">
        <v>85</v>
      </c>
    </row>
    <row r="3" spans="1:6">
      <c r="A3" s="3" t="s">
        <v>163</v>
      </c>
    </row>
    <row r="4" spans="1:6">
      <c r="A4" s="4" t="s">
        <v>119</v>
      </c>
      <c r="B4" s="5" t="n">
        <v>10426</v>
      </c>
      <c r="D4" s="5" t="n">
        <v>4369</v>
      </c>
      <c r="F4" s="5" t="n">
        <v>8961</v>
      </c>
    </row>
    <row r="5" spans="1:6">
      <c r="A5" s="3" t="s">
        <v>164</v>
      </c>
    </row>
    <row r="6" spans="1:6">
      <c r="A6" s="4" t="s">
        <v>96</v>
      </c>
      <c r="B6" s="6" t="n">
        <v>1400</v>
      </c>
      <c r="D6" s="6" t="n">
        <v>450</v>
      </c>
      <c r="F6" s="6" t="n">
        <v>500</v>
      </c>
    </row>
    <row r="7" spans="1:6">
      <c r="A7" s="4" t="s">
        <v>165</v>
      </c>
      <c r="B7" s="6" t="n">
        <v>12</v>
      </c>
      <c r="D7" s="6" t="n">
        <v>210</v>
      </c>
      <c r="F7" s="6" t="n">
        <v>34</v>
      </c>
    </row>
    <row r="8" spans="1:6">
      <c r="A8" s="4" t="s">
        <v>166</v>
      </c>
      <c r="B8" s="6" t="n">
        <v>1908</v>
      </c>
      <c r="D8" s="6" t="n">
        <v>1888</v>
      </c>
      <c r="F8" s="6" t="n">
        <v>1677</v>
      </c>
    </row>
    <row r="9" spans="1:6">
      <c r="A9" s="4" t="s">
        <v>167</v>
      </c>
      <c r="B9" s="6" t="n">
        <v>-211</v>
      </c>
      <c r="D9" s="6" t="n">
        <v>-188</v>
      </c>
      <c r="F9" s="6" t="n">
        <v>-143</v>
      </c>
    </row>
    <row r="10" spans="1:6">
      <c r="A10" s="4" t="s">
        <v>168</v>
      </c>
      <c r="B10" s="6" t="n">
        <v>167</v>
      </c>
      <c r="D10" s="6" t="n">
        <v>200</v>
      </c>
      <c r="F10" s="6" t="n">
        <v>200</v>
      </c>
    </row>
    <row r="11" spans="1:6">
      <c r="A11" s="4" t="s">
        <v>110</v>
      </c>
      <c r="B11" s="6" t="n">
        <v>1111</v>
      </c>
      <c r="D11" s="6" t="n">
        <v>1258</v>
      </c>
      <c r="F11" s="6" t="n">
        <v>1397</v>
      </c>
    </row>
    <row r="12" spans="1:6">
      <c r="A12" s="4" t="s">
        <v>169</v>
      </c>
      <c r="B12" s="6" t="n">
        <v>1005</v>
      </c>
      <c r="D12" s="6" t="n">
        <v>1030</v>
      </c>
      <c r="F12" s="6" t="n">
        <v>1144</v>
      </c>
    </row>
    <row r="13" spans="1:6">
      <c r="A13" s="4" t="s">
        <v>102</v>
      </c>
      <c r="B13" s="6" t="n">
        <v>-644</v>
      </c>
      <c r="C13" s="4" t="s">
        <v>101</v>
      </c>
      <c r="D13" s="6" t="n">
        <v>-912</v>
      </c>
      <c r="E13" s="4" t="s">
        <v>101</v>
      </c>
      <c r="F13" s="6" t="n">
        <v>-508</v>
      </c>
    </row>
    <row r="14" spans="1:6">
      <c r="A14" s="4" t="s">
        <v>148</v>
      </c>
      <c r="B14" s="6" t="n">
        <v>223</v>
      </c>
      <c r="D14" s="6" t="n">
        <v>172</v>
      </c>
      <c r="F14" s="6" t="n">
        <v>59</v>
      </c>
    </row>
    <row r="15" spans="1:6">
      <c r="A15" s="4" t="s">
        <v>170</v>
      </c>
      <c r="B15" s="6" t="n">
        <v>969</v>
      </c>
      <c r="D15" s="6" t="n">
        <v>487</v>
      </c>
      <c r="F15" s="6" t="n">
        <v>919</v>
      </c>
    </row>
    <row r="16" spans="1:6">
      <c r="A16" s="4" t="s">
        <v>171</v>
      </c>
      <c r="B16" s="6" t="n">
        <v>-20</v>
      </c>
      <c r="D16" s="6" t="n">
        <v>-498</v>
      </c>
      <c r="F16" s="6" t="n">
        <v>-558</v>
      </c>
    </row>
    <row r="17" spans="1:6">
      <c r="A17" s="4" t="s">
        <v>172</v>
      </c>
      <c r="B17" s="6" t="n">
        <v>58</v>
      </c>
      <c r="D17" s="6" t="n">
        <v>-17</v>
      </c>
      <c r="F17" s="6" t="n">
        <v>89</v>
      </c>
    </row>
    <row r="18" spans="1:6">
      <c r="A18" s="4" t="s">
        <v>173</v>
      </c>
      <c r="B18" s="6" t="n">
        <v>-5023</v>
      </c>
      <c r="C18" s="4" t="s">
        <v>101</v>
      </c>
      <c r="D18" s="6" t="n">
        <v>-5390</v>
      </c>
      <c r="E18" s="4" t="s">
        <v>101</v>
      </c>
      <c r="F18" s="6" t="n">
        <v>-5476</v>
      </c>
    </row>
    <row r="19" spans="1:6">
      <c r="A19" s="4" t="s">
        <v>174</v>
      </c>
      <c r="B19" s="6" t="n">
        <v>167544</v>
      </c>
      <c r="D19" s="6" t="n">
        <v>173719</v>
      </c>
      <c r="F19" s="6" t="n">
        <v>222857</v>
      </c>
    </row>
    <row r="20" spans="1:6">
      <c r="A20" s="4" t="s">
        <v>175</v>
      </c>
      <c r="B20" s="6" t="n">
        <v>-160729</v>
      </c>
      <c r="D20" s="6" t="n">
        <v>-169347</v>
      </c>
      <c r="F20" s="6" t="n">
        <v>-208433</v>
      </c>
    </row>
    <row r="21" spans="1:6">
      <c r="A21" s="3" t="s">
        <v>176</v>
      </c>
    </row>
    <row r="22" spans="1:6">
      <c r="A22" s="4" t="s">
        <v>51</v>
      </c>
      <c r="B22" s="6" t="n">
        <v>-470</v>
      </c>
      <c r="D22" s="6" t="n">
        <v>-2013</v>
      </c>
      <c r="F22" s="6" t="n">
        <v>-2398</v>
      </c>
    </row>
    <row r="23" spans="1:6">
      <c r="A23" s="4" t="s">
        <v>177</v>
      </c>
      <c r="B23" s="6" t="n">
        <v>3657</v>
      </c>
      <c r="D23" s="6" t="n">
        <v>-2362</v>
      </c>
      <c r="F23" s="6" t="n">
        <v>-1304</v>
      </c>
    </row>
    <row r="24" spans="1:6">
      <c r="A24" s="4" t="s">
        <v>178</v>
      </c>
      <c r="B24" s="6" t="n">
        <v>21383</v>
      </c>
      <c r="D24" s="6" t="n">
        <v>3056</v>
      </c>
      <c r="F24" s="6" t="n">
        <v>19017</v>
      </c>
    </row>
    <row r="25" spans="1:6">
      <c r="A25" s="3" t="s">
        <v>179</v>
      </c>
    </row>
    <row r="26" spans="1:6">
      <c r="A26" s="4" t="s">
        <v>180</v>
      </c>
      <c r="B26" s="6" t="n">
        <v>-57060</v>
      </c>
      <c r="D26" s="6" t="n">
        <v>-13785</v>
      </c>
      <c r="F26" s="6" t="n">
        <v>-2159</v>
      </c>
    </row>
    <row r="27" spans="1:6">
      <c r="A27" s="4" t="s">
        <v>181</v>
      </c>
      <c r="B27" s="6" t="n">
        <v>54617</v>
      </c>
      <c r="D27" s="6" t="n">
        <v>59198</v>
      </c>
      <c r="F27" s="6" t="n">
        <v>41837</v>
      </c>
    </row>
    <row r="28" spans="1:6">
      <c r="A28" s="4" t="s">
        <v>182</v>
      </c>
      <c r="B28" s="6" t="n">
        <v>-82742</v>
      </c>
      <c r="D28" s="6" t="n">
        <v>-75186</v>
      </c>
      <c r="F28" s="6" t="n">
        <v>-94060</v>
      </c>
    </row>
    <row r="29" spans="1:6">
      <c r="A29" s="4" t="s">
        <v>183</v>
      </c>
      <c r="B29" s="6" t="n">
        <v>21126</v>
      </c>
      <c r="D29" s="6" t="n">
        <v>13810</v>
      </c>
      <c r="F29" s="6" t="n">
        <v>14326</v>
      </c>
    </row>
    <row r="30" spans="1:6">
      <c r="A30" s="4" t="s">
        <v>184</v>
      </c>
      <c r="B30" s="6" t="n">
        <v>7</v>
      </c>
      <c r="D30" s="4" t="s">
        <v>65</v>
      </c>
      <c r="F30" s="4" t="s">
        <v>65</v>
      </c>
    </row>
    <row r="31" spans="1:6">
      <c r="A31" s="4" t="s">
        <v>185</v>
      </c>
      <c r="B31" s="6" t="n">
        <v>10380</v>
      </c>
      <c r="D31" s="6" t="n">
        <v>9099</v>
      </c>
      <c r="F31" s="6" t="n">
        <v>4686</v>
      </c>
    </row>
    <row r="32" spans="1:6">
      <c r="A32" s="4" t="s">
        <v>186</v>
      </c>
      <c r="B32" s="6" t="n">
        <v>-9733</v>
      </c>
      <c r="D32" s="6" t="n">
        <v>-9223</v>
      </c>
      <c r="F32" s="6" t="n">
        <v>-5488</v>
      </c>
    </row>
    <row r="33" spans="1:6">
      <c r="A33" s="4" t="s">
        <v>187</v>
      </c>
      <c r="B33" s="6" t="n">
        <v>424</v>
      </c>
      <c r="D33" s="6" t="n">
        <v>856</v>
      </c>
      <c r="F33" s="6" t="n">
        <v>813</v>
      </c>
    </row>
    <row r="34" spans="1:6">
      <c r="A34" s="4" t="s">
        <v>188</v>
      </c>
      <c r="B34" s="4" t="s">
        <v>65</v>
      </c>
      <c r="D34" s="6" t="n">
        <v>528</v>
      </c>
      <c r="F34" s="6" t="n">
        <v>358</v>
      </c>
    </row>
    <row r="35" spans="1:6">
      <c r="A35" s="4" t="s">
        <v>189</v>
      </c>
      <c r="B35" s="4" t="s">
        <v>65</v>
      </c>
      <c r="D35" s="6" t="n">
        <v>-5000</v>
      </c>
      <c r="F35" s="4" t="s">
        <v>65</v>
      </c>
    </row>
    <row r="36" spans="1:6">
      <c r="A36" s="4" t="s">
        <v>190</v>
      </c>
      <c r="B36" s="6" t="n">
        <v>-1308</v>
      </c>
      <c r="D36" s="6" t="n">
        <v>-1449</v>
      </c>
      <c r="F36" s="6" t="n">
        <v>-596</v>
      </c>
    </row>
    <row r="37" spans="1:6">
      <c r="A37" s="4" t="s">
        <v>191</v>
      </c>
      <c r="B37" s="6" t="n">
        <v>-64289</v>
      </c>
      <c r="D37" s="6" t="n">
        <v>-21152</v>
      </c>
      <c r="F37" s="6" t="n">
        <v>-40283</v>
      </c>
    </row>
    <row r="38" spans="1:6">
      <c r="A38" s="3" t="s">
        <v>192</v>
      </c>
    </row>
    <row r="39" spans="1:6">
      <c r="A39" s="4" t="s">
        <v>193</v>
      </c>
      <c r="B39" s="6" t="n">
        <v>58090</v>
      </c>
      <c r="D39" s="6" t="n">
        <v>24038</v>
      </c>
      <c r="F39" s="6" t="n">
        <v>26800</v>
      </c>
    </row>
    <row r="40" spans="1:6">
      <c r="A40" s="4" t="s">
        <v>194</v>
      </c>
      <c r="B40" s="6" t="n">
        <v>635303</v>
      </c>
      <c r="D40" s="6" t="n">
        <v>622241</v>
      </c>
      <c r="F40" s="6" t="n">
        <v>417739</v>
      </c>
    </row>
    <row r="41" spans="1:6">
      <c r="A41" s="4" t="s">
        <v>195</v>
      </c>
      <c r="B41" s="6" t="n">
        <v>-646903</v>
      </c>
      <c r="D41" s="6" t="n">
        <v>-629741</v>
      </c>
      <c r="F41" s="6" t="n">
        <v>-416239</v>
      </c>
    </row>
    <row r="42" spans="1:6">
      <c r="A42" s="4" t="s">
        <v>196</v>
      </c>
      <c r="B42" s="6" t="n">
        <v>1737</v>
      </c>
      <c r="D42" s="6" t="n">
        <v>1126</v>
      </c>
      <c r="F42" s="6" t="n">
        <v>509</v>
      </c>
    </row>
    <row r="43" spans="1:6">
      <c r="A43" s="4" t="s">
        <v>197</v>
      </c>
      <c r="B43" s="4" t="s">
        <v>65</v>
      </c>
      <c r="D43" s="6" t="n">
        <v>-100</v>
      </c>
      <c r="F43" s="4" t="s">
        <v>65</v>
      </c>
    </row>
    <row r="44" spans="1:6">
      <c r="A44" s="4" t="s">
        <v>198</v>
      </c>
      <c r="B44" s="6" t="n">
        <v>534</v>
      </c>
      <c r="D44" s="6" t="n">
        <v>228</v>
      </c>
      <c r="F44" s="6" t="n">
        <v>1796</v>
      </c>
    </row>
    <row r="45" spans="1:6">
      <c r="A45" s="4" t="s">
        <v>199</v>
      </c>
      <c r="B45" s="6" t="n">
        <v>-3325</v>
      </c>
      <c r="D45" s="6" t="n">
        <v>-3108</v>
      </c>
      <c r="F45" s="6" t="n">
        <v>-2912</v>
      </c>
    </row>
    <row r="46" spans="1:6">
      <c r="A46" s="4" t="s">
        <v>200</v>
      </c>
      <c r="B46" s="6" t="n">
        <v>45436</v>
      </c>
      <c r="D46" s="6" t="n">
        <v>14684</v>
      </c>
      <c r="F46" s="6" t="n">
        <v>27693</v>
      </c>
    </row>
    <row r="47" spans="1:6">
      <c r="A47" s="4" t="s">
        <v>201</v>
      </c>
      <c r="B47" s="6" t="n">
        <v>2530</v>
      </c>
      <c r="D47" s="6" t="n">
        <v>-3412</v>
      </c>
      <c r="F47" s="6" t="n">
        <v>6427</v>
      </c>
    </row>
    <row r="48" spans="1:6">
      <c r="A48" s="4" t="s">
        <v>202</v>
      </c>
      <c r="B48" s="6" t="n">
        <v>16584</v>
      </c>
      <c r="D48" s="6" t="n">
        <v>19996</v>
      </c>
      <c r="F48" s="6" t="n">
        <v>13569</v>
      </c>
    </row>
    <row r="49" spans="1:6">
      <c r="A49" s="4" t="s">
        <v>203</v>
      </c>
      <c r="B49" s="6" t="n">
        <v>19114</v>
      </c>
      <c r="D49" s="6" t="n">
        <v>16584</v>
      </c>
      <c r="F49" s="6" t="n">
        <v>19996</v>
      </c>
    </row>
    <row r="50" spans="1:6">
      <c r="A50" s="3" t="s">
        <v>204</v>
      </c>
    </row>
    <row r="51" spans="1:6">
      <c r="A51" s="4" t="s">
        <v>205</v>
      </c>
      <c r="B51" s="6" t="n">
        <v>-1364</v>
      </c>
      <c r="D51" s="6" t="n">
        <v>850</v>
      </c>
      <c r="F51" s="6" t="n">
        <v>945</v>
      </c>
    </row>
    <row r="52" spans="1:6">
      <c r="A52" s="4" t="s">
        <v>206</v>
      </c>
      <c r="B52" s="6" t="n">
        <v>5030</v>
      </c>
      <c r="D52" s="6" t="n">
        <v>3380</v>
      </c>
      <c r="F52" s="6" t="n">
        <v>3016</v>
      </c>
    </row>
    <row r="53" spans="1:6">
      <c r="A53" s="3" t="s">
        <v>207</v>
      </c>
    </row>
    <row r="54" spans="1:6">
      <c r="A54" s="4" t="s">
        <v>208</v>
      </c>
      <c r="B54" s="6" t="n">
        <v>96</v>
      </c>
      <c r="D54" s="6" t="n">
        <v>206</v>
      </c>
      <c r="F54" s="6" t="n">
        <v>1212</v>
      </c>
    </row>
    <row r="55" spans="1:6">
      <c r="A55" s="4" t="s">
        <v>209</v>
      </c>
      <c r="B55" s="4" t="s">
        <v>65</v>
      </c>
      <c r="D55" s="4" t="s">
        <v>65</v>
      </c>
      <c r="F55" s="5" t="n">
        <v>926</v>
      </c>
    </row>
    <row r="56" spans="1:6"/>
    <row r="57" spans="1:6">
      <c r="A57" s="4" t="s">
        <v>101</v>
      </c>
      <c r="B57" s="4" t="s">
        <v>124</v>
      </c>
    </row>
  </sheetData>
  <mergeCells count="6">
    <mergeCell ref="A1:A2"/>
    <mergeCell ref="B1:F1"/>
    <mergeCell ref="B2:C2"/>
    <mergeCell ref="D2:E2"/>
    <mergeCell ref="A56:F56"/>
    <mergeCell ref="B57:F57"/>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907</v>
      </c>
      <c r="B1" s="2" t="s">
        <v>1</v>
      </c>
    </row>
    <row r="2" spans="1:2">
      <c r="B2" s="2" t="s">
        <v>2</v>
      </c>
    </row>
    <row r="3" spans="1:2">
      <c r="A3" s="3" t="s">
        <v>255</v>
      </c>
    </row>
    <row r="4" spans="1:2">
      <c r="A4" s="4" t="s">
        <v>908</v>
      </c>
      <c r="B4" s="4" t="s">
        <v>12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v>
      </c>
      <c r="C2" s="2" t="s">
        <v>39</v>
      </c>
      <c r="D2" s="2" t="s">
        <v>85</v>
      </c>
    </row>
    <row r="3" spans="1:4">
      <c r="A3" s="3" t="s">
        <v>255</v>
      </c>
    </row>
    <row r="4" spans="1:4">
      <c r="A4" s="4" t="s">
        <v>910</v>
      </c>
      <c r="B4" s="5" t="n">
        <v>1523</v>
      </c>
      <c r="C4" s="5" t="n">
        <v>279</v>
      </c>
      <c r="D4" s="5" t="n">
        <v>1820</v>
      </c>
    </row>
    <row r="5" spans="1:4">
      <c r="A5" s="4" t="s">
        <v>911</v>
      </c>
      <c r="B5" s="6" t="n">
        <v>534</v>
      </c>
      <c r="C5" s="6" t="n">
        <v>228</v>
      </c>
      <c r="D5" s="6" t="n">
        <v>1796</v>
      </c>
    </row>
    <row r="6" spans="1:4">
      <c r="A6" s="4" t="s">
        <v>912</v>
      </c>
      <c r="B6" s="5" t="n">
        <v>136</v>
      </c>
      <c r="C6" s="5" t="n">
        <v>103</v>
      </c>
      <c r="D6" s="5" t="n">
        <v>30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13</v>
      </c>
      <c r="B1" s="2" t="s">
        <v>597</v>
      </c>
    </row>
    <row r="2" spans="1:2">
      <c r="A2" s="4" t="s">
        <v>634</v>
      </c>
      <c r="B2" s="5" t="n">
        <v>62</v>
      </c>
    </row>
    <row r="3" spans="1:2">
      <c r="A3" s="4" t="s">
        <v>635</v>
      </c>
      <c r="B3" s="6" t="n">
        <v>62</v>
      </c>
    </row>
    <row r="4" spans="1:2">
      <c r="A4" s="4" t="s">
        <v>636</v>
      </c>
      <c r="B4" s="6" t="n">
        <v>36</v>
      </c>
    </row>
    <row r="5" spans="1:2">
      <c r="A5" s="4" t="s">
        <v>144</v>
      </c>
      <c r="B5" s="6" t="n">
        <v>160</v>
      </c>
    </row>
    <row r="6" spans="1:2">
      <c r="A6" s="4" t="s">
        <v>391</v>
      </c>
    </row>
    <row r="7" spans="1:2">
      <c r="A7" s="4" t="s">
        <v>634</v>
      </c>
      <c r="B7" s="6" t="n">
        <v>155</v>
      </c>
    </row>
    <row r="8" spans="1:2">
      <c r="A8" s="4" t="s">
        <v>635</v>
      </c>
      <c r="B8" s="6" t="n">
        <v>92</v>
      </c>
    </row>
    <row r="9" spans="1:2">
      <c r="A9" s="4" t="s">
        <v>636</v>
      </c>
      <c r="B9" s="6" t="n">
        <v>58</v>
      </c>
    </row>
    <row r="10" spans="1:2">
      <c r="A10" s="4" t="s">
        <v>637</v>
      </c>
      <c r="B10" s="6" t="n">
        <v>34</v>
      </c>
    </row>
    <row r="11" spans="1:2">
      <c r="A11" s="4" t="s">
        <v>144</v>
      </c>
      <c r="B11" s="5" t="n">
        <v>33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914</v>
      </c>
      <c r="B1" s="2" t="s">
        <v>1</v>
      </c>
    </row>
    <row r="2" spans="1:2">
      <c r="B2" s="2" t="s">
        <v>915</v>
      </c>
    </row>
    <row r="3" spans="1:2">
      <c r="A3" s="4" t="s">
        <v>916</v>
      </c>
      <c r="B3" s="6" t="n">
        <v>9834</v>
      </c>
    </row>
    <row r="4" spans="1:2">
      <c r="A4" s="4" t="s">
        <v>917</v>
      </c>
      <c r="B4" s="6" t="n">
        <v>10780</v>
      </c>
    </row>
    <row r="5" spans="1:2">
      <c r="A5" s="4" t="s">
        <v>918</v>
      </c>
      <c r="B5" s="6" t="n">
        <v>-4605</v>
      </c>
    </row>
    <row r="6" spans="1:2">
      <c r="A6" s="4" t="s">
        <v>919</v>
      </c>
      <c r="B6" s="6" t="n">
        <v>791</v>
      </c>
    </row>
    <row r="7" spans="1:2">
      <c r="A7" s="4" t="s">
        <v>920</v>
      </c>
      <c r="B7" s="6" t="n">
        <v>16800</v>
      </c>
    </row>
    <row r="8" spans="1:2">
      <c r="A8" s="4" t="s">
        <v>921</v>
      </c>
      <c r="B8" s="7" t="n">
        <v>24.67</v>
      </c>
    </row>
    <row r="9" spans="1:2">
      <c r="A9" s="4" t="s">
        <v>922</v>
      </c>
      <c r="B9" s="8" t="n">
        <v>27.63</v>
      </c>
    </row>
    <row r="10" spans="1:2">
      <c r="A10" s="4" t="s">
        <v>923</v>
      </c>
      <c r="B10" s="8" t="n">
        <v>26.16</v>
      </c>
    </row>
    <row r="11" spans="1:2">
      <c r="A11" s="4" t="s">
        <v>924</v>
      </c>
      <c r="B11" s="7" t="n">
        <v>25.87</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925</v>
      </c>
      <c r="B1" s="2" t="s">
        <v>1</v>
      </c>
    </row>
    <row r="2" spans="1:2">
      <c r="B2" s="2" t="s">
        <v>2</v>
      </c>
    </row>
    <row r="3" spans="1:2">
      <c r="A3" s="4" t="s">
        <v>908</v>
      </c>
      <c r="B3" s="4" t="s">
        <v>129</v>
      </c>
    </row>
    <row r="4" spans="1:2">
      <c r="A4" s="4" t="s">
        <v>391</v>
      </c>
    </row>
    <row r="5" spans="1:2">
      <c r="A5" s="4" t="s">
        <v>908</v>
      </c>
      <c r="B5" s="4" t="s">
        <v>129</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6</v>
      </c>
      <c r="B1" s="2" t="s">
        <v>2</v>
      </c>
      <c r="C1" s="2" t="s">
        <v>39</v>
      </c>
      <c r="D1" s="2" t="s">
        <v>85</v>
      </c>
    </row>
    <row r="2" spans="1:4">
      <c r="A2" s="3" t="s">
        <v>258</v>
      </c>
    </row>
    <row r="3" spans="1:4">
      <c r="A3" s="4" t="s">
        <v>927</v>
      </c>
      <c r="B3" s="5" t="n">
        <v>8691</v>
      </c>
      <c r="C3" s="5" t="n">
        <v>9760</v>
      </c>
      <c r="D3" s="5" t="n">
        <v>6728</v>
      </c>
    </row>
    <row r="4" spans="1:4">
      <c r="A4" s="4" t="s">
        <v>928</v>
      </c>
      <c r="B4" s="5" t="n">
        <v>310</v>
      </c>
      <c r="C4" s="5" t="n">
        <v>642</v>
      </c>
      <c r="D4" s="5" t="n">
        <v>27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9</v>
      </c>
      <c r="B1" s="2" t="s">
        <v>2</v>
      </c>
      <c r="C1" s="2" t="s">
        <v>39</v>
      </c>
      <c r="D1" s="2" t="s">
        <v>85</v>
      </c>
      <c r="E1" s="2" t="s">
        <v>484</v>
      </c>
    </row>
    <row r="2" spans="1:5">
      <c r="A2" s="3" t="s">
        <v>930</v>
      </c>
    </row>
    <row r="3" spans="1:5">
      <c r="A3" s="4" t="s">
        <v>41</v>
      </c>
      <c r="B3" s="5" t="n">
        <v>19114</v>
      </c>
      <c r="C3" s="5" t="n">
        <v>16584</v>
      </c>
      <c r="D3" s="5" t="n">
        <v>19996</v>
      </c>
      <c r="E3" s="5" t="n">
        <v>13569</v>
      </c>
    </row>
    <row r="4" spans="1:5">
      <c r="A4" s="4" t="s">
        <v>931</v>
      </c>
      <c r="B4" s="6" t="n">
        <v>388345</v>
      </c>
      <c r="C4" s="6" t="n">
        <v>387983</v>
      </c>
    </row>
    <row r="5" spans="1:5">
      <c r="A5" s="4" t="s">
        <v>43</v>
      </c>
      <c r="B5" s="6" t="n">
        <v>4776</v>
      </c>
      <c r="C5" s="6" t="n">
        <v>5423</v>
      </c>
    </row>
    <row r="6" spans="1:5">
      <c r="A6" s="4" t="s">
        <v>507</v>
      </c>
      <c r="B6" s="6" t="n">
        <v>489373</v>
      </c>
      <c r="C6" s="6" t="n">
        <v>433743</v>
      </c>
    </row>
    <row r="7" spans="1:5">
      <c r="A7" s="4" t="s">
        <v>932</v>
      </c>
      <c r="B7" s="6" t="n">
        <v>4743</v>
      </c>
      <c r="C7" s="6" t="n">
        <v>6535</v>
      </c>
    </row>
    <row r="8" spans="1:5">
      <c r="A8" s="4" t="s">
        <v>933</v>
      </c>
      <c r="B8" s="6" t="n">
        <v>522</v>
      </c>
      <c r="C8" s="6" t="n">
        <v>395</v>
      </c>
    </row>
    <row r="9" spans="1:5">
      <c r="A9" s="4" t="s">
        <v>934</v>
      </c>
      <c r="B9" s="6" t="n">
        <v>4631</v>
      </c>
      <c r="C9" s="6" t="n">
        <v>4409</v>
      </c>
    </row>
    <row r="10" spans="1:5">
      <c r="A10" s="4" t="s">
        <v>935</v>
      </c>
      <c r="B10" s="6" t="n">
        <v>-656628</v>
      </c>
      <c r="C10" s="6" t="n">
        <v>-642281</v>
      </c>
    </row>
    <row r="11" spans="1:5">
      <c r="A11" s="4" t="s">
        <v>683</v>
      </c>
      <c r="B11" s="6" t="n">
        <v>-167020</v>
      </c>
      <c r="C11" s="6" t="n">
        <v>-123277</v>
      </c>
    </row>
    <row r="12" spans="1:5">
      <c r="A12" s="4" t="s">
        <v>936</v>
      </c>
      <c r="B12" s="6" t="n">
        <v>-20000</v>
      </c>
      <c r="C12" s="6" t="n">
        <v>-31600</v>
      </c>
    </row>
    <row r="13" spans="1:5">
      <c r="A13" s="4" t="s">
        <v>60</v>
      </c>
      <c r="B13" s="6" t="n">
        <v>-21651</v>
      </c>
      <c r="C13" s="6" t="n">
        <v>-21484</v>
      </c>
    </row>
    <row r="14" spans="1:5">
      <c r="A14" s="4" t="s">
        <v>61</v>
      </c>
      <c r="B14" s="6" t="n">
        <v>-15246</v>
      </c>
      <c r="C14" s="6" t="n">
        <v>-13509</v>
      </c>
    </row>
    <row r="15" spans="1:5">
      <c r="A15" s="4" t="s">
        <v>937</v>
      </c>
      <c r="B15" s="6" t="n">
        <v>-442</v>
      </c>
      <c r="C15" s="6" t="n">
        <v>-274</v>
      </c>
    </row>
    <row r="16" spans="1:5">
      <c r="A16" s="4" t="s">
        <v>933</v>
      </c>
      <c r="B16" s="6" t="n">
        <v>-25</v>
      </c>
    </row>
    <row r="17" spans="1:5">
      <c r="A17" s="4" t="s">
        <v>938</v>
      </c>
    </row>
    <row r="18" spans="1:5">
      <c r="A18" s="3" t="s">
        <v>930</v>
      </c>
    </row>
    <row r="19" spans="1:5">
      <c r="A19" s="4" t="s">
        <v>41</v>
      </c>
      <c r="B19" s="6" t="n">
        <v>19114</v>
      </c>
      <c r="C19" s="6" t="n">
        <v>16584</v>
      </c>
    </row>
    <row r="20" spans="1:5">
      <c r="A20" s="4" t="s">
        <v>931</v>
      </c>
      <c r="B20" s="6" t="n">
        <v>1971</v>
      </c>
      <c r="C20" s="6" t="n">
        <v>1998</v>
      </c>
    </row>
    <row r="21" spans="1:5">
      <c r="A21" s="4" t="s">
        <v>43</v>
      </c>
      <c r="B21" s="4" t="s">
        <v>65</v>
      </c>
      <c r="C21" s="4" t="s">
        <v>65</v>
      </c>
    </row>
    <row r="22" spans="1:5">
      <c r="A22" s="4" t="s">
        <v>507</v>
      </c>
      <c r="B22" s="4" t="s">
        <v>65</v>
      </c>
      <c r="C22" s="4" t="s">
        <v>65</v>
      </c>
    </row>
    <row r="23" spans="1:5">
      <c r="A23" s="4" t="s">
        <v>932</v>
      </c>
      <c r="B23" s="4" t="s">
        <v>65</v>
      </c>
      <c r="C23" s="4" t="s">
        <v>65</v>
      </c>
    </row>
    <row r="24" spans="1:5">
      <c r="A24" s="4" t="s">
        <v>933</v>
      </c>
      <c r="B24" s="4" t="s">
        <v>65</v>
      </c>
      <c r="C24" s="4" t="s">
        <v>65</v>
      </c>
    </row>
    <row r="25" spans="1:5">
      <c r="A25" s="4" t="s">
        <v>934</v>
      </c>
      <c r="B25" s="4" t="s">
        <v>65</v>
      </c>
      <c r="C25" s="6" t="n">
        <v>20</v>
      </c>
    </row>
    <row r="26" spans="1:5">
      <c r="A26" s="4" t="s">
        <v>935</v>
      </c>
      <c r="B26" s="6" t="n">
        <v>-656628</v>
      </c>
      <c r="C26" s="6" t="n">
        <v>-642281</v>
      </c>
    </row>
    <row r="27" spans="1:5">
      <c r="A27" s="4" t="s">
        <v>683</v>
      </c>
      <c r="B27" s="4" t="s">
        <v>65</v>
      </c>
      <c r="C27" s="4" t="s">
        <v>65</v>
      </c>
    </row>
    <row r="28" spans="1:5">
      <c r="A28" s="4" t="s">
        <v>936</v>
      </c>
      <c r="B28" s="4" t="s">
        <v>65</v>
      </c>
      <c r="C28" s="4" t="s">
        <v>65</v>
      </c>
    </row>
    <row r="29" spans="1:5">
      <c r="A29" s="4" t="s">
        <v>60</v>
      </c>
      <c r="B29" s="4" t="s">
        <v>65</v>
      </c>
      <c r="C29" s="4" t="s">
        <v>65</v>
      </c>
    </row>
    <row r="30" spans="1:5">
      <c r="A30" s="4" t="s">
        <v>61</v>
      </c>
      <c r="B30" s="4" t="s">
        <v>65</v>
      </c>
      <c r="C30" s="4" t="s">
        <v>65</v>
      </c>
    </row>
    <row r="31" spans="1:5">
      <c r="A31" s="4" t="s">
        <v>937</v>
      </c>
      <c r="B31" s="4" t="s">
        <v>65</v>
      </c>
      <c r="C31" s="4" t="s">
        <v>65</v>
      </c>
    </row>
    <row r="32" spans="1:5">
      <c r="A32" s="4" t="s">
        <v>933</v>
      </c>
      <c r="B32" s="4" t="s">
        <v>65</v>
      </c>
    </row>
    <row r="33" spans="1:5">
      <c r="A33" s="4" t="s">
        <v>939</v>
      </c>
    </row>
    <row r="34" spans="1:5">
      <c r="A34" s="3" t="s">
        <v>930</v>
      </c>
    </row>
    <row r="35" spans="1:5">
      <c r="A35" s="4" t="s">
        <v>41</v>
      </c>
      <c r="B35" s="4" t="s">
        <v>65</v>
      </c>
      <c r="C35" s="4" t="s">
        <v>65</v>
      </c>
    </row>
    <row r="36" spans="1:5">
      <c r="A36" s="4" t="s">
        <v>931</v>
      </c>
      <c r="B36" s="6" t="n">
        <v>386374</v>
      </c>
      <c r="C36" s="6" t="n">
        <v>385985</v>
      </c>
    </row>
    <row r="37" spans="1:5">
      <c r="A37" s="4" t="s">
        <v>43</v>
      </c>
      <c r="B37" s="4" t="s">
        <v>65</v>
      </c>
      <c r="C37" s="4" t="s">
        <v>65</v>
      </c>
    </row>
    <row r="38" spans="1:5">
      <c r="A38" s="4" t="s">
        <v>507</v>
      </c>
      <c r="B38" s="4" t="s">
        <v>65</v>
      </c>
      <c r="C38" s="4" t="s">
        <v>65</v>
      </c>
    </row>
    <row r="39" spans="1:5">
      <c r="A39" s="4" t="s">
        <v>932</v>
      </c>
      <c r="B39" s="6" t="n">
        <v>4743</v>
      </c>
      <c r="C39" s="6" t="n">
        <v>6535</v>
      </c>
    </row>
    <row r="40" spans="1:5">
      <c r="A40" s="4" t="s">
        <v>933</v>
      </c>
      <c r="B40" s="6" t="n">
        <v>522</v>
      </c>
      <c r="C40" s="6" t="n">
        <v>395</v>
      </c>
    </row>
    <row r="41" spans="1:5">
      <c r="A41" s="4" t="s">
        <v>934</v>
      </c>
      <c r="B41" s="6" t="n">
        <v>2194</v>
      </c>
      <c r="C41" s="6" t="n">
        <v>2234</v>
      </c>
    </row>
    <row r="42" spans="1:5">
      <c r="A42" s="4" t="s">
        <v>935</v>
      </c>
      <c r="B42" s="4" t="s">
        <v>65</v>
      </c>
      <c r="C42" s="4" t="s">
        <v>65</v>
      </c>
    </row>
    <row r="43" spans="1:5">
      <c r="A43" s="4" t="s">
        <v>683</v>
      </c>
      <c r="B43" s="6" t="n">
        <v>-164994</v>
      </c>
      <c r="C43" s="6" t="n">
        <v>-121298</v>
      </c>
    </row>
    <row r="44" spans="1:5">
      <c r="A44" s="4" t="s">
        <v>936</v>
      </c>
      <c r="B44" s="6" t="n">
        <v>-20000</v>
      </c>
      <c r="C44" s="6" t="n">
        <v>-31706</v>
      </c>
    </row>
    <row r="45" spans="1:5">
      <c r="A45" s="4" t="s">
        <v>60</v>
      </c>
      <c r="B45" s="6" t="n">
        <v>-19678</v>
      </c>
      <c r="C45" s="6" t="n">
        <v>-19134</v>
      </c>
    </row>
    <row r="46" spans="1:5">
      <c r="A46" s="4" t="s">
        <v>61</v>
      </c>
      <c r="B46" s="6" t="n">
        <v>-15246</v>
      </c>
      <c r="C46" s="6" t="n">
        <v>-13509</v>
      </c>
    </row>
    <row r="47" spans="1:5">
      <c r="A47" s="4" t="s">
        <v>937</v>
      </c>
      <c r="B47" s="6" t="n">
        <v>-442</v>
      </c>
      <c r="C47" s="6" t="n">
        <v>-274</v>
      </c>
    </row>
    <row r="48" spans="1:5">
      <c r="A48" s="4" t="s">
        <v>933</v>
      </c>
      <c r="B48" s="6" t="n">
        <v>-25</v>
      </c>
    </row>
    <row r="49" spans="1:5">
      <c r="A49" s="4" t="s">
        <v>940</v>
      </c>
    </row>
    <row r="50" spans="1:5">
      <c r="A50" s="3" t="s">
        <v>930</v>
      </c>
    </row>
    <row r="51" spans="1:5">
      <c r="A51" s="4" t="s">
        <v>41</v>
      </c>
      <c r="B51" s="4" t="s">
        <v>65</v>
      </c>
      <c r="C51" s="4" t="s">
        <v>65</v>
      </c>
    </row>
    <row r="52" spans="1:5">
      <c r="A52" s="4" t="s">
        <v>931</v>
      </c>
      <c r="B52" s="4" t="s">
        <v>65</v>
      </c>
      <c r="C52" s="4" t="s">
        <v>65</v>
      </c>
    </row>
    <row r="53" spans="1:5">
      <c r="A53" s="4" t="s">
        <v>43</v>
      </c>
      <c r="B53" s="4" t="s">
        <v>65</v>
      </c>
      <c r="C53" s="4" t="s">
        <v>65</v>
      </c>
    </row>
    <row r="54" spans="1:5">
      <c r="A54" s="4" t="s">
        <v>507</v>
      </c>
      <c r="B54" s="6" t="n">
        <v>494473</v>
      </c>
      <c r="C54" s="6" t="n">
        <v>436910</v>
      </c>
    </row>
    <row r="55" spans="1:5">
      <c r="A55" s="4" t="s">
        <v>932</v>
      </c>
      <c r="B55" s="4" t="s">
        <v>65</v>
      </c>
      <c r="C55" s="4" t="s">
        <v>65</v>
      </c>
    </row>
    <row r="56" spans="1:5">
      <c r="A56" s="4" t="s">
        <v>933</v>
      </c>
      <c r="B56" s="4" t="s">
        <v>65</v>
      </c>
      <c r="C56" s="4" t="s">
        <v>65</v>
      </c>
    </row>
    <row r="57" spans="1:5">
      <c r="A57" s="4" t="s">
        <v>934</v>
      </c>
      <c r="B57" s="6" t="n">
        <v>2437</v>
      </c>
      <c r="C57" s="6" t="n">
        <v>2155</v>
      </c>
    </row>
    <row r="58" spans="1:5">
      <c r="A58" s="4" t="s">
        <v>935</v>
      </c>
      <c r="B58" s="4" t="s">
        <v>65</v>
      </c>
      <c r="C58" s="4" t="s">
        <v>65</v>
      </c>
    </row>
    <row r="59" spans="1:5">
      <c r="A59" s="4" t="s">
        <v>683</v>
      </c>
      <c r="B59" s="4" t="s">
        <v>65</v>
      </c>
      <c r="C59" s="4" t="s">
        <v>65</v>
      </c>
    </row>
    <row r="60" spans="1:5">
      <c r="A60" s="4" t="s">
        <v>936</v>
      </c>
      <c r="B60" s="4" t="s">
        <v>65</v>
      </c>
      <c r="C60" s="4" t="s">
        <v>65</v>
      </c>
    </row>
    <row r="61" spans="1:5">
      <c r="A61" s="4" t="s">
        <v>60</v>
      </c>
      <c r="B61" s="4" t="s">
        <v>65</v>
      </c>
      <c r="C61" s="4" t="s">
        <v>65</v>
      </c>
    </row>
    <row r="62" spans="1:5">
      <c r="A62" s="4" t="s">
        <v>61</v>
      </c>
      <c r="B62" s="4" t="s">
        <v>65</v>
      </c>
      <c r="C62" s="4" t="s">
        <v>65</v>
      </c>
    </row>
    <row r="63" spans="1:5">
      <c r="A63" s="4" t="s">
        <v>937</v>
      </c>
      <c r="B63" s="4" t="s">
        <v>65</v>
      </c>
      <c r="C63" s="4" t="s">
        <v>65</v>
      </c>
    </row>
    <row r="64" spans="1:5">
      <c r="A64" s="4" t="s">
        <v>933</v>
      </c>
      <c r="B64" s="4" t="s">
        <v>65</v>
      </c>
    </row>
    <row r="65" spans="1:5">
      <c r="A65" s="4" t="s">
        <v>941</v>
      </c>
    </row>
    <row r="66" spans="1:5">
      <c r="A66" s="3" t="s">
        <v>930</v>
      </c>
    </row>
    <row r="67" spans="1:5">
      <c r="A67" s="4" t="s">
        <v>41</v>
      </c>
      <c r="B67" s="6" t="n">
        <v>19114</v>
      </c>
      <c r="C67" s="6" t="n">
        <v>16584</v>
      </c>
    </row>
    <row r="68" spans="1:5">
      <c r="A68" s="4" t="s">
        <v>931</v>
      </c>
      <c r="B68" s="6" t="n">
        <v>388345</v>
      </c>
      <c r="C68" s="6" t="n">
        <v>387983</v>
      </c>
    </row>
    <row r="69" spans="1:5">
      <c r="A69" s="4" t="s">
        <v>43</v>
      </c>
      <c r="B69" s="4" t="s">
        <v>65</v>
      </c>
      <c r="C69" s="4" t="s">
        <v>65</v>
      </c>
    </row>
    <row r="70" spans="1:5">
      <c r="A70" s="4" t="s">
        <v>507</v>
      </c>
      <c r="B70" s="6" t="n">
        <v>494473</v>
      </c>
      <c r="C70" s="6" t="n">
        <v>436910</v>
      </c>
    </row>
    <row r="71" spans="1:5">
      <c r="A71" s="4" t="s">
        <v>932</v>
      </c>
      <c r="B71" s="6" t="n">
        <v>4743</v>
      </c>
      <c r="C71" s="6" t="n">
        <v>6535</v>
      </c>
    </row>
    <row r="72" spans="1:5">
      <c r="A72" s="4" t="s">
        <v>933</v>
      </c>
      <c r="B72" s="6" t="n">
        <v>522</v>
      </c>
      <c r="C72" s="6" t="n">
        <v>395</v>
      </c>
    </row>
    <row r="73" spans="1:5">
      <c r="A73" s="4" t="s">
        <v>934</v>
      </c>
      <c r="B73" s="6" t="n">
        <v>4631</v>
      </c>
      <c r="C73" s="6" t="n">
        <v>4409</v>
      </c>
    </row>
    <row r="74" spans="1:5">
      <c r="A74" s="4" t="s">
        <v>935</v>
      </c>
      <c r="B74" s="6" t="n">
        <v>-656628</v>
      </c>
      <c r="C74" s="6" t="n">
        <v>-642281</v>
      </c>
    </row>
    <row r="75" spans="1:5">
      <c r="A75" s="4" t="s">
        <v>683</v>
      </c>
      <c r="B75" s="6" t="n">
        <v>-164994</v>
      </c>
      <c r="C75" s="6" t="n">
        <v>-121298</v>
      </c>
    </row>
    <row r="76" spans="1:5">
      <c r="A76" s="4" t="s">
        <v>936</v>
      </c>
      <c r="B76" s="6" t="n">
        <v>-20000</v>
      </c>
      <c r="C76" s="6" t="n">
        <v>-31706</v>
      </c>
    </row>
    <row r="77" spans="1:5">
      <c r="A77" s="4" t="s">
        <v>60</v>
      </c>
      <c r="B77" s="6" t="n">
        <v>-19678</v>
      </c>
      <c r="C77" s="6" t="n">
        <v>-19134</v>
      </c>
    </row>
    <row r="78" spans="1:5">
      <c r="A78" s="4" t="s">
        <v>61</v>
      </c>
      <c r="B78" s="6" t="n">
        <v>-15246</v>
      </c>
      <c r="C78" s="6" t="n">
        <v>-13509</v>
      </c>
    </row>
    <row r="79" spans="1:5">
      <c r="A79" s="4" t="s">
        <v>937</v>
      </c>
      <c r="B79" s="6" t="n">
        <v>-442</v>
      </c>
      <c r="C79" s="5" t="n">
        <v>-274</v>
      </c>
    </row>
    <row r="80" spans="1:5">
      <c r="A80" s="4" t="s">
        <v>933</v>
      </c>
      <c r="B80" s="5" t="n">
        <v>-2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2</v>
      </c>
      <c r="B1" s="2" t="s">
        <v>2</v>
      </c>
      <c r="C1" s="2" t="s">
        <v>39</v>
      </c>
    </row>
    <row r="2" spans="1:3">
      <c r="A2" s="3" t="s">
        <v>943</v>
      </c>
    </row>
    <row r="3" spans="1:3">
      <c r="A3" s="4" t="s">
        <v>931</v>
      </c>
      <c r="B3" s="5" t="n">
        <v>388345</v>
      </c>
      <c r="C3" s="5" t="n">
        <v>387983</v>
      </c>
    </row>
    <row r="4" spans="1:3">
      <c r="A4" s="4" t="s">
        <v>944</v>
      </c>
      <c r="B4" s="6" t="n">
        <v>4743</v>
      </c>
      <c r="C4" s="6" t="n">
        <v>6535</v>
      </c>
    </row>
    <row r="5" spans="1:3">
      <c r="A5" s="4" t="s">
        <v>945</v>
      </c>
      <c r="B5" s="6" t="n">
        <v>522</v>
      </c>
      <c r="C5" s="6" t="n">
        <v>395</v>
      </c>
    </row>
    <row r="6" spans="1:3">
      <c r="A6" s="4" t="s">
        <v>946</v>
      </c>
      <c r="B6" s="6" t="n">
        <v>25</v>
      </c>
    </row>
    <row r="7" spans="1:3">
      <c r="A7" s="4" t="s">
        <v>448</v>
      </c>
    </row>
    <row r="8" spans="1:3">
      <c r="A8" s="3" t="s">
        <v>943</v>
      </c>
    </row>
    <row r="9" spans="1:3">
      <c r="A9" s="4" t="s">
        <v>931</v>
      </c>
      <c r="B9" s="6" t="n">
        <v>159112</v>
      </c>
      <c r="C9" s="6" t="n">
        <v>184738</v>
      </c>
    </row>
    <row r="10" spans="1:3">
      <c r="A10" s="4" t="s">
        <v>449</v>
      </c>
    </row>
    <row r="11" spans="1:3">
      <c r="A11" s="3" t="s">
        <v>943</v>
      </c>
    </row>
    <row r="12" spans="1:3">
      <c r="A12" s="4" t="s">
        <v>931</v>
      </c>
      <c r="B12" s="6" t="n">
        <v>53035</v>
      </c>
      <c r="C12" s="6" t="n">
        <v>57976</v>
      </c>
    </row>
    <row r="13" spans="1:3">
      <c r="A13" s="4" t="s">
        <v>450</v>
      </c>
    </row>
    <row r="14" spans="1:3">
      <c r="A14" s="3" t="s">
        <v>943</v>
      </c>
    </row>
    <row r="15" spans="1:3">
      <c r="A15" s="4" t="s">
        <v>931</v>
      </c>
      <c r="B15" s="6" t="n">
        <v>156076</v>
      </c>
      <c r="C15" s="6" t="n">
        <v>117555</v>
      </c>
    </row>
    <row r="16" spans="1:3">
      <c r="A16" s="4" t="s">
        <v>451</v>
      </c>
    </row>
    <row r="17" spans="1:3">
      <c r="A17" s="3" t="s">
        <v>943</v>
      </c>
    </row>
    <row r="18" spans="1:3">
      <c r="A18" s="4" t="s">
        <v>931</v>
      </c>
      <c r="B18" s="6" t="n">
        <v>7790</v>
      </c>
      <c r="C18" s="6" t="n">
        <v>9224</v>
      </c>
    </row>
    <row r="19" spans="1:3">
      <c r="A19" s="4" t="s">
        <v>452</v>
      </c>
    </row>
    <row r="20" spans="1:3">
      <c r="A20" s="3" t="s">
        <v>943</v>
      </c>
    </row>
    <row r="21" spans="1:3">
      <c r="A21" s="4" t="s">
        <v>931</v>
      </c>
      <c r="C21" s="6" t="n">
        <v>8</v>
      </c>
    </row>
    <row r="22" spans="1:3">
      <c r="A22" s="4" t="s">
        <v>938</v>
      </c>
    </row>
    <row r="23" spans="1:3">
      <c r="A23" s="3" t="s">
        <v>943</v>
      </c>
    </row>
    <row r="24" spans="1:3">
      <c r="A24" s="4" t="s">
        <v>931</v>
      </c>
      <c r="B24" s="6" t="n">
        <v>1971</v>
      </c>
      <c r="C24" s="6" t="n">
        <v>1998</v>
      </c>
    </row>
    <row r="25" spans="1:3">
      <c r="A25" s="4" t="s">
        <v>945</v>
      </c>
      <c r="B25" s="4" t="s">
        <v>65</v>
      </c>
      <c r="C25" s="4" t="s">
        <v>65</v>
      </c>
    </row>
    <row r="26" spans="1:3">
      <c r="A26" s="4" t="s">
        <v>946</v>
      </c>
      <c r="B26" s="4" t="s">
        <v>65</v>
      </c>
    </row>
    <row r="27" spans="1:3">
      <c r="A27" s="4" t="s">
        <v>939</v>
      </c>
    </row>
    <row r="28" spans="1:3">
      <c r="A28" s="3" t="s">
        <v>943</v>
      </c>
    </row>
    <row r="29" spans="1:3">
      <c r="A29" s="4" t="s">
        <v>931</v>
      </c>
      <c r="B29" s="6" t="n">
        <v>386374</v>
      </c>
      <c r="C29" s="6" t="n">
        <v>385985</v>
      </c>
    </row>
    <row r="30" spans="1:3">
      <c r="A30" s="4" t="s">
        <v>945</v>
      </c>
      <c r="B30" s="6" t="n">
        <v>522</v>
      </c>
      <c r="C30" s="6" t="n">
        <v>395</v>
      </c>
    </row>
    <row r="31" spans="1:3">
      <c r="A31" s="4" t="s">
        <v>946</v>
      </c>
      <c r="B31" s="6" t="n">
        <v>25</v>
      </c>
    </row>
    <row r="32" spans="1:3">
      <c r="A32" s="4" t="s">
        <v>940</v>
      </c>
    </row>
    <row r="33" spans="1:3">
      <c r="A33" s="3" t="s">
        <v>943</v>
      </c>
    </row>
    <row r="34" spans="1:3">
      <c r="A34" s="4" t="s">
        <v>931</v>
      </c>
      <c r="B34" s="4" t="s">
        <v>65</v>
      </c>
      <c r="C34" s="4" t="s">
        <v>65</v>
      </c>
    </row>
    <row r="35" spans="1:3">
      <c r="A35" s="4" t="s">
        <v>945</v>
      </c>
      <c r="B35" s="4" t="s">
        <v>65</v>
      </c>
      <c r="C35" s="4" t="s">
        <v>65</v>
      </c>
    </row>
    <row r="36" spans="1:3">
      <c r="A36" s="4" t="s">
        <v>946</v>
      </c>
      <c r="B36" s="4" t="s">
        <v>65</v>
      </c>
    </row>
    <row r="37" spans="1:3">
      <c r="A37" s="4" t="s">
        <v>947</v>
      </c>
    </row>
    <row r="38" spans="1:3">
      <c r="A38" s="3" t="s">
        <v>943</v>
      </c>
    </row>
    <row r="39" spans="1:3">
      <c r="A39" s="4" t="s">
        <v>944</v>
      </c>
      <c r="B39" s="6" t="n">
        <v>4743</v>
      </c>
      <c r="C39" s="6" t="n">
        <v>6535</v>
      </c>
    </row>
    <row r="40" spans="1:3">
      <c r="A40" s="4" t="s">
        <v>945</v>
      </c>
      <c r="B40" s="6" t="n">
        <v>522</v>
      </c>
      <c r="C40" s="6" t="n">
        <v>395</v>
      </c>
    </row>
    <row r="41" spans="1:3">
      <c r="A41" s="4" t="s">
        <v>946</v>
      </c>
      <c r="B41" s="6" t="n">
        <v>-25</v>
      </c>
    </row>
    <row r="42" spans="1:3">
      <c r="A42" s="4" t="s">
        <v>948</v>
      </c>
    </row>
    <row r="43" spans="1:3">
      <c r="A43" s="3" t="s">
        <v>943</v>
      </c>
    </row>
    <row r="44" spans="1:3">
      <c r="A44" s="4" t="s">
        <v>931</v>
      </c>
      <c r="B44" s="6" t="n">
        <v>159112</v>
      </c>
      <c r="C44" s="6" t="n">
        <v>184738</v>
      </c>
    </row>
    <row r="45" spans="1:3">
      <c r="A45" s="4" t="s">
        <v>949</v>
      </c>
    </row>
    <row r="46" spans="1:3">
      <c r="A46" s="3" t="s">
        <v>943</v>
      </c>
    </row>
    <row r="47" spans="1:3">
      <c r="A47" s="4" t="s">
        <v>931</v>
      </c>
      <c r="B47" s="6" t="n">
        <v>53035</v>
      </c>
      <c r="C47" s="6" t="n">
        <v>57976</v>
      </c>
    </row>
    <row r="48" spans="1:3">
      <c r="A48" s="4" t="s">
        <v>950</v>
      </c>
    </row>
    <row r="49" spans="1:3">
      <c r="A49" s="3" t="s">
        <v>943</v>
      </c>
    </row>
    <row r="50" spans="1:3">
      <c r="A50" s="4" t="s">
        <v>931</v>
      </c>
      <c r="B50" s="6" t="n">
        <v>156076</v>
      </c>
      <c r="C50" s="6" t="n">
        <v>117555</v>
      </c>
    </row>
    <row r="51" spans="1:3">
      <c r="A51" s="4" t="s">
        <v>951</v>
      </c>
    </row>
    <row r="52" spans="1:3">
      <c r="A52" s="3" t="s">
        <v>943</v>
      </c>
    </row>
    <row r="53" spans="1:3">
      <c r="A53" s="4" t="s">
        <v>931</v>
      </c>
      <c r="B53" s="6" t="n">
        <v>7790</v>
      </c>
      <c r="C53" s="6" t="n">
        <v>9224</v>
      </c>
    </row>
    <row r="54" spans="1:3">
      <c r="A54" s="4" t="s">
        <v>952</v>
      </c>
    </row>
    <row r="55" spans="1:3">
      <c r="A55" s="3" t="s">
        <v>943</v>
      </c>
    </row>
    <row r="56" spans="1:3">
      <c r="A56" s="4" t="s">
        <v>931</v>
      </c>
      <c r="C56" s="6" t="n">
        <v>8</v>
      </c>
    </row>
    <row r="57" spans="1:3">
      <c r="A57" s="4" t="s">
        <v>953</v>
      </c>
    </row>
    <row r="58" spans="1:3">
      <c r="A58" s="3" t="s">
        <v>943</v>
      </c>
    </row>
    <row r="59" spans="1:3">
      <c r="A59" s="4" t="s">
        <v>931</v>
      </c>
      <c r="B59" s="6" t="n">
        <v>10361</v>
      </c>
      <c r="C59" s="6" t="n">
        <v>16492</v>
      </c>
    </row>
    <row r="60" spans="1:3">
      <c r="A60" s="4" t="s">
        <v>954</v>
      </c>
    </row>
    <row r="61" spans="1:3">
      <c r="A61" s="3" t="s">
        <v>943</v>
      </c>
    </row>
    <row r="62" spans="1:3">
      <c r="A62" s="4" t="s">
        <v>944</v>
      </c>
      <c r="B62" s="4" t="s">
        <v>65</v>
      </c>
      <c r="C62" s="4" t="s">
        <v>65</v>
      </c>
    </row>
    <row r="63" spans="1:3">
      <c r="A63" s="4" t="s">
        <v>945</v>
      </c>
      <c r="B63" s="4" t="s">
        <v>65</v>
      </c>
      <c r="C63" s="4" t="s">
        <v>65</v>
      </c>
    </row>
    <row r="64" spans="1:3">
      <c r="A64" s="4" t="s">
        <v>946</v>
      </c>
      <c r="B64" s="4" t="s">
        <v>65</v>
      </c>
    </row>
    <row r="65" spans="1:3">
      <c r="A65" s="4" t="s">
        <v>955</v>
      </c>
    </row>
    <row r="66" spans="1:3">
      <c r="A66" s="3" t="s">
        <v>943</v>
      </c>
    </row>
    <row r="67" spans="1:3">
      <c r="A67" s="4" t="s">
        <v>931</v>
      </c>
      <c r="B67" s="4" t="s">
        <v>65</v>
      </c>
      <c r="C67" s="4" t="s">
        <v>65</v>
      </c>
    </row>
    <row r="68" spans="1:3">
      <c r="A68" s="4" t="s">
        <v>956</v>
      </c>
    </row>
    <row r="69" spans="1:3">
      <c r="A69" s="3" t="s">
        <v>943</v>
      </c>
    </row>
    <row r="70" spans="1:3">
      <c r="A70" s="4" t="s">
        <v>931</v>
      </c>
      <c r="B70" s="4" t="s">
        <v>65</v>
      </c>
      <c r="C70" s="4" t="s">
        <v>65</v>
      </c>
    </row>
    <row r="71" spans="1:3">
      <c r="A71" s="4" t="s">
        <v>957</v>
      </c>
    </row>
    <row r="72" spans="1:3">
      <c r="A72" s="3" t="s">
        <v>943</v>
      </c>
    </row>
    <row r="73" spans="1:3">
      <c r="A73" s="4" t="s">
        <v>931</v>
      </c>
      <c r="B73" s="4" t="s">
        <v>65</v>
      </c>
      <c r="C73" s="4" t="s">
        <v>65</v>
      </c>
    </row>
    <row r="74" spans="1:3">
      <c r="A74" s="4" t="s">
        <v>958</v>
      </c>
    </row>
    <row r="75" spans="1:3">
      <c r="A75" s="3" t="s">
        <v>943</v>
      </c>
    </row>
    <row r="76" spans="1:3">
      <c r="A76" s="4" t="s">
        <v>931</v>
      </c>
      <c r="B76" s="4" t="s">
        <v>65</v>
      </c>
      <c r="C76" s="4" t="s">
        <v>65</v>
      </c>
    </row>
    <row r="77" spans="1:3">
      <c r="A77" s="4" t="s">
        <v>959</v>
      </c>
    </row>
    <row r="78" spans="1:3">
      <c r="A78" s="3" t="s">
        <v>943</v>
      </c>
    </row>
    <row r="79" spans="1:3">
      <c r="A79" s="4" t="s">
        <v>931</v>
      </c>
      <c r="C79" s="6" t="n">
        <v>8</v>
      </c>
    </row>
    <row r="80" spans="1:3">
      <c r="A80" s="4" t="s">
        <v>960</v>
      </c>
    </row>
    <row r="81" spans="1:3">
      <c r="A81" s="3" t="s">
        <v>943</v>
      </c>
    </row>
    <row r="82" spans="1:3">
      <c r="A82" s="4" t="s">
        <v>931</v>
      </c>
      <c r="B82" s="4" t="s">
        <v>65</v>
      </c>
      <c r="C82" s="4" t="s">
        <v>65</v>
      </c>
    </row>
    <row r="83" spans="1:3">
      <c r="A83" s="4" t="s">
        <v>961</v>
      </c>
    </row>
    <row r="84" spans="1:3">
      <c r="A84" s="3" t="s">
        <v>943</v>
      </c>
    </row>
    <row r="85" spans="1:3">
      <c r="A85" s="4" t="s">
        <v>944</v>
      </c>
      <c r="B85" s="6" t="n">
        <v>4743</v>
      </c>
      <c r="C85" s="6" t="n">
        <v>6535</v>
      </c>
    </row>
    <row r="86" spans="1:3">
      <c r="A86" s="4" t="s">
        <v>945</v>
      </c>
      <c r="B86" s="6" t="n">
        <v>522</v>
      </c>
      <c r="C86" s="6" t="n">
        <v>395</v>
      </c>
    </row>
    <row r="87" spans="1:3">
      <c r="A87" s="4" t="s">
        <v>946</v>
      </c>
      <c r="B87" s="6" t="n">
        <v>-25</v>
      </c>
    </row>
    <row r="88" spans="1:3">
      <c r="A88" s="4" t="s">
        <v>962</v>
      </c>
    </row>
    <row r="89" spans="1:3">
      <c r="A89" s="3" t="s">
        <v>943</v>
      </c>
    </row>
    <row r="90" spans="1:3">
      <c r="A90" s="4" t="s">
        <v>931</v>
      </c>
      <c r="B90" s="6" t="n">
        <v>159112</v>
      </c>
      <c r="C90" s="6" t="n">
        <v>184738</v>
      </c>
    </row>
    <row r="91" spans="1:3">
      <c r="A91" s="4" t="s">
        <v>963</v>
      </c>
    </row>
    <row r="92" spans="1:3">
      <c r="A92" s="3" t="s">
        <v>943</v>
      </c>
    </row>
    <row r="93" spans="1:3">
      <c r="A93" s="4" t="s">
        <v>931</v>
      </c>
      <c r="B93" s="6" t="n">
        <v>53035</v>
      </c>
      <c r="C93" s="6" t="n">
        <v>57976</v>
      </c>
    </row>
    <row r="94" spans="1:3">
      <c r="A94" s="4" t="s">
        <v>964</v>
      </c>
    </row>
    <row r="95" spans="1:3">
      <c r="A95" s="3" t="s">
        <v>943</v>
      </c>
    </row>
    <row r="96" spans="1:3">
      <c r="A96" s="4" t="s">
        <v>931</v>
      </c>
      <c r="B96" s="6" t="n">
        <v>156076</v>
      </c>
      <c r="C96" s="6" t="n">
        <v>117555</v>
      </c>
    </row>
    <row r="97" spans="1:3">
      <c r="A97" s="4" t="s">
        <v>965</v>
      </c>
    </row>
    <row r="98" spans="1:3">
      <c r="A98" s="3" t="s">
        <v>943</v>
      </c>
    </row>
    <row r="99" spans="1:3">
      <c r="A99" s="4" t="s">
        <v>931</v>
      </c>
      <c r="B99" s="6" t="n">
        <v>7790</v>
      </c>
      <c r="C99" s="6" t="n">
        <v>9224</v>
      </c>
    </row>
    <row r="100" spans="1:3">
      <c r="A100" s="4" t="s">
        <v>966</v>
      </c>
    </row>
    <row r="101" spans="1:3">
      <c r="A101" s="3" t="s">
        <v>943</v>
      </c>
    </row>
    <row r="102" spans="1:3">
      <c r="A102" s="4" t="s">
        <v>931</v>
      </c>
      <c r="C102" s="4" t="s">
        <v>65</v>
      </c>
    </row>
    <row r="103" spans="1:3">
      <c r="A103" s="4" t="s">
        <v>967</v>
      </c>
    </row>
    <row r="104" spans="1:3">
      <c r="A104" s="3" t="s">
        <v>943</v>
      </c>
    </row>
    <row r="105" spans="1:3">
      <c r="A105" s="4" t="s">
        <v>931</v>
      </c>
      <c r="B105" s="6" t="n">
        <v>10361</v>
      </c>
      <c r="C105" s="6" t="n">
        <v>16492</v>
      </c>
    </row>
    <row r="106" spans="1:3">
      <c r="A106" s="4" t="s">
        <v>968</v>
      </c>
    </row>
    <row r="107" spans="1:3">
      <c r="A107" s="3" t="s">
        <v>943</v>
      </c>
    </row>
    <row r="108" spans="1:3">
      <c r="A108" s="4" t="s">
        <v>944</v>
      </c>
      <c r="B108" s="4" t="s">
        <v>65</v>
      </c>
      <c r="C108" s="4" t="s">
        <v>65</v>
      </c>
    </row>
    <row r="109" spans="1:3">
      <c r="A109" s="4" t="s">
        <v>945</v>
      </c>
      <c r="B109" s="4" t="s">
        <v>65</v>
      </c>
      <c r="C109" s="4" t="s">
        <v>65</v>
      </c>
    </row>
    <row r="110" spans="1:3">
      <c r="A110" s="4" t="s">
        <v>946</v>
      </c>
      <c r="B110" s="4" t="s">
        <v>65</v>
      </c>
    </row>
    <row r="111" spans="1:3">
      <c r="A111" s="4" t="s">
        <v>969</v>
      </c>
    </row>
    <row r="112" spans="1:3">
      <c r="A112" s="3" t="s">
        <v>943</v>
      </c>
    </row>
    <row r="113" spans="1:3">
      <c r="A113" s="4" t="s">
        <v>931</v>
      </c>
      <c r="B113" s="4" t="s">
        <v>65</v>
      </c>
      <c r="C113" s="4" t="s">
        <v>65</v>
      </c>
    </row>
    <row r="114" spans="1:3">
      <c r="A114" s="4" t="s">
        <v>970</v>
      </c>
    </row>
    <row r="115" spans="1:3">
      <c r="A115" s="3" t="s">
        <v>943</v>
      </c>
    </row>
    <row r="116" spans="1:3">
      <c r="A116" s="4" t="s">
        <v>931</v>
      </c>
      <c r="B116" s="4" t="s">
        <v>65</v>
      </c>
      <c r="C116" s="4" t="s">
        <v>65</v>
      </c>
    </row>
    <row r="117" spans="1:3">
      <c r="A117" s="4" t="s">
        <v>971</v>
      </c>
    </row>
    <row r="118" spans="1:3">
      <c r="A118" s="3" t="s">
        <v>943</v>
      </c>
    </row>
    <row r="119" spans="1:3">
      <c r="A119" s="4" t="s">
        <v>931</v>
      </c>
      <c r="B119" s="4" t="s">
        <v>65</v>
      </c>
      <c r="C119" s="4" t="s">
        <v>65</v>
      </c>
    </row>
    <row r="120" spans="1:3">
      <c r="A120" s="4" t="s">
        <v>972</v>
      </c>
    </row>
    <row r="121" spans="1:3">
      <c r="A121" s="3" t="s">
        <v>943</v>
      </c>
    </row>
    <row r="122" spans="1:3">
      <c r="A122" s="4" t="s">
        <v>931</v>
      </c>
      <c r="B122" s="4" t="s">
        <v>65</v>
      </c>
      <c r="C122" s="4" t="s">
        <v>65</v>
      </c>
    </row>
    <row r="123" spans="1:3">
      <c r="A123" s="4" t="s">
        <v>973</v>
      </c>
    </row>
    <row r="124" spans="1:3">
      <c r="A124" s="3" t="s">
        <v>943</v>
      </c>
    </row>
    <row r="125" spans="1:3">
      <c r="A125" s="4" t="s">
        <v>931</v>
      </c>
      <c r="C125" s="4" t="s">
        <v>65</v>
      </c>
    </row>
    <row r="126" spans="1:3">
      <c r="A126" s="4" t="s">
        <v>974</v>
      </c>
    </row>
    <row r="127" spans="1:3">
      <c r="A127" s="3" t="s">
        <v>943</v>
      </c>
    </row>
    <row r="128" spans="1:3">
      <c r="A128" s="4" t="s">
        <v>931</v>
      </c>
      <c r="B128" s="4" t="s">
        <v>65</v>
      </c>
      <c r="C128" s="4" t="s">
        <v>65</v>
      </c>
    </row>
    <row r="129" spans="1:3">
      <c r="A129" s="4" t="s">
        <v>975</v>
      </c>
    </row>
    <row r="130" spans="1:3">
      <c r="A130" s="3" t="s">
        <v>943</v>
      </c>
    </row>
    <row r="131" spans="1:3">
      <c r="A131" s="4" t="s">
        <v>931</v>
      </c>
      <c r="B131" s="6" t="n">
        <v>1971</v>
      </c>
      <c r="C131" s="6" t="n">
        <v>1990</v>
      </c>
    </row>
    <row r="132" spans="1:3">
      <c r="A132" s="4" t="s">
        <v>976</v>
      </c>
    </row>
    <row r="133" spans="1:3">
      <c r="A133" s="3" t="s">
        <v>943</v>
      </c>
    </row>
    <row r="134" spans="1:3">
      <c r="A134" s="4" t="s">
        <v>931</v>
      </c>
      <c r="B134" s="6" t="n">
        <v>1971</v>
      </c>
      <c r="C134" s="6" t="n">
        <v>1990</v>
      </c>
    </row>
    <row r="135" spans="1:3">
      <c r="A135" s="4" t="s">
        <v>977</v>
      </c>
    </row>
    <row r="136" spans="1:3">
      <c r="A136" s="3" t="s">
        <v>943</v>
      </c>
    </row>
    <row r="137" spans="1:3">
      <c r="A137" s="4" t="s">
        <v>931</v>
      </c>
      <c r="B137" s="4" t="s">
        <v>65</v>
      </c>
      <c r="C137" s="4" t="s">
        <v>65</v>
      </c>
    </row>
    <row r="138" spans="1:3">
      <c r="A138" s="4" t="s">
        <v>978</v>
      </c>
    </row>
    <row r="139" spans="1:3">
      <c r="A139" s="3" t="s">
        <v>943</v>
      </c>
    </row>
    <row r="140" spans="1:3">
      <c r="A140" s="4" t="s">
        <v>931</v>
      </c>
      <c r="B140" s="4" t="s">
        <v>65</v>
      </c>
      <c r="C140" s="4" t="s">
        <v>6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9</v>
      </c>
      <c r="B1" s="2" t="s">
        <v>1</v>
      </c>
    </row>
    <row r="2" spans="1:3">
      <c r="B2" s="2" t="s">
        <v>2</v>
      </c>
      <c r="C2" s="2" t="s">
        <v>39</v>
      </c>
    </row>
    <row r="3" spans="1:3">
      <c r="A3" s="3" t="s">
        <v>258</v>
      </c>
    </row>
    <row r="4" spans="1:3">
      <c r="A4" s="4" t="s">
        <v>980</v>
      </c>
      <c r="B4" s="5" t="n">
        <v>4743</v>
      </c>
      <c r="C4" s="5" t="n">
        <v>6535</v>
      </c>
    </row>
    <row r="5" spans="1:3">
      <c r="A5" s="4" t="s">
        <v>981</v>
      </c>
      <c r="B5" s="6" t="n">
        <v>4687</v>
      </c>
      <c r="C5" s="6" t="n">
        <v>6420</v>
      </c>
    </row>
    <row r="6" spans="1:3">
      <c r="A6" s="4" t="s">
        <v>982</v>
      </c>
      <c r="B6" s="5" t="n">
        <v>56</v>
      </c>
      <c r="C6" s="5" t="n">
        <v>115</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3</v>
      </c>
      <c r="B1" s="2" t="s">
        <v>1</v>
      </c>
    </row>
    <row r="2" spans="1:3">
      <c r="B2" s="2" t="s">
        <v>2</v>
      </c>
      <c r="C2" s="2" t="s">
        <v>39</v>
      </c>
    </row>
    <row r="3" spans="1:3">
      <c r="A3" s="3" t="s">
        <v>258</v>
      </c>
    </row>
    <row r="4" spans="1:3">
      <c r="A4" s="4" t="s">
        <v>984</v>
      </c>
      <c r="B4" s="5" t="n">
        <v>333</v>
      </c>
      <c r="C4" s="5" t="n">
        <v>259</v>
      </c>
    </row>
    <row r="5" spans="1:3">
      <c r="A5" s="4" t="s">
        <v>985</v>
      </c>
      <c r="B5" s="6" t="n">
        <v>-59</v>
      </c>
      <c r="C5" s="6" t="n">
        <v>78</v>
      </c>
    </row>
    <row r="6" spans="1:3">
      <c r="A6" s="4" t="s">
        <v>986</v>
      </c>
      <c r="B6" s="5" t="n">
        <v>274</v>
      </c>
      <c r="C6" s="5" t="n">
        <v>33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2:32:34Z</dcterms:created>
  <dcterms:modified xmlns:dcterms="http://purl.org/dc/terms/" xmlns:xsi="http://www.w3.org/2001/XMLSchema-instance" xsi:type="dcterms:W3CDTF">2019-03-14T12:32:34Z</dcterms:modified>
</cp:coreProperties>
</file>